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Corpor"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tandards Issued but Not Yet Ef" sheetId="11" state="visible" r:id="rId11"/>
    <sheet xmlns:r="http://schemas.openxmlformats.org/officeDocument/2006/relationships" name="Segment Information" sheetId="12" state="visible" r:id="rId12"/>
    <sheet xmlns:r="http://schemas.openxmlformats.org/officeDocument/2006/relationships" name="Material Partly-Owned Subsidiar" sheetId="13" state="visible" r:id="rId13"/>
    <sheet xmlns:r="http://schemas.openxmlformats.org/officeDocument/2006/relationships" name="Other Income_Expenses and Adju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Cash and Cash Equivalents" sheetId="17" state="visible" r:id="rId17"/>
    <sheet xmlns:r="http://schemas.openxmlformats.org/officeDocument/2006/relationships" name="Other Financial Assets and Fina"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Gross Amounts Due From Customer" sheetId="21" state="visible" r:id="rId21"/>
    <sheet xmlns:r="http://schemas.openxmlformats.org/officeDocument/2006/relationships" name="Property, Plant and Equipment" sheetId="22" state="visible" r:id="rId22"/>
    <sheet xmlns:r="http://schemas.openxmlformats.org/officeDocument/2006/relationships" name="Prepaid Land Lease Payments" sheetId="23" state="visible" r:id="rId23"/>
    <sheet xmlns:r="http://schemas.openxmlformats.org/officeDocument/2006/relationships" name="Investment Properties" sheetId="24" state="visible" r:id="rId24"/>
    <sheet xmlns:r="http://schemas.openxmlformats.org/officeDocument/2006/relationships" name="Intangible Assets" sheetId="25" state="visible" r:id="rId25"/>
    <sheet xmlns:r="http://schemas.openxmlformats.org/officeDocument/2006/relationships" name="Investments in Associates" sheetId="26" state="visible" r:id="rId26"/>
    <sheet xmlns:r="http://schemas.openxmlformats.org/officeDocument/2006/relationships" name="Trade and Other Payables" sheetId="27" state="visible" r:id="rId27"/>
    <sheet xmlns:r="http://schemas.openxmlformats.org/officeDocument/2006/relationships" name="Employee Benefit" sheetId="28" state="visible" r:id="rId28"/>
    <sheet xmlns:r="http://schemas.openxmlformats.org/officeDocument/2006/relationships" name="Equity"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Fair Value Measurement" sheetId="32" state="visible" r:id="rId32"/>
    <sheet xmlns:r="http://schemas.openxmlformats.org/officeDocument/2006/relationships" name="Financial Risk Management Objec" sheetId="33" state="visible" r:id="rId33"/>
    <sheet xmlns:r="http://schemas.openxmlformats.org/officeDocument/2006/relationships" name="Cash Flow Information" sheetId="34" state="visible" r:id="rId34"/>
    <sheet xmlns:r="http://schemas.openxmlformats.org/officeDocument/2006/relationships" name="Subsequent Event" sheetId="35" state="visible" r:id="rId35"/>
    <sheet xmlns:r="http://schemas.openxmlformats.org/officeDocument/2006/relationships" name="Approval of the Financial State" sheetId="36" state="visible" r:id="rId36"/>
    <sheet xmlns:r="http://schemas.openxmlformats.org/officeDocument/2006/relationships" name="Summary of Significant Accoun37" sheetId="37" state="visible" r:id="rId37"/>
    <sheet xmlns:r="http://schemas.openxmlformats.org/officeDocument/2006/relationships" name="Basis of Preparation (Tables)" sheetId="38" state="visible" r:id="rId38"/>
    <sheet xmlns:r="http://schemas.openxmlformats.org/officeDocument/2006/relationships" name="Summary of Significant Accoun39" sheetId="39" state="visible" r:id="rId39"/>
    <sheet xmlns:r="http://schemas.openxmlformats.org/officeDocument/2006/relationships" name="Standards Issued but Not Yet 40" sheetId="40" state="visible" r:id="rId40"/>
    <sheet xmlns:r="http://schemas.openxmlformats.org/officeDocument/2006/relationships" name="Segment Information (Tables)" sheetId="41" state="visible" r:id="rId41"/>
    <sheet xmlns:r="http://schemas.openxmlformats.org/officeDocument/2006/relationships" name="Material Partly-Owned Subsidi42" sheetId="42" state="visible" r:id="rId42"/>
    <sheet xmlns:r="http://schemas.openxmlformats.org/officeDocument/2006/relationships" name="Other Income_Expenses and Adj43"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Cash and Cash Equivalents (Tabl" sheetId="46" state="visible" r:id="rId46"/>
    <sheet xmlns:r="http://schemas.openxmlformats.org/officeDocument/2006/relationships" name="Other Financial Assets and Fi47" sheetId="47" state="visible" r:id="rId47"/>
    <sheet xmlns:r="http://schemas.openxmlformats.org/officeDocument/2006/relationships" name="Trade and Other Receivables (Ta" sheetId="48" state="visible" r:id="rId48"/>
    <sheet xmlns:r="http://schemas.openxmlformats.org/officeDocument/2006/relationships" name="Inventories (Tables)" sheetId="49" state="visible" r:id="rId49"/>
    <sheet xmlns:r="http://schemas.openxmlformats.org/officeDocument/2006/relationships" name="Gross Amounts Due From Custom50" sheetId="50" state="visible" r:id="rId50"/>
    <sheet xmlns:r="http://schemas.openxmlformats.org/officeDocument/2006/relationships" name="Property, Plant and Equipment (" sheetId="51" state="visible" r:id="rId51"/>
    <sheet xmlns:r="http://schemas.openxmlformats.org/officeDocument/2006/relationships" name="Prepaid Land Lease Payments (Ta" sheetId="52" state="visible" r:id="rId52"/>
    <sheet xmlns:r="http://schemas.openxmlformats.org/officeDocument/2006/relationships" name="Investment Properties (Tables)" sheetId="53" state="visible" r:id="rId53"/>
    <sheet xmlns:r="http://schemas.openxmlformats.org/officeDocument/2006/relationships" name="Intangible Assets (Tables)" sheetId="54" state="visible" r:id="rId54"/>
    <sheet xmlns:r="http://schemas.openxmlformats.org/officeDocument/2006/relationships" name="Investments in Associates (Tabl" sheetId="55" state="visible" r:id="rId55"/>
    <sheet xmlns:r="http://schemas.openxmlformats.org/officeDocument/2006/relationships" name="Trade and Other Payables (Table" sheetId="56" state="visible" r:id="rId56"/>
    <sheet xmlns:r="http://schemas.openxmlformats.org/officeDocument/2006/relationships" name="Employee Benefit (Tables)" sheetId="57" state="visible" r:id="rId57"/>
    <sheet xmlns:r="http://schemas.openxmlformats.org/officeDocument/2006/relationships" name="Equity (Tables)"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Fair Value Measurement (Tables)" sheetId="61" state="visible" r:id="rId61"/>
    <sheet xmlns:r="http://schemas.openxmlformats.org/officeDocument/2006/relationships" name="Financial Risk Management Obj62" sheetId="62" state="visible" r:id="rId62"/>
    <sheet xmlns:r="http://schemas.openxmlformats.org/officeDocument/2006/relationships" name="Cash Flow Information (Tables)" sheetId="63" state="visible" r:id="rId63"/>
    <sheet xmlns:r="http://schemas.openxmlformats.org/officeDocument/2006/relationships" name="Principal Activities and Corp64" sheetId="64" state="visible" r:id="rId64"/>
    <sheet xmlns:r="http://schemas.openxmlformats.org/officeDocument/2006/relationships" name="Basis of Preparation - Subsidia" sheetId="65" state="visible" r:id="rId65"/>
    <sheet xmlns:r="http://schemas.openxmlformats.org/officeDocument/2006/relationships" name="Basis of Preparation - Subsid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tandards Issued but Not Yet 71" sheetId="71" state="visible" r:id="rId71"/>
    <sheet xmlns:r="http://schemas.openxmlformats.org/officeDocument/2006/relationships" name="Standards Issued but Not Yet 72"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Segment Information - Reconcili" sheetId="75" state="visible" r:id="rId75"/>
    <sheet xmlns:r="http://schemas.openxmlformats.org/officeDocument/2006/relationships" name="Segment Information - Reconci76" sheetId="76" state="visible" r:id="rId76"/>
    <sheet xmlns:r="http://schemas.openxmlformats.org/officeDocument/2006/relationships" name="Segment Information - Revenue f" sheetId="77" state="visible" r:id="rId77"/>
    <sheet xmlns:r="http://schemas.openxmlformats.org/officeDocument/2006/relationships" name="Material Partly-Owned Subsidi78" sheetId="78" state="visible" r:id="rId78"/>
    <sheet xmlns:r="http://schemas.openxmlformats.org/officeDocument/2006/relationships" name="Material Partly-Owned Subsidi79" sheetId="79" state="visible" r:id="rId79"/>
    <sheet xmlns:r="http://schemas.openxmlformats.org/officeDocument/2006/relationships" name="Material Partly-Owned Subsidi80" sheetId="80" state="visible" r:id="rId80"/>
    <sheet xmlns:r="http://schemas.openxmlformats.org/officeDocument/2006/relationships" name="Other Income_Expenses and Adj81" sheetId="81" state="visible" r:id="rId81"/>
    <sheet xmlns:r="http://schemas.openxmlformats.org/officeDocument/2006/relationships" name="Other Income_Expenses and Adj82" sheetId="82" state="visible" r:id="rId82"/>
    <sheet xmlns:r="http://schemas.openxmlformats.org/officeDocument/2006/relationships" name="Other Income_Expenses and Adj83" sheetId="83" state="visible" r:id="rId83"/>
    <sheet xmlns:r="http://schemas.openxmlformats.org/officeDocument/2006/relationships" name="Other Income_Expenses and Adj84" sheetId="84" state="visible" r:id="rId84"/>
    <sheet xmlns:r="http://schemas.openxmlformats.org/officeDocument/2006/relationships" name="Other Income_Expenses and Adj85" sheetId="85" state="visible" r:id="rId85"/>
    <sheet xmlns:r="http://schemas.openxmlformats.org/officeDocument/2006/relationships" name="Other Income_Expenses and Adj86" sheetId="86" state="visible" r:id="rId86"/>
    <sheet xmlns:r="http://schemas.openxmlformats.org/officeDocument/2006/relationships" name="Income Tax - Additional Informa" sheetId="87" state="visible" r:id="rId87"/>
    <sheet xmlns:r="http://schemas.openxmlformats.org/officeDocument/2006/relationships" name="Income Tax - Major Components o" sheetId="88" state="visible" r:id="rId88"/>
    <sheet xmlns:r="http://schemas.openxmlformats.org/officeDocument/2006/relationships" name="Income Tax - Reconciliation of " sheetId="89" state="visible" r:id="rId89"/>
    <sheet xmlns:r="http://schemas.openxmlformats.org/officeDocument/2006/relationships" name="Income Tax - Reconciliation o90" sheetId="90" state="visible" r:id="rId90"/>
    <sheet xmlns:r="http://schemas.openxmlformats.org/officeDocument/2006/relationships" name="Income Tax - Summary of Deferre" sheetId="91" state="visible" r:id="rId91"/>
    <sheet xmlns:r="http://schemas.openxmlformats.org/officeDocument/2006/relationships" name="Income Tax - Reconciliation o92" sheetId="92" state="visible" r:id="rId92"/>
    <sheet xmlns:r="http://schemas.openxmlformats.org/officeDocument/2006/relationships" name="Income Tax - Year of Expiration" sheetId="93" state="visible" r:id="rId93"/>
    <sheet xmlns:r="http://schemas.openxmlformats.org/officeDocument/2006/relationships" name="Income Tax - Reconciliation o94" sheetId="94" state="visible" r:id="rId94"/>
    <sheet xmlns:r="http://schemas.openxmlformats.org/officeDocument/2006/relationships" name="Income Tax - Accrued Interest a" sheetId="95" state="visible" r:id="rId95"/>
    <sheet xmlns:r="http://schemas.openxmlformats.org/officeDocument/2006/relationships" name="Earnings Per Share - Computatio" sheetId="96" state="visible" r:id="rId96"/>
    <sheet xmlns:r="http://schemas.openxmlformats.org/officeDocument/2006/relationships" name="Earnings Per Share - Additional" sheetId="97" state="visible" r:id="rId97"/>
    <sheet xmlns:r="http://schemas.openxmlformats.org/officeDocument/2006/relationships" name="Cash and Cash Equivalents - Sum" sheetId="98" state="visible" r:id="rId98"/>
    <sheet xmlns:r="http://schemas.openxmlformats.org/officeDocument/2006/relationships" name="Other Financial Assets and Fi99" sheetId="99" state="visible" r:id="rId99"/>
    <sheet xmlns:r="http://schemas.openxmlformats.org/officeDocument/2006/relationships" name="Other Financial Assets and F100" sheetId="100" state="visible" r:id="rId100"/>
    <sheet xmlns:r="http://schemas.openxmlformats.org/officeDocument/2006/relationships" name="Other Financial Assets and F101" sheetId="101" state="visible" r:id="rId101"/>
    <sheet xmlns:r="http://schemas.openxmlformats.org/officeDocument/2006/relationships" name="Other Financial Assets and F102" sheetId="102" state="visible" r:id="rId102"/>
    <sheet xmlns:r="http://schemas.openxmlformats.org/officeDocument/2006/relationships" name="Other Financial Assets and F103" sheetId="103" state="visible" r:id="rId103"/>
    <sheet xmlns:r="http://schemas.openxmlformats.org/officeDocument/2006/relationships" name="Other Financial Assets and F104" sheetId="104" state="visible" r:id="rId104"/>
    <sheet xmlns:r="http://schemas.openxmlformats.org/officeDocument/2006/relationships" name="Other Financial Assets and F105" sheetId="105" state="visible" r:id="rId105"/>
    <sheet xmlns:r="http://schemas.openxmlformats.org/officeDocument/2006/relationships" name="Other Financial Assets and F106" sheetId="106" state="visible" r:id="rId106"/>
    <sheet xmlns:r="http://schemas.openxmlformats.org/officeDocument/2006/relationships" name="Trade and Other Receivables - S" sheetId="107" state="visible" r:id="rId107"/>
    <sheet xmlns:r="http://schemas.openxmlformats.org/officeDocument/2006/relationships" name="Trade and Other Receivables - A" sheetId="108" state="visible" r:id="rId108"/>
    <sheet xmlns:r="http://schemas.openxmlformats.org/officeDocument/2006/relationships" name="Trade and Other Receivables - M" sheetId="109" state="visible" r:id="rId109"/>
    <sheet xmlns:r="http://schemas.openxmlformats.org/officeDocument/2006/relationships" name="Trade and Other Receivables 110" sheetId="110" state="visible" r:id="rId110"/>
    <sheet xmlns:r="http://schemas.openxmlformats.org/officeDocument/2006/relationships" name="Inventories - Summary of Invent" sheetId="111" state="visible" r:id="rId111"/>
    <sheet xmlns:r="http://schemas.openxmlformats.org/officeDocument/2006/relationships" name="Inventories - Additional Inform" sheetId="112" state="visible" r:id="rId112"/>
    <sheet xmlns:r="http://schemas.openxmlformats.org/officeDocument/2006/relationships" name="Gross Amounts Due From Custo113" sheetId="113" state="visible" r:id="rId113"/>
    <sheet xmlns:r="http://schemas.openxmlformats.org/officeDocument/2006/relationships" name="Property, Plant and Equipment -" sheetId="114" state="visible" r:id="rId114"/>
    <sheet xmlns:r="http://schemas.openxmlformats.org/officeDocument/2006/relationships" name="Property, Plant and Equipmen115" sheetId="115" state="visible" r:id="rId115"/>
    <sheet xmlns:r="http://schemas.openxmlformats.org/officeDocument/2006/relationships" name="Property, Plant and Equipmen116" sheetId="116" state="visible" r:id="rId116"/>
    <sheet xmlns:r="http://schemas.openxmlformats.org/officeDocument/2006/relationships" name="Prepaid Land Lease Payments - S" sheetId="117" state="visible" r:id="rId117"/>
    <sheet xmlns:r="http://schemas.openxmlformats.org/officeDocument/2006/relationships" name="Prepaid Land Lease Payments - A" sheetId="118" state="visible" r:id="rId118"/>
    <sheet xmlns:r="http://schemas.openxmlformats.org/officeDocument/2006/relationships" name="Investment Properties - Net Boo" sheetId="119" state="visible" r:id="rId119"/>
    <sheet xmlns:r="http://schemas.openxmlformats.org/officeDocument/2006/relationships" name="Investment Properties - Reconci" sheetId="120" state="visible" r:id="rId120"/>
    <sheet xmlns:r="http://schemas.openxmlformats.org/officeDocument/2006/relationships" name="Investment Properties - Additio" sheetId="121" state="visible" r:id="rId121"/>
    <sheet xmlns:r="http://schemas.openxmlformats.org/officeDocument/2006/relationships" name="Investment Properties - Amount " sheetId="122" state="visible" r:id="rId122"/>
    <sheet xmlns:r="http://schemas.openxmlformats.org/officeDocument/2006/relationships" name="Investment Properties - Fair Va" sheetId="123" state="visible" r:id="rId123"/>
    <sheet xmlns:r="http://schemas.openxmlformats.org/officeDocument/2006/relationships" name="Intangible Assets - Summary of " sheetId="124" state="visible" r:id="rId124"/>
    <sheet xmlns:r="http://schemas.openxmlformats.org/officeDocument/2006/relationships" name="Intangible Assets - Additional " sheetId="125" state="visible" r:id="rId125"/>
    <sheet xmlns:r="http://schemas.openxmlformats.org/officeDocument/2006/relationships" name="Investments in Associates - Ass" sheetId="126" state="visible" r:id="rId126"/>
    <sheet xmlns:r="http://schemas.openxmlformats.org/officeDocument/2006/relationships" name="Investments in Associates - Mov" sheetId="127" state="visible" r:id="rId127"/>
    <sheet xmlns:r="http://schemas.openxmlformats.org/officeDocument/2006/relationships" name="Investments in Associates - Sum" sheetId="128" state="visible" r:id="rId128"/>
    <sheet xmlns:r="http://schemas.openxmlformats.org/officeDocument/2006/relationships" name="Trade and Other Payables - Summ" sheetId="129" state="visible" r:id="rId129"/>
    <sheet xmlns:r="http://schemas.openxmlformats.org/officeDocument/2006/relationships" name="Trade and Other Payables - Addi" sheetId="130" state="visible" r:id="rId130"/>
    <sheet xmlns:r="http://schemas.openxmlformats.org/officeDocument/2006/relationships" name="Employee Benefit - Additional I" sheetId="131" state="visible" r:id="rId131"/>
    <sheet xmlns:r="http://schemas.openxmlformats.org/officeDocument/2006/relationships" name="Employee Benefit - Summary of C" sheetId="132" state="visible" r:id="rId132"/>
    <sheet xmlns:r="http://schemas.openxmlformats.org/officeDocument/2006/relationships" name="Employee Benefit - Significant " sheetId="133" state="visible" r:id="rId133"/>
    <sheet xmlns:r="http://schemas.openxmlformats.org/officeDocument/2006/relationships" name="Employee Benefit - Maturity Pro" sheetId="134" state="visible" r:id="rId134"/>
    <sheet xmlns:r="http://schemas.openxmlformats.org/officeDocument/2006/relationships" name="Employee Benefit - Sensitivity " sheetId="135" state="visible" r:id="rId135"/>
    <sheet xmlns:r="http://schemas.openxmlformats.org/officeDocument/2006/relationships" name="Employee Benefit - Sensitivi136" sheetId="136" state="visible" r:id="rId136"/>
    <sheet xmlns:r="http://schemas.openxmlformats.org/officeDocument/2006/relationships" name="Equity - Authorized Shares and " sheetId="137" state="visible" r:id="rId137"/>
    <sheet xmlns:r="http://schemas.openxmlformats.org/officeDocument/2006/relationships" name="Equity - Authorized Shares a138" sheetId="138" state="visible" r:id="rId138"/>
    <sheet xmlns:r="http://schemas.openxmlformats.org/officeDocument/2006/relationships" name="Equity - Additional Information" sheetId="139" state="visible" r:id="rId139"/>
    <sheet xmlns:r="http://schemas.openxmlformats.org/officeDocument/2006/relationships" name="Equity - Disaggregation of Chan" sheetId="140" state="visible" r:id="rId140"/>
    <sheet xmlns:r="http://schemas.openxmlformats.org/officeDocument/2006/relationships" name="Related Party Transactions - Ou" sheetId="141" state="visible" r:id="rId141"/>
    <sheet xmlns:r="http://schemas.openxmlformats.org/officeDocument/2006/relationships" name="Related Party Transactions - Ad" sheetId="142" state="visible" r:id="rId142"/>
    <sheet xmlns:r="http://schemas.openxmlformats.org/officeDocument/2006/relationships" name="Related Party Transactions - Co"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145" sheetId="145" state="visible" r:id="rId145"/>
    <sheet xmlns:r="http://schemas.openxmlformats.org/officeDocument/2006/relationships" name="Commitments and Contingencie146" sheetId="146" state="visible" r:id="rId146"/>
    <sheet xmlns:r="http://schemas.openxmlformats.org/officeDocument/2006/relationships" name="Fair Value Measurement - Quanti" sheetId="147" state="visible" r:id="rId147"/>
    <sheet xmlns:r="http://schemas.openxmlformats.org/officeDocument/2006/relationships" name="Financial Risk Management Ob148" sheetId="148" state="visible" r:id="rId148"/>
    <sheet xmlns:r="http://schemas.openxmlformats.org/officeDocument/2006/relationships" name="Financial Risk Management Ob149" sheetId="149" state="visible" r:id="rId149"/>
    <sheet xmlns:r="http://schemas.openxmlformats.org/officeDocument/2006/relationships" name="Financial Risk Management Ob150" sheetId="150" state="visible" r:id="rId150"/>
    <sheet xmlns:r="http://schemas.openxmlformats.org/officeDocument/2006/relationships" name="Financial Risk Management Ob151" sheetId="151" state="visible" r:id="rId151"/>
    <sheet xmlns:r="http://schemas.openxmlformats.org/officeDocument/2006/relationships" name="Financial Risk Management Ob152" sheetId="152" state="visible" r:id="rId152"/>
    <sheet xmlns:r="http://schemas.openxmlformats.org/officeDocument/2006/relationships" name="Financial Risk Management Ob153" sheetId="153" state="visible" r:id="rId153"/>
    <sheet xmlns:r="http://schemas.openxmlformats.org/officeDocument/2006/relationships" name="Cash Flow Information - Summary" sheetId="154" state="visible" r:id="rId154"/>
    <sheet xmlns:r="http://schemas.openxmlformats.org/officeDocument/2006/relationships" name="Cash Flow Information - Summ155" sheetId="155" state="visible" r:id="rId155"/>
    <sheet xmlns:r="http://schemas.openxmlformats.org/officeDocument/2006/relationships" name="Subsequent Event - Additional I" sheetId="156" state="visible" r:id="rId156"/>
  </sheets>
  <definedNames/>
  <calcPr calcId="124519" fullCalcOnLoad="1"/>
</workbook>
</file>

<file path=xl/sharedStrings.xml><?xml version="1.0" encoding="utf-8"?>
<sst xmlns="http://schemas.openxmlformats.org/spreadsheetml/2006/main" uniqueCount="1368">
  <si>
    <t>Document and Entity Information</t>
  </si>
  <si>
    <t>12 Months Ended</t>
  </si>
  <si>
    <t>Dec. 31, 2017shares</t>
  </si>
  <si>
    <t>Documentand Entity Information [Abstract]</t>
  </si>
  <si>
    <t>Document Type</t>
  </si>
  <si>
    <t>20-F</t>
  </si>
  <si>
    <t>Amendment Flag</t>
  </si>
  <si>
    <t>false</t>
  </si>
  <si>
    <t>Document Period End Date</t>
  </si>
  <si>
    <t>Dec. 31,
		2017</t>
  </si>
  <si>
    <t>Document Fiscal Year Focus</t>
  </si>
  <si>
    <t>Document Fiscal Period Focus</t>
  </si>
  <si>
    <t>FY</t>
  </si>
  <si>
    <t>Trading Symbol</t>
  </si>
  <si>
    <t>APWC</t>
  </si>
  <si>
    <t>Entity Registrant Name</t>
  </si>
  <si>
    <t>ASIA PACIFIC WIRE &amp; CABLE CORP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Income Statements - USD ($) $ in Thousands</t>
  </si>
  <si>
    <t>Dec. 31, 2017</t>
  </si>
  <si>
    <t>Dec. 31, 2016</t>
  </si>
  <si>
    <t>Dec. 31, 2015</t>
  </si>
  <si>
    <t>Income Statement [Abstract]</t>
  </si>
  <si>
    <t>Sales of goods / services</t>
  </si>
  <si>
    <t>Cost of sales</t>
  </si>
  <si>
    <t>Gross profit</t>
  </si>
  <si>
    <t>Other operating income</t>
  </si>
  <si>
    <t>Selling, general and administrative expenses</t>
  </si>
  <si>
    <t>Other operating expenses</t>
  </si>
  <si>
    <t>Operating profit/(loss)</t>
  </si>
  <si>
    <t>Finance costs</t>
  </si>
  <si>
    <t>Finance income</t>
  </si>
  <si>
    <t>Share of loss of associates</t>
  </si>
  <si>
    <t>Impairment of investment in associates</t>
  </si>
  <si>
    <t>Loss on liquidation of subsidiary</t>
  </si>
  <si>
    <t>Exchange gain / (loss)</t>
  </si>
  <si>
    <t>Other income</t>
  </si>
  <si>
    <t>Other expense</t>
  </si>
  <si>
    <t>Profit/(loss) before tax</t>
  </si>
  <si>
    <t>Income tax expense</t>
  </si>
  <si>
    <t>Profit/(loss) for the year</t>
  </si>
  <si>
    <t>Attributable to:</t>
  </si>
  <si>
    <t>Equity holders of the parent</t>
  </si>
  <si>
    <t>Non-controlling interests</t>
  </si>
  <si>
    <t>Earnings/(loss) per share</t>
  </si>
  <si>
    <t>Basic and diluted profit/(loss) for the year attributable to equity holders of the parent</t>
  </si>
  <si>
    <t>Consolidated Statements of Comprehensive Income - USD ($) $ in Thousands</t>
  </si>
  <si>
    <t>Statement Of Comprehensive Income [Abstract]</t>
  </si>
  <si>
    <t>Other comprehensive income to be reclassified to profit or loss in subsequent periods:</t>
  </si>
  <si>
    <t>Exchange differences on translation of foreign operations, net of tax of $0</t>
  </si>
  <si>
    <t>Cumulative translation differences reclassified to profit or loss on liquidation of a subsidiary</t>
  </si>
  <si>
    <t>Exchange differences, total</t>
  </si>
  <si>
    <t>Net gain/(loss) on available-for-sale financial assets</t>
  </si>
  <si>
    <t>Income tax effect</t>
  </si>
  <si>
    <t>Net gain/(loss) on available-for-sale financial assets, net of tax</t>
  </si>
  <si>
    <t>Other comprehensive income/(loss) not to be reclassified to profit or loss in subsequent periods:</t>
  </si>
  <si>
    <t>Re-measuring gain/(loss) on defined benefit plans</t>
  </si>
  <si>
    <t>Defined benefit pension plan, net of tax</t>
  </si>
  <si>
    <t>Other comprehensive income/( loss) for the year, net of tax</t>
  </si>
  <si>
    <t>Total comprehensive income/(loss) for the year, net of tax</t>
  </si>
  <si>
    <t>Consolidated Statements of Comprehensive Income (Parenthetical) - USD ($)</t>
  </si>
  <si>
    <t>Income tax effect on exchange differences on translation of foreign operations</t>
  </si>
  <si>
    <t>Consolidated Balance Sheets - USD ($) $ in Thousands</t>
  </si>
  <si>
    <t>Current assets</t>
  </si>
  <si>
    <t>Cash and cash equivalents</t>
  </si>
  <si>
    <t>Other current financial assets – at fair value through profit or loss</t>
  </si>
  <si>
    <t>Trade receivables</t>
  </si>
  <si>
    <t>Other receivables</t>
  </si>
  <si>
    <t>Due from related parties</t>
  </si>
  <si>
    <t>Inventories</t>
  </si>
  <si>
    <t>Gross amounts due from customers for contract work-in-progress</t>
  </si>
  <si>
    <t>Prepayments</t>
  </si>
  <si>
    <t>Assets classified as held for sale</t>
  </si>
  <si>
    <t>Other current assets</t>
  </si>
  <si>
    <t>Total current assets</t>
  </si>
  <si>
    <t>Non-current assets</t>
  </si>
  <si>
    <t>Other non-current financial assets – available for sale</t>
  </si>
  <si>
    <t>Other non-current financial assets – held to maturity</t>
  </si>
  <si>
    <t>Property, plant and equipment</t>
  </si>
  <si>
    <t>Prepaid land lease payments</t>
  </si>
  <si>
    <t>Investment properties</t>
  </si>
  <si>
    <t>Intangible assets</t>
  </si>
  <si>
    <t>Investments in associates</t>
  </si>
  <si>
    <t>Other non-current assets</t>
  </si>
  <si>
    <t>Deferred tax assets</t>
  </si>
  <si>
    <t>Total non-current assets</t>
  </si>
  <si>
    <t>Total assets</t>
  </si>
  <si>
    <t>Current liabilities</t>
  </si>
  <si>
    <t>Interest-bearing loans and borrowings</t>
  </si>
  <si>
    <t>Trade and other payables</t>
  </si>
  <si>
    <t>Due to related parties</t>
  </si>
  <si>
    <t>Other current financial liabilities - at fair value through profit or loss</t>
  </si>
  <si>
    <t>Accruals</t>
  </si>
  <si>
    <t>Current tax liabilities</t>
  </si>
  <si>
    <t>Employee benefit liability</t>
  </si>
  <si>
    <t>Financial lease liabilities</t>
  </si>
  <si>
    <t>Provisions for employee benefit</t>
  </si>
  <si>
    <t>Onerous contracts provisions</t>
  </si>
  <si>
    <t>Dividend payable</t>
  </si>
  <si>
    <t>Other current liabilities</t>
  </si>
  <si>
    <t>Total current liabilities</t>
  </si>
  <si>
    <t>Non-current liabilities</t>
  </si>
  <si>
    <t>Deferred tax liabilities</t>
  </si>
  <si>
    <t>Total non-current liabilities</t>
  </si>
  <si>
    <t>Total liabilities</t>
  </si>
  <si>
    <t>Equity</t>
  </si>
  <si>
    <t>Issued capital</t>
  </si>
  <si>
    <t>Additional paid-in capital</t>
  </si>
  <si>
    <t>Treasury shares</t>
  </si>
  <si>
    <t>Retained earnings</t>
  </si>
  <si>
    <t>Other components of equity</t>
  </si>
  <si>
    <t>Equity attributable to equity holders of the parent</t>
  </si>
  <si>
    <t>Total equity</t>
  </si>
  <si>
    <t>Total liabilities and equity</t>
  </si>
  <si>
    <t>All other related parties [Member]</t>
  </si>
  <si>
    <t>Immediate Holding Company [Member]</t>
  </si>
  <si>
    <t>Consolidated Statements of Changes in Equity - USD ($) $ in Thousands</t>
  </si>
  <si>
    <t>Total</t>
  </si>
  <si>
    <t>Issued capital [Member]</t>
  </si>
  <si>
    <t>Additional paid-in capital [Member]</t>
  </si>
  <si>
    <t>Treasury shares [Member]</t>
  </si>
  <si>
    <t>Retained earnings [Member]</t>
  </si>
  <si>
    <t>Re-measurement of defined benefit plans [Member]</t>
  </si>
  <si>
    <t>Available-for-sale reserve [Member]</t>
  </si>
  <si>
    <t>Foreign currency translation reserve [Member]</t>
  </si>
  <si>
    <t>Total attributable to the equity holders of the parent [Member]</t>
  </si>
  <si>
    <t>Non-controlling interests [Member]</t>
  </si>
  <si>
    <t>Ending balance at Dec. 31, 2014</t>
  </si>
  <si>
    <t>Net income/(loss)</t>
  </si>
  <si>
    <t>Other comprehensive gain / (loss)</t>
  </si>
  <si>
    <t>Dividend paid</t>
  </si>
  <si>
    <t>Ending balance at Dec. 31, 2015</t>
  </si>
  <si>
    <t>Ending balance at Dec. 31, 2016</t>
  </si>
  <si>
    <t>Effect from the changes in shareholding percentage in subsidiary</t>
  </si>
  <si>
    <t>Ending balance at Dec. 31, 2017</t>
  </si>
  <si>
    <t>Consolidated Statements of Cash Flows $ in Thousands, ฿ in Millions</t>
  </si>
  <si>
    <t>Dec. 31, 2017USD ($)</t>
  </si>
  <si>
    <t>Dec. 31, 2016USD ($)</t>
  </si>
  <si>
    <t>Dec. 31, 2015USD ($)</t>
  </si>
  <si>
    <t>Operating activities:</t>
  </si>
  <si>
    <t>Adjustments to reconcile profit/(loss) before tax to net cash provided by operating activities:</t>
  </si>
  <si>
    <t>Depreciation</t>
  </si>
  <si>
    <t>Impairment of property, plant and equipment</t>
  </si>
  <si>
    <t>Reversal of impairment loss of investment properties</t>
  </si>
  <si>
    <t>Amortization of prepaid land lease payments</t>
  </si>
  <si>
    <t>Gain on disposal of investment property</t>
  </si>
  <si>
    <t>Amortization of intangible assets</t>
  </si>
  <si>
    <t>Gain on disposal of property, plant and equipment</t>
  </si>
  <si>
    <t>(Gain) loss on disposal of assets classified as held for sale</t>
  </si>
  <si>
    <t>Adjustment for loss (gain) on fair value of derivatives</t>
  </si>
  <si>
    <t>Dividend income</t>
  </si>
  <si>
    <t>Impairment for trade receivables</t>
  </si>
  <si>
    <t>Impairment (reversal of impairment) for trade receivables for related parties</t>
  </si>
  <si>
    <t>Impairment of other receivable</t>
  </si>
  <si>
    <t>Impairment (write-back of impairment) of inventories</t>
  </si>
  <si>
    <t>Unrealized foreign exchange difference, net</t>
  </si>
  <si>
    <t>Changes in operating assets and liabilities</t>
  </si>
  <si>
    <t>Trade and other receivable, net</t>
  </si>
  <si>
    <t>Prepayment and other current assets</t>
  </si>
  <si>
    <t>Amounts due to/from related parties</t>
  </si>
  <si>
    <t>Trade and other payables, accruals, other current liabilities and other non-current liabilities</t>
  </si>
  <si>
    <t>Net cash flows (used in) provided by operating activities</t>
  </si>
  <si>
    <t>Dividend received</t>
  </si>
  <si>
    <t>Interest received</t>
  </si>
  <si>
    <t>Interest paid</t>
  </si>
  <si>
    <t>Income tax paid</t>
  </si>
  <si>
    <t>Net cash (used in) provided by operating activities</t>
  </si>
  <si>
    <t>Investing activities:</t>
  </si>
  <si>
    <t>Purchases of property, plant and equipment</t>
  </si>
  <si>
    <t>Purchases of intangible assets</t>
  </si>
  <si>
    <t>Purchases of investment properties</t>
  </si>
  <si>
    <t>Proceeds from disposal of held for sale assets</t>
  </si>
  <si>
    <t>Proceeds from disposal of property, plant and equipment</t>
  </si>
  <si>
    <t>Proceeds from disposal of other financial assets-held to maturity</t>
  </si>
  <si>
    <t>Proceeds from disposal of investment property</t>
  </si>
  <si>
    <t>Net cash provided by (used in) investing activities</t>
  </si>
  <si>
    <t>Financing activities:</t>
  </si>
  <si>
    <t>Dividend paid to non-controlling shareholders of subsidiaries</t>
  </si>
  <si>
    <t>Dividend paid to company's shareholders</t>
  </si>
  <si>
    <t>Repayments of borrowings</t>
  </si>
  <si>
    <t>Proceeds from borrowings</t>
  </si>
  <si>
    <t>Change in financial lease liabilities</t>
  </si>
  <si>
    <t>Net cash provided by (used in) financing activities</t>
  </si>
  <si>
    <t>Effect of exchange rate</t>
  </si>
  <si>
    <t>Net decrease in cash and cash equivalents</t>
  </si>
  <si>
    <t>Cash and cash equivalents at beginning of year</t>
  </si>
  <si>
    <t>Cash and cash equivalents at end of year</t>
  </si>
  <si>
    <t>Principal Activities and Corporate Information</t>
  </si>
  <si>
    <t>Text Block1 [Abstract]</t>
  </si>
  <si>
    <t xml:space="preserve">1.
PRINCIPAL ACTIVITIES AND CORPORATE INFORMATION Asia Pacific Wire &amp; Cable Corporation Limited (“APWC” or the “Company”), which is a subsidiary of Pacific Electric Wire &amp; Cable Co., Ltd. (“PEWC”), a Taiwanese company, was incorporated as an exempted company in Bermuda on September 19, 1996 under the Companies Act 1981 of Bermuda (as amended) for the purpose of acting as a holding company. The Company is principally engaged in owning operating companies engaged in the power cable, telecommunication cable, enameled wire and electronic cable industry. The Company’s registered office is located at Canon’s Court, 22 Victoria Street, Hamilton HM EX, Bermuda. The Company’s executive business office is presently located in Taipei, Taiwan. The Company’s operating subsidiaries (the “Operating Subsidiaries”) are engaged in the manufacturing and distribution of telecommunications, power cable and enameled wire products in Singapore, Thailand, Australia, the People’s Republic of China (“PRC”) and other markets in the Asia Pacific region. Major customers of the Operating Subsidiaries include government organizations, electric contracting firms, electrical dealers, and wire and cable factories. The Company’s Operating Subsidiaries also engage in the distribution of certain wire and cable products manufactured by PEWC and third parties. The Company also provides project engineering services in supply, delivery and installation (the “SDI”) of power cable to certain of its customers. Since 1997, the Company has been a U.S. public company with its common shares registered with the Securities and Exchange Commission (the “SEC” or the “Commission”). On April 29, 2011, the Company’s common shares commenced trading on NASDAQ Capital Market tier. On February 15, 2013, the Company’s common shares started trading on the NASDAQ Global Market tier. In 2007, a U.S. private equity firm (the “PE Investor”) acquired, indirectly through a special purpose investment vehicle, 20% of the issued and outstanding common shares from a foreign private equity firm. In 2009, the PE Investor caused a sale of a portion of its indirect ownership interest in the Company such that the PE Investor then held indirectly, on a post-sale basis, 9.8% of the issued and outstanding common shares of the Company. On August 17, 2015, the PE Investor caused its special investment vehicle to sell its remaining 9.8% of the issued and outstanding shares of the Company to PEWC. PEWC is currently holding 75.4% of the equity of the Company and is the Company’s ultimate parent company. Share Capital On September 8, 2008, the Company’s shareholders approved an increase to the authorized share capital from 20,000,000 common shares, par value $0.01 per share, to 50,000,000 common shares, par value $0.01 per share. Share Capital Repurchase Program The Company’s Board of Directors authorized a share capital repurchase program for its common shares on August 28, 2012, up to $2 million worth of its common shares over the next twelve months. During 2012 and 2013, the Company repurchased 11,100 shares with total considerations of $38 until the Company suspended the share capital repurchase program as of June 30, 2013. The Company records the value of its common shares held in the treasury at cost. On August 13, 2014, the Company announced that its Board of Directors authorized the future implementation of a share repurchase program of up to $1 million worth of its Common Shares. The Company did not announce a commencement date for that future share repurchase program, and, to date, it has not yet been implemented, and no financial liability has been recognized. </t>
  </si>
  <si>
    <t>Basis of Preparation</t>
  </si>
  <si>
    <t>Disclosure Of Basis Of Preparation Of Financial Statements [Abstract]</t>
  </si>
  <si>
    <t xml:space="preserve">ASIA PACIFIC WIRE &amp; CABLE CORPORATION LIMITED NOTES TO THE CONSOLIDATED FINANCIAL STATEMENTS
2.
BASIS OF PREPARATION
2.1
The consolidated financial statements are prepared in accordance with International Financial Reporting Standard (“IFRS”) as issued by the International Accounting Standards Board (“IASB”). The financial statements have been prepared on a historical basis except where otherwise disclosed in the accounting policies. The v
2.2
Basis of consolidation The consolidated financial statements comprise the financial statements of the Company and its subsidiaries as of December 31, 2017 and 2016, and the results of operations of the Company and all subsidiaries for the years ended December 31, 2017, 2016 and 2015.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Non-controlling interests in the results and equity of subsidiaries are shown separately in the consolidated income statements, statements of comprehensive income, statements of changes in equity and balance sheets, respectively. Total comprehensive income (loss) within a subsidiary is attributed to the non-controlling interest even if it results in a deficit balance.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
►
Derecognizes the cumulative transaction differences recorded in equity
►
Recognizes the fair value of the consideration received
►
Recognizes the fair value of any investment retained
►
Recognizes any surplus or deficit in profit or loss
►
Reclassifies the parent’s share of components previously recognized in other comprehensive income to profit or loss or retained earnings, as appropriate, as would be required if the Company had directly disposed of the related assets or liability.
2.2
Basis of consolidation (continued) The subsidiaries of the Company are set out below:
Percentage
Place of incorporation and operations
2017
2016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Sigma-Epan International Pte Ltd. (“Sigma-Epan”) (Liquidated)
0
%
100
%
Epan Industries Pte Ltd.
98.30
%
98.30
%
Singvale Pte Ltd.
100
%
100
%
The People’s Republic of China (“PRC”)
Ningbo Pacific Cable Co., Ltd. (“Ningbo Pacific”)
100
%
100
%
Shanghai Yayang Electric Co., Ltd. (“SYE”) (iii)
68.75
%
66.35
%
Pacific Electric Wire &amp; Cable (Shenzhen) Co., Ltd. (“PEWS”) (iv)
97.93
%
100
%
Hong Kong
Crown Century Holdings Limited (“CCH (HK)”) (iv)
97.93
%
100
%
Australia
Australia Pacific Electric Cable Pty Limited (“APEC”) (iv)
98.06
%
99.40
%
2.2
Basis of consolidation (continued)
Percentage
Place of incorporation and operations
2017
2016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30.56
%
30.56
%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olds a 60% equity interest of SFO.
(iii)
In June 2017, SYE increased its paid-in capital by US$1 million by converting the loan from CCH(HK). The interest of CCH(HK) in SYE increased from 31.42% to 37.92%, as a result, the Company’s interest in SYE increased by 2.4% to 68.75%.
(iv)
In September 2013, CCH(HK) increased its paid-up share capital by US$2 million through the issuance of 7.8 million mandatory converting preference shares to Siam Pacific. The preference share was not entitled to voting right. In December 2017, the preference share of 7.8 million shares held by Siam Pacific was converted into 7.8 million ordinary shares. As a result of the preference share conversion, the interest of the Company in CCH (HK) and PEWS decreased by 2.07% to 97.93% and in APEC decreased by 1.34% to 98.06%. The Company recorded the effect of change in shareholding of the subsidiaries, amounting to $232 thousands; under the caption of “Additional paid-in capital” in consolidated statement of change in equity. </t>
  </si>
  <si>
    <t>Summary of Significant Accounting Policies</t>
  </si>
  <si>
    <t>Disclosure Of Summary Of Significant Accounting Policies [Abstract]</t>
  </si>
  <si>
    <t>3.
SUMMARY OF SIGNIFICANT ACCOUNTING POLICIES
3.1
Current versus non-current classification The Company presents assets and liabilities in the balance sheets based on current and non-current classification. An asset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3.2
Operating profit The operating profit is the profit earned from core business operations, and does not include any profit earned from investment and the effects of interest and taxes.
3.3
Fair value measurement The Company measures financial instruments at fair value at each balance sheet date. In addition, fair values of financial instruments measured at amortized cost are disclosed in Note 11.4.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17 and 2016.
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
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5-20 years
► Machinery and equipment
5-15 years
► Motor vehicles
3-10 years
► Office equipment
3-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
3.7
Leases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
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3.
SUMMARY OF SIGNIFICANT ACCOUNTING POLICIES (continued)
3.8
Borrowing Costs (continued)
►
interest expense calculated using the effective interest method;
►
finance charges in respect of finance leas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
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3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
3.
SUMMARY OF SIGNIFICANT ACCOUNTING POLICIES (continued)
3.10
Financial Instruments
( i )
Financial assets Initial recognition and measurement Financial assets within the scope of IAS 39 are classified as financial assets at fair value through profit or loss, loans and receivables, held-to-maturity investments, available-for-sale financial assets, or as derivatives designated as hedging instruments in an effective hedge, as appropriate. The Company determines the classification of its financial assets at initial recognition. All financial assets are recognized initially at fair value plus transaction costs, except in the case of financial assets recorded at fair value through profit or los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The subsequent measurement of financial assets depends on their classification as described below: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balance sheet at fair value with net changes in fair value presented as net loss on financial instruments (negative net changes in fair value) or net gain on financial instruments (positive net changes in fair value) in the income statement. Derivatives not designated as hedging instruments A derivative is a financial instrument or other contract within the scope of IAS 39 with all of the following characteristics:
(a)
its value changes in response to the change in a specified interest rate, financial instrument price, commodity price, foreign exchange rate, index of prices or rates, a credit rating or credit index, or other variable, provided in the case of a non-financial variable that the variable is not specific to a party to the contract (sometimes called the 'underlying');
(b)
it requires no initial net investment, or an initial net investment that is smaller than would be required for other types of contracts that would be expected to have a similar response to changes in market factors; and
(c)
it is settled at a future date. Fair value is the measurement basis for all financial instruments meeting the definition of a derivative. Change in fair value of non-hedged item is recorded in profit and loss.
3.
SUMMARY OF SIGNIFICANT ACCOUNTING POLICIES (continued)
3.10
Financial Instruments (continued)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income statement. The losses arising from impairment are recognized in the other operating expenses for receivables. Held-to-maturity investments Non-derivative financial assets with fixed or determinable payments and fixed maturities are classified as held to maturity when the Company has the positive intention and ability to hold them to maturity. After initial measurement, held to maturity investments are measured at amortized cost using the EIR, less impairment. Amortized cost is calculated by taking into account any discount or premium on acquisition and fees or costs that are an integral part of the EIR. The EIR amortization is included as finance income or finance cost in the income statement. The losses arising from impairment are recognized in the income statement as finance costs. Available-for-sale financial assets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vailable-for-sale financial assets are subsequently measured at fair value with unrealized gains or losses recognized as other comprehensive income in the available-for-sale reserve until the investment is derecognized, at which time the cumulative gain or loss is recognized in other income, or the investment is determined to be impaired, when the cumulative loss is reclassified from the available-for-sale reserve to the income statement in finance costs. Interest earned whilst holding available-for-sale financial investments is reported as finance income using the EIR method. For a financial asset reclassified out of the available-for-sale category, the fair value carrying amount at the date of reclassification becomes its new amortized cost and any previous gain or loss on the asset that has been recognized in equity is amortized to profit or loss over the remaining life of the investment using the EIR. Any difference between the new amortized cost and the maturity amount is also amortized over the remaining life of the asset using the EIR. If the asset is subsequently determined to be impaired, then the amount recorded in equity is recognized in the income statement.
3.
SUMMARY OF SIGNIFICANT ACCOUNTING POLICIES (continued)
3.10
Financial Instruments (continued)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A financial asset or a group of financial assets is deemed to be impaired if there is objective evidence of impairment as a result of one or more events that has occurred since the initial recognition of the asset (an incurred ‘loss event’) and that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3.
SUMMARY OF SIGNIFICANT ACCOUNTING POLICIES (continued)
3.10
Financial Instruments (continued) Financial assets carried at amortized cost For financial assets carried at amortized cost, the Company first assesses whether objective evidence of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IR. The carrying amount of the asset is reduced through the use of an allowance account and the loss is recognized in profit or loss. Interest income continues to be accrued on the reduced carrying amount and is accrued using the rate of interest used to discount the future cash flows for the purpose of measuring the impairment loss. The interest income is recorded as finance income in the income statement.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income statement. Trade receivables impairment For trade receivables, impairment assessment is performed firstly on an individual basis: A financial asset is impaired (and impairment losses are determined) if, and only if, there is objective evidence of impairment as a result of one or more events that occurred after initial recognition (a 'loss event') and that loss event (or events) has an impact on the estimated future cash flows of the financial asset that can be reliably estimated. Objective evidence that a financial asset or group of assets is impaired includes observable data that comes to the attention of the holder about the following loss events:
►
significant financial difficulty of the issuer or obligor;
►
breach of contract, such as a default or delinquency in interest or principal payments;
►
the lender, for economic or legal reasons relating to the borrower's financial difficulty, granting to the borrower a concession that would not otherwise be considered;
►
it becoming probable that the borrower will enter bankruptcy or other financial reorganization;
►
the disappearance of an active market for that asset because of financial difficulties (but not simply because the asset is no longer publicly traded ; or
3.
SUMMARY OF SIGNIFICANT ACCOUNTING POLICIES (continued)
3.10
Financial Instruments (continued)
►
observable data indicating that there is a measurable decrease in the estimated future cash flows from a Company of financial assets since initial recognition, although the decrease cannot yet be identified with the individual assets in the Company, including:
•
adverse changes in the payment status of borrowers in the Company (e.g. an increased number of delayed payments); or
•
national or local economic conditions that correlate with defaults on the assets in the Company. For trade receivables that have been individually assessed, but for which there is no objective evidence of impairment, the review for impairment is performed on a group basis, based on similar credit risk characteristics. Available-for-sale financial assets For available-for-sale financial assets, the Company assesses at each reporting date whether there is objective evidence that an investment or a group of investments is impaired. In the case of equity investments classified as available-for-sale, objective evidence would include a significant or prolonged decline in the fair value of the investment below its cost. ‘Significant’ is evaluated against the original cost of the investment and ‘prolonged’ against the period in which the fair value has been below its original cost. The Company's policy considers a significant decline to be one in which the fair value is below the weighted average original cost by more than 20%. A prolonged decline is considered to be one in which the fair value is below the weighted average original cost for a period of more than 12 months. When there is evidence of impairment, the cumulative loss – measured as the difference between the acquisition cost and the current fair value, less any impairment loss on that investment previously recognized in the income statement – is removed from other comprehensive income and recognized in the income statement. Impairment losses on equity investments are not reversed through profit or loss; increases in their fair value after impairment are recognized directly in other comprehensive income. In the case of debt instruments classified as available for sal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the income statement. Future interest income continues to be accrued based on the reduced carrying amount of the asset, using the rate of interest used to discount the future cash flows for the purpose of measuring the impairment loss. The interest income is recorded as part of finance income. If, in a subsequent year, the fair value of a debt instrument increases and the increase can be objectively related to an event occurring after the impairment loss was recognized in the income statement, the impairment loss is reversed through the income statement.
3.
SUMMARY OF SIGNIFICANT ACCOUNTING POLICIES (continued)
3.10
Financial Instruments (continued)
(iii)
Financial liabilities Financial liabilities initial recognition and measurement Financial liabilities within the scope of IAS 39 are classified as financial liabilities at fair value through profit or loss, loans and borrowings, or as derivatives designated as hedging instruments in an effective hedge, as appropriate. The Company determines the classification of its financial liabilities at initial recognition. All financial liabilities are recognized initially at fair value and, in the case of loans and borrowings, net of directly attributable transaction costs. The Company’s financial liabilities include trade and other payables, bank overdrafts and interest-bearing loans and borrowings. Subsequent measuremen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v)
Offsetting of financial instruments Financial assets and financial liabilities are offset and the net amount is reported in the consolidated balance sheet if there is a currently enforceable legal right to offset the recognized amounts and there is an intention to settle on a net basis, to realize the assets and settle the liabilities simultaneously.
(v)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Using recent arm’s length market transactions
►
Reference to the current fair value of another instrument that is substantially the same
►
A discounted cash flow analysis or other valuation models
3.
SUMMARY OF SIGNIFICANT ACCOUNTING POLICIES (continued)
3.11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t>
  </si>
  <si>
    <t>Standards Issued but Not Yet Effective</t>
  </si>
  <si>
    <t xml:space="preserve">4.
STANDARDS ISSUED BUT NOT YET EFFECTIVE The standards and interpretations that are issued, but not yet effective, up to the date of issuance of the Company’s financial statements are disclosed below. The Company intends to adopt these standards, if applicable, when they become effective. IFRS 15 Revenue from contracts with customers In May 2014, the IASB issued IFRS 15, Revenue from Contracts with Customers Construction Contracts Revenue The revenue standard permits entities to apply the standard retrospectively using any combination of several optional practical expedients. Alternatively, an entity is permitted to recognize the cumulative effect of initially applying the standard as an opening balance sheet adjustment to equity in the period of initial application. This approach must be supplemented by additional disclosures. IFRS 9 Financial Instruments In July 2014, the IASB issued the final version of IFRS 9, Financial Instruments Financial Instruments: Recognition and Measurement
4.
STANDARDS ISSUED BUT NOT YET EFFECTIVE (continued) The significant effects of adopting the new standards as of January 1, 2018 are summarized as below:
Affected Items of Consolidated Balance Sheet
As of December 31, 2017
Effect of adoption of new standards
As of January 1, 2018
Remarks
US$’000
US$’000
US$’000
Contract assets - current
—
162
162
A
Gross amounts due from customers for contract work-in-progress
162
(162
)
—
A
Trade receivables
112,403
16
112,419
C
Other non-current financial assets – available for sale
2,747
(2,747
)
—
B
Financial assets at fair value through other comprehensive income
—
2,747
2,747
B
Deferred income tax assets
3,022
4
3,026
D
Total affected assets
118,334
20
118,354
Contract liabilities - current
—
113
113
E
Total affected liabilities
—
113
113
Retained earnings
53,350
(93
)
53,257
C, D, E
Total affected equity
53,350
(93
)
53,257
Total affected liabilities and equity
53,350
20
53,370
A.
In accordance with IFRS 15, the Company expects to reclassify gross amounts due from customers for contract work-in-progress in the amount of $162 to contract assets as of January 1, 2018.
B.
The Company applies new rules under IFRS 9 retrospectively from January 1, 2018, with the practical expedients permitted under the statement. In accordance with IFRS 9, the Company expects to reclassify available-for-sale financial assets in the amount of $2,747 to financial assets at fair value through other comprehensive income (FVOCI) as of January 1, 2018.
C.
In line with the regulations of IFRS 9 on provision for impairment, trade receivables will be increased by $16, and retained earnings will be increased by $16.
D.
When initially adopting IFRS 9 and IFRS 15, the Company will recognize deferred income tax assets for the temporary differences resulted from the adjustments. Accordingly, deferred income tax assets will be increased by $4 and retained earnings will be increased by $4 on January 1, 2018.
E.
In accordance with IFRS 15, the Company’s performance obligation to provide custodial and transportation services are recognized as contract liabilities under bill-and-hold agreements. After adopting IFRS 15, the Company will gradually recognize its custodial revenue over time and transportation revenue upon delivery. As of January 1, 2018, the balance of contract liabilities will be increased by $113, and retained earnings will be decreased by $113.
4.
STANDARDS ISSUED BUT NOT YET EFFECTIVE (continued) Sales or Contribution of Assets between an investor and its Associate or Joint Venture-Amendments to IFRS 10 and IAS 28 In September 2014, the IASB issued amendments to IFRS 10, Consolidated Financial Statements Investments in Associates and Joint Ventures Sales or Contribution of Assets between an Investor and its Associate or Joint Ventures. IFRS 16 Leases In January 2016, IASB issued IFRS 16, Leases Leases IFRIC Interpretation 22 Foreign Currency Transactions and Advance Consideration In December 2016, the IASB issued the IFRIC Interpretation 22, Foreign Currency Transactions and Advance Consideration Transfer of investment property – Amendment to IAS 40 The amendments to IAS 40, Investment Property
4.
STANDARDS ISSUED BUT NOT YET EFFECTIVE (continued) IFRIC Interpretation 23 Uncertainty over Income Tax Treatments The IFRIC clarifies how the recognition and measurement requirements of IAS 12, Income taxes Provisions, contingent liabilities and contingent assets Long-term Interests in Associates and Joint Ventures - Amendments to IAS 28 The amendments to IAS 28, Long-term Interests in Associates and Joint Ventures Plan Amendment, Curtailment or Settlement — Amendments to IAS 19 When a net defined benefit liability or asset is remeasured as a result of a defined benefit plan being amended, curtailed or settled during a period, the amendments to IAS 19 require using the assumptions employed for the remeasurement to determine current service cost and net interest for the period after the remeasurement. The amendment also clarify how the requirements for accounting for a plan amendment, curtailment or settlement affect the asset ceiling requirements. The amendments are effective for annual period beginning on or after January 1, 2019. Early application is permitted but must be disclosed. The Company is currently assessing the impact of the standard on its consolidated financial statements. </t>
  </si>
  <si>
    <t>Segment Information</t>
  </si>
  <si>
    <t>Disclosure Of Operating Segments [Abstract]</t>
  </si>
  <si>
    <t>5.
SEGMENT INFORMATION For management purposes, the Company organizes its business segments along regional lines and has three operating segments, consisting of the North Asia region, the Thailand region and the Rest of the World (“ROW”) region. The Company considers the economic characteristics similarity in determining the reportable segments. Each segment engages in business activities generating revenues and incurring expenses. Each segment generates a management report which contains its own financial information and submits to the Company’s chief operating decision maker (“CODM”) for review on a monthly basis. The Company’s Chief Executive Officer (“CEO”) and Chief Operating Officer (“COO”) are the ones who review all the management reports provided by each segment, makes the decisions on how the resources are to be allocated and assesses the operating performances based on the reports. Each reporting segment has a segment manager who is in charge of the business operations in such region and regularly contacts the Company’s CEO and COO to discuss operational-related matters. As the three operating segments exceed the quantitative thresholds, they are also reportable segments. Segment’s profit or loss is measured consistently with profit or loss in the consolidated financial statements. The accounting policies for segment information, including transactions entered between segments are generally the same as those described in the summary of significant accounting policies. Inter-segment revenues are eliminated upon consolidation and reflected in the “adjustments and eliminations” column. All other adjustments and eliminations are part of detailed reconciliations presented further below.
Year ended December 31, 2017
North Asia
Thailand
ROW
Total segments
Corporate expense adjustments and eliminations
Consolidated
US$’000
US$’000
US$’000
US$’000
US$’000
US$’000
Sales of goods / services
External customers
101,533
206,485
117,197
425,215
—
425,215
Gross profit
7,471
20,174
12,043
39,688
—
39,688
Inter-segment
890
1,044
—
1,934
(1,934
)
—
Depreciation and amortization
(979
)
(2,760
)
(1,314
)
(5,053
)
(3
)
(5,056
)
Impairment of property, plant and equipment
(213
)
(10
)
—
(223
)
—
(223
)
Interest income
51
845
61
957
(81
)
876
Interest expense
(428
)
(553
)
(52
)
(1,033
)
67
(966
)
Income tax (expense)/benefit
(1,395
)
(2,727
)
(342
)
(4,464
)
(676
)
(5,140
)
Other disclosures
Capital expenditure
991
3,332
590
4,913
—
4,913
5.
SEGMENT INFORMATION (continued)
Corporate
expense
adjustments
Year ended December 31, 2016
North Asia
Thailand
ROW
Total segments
and eliminations
Consolidated
US$’000
US$’000
US$’000
US$’000
US$’000
US$’000
Sales of goods / services
External customers
93,931
152,935
137,699
384,565
—
384,565
Gross profit
5,033
13,421
13,154
31,608
—
31,608
Inter-segment
2,522
(41
)
—
2,481
(2,481
)
—
Depreciation and amortization
(1,423
)
(2,689
)
(1,439
)
(5,551
)
(3
)
(5,554
)
Impairment of property, plant and equipment
(1,132
)
(1,392
)
—
(2,524
)
—
(2,524
)
Interest income
34
1,022
97
1,153
(108
)
1,045
Interest expense
(692
)
(282
)
(86
)
(1,060
)
98
(962
)
Income tax (expense)/benefit
2,844
(2,059
)
(538
)
247
(757
)
(510
)
Other disclosures
Capital expenditure
697
4,198
275
5,170
—
5,170
Corporate
expense
adjustments
Year ended December 31, 2015
North Asia
Thailand
ROW
Total segments
and eliminations
Consolidated
US$’000
US$’000
US$’000
US$’000
US$’000
US$’000
Sales of goods / services
External customers
90,237
165,354
134,041
389,632
—
389,632
Gross profit
1,888
9,488
12,113
23,489
—
23,489
Inter-segment
2,381
1,502
—
3,883
(3,883
)
—
Depreciation and amortization
(1,511
)
(2,699
)
(1,480
)
(5,690
)
(3
)
(5,693
)
Interest income
15
621
77
713
(16
)
697
Interest expense
(804
)
(467
)
(40
)
(1,311
)
7
(1,304
)
Income tax (expense)/benefit
614
(655
)
(223
)
(264
)
(202
)
(466
)
Other disclosures
Capital expenditure
594
6,409
427
7,430
14
7,444
Adjustments and eliminations Corporate expenses, gain on disposal of investment, and share of gain (loss) of associates are not allocated to individual segments as the underlying instruments are managed on a group basis. Capital expenditure consists of additions of property, plant and equipment, and intangible assets.
5.
SEGMENT INFORMATION (continued) Reconciliation of segment gross profit
For the year ended December 31,
2017
2016
2015
US$’000
US$’000
US$’000
Gross profit
39,688
31,608
23,489
Other operating income
5,084
5,441
1,140
Selling, general and administrative expenses
(27,248
)
(26,325
)
(27,007
)
Other operating expenses
(909
)
(3,386
)
(332
)
Operating profit/(loss)
16,615
7,338
(2,710
)
Finance costs
(1,221
)
(1,147
)
(1,547
)
Finance income
876
1,045
697
Share of loss of associates
(3
)
(710
)
(801
)
Impairment of investment in associates
—
(126
)
—
Loss on liquidation of subsidiary
(261
)
—
—
Exchange gain / (loss)
2,784
(38
)
(4,223
)
Other income
214
267
119
Other expense
(336
)
(94
)
(180
)
Profit/(loss) before tax
18,668
6,535
(8,645
)
Corporate
adjustments
North Asia
Thailand
ROW
Total segments
and eliminations
Consolidated
US$’000
US$’000
US$’000
US$’000
US$’000
US$’000
As of December 31, 2017
Total assets
63,853
181,232
85,838
330,923
3,920
334,843
Total liabilities
28,928
55,877
21,647
106,452
5,565
112,017
As of December 31, 2016
Total assets
59,120
145,549
86,325
290,994
2,602
293,596
Total liabilities
31,406
36,929
24,435
92,770
3,651
96,421
Reconciliation of assets:
As of December 31,
2017
2016
US$’000
US$’000
Segment operating assets
330,923
290,994
Corporate and other assets
2,916
2,928
Investment in associates
861
786
Deferred tax assets
3,022
3,114
Inter-segment elimination
(2,879
)
(4,226
)
Total assets
334,843
293,596
5.
SEGMENT INFORMATION (continued) Reconciliation of liabilities:
As of December 31,
2017
2016
US$’000
US$’000
Segment operating liabilities
106,452
92,770
Corporate liabilities
5,287
5,257
Deferred tax liabilities
3,154
2,588
Inter-segment elimination
(2,876
)
(4,194
)
Total liabilities
112,017
96,421
Revenue from external customers is attributed to individual countries based on the customer’s country of domicile and is summarized as follows:
For the year ended December 31,
2017
2016
2015
US$’000
US$’000
US$’000
Revenues from external customers
Thailand
158,565
110,569
128,213
Singapore
76,453
105,431
90,960
Australia
34,901
27,918
36,731
PRC
108,561
96,956
93,718
Southeast Asia
46,685
43,677
40,001
Northeast Asia
50
14
9
425,215
384,565
389,632
Countries in the Southeast Asia region include Cambodia, Vietnam, Indonesia, India, Laos, Malaysia and Myanmar. Countries in the Northeast Asia region include Japan and South Korea. Major customer information Revenue from one customer amounted to $36,518 (2016: $53,465; 2015: $42,279) represent 8.59% (2016: 13.9%; 2015: 10.9%), arising from sales in the ROW segment. Long-lived assets by the country of domicile are summarized as follow:
As of December 31,
2017
2016
US$’000
US$’000
Long-lived assets by area:
Thailand
28,140
25,011
Singapore
6,831
6,821
China
6,333
6,757
Australia
2,984
2,935
Corporate
6
9
Total long-lived assets
44,294
41,533</t>
  </si>
  <si>
    <t>Material Partly-Owned Subsidiaries</t>
  </si>
  <si>
    <t xml:space="preserve">6.
MATERIAL PARTLY-OWNED SUBSIDIARIES The Company has a subsidiary with material non-controlling interests (“NCI”). Information regarding the subsidiary is as follows: Proportion of equity interest held by NCI:
As of December 31,
Name
Country of incorporation and operation
2017
2016
Charoong Thai and its subsidiaries (“CTW Consolidated”)
Thailand
49.07%
49.07%
SYE
China
31.25%
33.65%
From APWC group perspective, SYE is considered an entity with material non-controlling interests and should be separated from Charoong Thai group.
As of December 31,
2017
2016
US$’000
US$’000
Accumulated balances of material NCI:
CTW Consolidated
64,995
56,380
SYE
1,758
1,450
For the year ended December 31,
2017
2016
2015
US$’000
US$’000
US$’000
Profit / (loss) of material NCI:
CTW Consolidated
4,896
3,812
(789
)
SYE
(15
)
(181
)
(364
) The summarized financial information of the subsidiaries is provided below. This information is based on amounts before inter-company eliminations: Summarized income statements for 2017:
CTW consolidated
SYE
US$’000
US$’000
Revenues
207,529
33,533
Cost of sales
(187,342
)
(31,937
)
Administrative expenses
(7,817
)
(1,559
)
Finance costs
(711
)
(346
)
Exchange gain/(loss)
1,335
282
Others
(9
)
—
Profit/(loss) before tax
12,985
(27
)
Income tax expense
(2,727
)
—
Profit/(loss) for the year
10,258
(27
)
Total comprehensive income/(loss)
20,440
318
Profit/(loss) attributable to non-controlling interests
4,896
(15
)
Dividends paid to non-controlling interests
1,943
—
6.
MATERIAL PARTLY-OWNED SUBSIDIARIES (continued) Summarized income statements for 2016:
CTW consolidated
SYE
US$’000
US$’000
Revenues
152,988
30,056
Cost of sales
(139,575
)
(28,247
)
Administrative expenses
(7,264
)
(1,748
)
Finance costs
(401
)
(377
)
Gain on disposal of investment property
4,466
—
Exchange gain/(loss)
618
(221
)
Others
(55
)
—
Profit/(loss) before tax
10,777
(537
)
Income tax expense
(3,009
)
—
Profit/(loss) for the year
7,768
(537
)
Total comprehensive income/(loss)
8,450
(814
)
Profit/(loss) attributable to non-controlling interests
3,812
(181
)
Dividends paid to non-controlling interests
1,142
—
Summarized income statements for 2015:
CTW consolidated
SYE
US$’000
US$’000
Revenues
167,462
30,120
Cost of sales
(158,037
)
(29,171
)
Administrative expenses
(6,776
)
(1,422
)
Finance costs
(653
)
(555
)
Gain on disposal of investment property
32
—
Exchange loss
(3,027
)
(54
)
Others
46
—
Loss before tax
(953
)
(1,082
)
Income tax expense
(655
)
—
Loss for the year
(1,608
)
(1,082
)
Total comprehensive loss
(11,461
)
(1,392
)
Loss attributable to non-controlling interests
(789
)
(364
)
Dividends paid to non-controlling interests
2,035
—
Summarized balance sheets as of December 31, 2017:
CTW consolidated
SYE
US$’000
US$’000
Cash, inventory and other current assets
149,875
15,063
Property, plant and equipment and other non-current assets
41,983
1,920
Trade and other payable (current)
(47,451
)
(11,356
)
Other non-current liabilities
(7,536
)
—
Total equity
136,871
5,627
Equity attributable to equity holders of the parent
71,876
3,869
Non-controlling interests
64,995
1,758
6.
MATERIAL PARTLY-OWNED SUBSIDIARIES (continued) Summarized balance sheets as of December 31, 2016:
CTW consolidated
SYE
US$’000
US$’000
Cash, inventory and other current assets
117,401
11,767
Property, plant and equipment and other non-current assets
38,926
1,774
Trade and other payable (current)
(30,871
)
(9,232
)
Other non-current liabilities
(6,096
)
—
Total equity
119,360
4,309
Equity attributable to equity holders of the parent
62,980
2,859
Non-controlling interests
56,380
1,450
Summarized cash flow information for the year ended December 31, 2017:
CTW consolidated
SYE
US$’000
US$’000
Operating
(24,018
)
833
Investing
6,589
(252
)
Financing
12,836
(563
)
Effect of changes in exchange rate on cash
1,678
65
Net (decrease)
(2,915
)
83
Summarized cash flow information for the year ended December 31, 2016:
CTW consolidated
SYE
US$’000
US$’000
Operating
7,319
(716
)
Investing
443
(341
)
Financing
(10,586
)
1,470
Effect of changes in exchange rate on cash
(404
)
(44
)
Net (decrease) increase in cash and cash equivalents
(3,228
)
369
Summarized cash flow information for the year ended December 31, 2015:
CTW consolidated
SYE
US$’000
US$’000
Operating
907
2,046
Investing
585
(68
)
Financing
(19,043
)
(2,619
)
Effect of changes in exchange rate on cash
(3,384
)
(64
)
Net decrease in cash and cash equivalents
(20,935
)
(705
) </t>
  </si>
  <si>
    <t>Other Income/Expenses and Adjustments</t>
  </si>
  <si>
    <t>7.
OTHER INCOME/EXPENSES AND ADJUSTMENTS
7.1
Other operating income
For the year ended December 31,
2017
2016
2015
US$’000
US$’000
US$’000
Gain on disposal of property, plant, and equipment
99
100
41
Gain on disposal of investment property
—
4,466
32
Reversal of allowance for related parties
—
1
16
Gain on disposal of assets classified as held for sale
4,525
—
—
Reversal of allowance for investment properties
—
—
12
Gain on sales of scrap copper
—
569
607
Other operating income – others
460
305
432
Total other operating income
5,084
5,441
1,140
7.2
Other operating expenses
For the year ended December 31,
2017
2016
2015
US$’000
US$’000
US$’000
Allowance for trade receivables for related parties
27
—
—
Allowance for trade receivables
302
279
332
Allowance for other receivable
—
191
—
Allowance for foreseeable loss
276
236
—
Impairment of property, plant, and equipment
223
2,524
—
Loss on disposal of assets classified as held for sale
—
11
—
Other operating expenses – others
81
145
—
Total other operating expenses
909
3,386
332
7.3
Finance costs
For the year ended December 31,
2017
2016
2015
US$’000
US$’000
US$’000
Interest on debts and borrowings
962
958
1,300
Finance charges payable under finance leases and hire purchase contracts
4
4
4
Total interest expenses
966
962
1,304
Banking charges
255
185
243
Total finance costs
1,221
1,147
1,547
7.4
Finance income
For the year ended December 31,
2017
2016
2015
US$’000
US$’000
US$’000
Interest income
876
1,045
697
Total finance income
876
1,045
697
7.
OTHER INCOME/EXPENSES AND ADJUSTMENTS (continued)
7.5
Other income
For the year ended December 31,
2017
2016
2015
US$’000
US$’000
US$’000
Other income
114
—
—
Dividend income
100
96
99
Net gain on financial instruments
—
171
20
Total other income
214
267
119
7.6
Other expenses
For the year ended December 31,
2017
2016
2015
US$’000
US$’000
US$’000
Others
4
94
180
Net loss on financial instruments
332
—
—
Total other expenses
336
94
180
7.7
Depreciation, amortization and lease expense included in the consolidated income statements
For the year ended December 31,
2017
2016
2015
US$’000
US$’000
US$’000
Included in cost of sales:
Depreciation – tangible assets
4,148
4,633
4,720
Amortization – intangible assets
9
7
5
Included in selling expenses:
Depreciation – tangible assets
132
178
167
Included in general and administrative expenses:
Depreciation – tangible assets
657
616
695
Amortization – intangible assets
40
39
31
Amortization – prepaid land lease payment
35
57
59
Depreciation – investment property
35
24
16
Minimum lease payments recognised as an operating lease expense
1,174
823
876
6,230
6,377
6,569
7.
OTHER INCOME/EXPENSES AND ADJUSTMENTS (continued)
7.8
Employee benefits expenses
For the year ended December 31,
2017
2016
2015
US$’000
US$’000
US$’000
Included in cost of sales:
Wages and salaries
13,474
13,047
12,575
Labor and health insurance costs
168
146
151
Pension costs
869
854
854
Other employment benefits
817
623
691
Included in selling expenses:
Wages and salaries
3,641
3,604
3,381
Labor and health insurance costs
14
13
14
Pension costs
325
327
291
Other employment benefits
64
52
37
Included in general and administrative expenses:
Wages and salaries
8,364
7,696
8,140
Labor and health insurance costs
219
215
247
Pension costs
656
646
578
Director fees
342
937
745
Other employment benefits
1,119
414
257
Total employee benefits expenses
30,072
28,574
27,961
The accrued compensation and retirement benefits for expatriates were included in employee benefits expenses and in accruals.</t>
  </si>
  <si>
    <t>Income Tax</t>
  </si>
  <si>
    <t>Major Components Of Tax Expense Income [Abstract]</t>
  </si>
  <si>
    <t>8.
INCOME TAX Under current Bermuda law, the Company is not subject to tax on income or capital gains, nor is withholding tax of Bermuda imposed upon payments of dividends by the Company to its shareholders. The Company’s investments in the Operating Subsidiaries are held through subsidiaries incorporated in the British Virgin Islands (“BVI”). Under current BVI law, dividends from the BVI subsidiaries’ investments are not subject to income taxes and no withholding tax is imposed on payments of dividends by the BVI subsidiaries to the Company. The Operating Subsidiaries and equity investees are governed by the income tax laws of Singapore, Thailand, Australia and the PRC. The corporate income tax rate in Singapore was 17% for each of the three years ended December 31, 2017, and there is no withholding tax on dividends applicable to the Company. For Thailand, the statutory corporate income tax rate was 20% for each of the three years ended December 31, 2017 and a withholding tax of 10% is levied on dividends received by the Company. Charoong Thai is listed on Stock Exchange of Thailand (“SET”). In Australia, the corporate income tax rate was 30% for 2014/2015, 2015/2016 and 2016/2017 tax years. The applicable corporate income tax rate for the subsidiaries in the PRC was 25% for each of the three years ended December 31, 2017. Dividends received from the Operating Subsidiaries and equity investees may be subjected to withholding taxes. Under the current Singapore corporate tax system, dividends paid by a Singapore resident company is tax exempt, and is not subject to withholding taxes. In Australia, dividends paid to non-residents are exempt from dividend withholding taxes except when dividends are paid out of profit that is not taxed by Australian income tax (i.e. unfranked dividends). For Thailand, dividends paid by a company to any individual or corporate payee overseas are subject to a withholding tax of 10%. Under the Corporate Income Tax Law of the PRC, dividend distribution of profits to foreign investor(s) is subject to withholding tax of 10%.
8.
INCOME TAX (continued) The major components of income tax expenses for the years ended December 31, 2017, 2016 and 2015 are:
2017
2016
2015
US$’000
US$’000
US$’000
Consolidated income statements
Current income tax:
Current income tax charge
4,785
(681
)
607
Previously unrecognized tax loss used to reduce current income tax
(1,066
)
(21
)
—
Adjustments for current income tax of prior years
348
77
(6
)
Total current income tax
4,067
(625
)
601
Deferred tax expenses/(benefits):
Relating to origination and reversal of temporary differences
1,210
1,135
(631
)
Relating to change in tax rate
—
—
496
Previously unrecognized tax loss used to reduce deferred tax expenses
(137
)
—
—
Total deferred tax expenses/(benefits)
1,073
1,135
(135
)
Income tax expense reported in the income statement
5,140
510
466
Consolidated statements of comprehensive income
Deferred tax related to items recognized in other comprehensive income during the year:
Unrealized gain/(loss) on available-for-sale financial assets
Recognized during the year
(16
)
(20
)
72
Effect of change in tax rate
—
—
(171
)
Net loss on actuarial gains and losses
Recognized during the year
(154
)
—
(31
)
Effect of change in tax rate
—
—
83
Income tax benefits charged to other comprehensive (loss) income
(170
)
(20
)
(47
)
8.
INCOME TAX (continued) The parent company’s tax is filed in Bermuda, which does not have a statutory tax rate. The provision for income taxes differs based on the tax incurred by the Operating Subsidiaries, in their respective jurisdiction. The Company determines its statutory tax rate based on its major commercial domicile that is its subsidiaries in Thailand. The reconciliation of the statutory tax rate and the Company’s effective tax rate is as follows:
2017
2016
2015
US$’000
US$’000
US$’000
Profit before tax
18,668
6,535
(8,645
)
Tax at statutory rate of 20% (2016: 20%; 2015: 20%)
3,734
1,307
(1,730
)
Foreign income taxed at different rate
1,151
599
632
Expenses not deductible for tax purpose
600
225
393
Utilization of previously unrecognized tax losses
(1,066
)
(21
)
—
Tax benefit arising from previously unrecognized tax losses
(137
)
—
—
Net deferred tax asset not recognized
78
1,305
1,152
Written-off deferred tax
10
(678
)
—
Tax exempt on income
(245
)
(21
)
(45
)
Uncertain tax position
(270
)
(3,010
)
(528
)
Return to provision adjustment
348
77
(83
)
Deferred tax liability arising from undistributed earnings
602
681
(72
)
Effect of changes in temporary differences to be realized in different periods with different enacted tax rates
—
—
496
Withholding tax on dividends
349
118
206
Others
(14
)
(72
)
45
Income tax expense reported in income statement
5,140
510
466
At the effective income tax rate of 27.53% (2016: 7.8
8.
INCOME TAX (continued) Deferred tax Deferred tax relates to the following:
Consolidated balance sheet
Consolidated income statement
As of December 31,
For the year ended Decembers 31,
2017
2016
2017
2016
2015
US$’000
US$’000
US$’000
US$’000
US$’000
Outside basis differences
(3,036
)
(2,434
)
602
(269
)
(72
)
Revaluations of available-for-sale investment to fair value
(429
)
(445
)
—
—
—
Accrued interest income
(141
)
(118
)
11
39
2
Unutilized building allowance (net)
(235
)
(207
)
11
119
151
Unused tax losses
197
619
455
133
(710
)
Allowance for doubtful accounts
200
159
(25
)
(36
)
(29
)
Inventory impairment
422
235
(161
)
714
(249
)
Allowance for impairment in investments
—
—
0
382
—
Rebates and other accrued liabilities
427
390
(6
)
171
60
Unpaid retirement benefits
1,291
1,117
(62
)
(47
)
485
Deferred revenue and cost of sales
2
374
393
(62
)
70
Actuarial loss
368
213
—
—
—
Unabsorbed depreciation
699
625
(45
)
34
140
Others
103
(2
)
(100
)
(43
)
17
Deferred tax expenses / (benefits)
1,073
1,135
(135
)
Net deferred tax assets
(132
)
526
Reflected in the balance sheet as follows:
Deferred tax assets
3,022
3,114
Deferred tax liabilities
(3,154
)
(2,588
)
Deferred tax assets, net
(132
)
526
Reconciliation of deferred tax assets, net
2017
2016
2015
US$’000
US$’000
US$’000
Opening balance as of January 1
526
1,601
1,831
Tax benefit/(expenses) during the period recognized in profit or loss
(1,073
)
(1,135
)
135
Tax benefit/(expenses) during the period recognized in other comprehensive income
170
20
47
Exchange difference on translation foreign operations
245
40
(412
)
Closing balance as of December 31
(132
)
526
1,601
The Company offset tax assets and liabilities if and only if it has legally enforceable right to set off current tax assets and current tax liabilities and the deferred tax assets and deferred tax liabilities related to income taxes levied by the same tax authority.
8.
INCOME TAX (continued) The Company has available unused net operating losses which arose in Thailand and China as of December 31, 2017, and arose in Thailand, Australia and China as of December 31, 2016, that may be applied against future taxable income and that expire as follows respectively:
As of December 31,
Year of expiration
2017
2016
US$’000
US$’000
2017
—
1,411
2018
891
2,444
2019
802
1,866
2020
4,601
7,555
2021
5,220
4,805
2022
1,399
—
No expiration
843
144
13,756
18,225
Deferred tax assets have not been recognized in respect of these losses as they may not be used to offset taxable profits elsewhere in the Company, as they have arisen in subsidiaries that have been loss-making for some time, and there are no other tax planning opportunities or other evidence of recoverability in the near future. The Company did not recognize deferred tax assets of $2,803 (2016: $3,525; 2015: $2,742) in respect of tax losses amounting to $12,769 (2016: $15,324; 2015: $11,572). In addition, the Company did not recognize deferred assets of $1,144 (2016: $1,321; 2015: $731) in relation to deductible temporary differences amounting to $4,930 (2016: $5,682; 2015: $2,927). There are no income tax consequences attached to the payment of dividends in either 2017 or 2016 by the Company to its shareholders. As of December 31, 2017 and 2016, the Company is subject to taxation in PRC, Australia, Thailand, and Singapore. The Company’s tax years from 2011 and forward are still subject to examination by the tax authorities in various tax jurisdictions. A reconciliation of the beginning and ending amounts of uncertain tax position is as follows:
Change in Uncertain Tax Positions
2017
2016
2015
US$’000
US$’000
US$’000
Balance as of January 1
828
1,856
2,144
Additions based on tax positions related to the current year
—
—
—
Decrease due to lapses in statute of limitations
(175
)
(923
)
(176
)
Exchange difference
53
(105
)
(112
)
Balance as of December 31
706
828
1,856
The Company is not expecting there would be any reasonably possible change in the total amounts of uncertain tax position within twelve months of the reporting date. As of December 31, 2017, 2016, and 2015 the amount of uncertain tax position (excluding interest and penalties) included in the consolidated balance sheets that would, if recognized, affect the effective tax rate is $706, $828 and $1,856, respectively.
8.
INCOME TAX (continued) The Company recognized interest expense and penalties related to income tax matters as a component of income tax expense. The amount of related interest and penalties the Company has provided as of the dates listed below were:
As of December 31,
2017
2016
2015
US$’000
US$’000
US$’000
Accrued interest on uncertain tax position
800
897
2,355
Accrued penalties on uncertain tax position
486
535
1,060
Total accrued interest and penalties on uncertain tax position
1,286
1,432
3,415
For the years ended December 31, 2017, 2016 and 2015, the Company recognized $114, $135 and $321 in interest and $nil, $nil and $nil in penalty, respectively. For the years ended December 31, 2017, 2016 and 2015, the Company reversed $276, $1,453 and $276 in interest and $87, $462 and $88 in penalties, respectively, due to lapses in statute of limitations. For the years ended December 31, 2017, 2016 and 2015, the exchange difference $65, $(140) and $ (132) relating to interests, $38, $(63) and $(65) relating to penalty were included in income tax expenses. The Company considers each uncertain tax positions individually, by first consider whether each position taken in the tax return is probable of being sustained on examination by the taxing authority. It should recognize a liability for each item that is not probable of being sustained. The liability then is measured using a single best estimate of the most likely outcome. The uncertain tax positions presented in the current tax liability is the total liability for uncertain tax positions.</t>
  </si>
  <si>
    <t>Earnings Per Share</t>
  </si>
  <si>
    <t>Earnings Per Share [Abstract]</t>
  </si>
  <si>
    <t>9.
EARNINGS PER SHARE Earnings per share are calculated by dividing net profit attributable to equity holders of the parent by the weighted average number of shares outstanding during the year. The Company does not have any dilutive securities beyond the treasury shares disclosed in Note 22. The treasury shares transaction resulted in an immediate reduction in outstanding shares used to calculate the weighted-average common shares outstanding for both basic and diluted earnings per share. The following table sets forth the computation of basic and diluted earnings attributable to common shareholders per share:
For the year ended
December 31,
2017
2016
2015
US$’000
US$’000
US$’000
(except for number of shares and earnings per share)
Numerator:
Net profit/(loss) attributable to APWC from continuing operations
8,720
2,853
(7,694
)
Net profit/(loss) attributable to APWC
8,720
2,853
(7,694
)
Denominator:
Weighted-average common shares outstanding – basic and diluted
13,819,669
13,819,669
13,819,669
Earnings per share – basic and diluted
Continuing operations
0.63
0.21
(0.56
)
Total earnings per share – basic and diluted
0.63
0.21
(0.56
) Income from continuing operations attributable to non-controlling interests are $4,808, $3,172 and $(1,417) for the years ended December 31, 2017, 2016 and 2015, respectively.</t>
  </si>
  <si>
    <t>Cash and Cash Equivalents</t>
  </si>
  <si>
    <t>Cash And Cash Equivalents [Abstract]</t>
  </si>
  <si>
    <t>10.
CASH AND CASH EQUIVALENTS
As of December 31,
2017
2016
US$’000
US$’000
Cash on hand and cash at banks
46,093
48,231
Cash at banks earns interest at floating rates based on daily bank deposit rates. Cash equivalents include short-term deposits which are made for varying periods of between one day and three months, depending on the immediate cash requirements of the Company, and earn interest at the respective short-term deposit rates. As of December 31, 2017 and 2016, the Company had no cash equivalents.</t>
  </si>
  <si>
    <t>Other Financial Assets and Financial Liabilities</t>
  </si>
  <si>
    <t>Disclosure Of Financial Instruments [Abstract]</t>
  </si>
  <si>
    <t>11.
OTHER FINANCIAL ASSETS AND FINANCIAL LIABILITIES
11.1
Other financial assets and liabilities
As of December 31,
2017
2016
Assets
Liabilities
Assets
Liabilities
US$’000
US$’000
US$’000
US$’000
Financial instruments at fair value through profit or loss
Foreign exchange forward contracts (Note 11.3)
—
139
187
—
Total financial instruments at fair value through profit or loss
—
139
187
—
Assets held-to-maturity
Quoted debt securities
—
—
309
—
Total assets held-to-maturity
—
—
309
—
Available for sale investments
Unquoted equity shares
2,747
—
2,765
—
Total available for sale investments
2,747
—
2,765
—
Total other financial assets and liabilities
2,747
139
3,261
—
Total current
—
139
187
—
Total non-current
2,747
—
3,074
—
Financial assets and liabilities at fair value through profit or loss Financial assets and liabilities at fair value through profit or loss reflect the positive change in fair value of those foreign exchange forward contracts that are not designated in hedge relationships, but are intended to reduce the level of foreign currency risk for expected sales and purchases. Assets held-to-maturity – quoted debt securities A Thai subsidiary invested $309 (Baht 11 million) in subordinated debentures of Bangkok Bank Public Company Limited as of December 31, 2016. The debentures bear a fixed interest rate of 4.375% per annum with a maturity of ten years callable at the option of the issuer after five years. As the call option is clearly and closely related to the debt host contract, no bifurcation of embedded call option is required. During the year ended December 31, 2017 the Thai subsidiary redeemed all the subordinated debentures at face value prior to its maturity, subject to the term and conditions of debentures and other relevant laws by Bangkok Bank Public Company Limited. The market yield is close to coupon rate. The fair value approximated its amortized cost as the debentures redeemed.
11.
OTHER FINANCIAL ASSETS AND FINANCIAL LIABILITIES (continued)
11.1
Other financial assets and liabilities (continued) Available-for-sale investments - unquoted equity shares The investments in shares of a non-listed company, which are recognized initially at fair value plus transaction costs. After initial measurement, available-for-sale financial investments are subsequently measured at fair value with unrealized gains or losses recognized as the other comprehensive income. Available-for-sale investments – unquoted equity share consist of the investments in Thai Metal Processing Co., Ltd, (“TMP”) which is engaged in the fabrication of copper rods. During the years ended December 31, 2017, 2016 and 2015, the Company received dividends of $100, $96 and $99 from TMP, respectively, which were recorded in other income in the consolidated income statements.
11.
OTHER FINANCIAL ASSETS AND FINANCIAL LIABILITIES (continued)
11.2
Interest-bearing loans and borrowings Under the line of credit arrangements for short-term debt with the Company’s banks, the Company may borrow up to approximately $250,923 and $233,837 as of December 31, 2017 and 2016, respectively, on such terms as the Company and the banks may mutually agree upon. These arrangements do not have termination dates but are reviewed annually for renewal. As of December 31, 2017 and 2016, the unused portion of the credit lines was approximately $144,478 and $139,854, respectively, which included unused letters of credit amounting to $74,911 and $74,039, respectively. Letters of credit are issued by the Company in the ordinary course of business through major financial institutions as required by certain vendor contracts. As of December 31, 2017 and 2016, the Company had open letters of credit totaling $37,559 and $24,743, respectively. Liabilities relating to the letters of credit are included in current liabilities.
As of December 31,
2017
2016
Interest rate
Maturity
Local currency
Interest rate
Maturity
Local currency
%
‘000
US$’000
%
‘000
US$’000
Current interest-bearing loans and borrowings
Bank loans
3.20 ~ 3.50
Feb. 2018
USD$3,800
3,800
3.00 ~ 3.50
Nov. 2017
USD$6,500
6,500
Bank loans
4.70 ~ 5.22
Apr. 2018 ~ Sept. 2018
RMB$30,000
4,602
4.70 ~ 4.79
Feb. 2017 ~ Oct. 2017
RMB$30,200
4,323
Trust receipt
1.70 ~ 2.60
Jan. 2018 ~ Jun. 2018
THB$1,058,995
32,649
1.10 ~ 2.10
Jan. 2017 ~ Jun. 2017
THB$536,095
15,043
Trust receipt
2.47 ~ 2.54
Feb. 2018
SGD$134
100
2.47 ~ 2.54
Dec. 2017
SGD$3,412
2,359
Total current interest-bearing loans and borrowings
41,151
28,225
11.
OTHER FINANCIAL ASSETS AND FINANCIAL LIABILITIES (continued)
11.3
Hedging activities and derivatives Commodity price risk The Company purchases copper on an ongoing basis as its operating activities require a continuous supply of copper for the manufactured products. The Company exercises rigorous controls through the commodity forward contracts to reduce its exposure to the fluctuations in market prices for cooper for selected operating units. The majority of these transactions take the form of contracts that are entered into and continue to be held for the purpose of receipt or delivery of the copper in accordance with the Company’s expected sales or production timing or usage requirements. Such contracts are not within the scope of hedging accounting, or derivatives. To date, these contract positions have not had a material effect on the Company’s financial position, results of operations or cash flow. Foreign currency risk The Company enters into foreign exchange forward contracts with the intention to reduce the foreign exchange risk of expected sales and purchased, these contracts are not designated in hedge relationships and are measured at fair value through profit or loss. These contracts are entered into the periods consistent with foreign currency exposure of the underlying transactions, generally from one to 12 months. As of December 31, 2017 and 2016, the Company had outstanding forward contracts with notional amounts of $(18.9) million and $9.5 million respectively. The outstanding forward contracts mature between Jan. 4, 2018 and Dec. 17, 2018. The Company recognized gain(loss) amounted to $(332), $171 and $20 for the years ended December 31, 2017, 2016 and 2015, respectively, in the consolidated income statements. The forward contract balance varies with the expected foreign currency transactions and changes in foreign exchange rate.
2017
2016
Assets
Liabilities
Assets
Liabilities
US$’000
US$’000
US$’000
US$’000
Foreign currency forward contracts
Fair value
—
139
187
—
11.
OTHER FINANCIAL ASSETS AND FINANCIAL LIABILITIES (continued)
11.4
Fair values Set out below is a comparison of the carrying amounts and fair value of the Company’s financial instruments that are carried in the financial statements:
Carrying amount
Fair value
As of December 31,
As of December 31,
2017
2016
2017
2016
US$’000
US$’000
US$’000
US$’000
Financial assets-current
Cash and cash equivalents
46,093
48,231
46,093
48,231
Other current financial assets – at fair value through profit or loss
—
187
—
187
Trade receivables
112,403
79,472
112,403
79,472
Other receivables
9,509
16,918
9,509
16,918
Due from related parties
13,354
12,573
13,354
12,573
Financial assets-non-current
Other non-current financial assets – available for sale
2,747
2,765
2,747
2,765
Other non-current financial assets – held to maturity
—
309
—
309
Total
184,106
160,455
184,106
160,455
Financial liabilities-current
Interest-bearing loans and borrowings
41,151
28,225
41,151
28,225
Other current financial liabilities – at fair value through profit or loss
139
—
139
—
Trade and other payables
28,850
30,023
28,850
30,023
Due to related parties
5,805
3,096
5,805
3,096
Due to immediate holding company
1,537
1,537
1,537
1,537
Financial lease liabilities
36
29
36
29
Financial liabilities-non-current
Financial lease liabilities
42
54
42
54
Total
77,560
62,964
77,560
62,964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
Cash and cash equivalents, trade receivables, other receivables, due from related parties, trade and other payables, due to related parties, due to immediate holding company and financial lease liabilities approximate their carrying amounts largely due to the short-term maturities of these instruments.
►
Fixed-rate and variable-rate receivables/borrowings are evaluated by the Company based on parameters such as interest rates, specific country risk factors, individual creditworthiness of the customer and the risk characteristics of the financed project. Based on this evaluation, allowances were provided to account for the expected losses of these receivables. As of December 31, 2017 and 2016, the carrying amounts of such receivables, net of allowances, were not materially different from their calculated fair values.
►
Fair value other current e
►
Fair value a
11.
OTHER FINANCIAL ASSETS AND FINANCIAL LIABILITIES (continued)
11.4
Fair values (continued)
►
Fair value Description of significant unobservable inputs to valuation
Valuation technique
Significant unobservable inputs
Liquidity discount (2017 and 2016)
Sensitivity of the input to fair value
2017
2016
Financial asset
Available-for-sale financial assets in unquoted equity instruments
Market Approach Method
Liquidity Discount
30%
5% decrease in the discount would increase in fair value by $203
5% decrease in the discount would increase in fair value by $204 The Company estimates the fair value of available-for-sale financial investments in unquoted equity shares by using the market approach (market comparatives approach). The key in this method is the selection of quoted comparable companies and accommodate adjustments to bring the accounts of different companies into a broadly consistent framework for analysis. Then, select appropriate Indicators of Value. The followings should be taken into account:
►
Enterprise Value (EV) versus Market Capitalization;
►
Earnings-based: EBITDA +/or EBIT versus Net Earnings +/or Net Cash Flow
►
Balance Sheet based: Net Total Assets versus Shareholders Funds Discount for the lack of liquidity to reflect the lesser liquidity of unquoted equity instruments compared with those of its comparable public company peers. The Company assessed the discount for the lack of liquidity to be 30 percent on the basis of relevant studies applicable in the region and industry as well as on the specific facts and circumstances of the unquoted equity shares. The unquoted equity shares’ finance performance is characterized by stable, consistent growth and profitability. The Company believes the liquidity discount of 30% would be appropriate. The Company carries unquoted equity shares as available-for-sale financial instruments classified as level 3 within the fair value hierarchy. A reconciliation of the beginning and closing balances is summarized below:
2017
2016
US$’000
US$’000
At January 1
2,765
2,862
Re-measurement recognized in other comprehensive income (loss)
(80
)
(102
)
Exchange difference
62
5
At December 31
2,747
2,765</t>
  </si>
  <si>
    <t>Trade and Other Receivables</t>
  </si>
  <si>
    <t>12.
TRADE AND OTHER RECEIVABLES
As of December 31,
2017
2016
US$’000
US$’000
Trade receivables
115,875
82,814
Less: Provision for impairment
(3,472
)
(3,342
)
Trade receivable, net
112,403
79,472
Other receivables
9,537
17,107
Less: Provision for impairment
(28
)
(189
)
Other receivable, net
9,509
16,918
As of December 31, 2017 and 2016 trade receivables of an initial value of $3,472 and $3,342, respectively, were impaired. As of December 31, 2017 and 2016 other receivables of an initial value of $28 and $189, respectively, were impaired. See below for the movement in the provision for impairment of trade receivables.
Individually impaired
Collectively impaired
Total
US$’000
US$’000
US$’000
At January 1, 2016
3,129
160
3,289
Charge for the year
106
242
348
Write-off
(85
)
(6
)
(91
)
Unused amounts reversed
(21
)
(48
)
(69
)
Currency translation adjustment
(132
)
(3
)
(135
)
Reclassification
(16
)
16
—
At December 31, 2016
2,981
361
3,342
Charge for the year
438
172
610
Write-off
(385
)
(44
)
(429
)
Unused amounts reversed
(269
)
(39
)
(308
)
Currency translation adjustment
223
37
260
Reclassification
(3
)
—
(3
)
At December 31, 2017
2,985
487
3,472
The ageing analysis of trade receivables is as follows:
Past due but not impaired
Total
Neither past due nor impaired
Past due 1-3 months
Past due 3-6 months
Past due 6-12 months
Past due over 12 months
US$’000
US$’000
US$’000
US$’000
US$’000
US$’000
December 31, 2017
112,403
90,503
20,608
654
397
241
December 31, 2016
79,472
59,959
16,858
1,642
474
539
12.
TRADE AND OTHER RECEIVABLES (continued) The Company maintains provision for impairment of trade receivables for estimated losses resulting from the inability of its customers to make required payments. Management considers the following factors when determining the collectability of specific customer accounts: customer credit-worthiness, customer financial condition, past transaction history with the customer, current economic industry trends, and changes in customer payment terms. The impairment losses assessed individually as of December 31, 2017 and 2016 primarily resulted from the financial difficulties of the counter trading parties and the amounts recognized were the difference between the carrying amount of the accounts receivable and the present value of expected collectable amounts. The Company obtained collateral in respect of customer doubtful accounts. The collateral takes the form of a lien over the customer’s assets and gives the Company a claim on these assets for the doubtful accounts. In March 2017, a lawsuit was filed by a debtor to rescind the foreclosure that the Company has undertaken on the collateral in Thailand. Although the estimated litigation process may be as long as two years if it reaches to the supreme court, the Company believes that it has the first lien on the collateral and its foreclosure will prevail. The collateral is not recorded on the balance sheet. The Company performed a valuation to determine the fair value of the collateral. As of December 31, 2017 the fair values of the collateral were $1,181 which was higher than the amounts of the associated delinquent accounts, no impairments was recognized; and, as of December 31, 2016, the fair value of the collateral was $842, which was lower than the amount of the associated delinquent account, as a result, the Company recognized an impairment of $191 in other operating expenses. See Note 26(b) credit risk of trade receivables, which discusses how the Company manages and measures credit quality of trade receivables that are neither past due nor impaired.</t>
  </si>
  <si>
    <t>Classes Of Inventories [Abstract]</t>
  </si>
  <si>
    <t xml:space="preserve">13.
INVENTORIES
As of December 31,
2017
2016
US$’000
US$’000
Raw materials and supplies
32,278
24,382
Work in progress
14,240
12,057
Finished goods
39,460
31,489
Distributed products
13,591
11,130
99,569
79,058
Allowance for inventories
(2,364
)
(1,651
)
Total inventories at the lower of cost and net realizable value
97,205
77,407
Inventories recognized as an expense during the year ended December 31, 2017, December 31, 2016 and December 31, 2015 amounted to $384,995, $356,263 and $364,662 respectively. For the year ended December 31, 2017, the Company recognized allowance for inventory of $532 as an expense in cost of sales for inventories carried at net realizable value. For the year ended December 31, 2016, the amount of $3,306 was credited to cost of sales when the circumstances, such as copper price fluctuation, that caused the net realizable value of inventory to be lower than its cost no longer existed. For the year ended December 31, 2015, the Company recognized allowance for inventory of $1,481 as an expense in cost of sales for inventories carried at net realizable value. </t>
  </si>
  <si>
    <t>Gross Amounts Due From Customers for Contract Work-in-progress</t>
  </si>
  <si>
    <t>Contract Assets [Abstract]</t>
  </si>
  <si>
    <t>14.
Gross amounts due from customers for contract work-in-progress
As of December 31,
2017
2016
US$’000
US$’000
Construction contract work-in-progress
Construction costs
31,778
15,406
Attributable profit
744
366
32,522
15,772
Less: Progress billing received and receivable
(32,360
)
(13,727
)
Total gross amounts due from customers for contract work
162
2,045
Revenues recognized in excess of amounts billed are classified as current assets under gross amounts due from customers for contract work-in-progress. Amounts billed to clients in excess of revenues recognized to date are classified as current liabilities under advance billings on contracts.</t>
  </si>
  <si>
    <t>Property, Plant and Equipment</t>
  </si>
  <si>
    <t>15.
PROPERTY, PLANT AND EQUIPMENT
Land
Buildings
Building improvement
Machinery and equipment
Motor vehicle and other asset and assets under finance lease
Office equipment
Construction in progress
Total
US$’000
US$’000
US$’000
US$’000
US$’000
US$’000
US$’000
US$’000
Cost
At January 1, 2016
4,417
47,371
4,547
89,608
4,642
6,112
5,810
162,507
Additions
—
19
71
443
367
312
3,871
5,083
Disposals
—
(116
)
(1
)
(4,854
)
(440
)
(220
)
(6
)
(5,637
)
Transfer
—
2,331
709
4,136
75
50
(7,700
)
(399
)
Classified as held for sales
—
(4,809
)
(454
)
(221
)
—
(13
)
—
(5,497
)
Exchange differences
32
(561
)
(11
)
(215
)
(36
)
(14
)
95
(710
)
At December 31, 2016
4,449
44,235
4,861
88,897
4,608
6,227
2,070
155,347
Additions
1,120
34
19
400
1,119
396
1,845
4,933
Disposals
—
—
—
(4,392
)
(914
)
(213
)
—
(5,519
)
Transfer
—
—
292
2,600
—
124
(3,016
)
—
Classified as held for sales
—
—
—
—
—
—
—
—
Exchange differences
658
4,152
450
9,459
417
425
148
15,709
At December 31, 2017
6,227
48,421
5,622
96,964
5,230
6,959
1,047
170,470
Land
Buildings
Building improvement
Machinery and equipment
Motor vehicle and other asset and assets under finance lease
Office equipment
Construction in progress
Total
Depreciation/Impairment
At January 1, 2016
—
(29,950
)
(2,475
)
(75,483
)
(3,498
)
(5,203
)
—
(116,609
)
Depreciation charge for the year
—
(1,691
)
(241
)
(2,672
)
(455
)
(368
)
—
(5,427
)
Impairment
—
—
(107
)
(2,351
)
(29
)
(37
)
—
(2,524
)
Depreciation on disposals
—
116
1
4,858
432
217
—
5,624
Transfer
—
156
—
—
—
—
—
156
Classified as held for sales
—
2,512
97
76
—
10
—
2,695
Exchange differences
—
245
(6
)
90
28
18
—
375
At December 31, 2016
—
(28,612
)
(2,731
)
(75,482
)
(3,522
)
(5,363
)
—
(115,710
)
Depreciation charge for the year
—
(1,356
)
(254
)
(2,513
)
(477
)
(337
)
—
(4,937
)
Impairment
—
—
—
(217
)
—
(6
)
—
(223
)
Depreciation on disposals
—
—
—
4,024
877
207
—
5,108
Transfer
—
—
—
—
—
—
—
—
Classified as held for sales
—
—
—
—
—
—
—
—
Exchange differences
—
(3,114
)
(269
)
(8,302
)
(308
)
(389
)
—
(12,382
)
At December 31, 2017
—
(33,082
)
(3,254
)
(82,490
)
(3,430
)
(5,888
)
—
(128,144
)
Land
Buildings
Building improvement
Machinery and equipment
Motor vehicle and other asset and assets under finance lease
Office equipment
Construction in progress
Total
Net book value
At December 31, 2017
6,227
15,339
2,368
14,474
1,800
1,071
1,047
42,326
At December 31, 2016
4,449
15,623
2,130
13,415
1,086
864
2,070
39,637
At January 1, 2016
4,417
17,421
2,072
14,125
1,144
909
5,810
45,898
15.
PROPERTY, PLANT AND EQUIPMENT (continued) Impairment of property, plant and equipment: In 2017, 2016 and 2015 the Company recorded an impairment loss of $0.2, $2.5 and $0 million on property, plant and equipment at Ningbo Pacific and SFO facilities. The Company determined to dispose building, land use rights and machinery at Ningbo Pacific due to lack of profitability. The Company has entered into an agreement to sell building and land use rights, the assets has classified as held for sale as of December 31, 2016. See the details below. The Company performed a valuation for utilized machinery measured at fair value less costs to sell using a cost approach. Its fair value measurement was classified as Level 3 of the fair value hierarchy. After considering the relevant evidence, the key assumption used included replacement costs, residual value and remaining useful life of these existing assets. The impairment test revealed that the recoverable amount was lower than the carrying amount, the Company recognized an impairment of $1.1 million in other operating expenses accordingly in 2016. In 2017, the company provided an impairment loss of $0.2 million because there are no future plans for the remaining machinery and equipment. The impairment is presented within the impairment of property, plant and equipment of North Asia segment in Note 5. In 2016, SFO has not been able to make a profit due to Thailand's political situation and change in market demand, the Company considered this situation had an indication of possible impairment and performed an impairment test on the CGU composed of property, plant and equipment used in the manufacturing of fiber optic cables. The Company determined the recoverable amount of the CGU to be $0 based on the value in use. The key assumptions used in calculating the value in use included the revenue growth and a discount rate of 14.8%; as a result, the Company recognized an impairment of $1.4 million in other operating expenses. The impairment is presented within the impairment of property, plant and equipment of Thailand segment in Note 5.
Assets classified as held for sale:
2017
2016
US$’000
US$’000
Carrying value of assets held for sale previously classified under property, plant and equipment:
Building
—
2,297
Building improvement
—
357
Machinery and equipment
—
145
Office equipment
—
3
—
2,802
On December 13, 2016, the Company entered into an agreement to sell its buildings and land use rights at its Ningbo Pacific subsidiary. The transaction completed in March 2017 for a consideration of RMB 60.6 million, or approximately US$8.8 million (including $0.8 million tax related expenses). The asset is presented within total assets of North Asia segment in Note 5. Capitalized borrowing costs Capitalized interest on construction in progress is added to the cost of the underlying asset and is depreciated over the estimated useful life of the asset in the same manner as the underlying asset. There was no borrowing cost capitalized for the years ended December 31, 2017, 2016 and 2015.
15.
PROPERTY, PLANT AND EQUIPMENT (continued) Financial leases under property, plant and equipment The carrying value of motor vehicles under financial leases as of December 31, 2017, 2016 and 2015 were $50, $71 and $64, respectively. Pledge Information about the property, plant and equipment that were pledged to others as collaterals is provided in Note 26.</t>
  </si>
  <si>
    <t>Prepaid Land Lease Payments</t>
  </si>
  <si>
    <t>Disclosure Of Arrangements Involving Legal Form Of Lease [Abstract]</t>
  </si>
  <si>
    <t xml:space="preserve">16.
PREPAID LAND LEASE PAYMENTS
2017
2016
US$’000
US$’000
Carrying amount as of January 1,
1,105
1,794
Recognized lease expense during the year
(35
)
(57
)
Classified as held for sales
—
(566
)
Exchange difference
33
(66
)
Carrying amount as of December 31,
1,103
1,105
Current portion included in prepayments
36
35
Non-current portion included in prepaid land lease payments
1,067
1,070
The property land is situated in Mainland China and is held under a long-term operating lease for 33 – 50 years. </t>
  </si>
  <si>
    <t>Investment Properties</t>
  </si>
  <si>
    <t xml:space="preserve">17.
INVESTMENT PROPERTIES The net book value of investment properties as of December 31, 2016 and 2015 was as follow:
Land not being used for operation
Office buildings for rent
Total
US$’000
US$’000
US$’000
As of December 31, 2017
Cost
429
712
1,141
Less: Accumulated depreciation
—
(378
)
(378
)
Net book value
429
334
763
Land not being used for operation
Office buildings for rent
Total
US$’000
US$’000
US$’000
As of December 31, 2016
Cost
309
659
968
Less: Accumulated depreciation
—
(315
)
(315
)
Net book value
309
344
653
A reconciliation of the net book value of investment properties was as follow:
2017
2016
US$’000
US$’000
Net book value at January 1
653
667
Depreciation (included in administrative expenses)
(35
)
(24
)
Addition
84
—
Disposals
—
(229
)
Transfer from property plant and equipment
—
240
Exchange difference
61
(1
)
Net book value at December 31
763
653
Investment properties are carried at historical cost less accumulated depreciation and impairment. Land is not depreciated and office buildings are depreciated on a straight-line basis over the estimated useful lives of 20 years. On May 31, 2016, the Board of Directors of Charoong Thai approved the sale of land not being used for operating for a consideration of $4,695 (Baht 165 million). The sale of the land resulted in a gain of $4,466 (Baht 157 million) which was recognized in other operating income of the Company’s 2016 consolidated financial statements.
17.
INVESTMENT PROPERTIES (continued) The amount recognized in profit arising from the investment properties for the years ended December 31, 2017, 2016 and 2015 was as follow:
2017
2016
2015
US$’000
US$’000
US$’000
Rental income derived from investment properties
68
36
16
Direct operating expenses (including repairs and maintenance) generating rental income
(1
)
(1
)
(1
)
Direct operating expenses (including repairs and maintenance) that did not generate rental income
(1
)
(1
)
(1
)
Net profit arising from investment properties carried at cost
66
34
14
The fair value of the investment properties are stated below:
As of December 31,
2017
2016
US$’000
US$’000
Land not being used for operation
9,548
8,851
Office building for rent
1,303
924
The fair value of aforementioned investment properties have been determined based on the valuation and is considered a level 3 measurement. The valuation has been made on the assumption to sell the property interests in the open market in the neighborhood without the benefit of any deferred term contract, leaseback, joint venture, management agreement or any similar arrangement, which would serve to increase the value of the property interests. The valuation adopted market comparison approach to estimate the fair market value of the properties. Under the market comparison approach, the appraisal is based on recent sales and listings of comparable property. Adjustments were made for differences between the subject property and those actual sales and listings regarded as comparable. The factors which used for considering the property valuation include the significant unobservable inputs, such as location, transportation, land uses, facilities, neighboring area, land characteristics, potential, regulations and liquidity. </t>
  </si>
  <si>
    <t>Intangible Assets</t>
  </si>
  <si>
    <t>Disclosure Of Intangible Assets [Abstract]</t>
  </si>
  <si>
    <t xml:space="preserve">18.
INTANGIBLE ASSETS Computer software
2017
2016
US$’000
US$’000
Cost
At January 1
510
387
Addition
10
126
Disposals
(18
)
－
Exchange difference
24
(3
)
At December 31
526
510
Accumulated amortization
At January 1
(337
)
(294
)
Amortization
(49
)
(46
)
Disposals
18
－
Exchange difference
(20
)
3
At December 31
(388
)
(337
)
Net book value
At December 31
138
173
The cost of acquiring software is capitalized separately as an intangible asset on the basis of the costs incurred to acquire and bring to use the specific software. Intangible assets are stated at cost less accumulated amortization. Amortization of intangible assets are charged to operating expenses and cost on a straight-line basis over 5 years from the date they are available for use. </t>
  </si>
  <si>
    <t>Investments in Associates</t>
  </si>
  <si>
    <t xml:space="preserve">19.
INVESTMENTS IN ASSOCIATES The associates of the Company are set out below:
Percentage of equity interest
As of December 31
Company Name
Nature of business
Country of incorporation
2017
2016
Shandong Pacific Rubber Cable Co., Ltd. (“SPRC”)
Manufacturing of rubber cable
PRC
25.00
%
25.00
%
Siam Pacific Holding Company Limited (“SPHC”)
Investment &amp; holding company
Thailand
49.00
%
49.00
%
Loxpac (Thailand) Company Limited (“Loxpac”) (Formerly known as “Loxley Pacific Co., Ltd.)
Providing telecommunication service
Thailand
21.39
%
21.39
%
Loxpac Hong Kong Co., Limited (“Loxpac HK”) (Formerly known as “Loxley Pacific Hong Kong Co., Limited” )
Investment &amp; holding company
Hong Kong
23.10
%
23.10
%
As of December 31,
2017
2016
US$’000
US$’000
Balance at January 1
786
1,633
Additions
—
—
Share of loss of associates
(3
)
(710
)
Impairment of investment in associates - SPRC
—
(126
)
Exchange difference
78
(11
)
Balance at December 31
861
786
The investments in SPRC, Loxpac and Loxpac HK have been fully impaired. The Company’s investments in associates are accounted for using the equity method in the consolidated financial statements.
19.
INVESTMENTS IN ASSOCIATES (continued) The following table summarized financial information of the Company’s investments in associates:
As of December 31, 2017
SPHC
Total
US$’000
US$’000
Current assets
14
14
Non-current assets
1,926
1,926
Current liabilities
(3
)
(3
)
Non-current liabilities
(180
)
(180
)
Equity
1,757
1,757
Reconciliation to the Company’s investments in associates:
Percentage of equity interest
49
%
Carrying amount of the investment
861
861
Revenue
—
—
Loss
(5
)
(5
)
Share of the associates’ profit for the year:
(3
)
(3
)
As of December 31, 2016
SPRC
SPHC
Total
US$’000
US$’000
US$’000
Current assets
93,461
18
93,479
Non-current assets
2,753
1,753
4,506
Current liabilities
(95,710
)
(3
)
(95,713
)
Non-current liabilities
—
(164
)
(164
)
Equity
504
1,604
2,108
As of December 31, 2016
SPRC
SPHC
Total
US$’000
US$’000
US$’000
Reconciliation to the Company’s investments in associates:
Percentage of equity interest
25
%
49
%
Carrying amount of the investment
—
786
786
Revenue
25,016
—
25,016
Loss
(2,826
)
(5
)
(2,831
)
Share of the associates’ profit for the year:
(707
)
(3
)
(710
)
19.
INVESTMENTS IN ASSOCIATES (continued)
As of December 31, 2015
SPRC
SPHC
Total
US$’000
US$’000
US$’000
Revenue
28,989
—
28,989
Loss
(3,194
)
(6
)
(3,200
)
Share of the associates’ profit for the year:
(798
)
(3
)
(801
) As of December 31, 2017 and 2016, the Company's associates had no contingent liabilities or capital commitments. </t>
  </si>
  <si>
    <t>Trade and Other Payables</t>
  </si>
  <si>
    <t>Trade And Other Current Payables [Abstract]</t>
  </si>
  <si>
    <t>20.
TRADE AND OTHER PAYABLES
As of December 31,
2017
2016
US$’000
US$’000
Trade payables
22,973
25,447
Other payables
5,877
4,576
28,850
30,023
Terms and conditions of the above financial liabilities:
►
Trade payables are non-interest bearing and are normally settled on 60-day terms.
►
Other payables are non-interest bearing and have an average term of 60 days.
►
For terms and conditions relating to other related parties, refer to Note 23.</t>
  </si>
  <si>
    <t>Employee Benefit</t>
  </si>
  <si>
    <t>21.
EMPLOYEE BENEFIT Pension – Defined contribution plans The Company has several defined contribution plans covering its employees in Australia, PRC and Singapore. Contributions to the plan are made annually. Total charges for the years ended December 31, 2017, 2016 and 2015, were $1,280, $1,237 and $1,172, respectively. Pension – Defined benefit plans The defined benefit liability recognized in the consolidated balance sheet in respect to defined benefit plans is the present value of the defined benefit obligation at the end of the reporting period, together with adjustments for past service costs and actuarial gains or losses.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In accordance with the Thailand labor law, Charoong Thai and its subsidiaries are obliged to make payment to retiring employees, at rates of 1 to 10 times of their final month’s salary rate, depending on the length of service. In addition, Charoong Thai also has the extra benefit plan to make payment to qualified retiring employees, at rates of 1 to 29 times of final month's salary. The Company’s net benefit cost was $570, $590 and $551 for the years ended December 31, 2017, 2016 and 2015, respectively. The plan is not funded. As of December 31, 2017 and 2016, the amount recognized were $877 and $594 in current liabilities, $7,416 and $6,058 in non-current liabilities, respectively. The Company pays to settle the obligations as and when employees retire. The following tables summaries the components of net benefit expense recognized in the income statement and the funded status and amounts recognized in the consolidated balance sheet for the plan:
For the year ended December 31,
Net benefit cost
2017
2016
2015
US$’000
US$’000
US$’000
Current service cost
360
410
362
Interest cost on benefit obligation
210
180
189
Net benefit cost
570
590
551
For the year ended December 31,
Other comprehensive income
2017
2016
2015
US$’000
US$’000
US$’000
Actuarial (gain) / loss – experience
251
217
(15
)
Actuarial (gain) / loss – demographic assumption
184
—
(2
)
Actuarial (gain) / loss – financial assumption
337
(219
)
171
Actuarial loss
772
(2
)
154
21.
EMPLOYEE BENEFIT (continued)
For the year ended December 31,
Change in the defined obligation
2017
2016
2015
US$’000
US$’000
US$’000
Defined benefit obligation at January 1
6,652
6,305
6,738
Current service cost
360
410
362
Interest cost on benefit obligation
210
180
189
Benefits paid directly by the Company
(274
)
(269
)
(597
)
Actuarial loss in other comprehensive income
772
(2
)
154
Exchange differences
573
28
(541
)
Defined benefit obligation at December 31
8,293
6,652
6,305
Actuarial assumptions The significant assumptions used in determining the actuarial present value of the defined benefit obligations for the year ended December 31, 2017 and 2016 are as follows:
2017
2016
%
%
Discount rate
2.7
3.1 ~ 3.3
Rate of salary increase
5.0 ~ 6.0
5.0 ~ 6.0
Pre-retirement mortality
*
Thailand TMO17 Tables
*
Thailand TMO08 Tables
­
TMO represented as Thailand Mortality Ordinary Tables
21.
EMPLOYEE BENEFIT (continued) Maturity profile of defined benefit obligation The following pension benefit payments are expected payments to be made in the future years out of the defined benefit plan obligation:
As of December 31,
2017
2016
US$’000
US$’000
Within the next 12 months (next annual reporting period)
877
594
Between 2 and 5 years
1,616
1,496
Between 5 and 10 years
3,183
2,431
Beyond 10 years
15,392
13,541
Total expected payments
21,068
18,062
Weight average duration of defined benefit obligation
11 years
11 - 12 years
Sensitivity analysis A one-percentage point change in the assumed rates would have yielded the following effects:
2017
2016
US$’000
US$’000
Discount rate – 1% increase
(721
)
(588
)
Discount rate – 1% decrease
844
687
Rate of salary increase – 1% increase
808
661
Rate of salary increase – 1% decrease
(707
)
(574
) The sensitivity result above determines their individual impact on the plan’s year-end defined benefit obligation. In reality, the plan is subject to multiple external experience items which may move the defined benefit obligation in similar or opposite directions, while the plan’s sensitivity to such changes can vary over time. Long service leave The liability for long service leave is recognized in the provision for employee benefits and measured as present value of expected future payments to be made in respect of services provided by employees up to the reporting date using the projected unit credit method. Consideration is given to expected future wage and salary levels, experience of employee departure, and periods of service. Expected future payments are discounted using market yields at the reporting date on national government bonds with terms to maturity and currencies that match as closely as possible, the estimated future cash outflows. As of December 31, 2017 and 2016, the amount of long service leave was $586 and $527, respectively.</t>
  </si>
  <si>
    <t xml:space="preserve">22.
EQUITY
As of December 31,
Authorized shares
2017
2016
Number of shares
Number of shares
Common shares of US$0.01 each
50,000,000
50,000,000
Common shares issued and fully paid
Number of shares
US$’000
At December 31, 2017
13,830,769
138
At December 31, 2016
13,830,769
138
At January 1, 2016
13,830,769
138
On November 11, 2016, the Company announced that the Board of Directors approved the implementation of a dividend policy as part of the Company's ongoing commitment to increasing shareholder value and return on investment. Pursuant to the dividend policy, subject to review and approval by the Board of Directors, the Company intends to pay cash dividends of at least 25% of its net post-tax audited consolidated profits attributable to shareholders. As APWC is a holding company, its ability to pay dividends is dependent upon distributions that it receives from its operating subsidiaries and affiliates, which are subject to a number of factors including operating results, capital requirements, expansion plans, debt covenants, business prospects, consideration for non-recurring items and other factors that are deemed relevant from time to time by the respective boards of our subsidiaries and affiliates. The dividend policy will be reviewed on an ongoing basis and updated at the discretion of the Board of Directors as business circumstances and available capital and capital requirements may change. It is the intention of the APWC’s Board to share the Company's profits with shareholders, while reserving adequate funds for future expansion. On October 31, 2017, a dividend of $ 0.1 per share was paid to shareholders of fully paid ordinary share (net of treasury shares 11,100 shares, total dividend $1,382). Other comprehensive income – net of tax The disaggregation of changes of other comprehensive income by each type of reserve in equity is shown below:
For the year ended December 31, 2017
Available-for-sale reserve
Foreign currency translation reserve
Actuarial losses on defined benefit plans
Total
US$’000
US$’000
US$’000
US$’000
Exchange difference on translation of foreign operations
—
15,882
—
15,882
Cumulative translation differences reclassified to profit or loss on liquidation of a subsidiary
—
248
—
248
Re-measuring losses on defined benefit plans
—
—
(618
)
(618
)
Net loss on available-for-sale financial assets
(64
)
—
—
(64
)
(64
)
16,130
(618
)
15,448
22.
EQUITY (continued)
For the year ended December 31, 2016
Available-for-sale reserve
Foreign currency translation reserve
Actuarial losses on defined benefit plans
Total
US$’000
US$’000
US$’000
US$’000
Exchange difference on translation of foreign operations
—
(886
)
—
(886
)
Re-measuring gains on defined benefit plans
—
—
2
2
Net loss on available-for-sale financial assets
(82
)
—
—
(82
)
(82
)
(886
)
2
(966
)
For the year ended December 31, 2015
Available-for-sale reserve
Foreign currency translation reserve
Actuarial losses on defined benefit plans
Total
US$’000
US$’000
US$’000
US$’000
Exchange difference on translation of foreign operations
—
(15,847
)
—
(15,847
)
Re-measuring losses on defined benefit plans
—
—
(206
)
(206
)
Net gain on available-for-sale financial assets
543
—
—
543
543
(15,847
)
(206
)
(15,510
) </t>
  </si>
  <si>
    <t>Related Party Transactions</t>
  </si>
  <si>
    <t>Related Party Transactions [Abstract]</t>
  </si>
  <si>
    <t>23.
RELATED PARTY TRANSACTIONS The related parties are defined as affiliates of the Company; entities for which investments are accounted for by the equity method by the Company; the principal owners of the Company; its management; members of the immediate families of the principal owners of the Company and its management. Moon View Venture Limited (“Moon View”), PEWC, Singapore Branch, PEWC Singapore Co. (Pte) Ltd., and PEWC (HK) are controlled by PEWC. Moon View is the immediate holding company of the Company. Italian-Thai Development Public Company Limited (“Italian-Thai”) is the non-controlling shareholder of one of the Company’s operating subsidiaries in Thailand. SPHC is one of the Company’s equity investees. Fujikura Limited is a non-controlling shareholder of one of the Company’s operating subsidiaries in Thailand.
(a)
Outstanding balance with related parties: The following table provided the total amount of outstanding balance at December 31, 2017 and 2016.
Amounts due from related parties
Amounts due to related parties
As of December 31,
As of December 31,
2017
2016
2017
2016
US$’000
US$’000
US$’000
US$’000
The ultimate parent company
PEWC
88
2,693
1,019
457
PEWC, Singapore Branch
15
14
—
—
PEWC Singapore Co. (Pte) Ltd.
—
—
1,008
993
PEWC (HK)
7,420
7,488
2,394
88
The immediate holding company
Moon View
—
—
1,537
1,537
Associate
SPHC
180
164
1,362
1,362
Non-controlling shareholder of subsidiary
Italian-Thai and its affiliates
5,651
2,214
—
—
Fujikura Limited
—
—
—
131
Others
—
—
23
65
Total
13,354
12,573
7,343
4,633
As of December 31, 2017 and 2016, the interest rates on the balance due to PEWC Singapore Co., (Pte) Ltd. range from 2.00% to 2.34% and 1.61% to 1.86%, respectively, and the payables are repayable upon demand. All balances with related parties are unsecured. There is no interest on the balance due to immediate holding company since 2007.
23.
RELATED PARTY TRANSACTIONS (continued)
(b)
Transactions with related parties: The transactions undertaken with related parties are summarized as follows:
For the year ended December 31,
2017
2016
2015
US$’000
US$’000
US$’000
The ultimate parent company
PEWC
Purchases of materials
12,818
2,291
3,706
Purchases of products
5,352
6,305
3,592
Sales
1,457
493
111
Fabrication income received
208
—
—
Management fee received
—
4
17
Management fee paid
143
145
241
Information technology service fee paid
114
118
97
PEWC, Singapore Branch
Management fee received
14
14
14
PEWC Singapore Co. (Pte) Ltd.
Interest expenses paid
15
11
9
PEWC (HK)
Purchases of materials
4,180
6,331
32,440
Sales
24,437
25,546
29,634
Non-controlling shareholder of subsidiary
Italian Thai and its affiliates
Sales
6,203
3,058
3,030
Construction of factory building expenses and acquisition of assets
—
285
2,605
Fujikura Limited
Purchases of products
1,115
1,064
917
Terms and condition of transactions with related parties The sales to and purchases from related parties are based on negotiation by the entities. Outstanding balances at the year-end are unsecured and interest free. There have been no guarantees provided or received for any related party receivables or payables. This assessment is undertaken each financial year through examining the financial position of the related party and the market in which the related party operates. Copper is the major raw material of the Company’s wire and cable products. The Company purchases copper in the form of copper rods and copper cathode. Copper cathode is purchased by Siam Pacific to avoid the high import tariffs levied on copper rods. Copper cathode needs to be processed into copper rods prior to the manufacturing of wire and cable products. Substantially all of the Company’s copper rods are supplied by PEWC while copper cathodes are supplied by unrelated third parties. The price of copper rods purchased from PEWC is determined by reference to the quoted copper prices on the London Metal Exchange (the “LME”) plus a certain premium. In addition to copper rods, the Company purchases high voltage power cable from PEWC for distribution purposes. The purchase price of power cable from PEWC is determined by reference to the quoted copper prices on the LME. No sales commission was received from PEWC during the years ended December 31, 2017, 2016 and 2015.
23.
RELATED PARTY TRANSACTIONS (continued) Pursuant to the composite services agreement:
(a)
PEWC will sell copper rod to the Company, upon the Company’s request, (i) at a price consisting of the average spot price of copper on the LME for the one month prior to purchase plus an agreed upon premium, (ii) at prices and on terms at least as favorable as it provides copper rod to other purchasers of similar amounts of copper rod in the same markets as PEWC and (iii) will give priority in the supply of copper rod to the Company over other purchasers of copper rod from PEWC.
(b)
PEWC grants to the Company the right to distribute any wire or cable product manufactured by PEWC in all markets in which the Company presently distributes or develops the capability to distribute in the future, such products on such terms as have historically been in effect or on terms at least as favorable as PEWC grants to third parties that distribute such products in such markets. However, PEWC shall not be required to grant to the Company the right to distribute products manufactured by PEWC in the future in markets where the Company does not currently have the capability to distribute unless and until PEWC has no pre-existing contractual rights which would conflict with the grant of such right to the Company.
(c)
PEWC will make available to the Company, upon the Company’s request and on terms to be mutually agreed between PEWC and the Company from time to time, access to certain of PEWC’s technology (and PEWC personnel necessary to use such technology) with respect to the design and manufacture of wire and cable products, including, without limitation, certain fiber optic technology. The Company benefits from research and development conducted by PEWC at little or no cost to the Company.
(d)
PEWC will make available to the Company, upon the Company’s request and on terms to be mutually agreed between PEWC and the Company from time to time, certain services with respect to the design and manufacture of wire and cable products, computerization, inventory control, purchasing, internal auditing, quality control, emergency back-up services, and recruitment and training of personnel; such services may include the training of the Company’s employees and managers at PEWC facilities and the secondment of PEWC employees and managers to the Company.
(e)
Each of PEWC and the Company will offer the other party the right to participate in any negotiations with a third party concerning the establishment of any facility or similar venture to manufacture or distribute any wire or cable product outside of the markets where the Company currently manufactures or distributes, or intends to develop the capability to manufacture or distribute, any wire or cable product. Unless the Company and PEWC mutually agree otherwise, the Company shall have the right of first refusal to enter into any definitive agreement with such third party. If, however, such third party would not agree to the substitution of the Company for PEWC or such substitution would prevent the successful completion of the facility or venture, PEWC will arrange for the Company to participate to the extent possible.
(c)
Compensation of key management personnel of the Company
For the years ended December, 31
2017
2016
2015
US$’000
US$’000
US$’000
Short-term employee benefits
3,900
3,344
3,382
Post-employment benefits
103
100
87
Termination benefits
43
103
80
Total compensation paid to key management personnel
4,046
3,547
3,549
The amounts disclosed in the table are the amounts recognized as an expense during the reporting period related to key management personnel.</t>
  </si>
  <si>
    <t>Commitments and Contingencies</t>
  </si>
  <si>
    <t xml:space="preserve">24.
COMMITMENTS AND CONTINGENCIES
(a)
Operating lease commitments – the Company as lessee The Company leases a piece of land in Singapore and certain buildings under non-cancellable operating lease arrangements for terms from 5 to 30 years. Future minimum rental payable under non-cancellable operating leases with initial terms of one year or more consisted of the following:
As of December 31,
2017
2016
US$’000
US$’000
Within one year
1,174
823
After one year but not more than five years
859
1,067
More than five years
1,607
1,774
3,640
3,664
(b)
Finance lease and hire purchase commitments The Company leases certain machinery and equipment under finance leases. Future minimum payments under finance leases with initial terms of one year or more consisted of the following as of December 31:
2017
2016
Minimum payments
Present value of payments (Note 15 )
Minimum payments
Present value of payments (Note 15 )
US$’000
US$’000
US$’000
US$’000
Within one year
39
36
32
29
After one year but not more than five years
44
42
57
54
More than five years
—
—
—
—
Total minimum lease payments
83
78
89
83
Less: amount representing finance charges
(5
)
—
(6
)
—
Present value of minimum lease payment
78
78
83
83
As of December 31, 2017 and 2016, the finance lease liabilities are secured by the leased machinery and equipment at cost of $148 and $131, respectively. The accumulated depreciation of these leased assets as of December 31, 2017 and 2016 amounted to $98 and $60, respectively. The depreciation of machinery and equipment under finance leases are included in the depreciation expenses under costs of sales. The average discount interest rate implicit in the lease is 5.11% and 4.98%, for 2017 and 2016, respectively.
24.
COMMITMENTS AND CONTINGENCIES (continued)
(c)
Purchase commitments As of December 31, 2017 and 2016, the Company and its subsidiaries had commitments to purchase raw materials totaling $175 million to $277 million and $111 million to $203 million (24,005 to 37,930 metric tons and 19,620 to 35,920 metric tons), respectively, from third parties at the prices stipulated in the contracts.
(d)
Capital commitments As of December 31, 2017 and 2016, the Company and its subsidiaries had capital commitment relating to the construction of factory building improvement and acquisition of machinery, totaling $0.8 million and $0.2 million, respectively.
(e)
Guarantees As of December 31, 2017 and 2016, Charoong Thai and its subsidiaries had given continuing corporate guarantee of $2 million and $2 million, respectively, in respect of banking facilities extended to two operating subsidiaries. As of December 31, 2017 and 2016, the Company provided a corporate guarantee not exceeding the sum of $31.2 million and $31.2 million, respectively, for the bond performance and banking facility of Sigma Cable. As of December 31, 2017 and 2016, there were outstanding bank guarantees of $35.2 million and $29 million, respectively, issued by the banks on behalf of Charoong Thai and its subsidiaries in respect of certain performance bonds as required in the normal course of business of the companies. These guarantees generally expire within 1 year.
(f)
Service commitments As of December 31, 2017 and 2016, the Company and its subsidiaries had commitments in respect of repair and maintenance consulting services with related parties totaling $0.1 million and $0.1 million, respectively. </t>
  </si>
  <si>
    <t>Fair Value Measurement</t>
  </si>
  <si>
    <t>Disclosure Of Fair Value Measurement Of Assets Liabilities [Abstract]</t>
  </si>
  <si>
    <t>25.
FAIR VALUE MEASUREMENT Quantitative disclosures fair value measurement hierarchy for assets (liabilities) as of December 31, 2017:
Fair value measurement using
Date of valuation
Total
Quoted prices in active markets
Significant observable inputs
Significant unobservable inputs
(Level 1)
(Level 2)
(Level 3)
US$’000
US$’000
US$’000
US$’000
Fair value information:
Available-for-sale financial assets (Note 11.1)
Unquoted equity shares
Thai Metal Processing Co., Ltd.
December 31, 2017
2,747
—
—
2,747
Other current financial assets (liabilities) - derivatives (Note 11.1)
Foreign exchange forward contract
December 31, 2017
(139
)
—
(139
)
—
Assets for which fair values are disclosed:
Investment properties (Note 17)
Land
December 31, 2017
9,548
—
—
9,548
Office buildings
December 31, 2017
1,303
—
—
1,303
There have been no transfers between Level 1 and Level 2 during the year. Quantitative disclosures fair value measurement hierarchy for assets (liabilities) as of December 31, 2016:
Fair value measurement using
Date of valuation
Total
Quoted prices in active markets (Level 1)
Significant observable inputs (Level 2)
Significant unobservable inputs (Level 3)
US$’000
US$’000
US$’000
US$’000
Fair value information:
Available-for-sale financial assets (Note 11.1)
Unquoted equity shares
Thai Metal Processing Co., Ltd.
December 31, 2016
2,765
—
—
2,765
Other current financial assets (liabilities) - derivatives (Note 11.1)
Foreign exchange forward contract
December 31, 2016
187
—
187
—
Assets for which fair values are disclosed:
Investment properties (Note 17)
Land
December 31, 2016
8,851
—
—
8,851
Office buildings
December 31, 2016
924
—
—
924
There have been no transfers between Level 1 and Level 2 during the year .</t>
  </si>
  <si>
    <t>Financial Risk Management Objectives</t>
  </si>
  <si>
    <t xml:space="preserve">26.
FINANCIAL RISK MANAGEMENT OBJECTIVES Financial risks are those derived from financial instruments the Company is exposed to during or at the closing of each fiscal year. The objective of the Company’s financial risk management is to minimize its risk exposure against various financial risks, which include market risk, credit risk and liquidity risk. The Company uses derivative instruments to cover certain risks when it considers them necessary. It is the Company’s policy that no trading in derivatives for speculative purposes shall be undertaken. The Company manages its exposure to key financial risks, as described in the succeeding paragraphs.
(a)
Market risk Market risk is the risk that the fair value of future cash flows of a financial instrument will fluctuate because of changes in market prices. Market prices comprise four types of risk: interest rate risk, equity price risk, foreign currency risk and commodity price risk. Financial instruments affected by market risk include loans and borrowings, available-for-sale investments and derivative financial instruments. The sensitivity analysis in the following sections relate to the position as of December 31, 2017 and 2016. The analysis exclude the impact of movements in market variables on the carrying value of other post-retirement obligations provisions and on the non-financial assets and liabilities of foreign operations. Interest rate risk The Company’s exposure to interest rate risk arises from borrowing at floating interest rates. Changes in interest rate will affect future cash flows but not the fair value. Less than 45% of the Company’s financial liabilities bear floating interest rate and the rest of its financial liabilities either bears fixed interest rate which are close to the market rate or are non-interest bearing. At the reporting dates, a change of 30 basis points of interest rate in a reporting period could cause the profit for the years ended December 31, 2017 and 2016 to increase/decrease by $113 and $75, respectively. Equity price risk The Company’s unlisted equity security is classified as non-current financial assets-available for sale which is subsequently measured at estimated fair value. At the reporting date, the exposure to unlisted equity security at fair value was $2.8 million (2016: $2.8 million). Sensitivity analysis of the unlisted equity investment has been provided in Note 11.4.
26.
FINANCIAL RISK MANAGEMENT OBJECTIVES (continued) Foreign currency risk Foreign currency risk is the risk that the fair value or future cash flows of a financial instrument will fluctuate because of changes in foreign exchange rates. The Company’s exposure to the risk of changes in foreign exchange rates arise from sales, purchases and borrowings by operating units in currencies other than the unit’s functional currency. The Company’s principal operations are located in Thailand, the PRC, Singapore and Australia and a substantial portion of its revenues are denominated in Thai Baht, RMB, Australian dollars or Singapore dollars, whereas a substantial portion of the Company’s cost of sales are denominated in US dollars, its reporting currency. Any devaluation of the functional currencies of the Company’s principal subsidiaries against the US dollar would likely have an adverse impact on the operations of the Company. The Company currently does not maintain a foreign currency hedging policy. However, management monitors the foreign exchange exposure and will consider hedging significant foreign currency exposure should the need arise. The balance of financial assets and liabilities denominated in a currency different from the Company’s reporting currency are summarized below.
Financial Assets
Financial Liabilities
As of December 31,
As of December 31
2017
2016
2017
2016
Thai Baht (THB)
354
354
30
30
Singapore dollar (SGD)
39
127
58
23
Taiwan dollar (TWD)
5,927
1,602
1,705
2,201
Renminbi (RMB)
115,545
88,477
21,961
12,965
Hong Kong dollar (HKD)
31,578
19,840
42
63
Australian dollar (AUD)
766
919
—
—
Japanese yen (JPY)
—
—
—
14,978
Foreign currency sensitivity The following table demonstrates the sensitivity of the Company’s profit before tax and equity to a reasonably possible change of each foreign currency exchange rates against the US dollar, with all other variables held constant.
Change rate
THB
SGD
TWD
RMB
HKD
AUD
JPY
5
%
—
4
(1
)
541
128
34
(6
)
2016
-5
%
—
(4
)
1
(541
)
(127
)
(34
)
6
5
%
—
(1
)
7
718
202
30
—
2017
-5
%
—
1
(7
)
(718
)
(202
)
(30
)
—
Commodity price risk The Company is affected by the volatility of certain commodities. Copper is the principal raw material used by the Company. The Company purchases copper at price closely related to the prevailing international spot market on the London Metal Exchange for copper. The price of copper is influenced heavily by global supply and demand as well as speculative trading. Consequently, a change in the price of copper will have a direct effect on the Company’s cost of sales. The Company does not use derivative instruments to hedge the price risk associated with the purchase of this commodity. However, we cover some of these risks through long-term purchase contracts.
26.
FINANCIAL RISK MANAGEMENT OBJECTIVES (continued) Commodity price sensitivity The following table shows the potential effect of price changes in copper.
Change in year-end price
Effect on profit before tax
Effect on equity
US$’000
US$’000
US$’000
2017
+44
%
11,282
N/A
Copper
-44
%
(11,282
)
N/A
2016
+25
%
6,302
N/A
Copper
-25
%
(6,302
)
N/A On average, copper composes around 80% and 84% of the product cost in 2017 and 2016, respectively. The above sensitivity analysis is based on the average fluctuation rate in the past five years and one month manufacturing lead time to estimate its impact on profit before tax.
(b)
Credit risk Credit risk arises from the financial assets of the Company, which comprise cash and cash equivalents, held-to-maturity securities and trade and other receivables. The Company maintains cash and cash equivalents with various financial institutions. These financial institutions are located in Singapore, Thailand, Australia, Hong Kong and the People’s Republic of China. The Company’s policy is designed to limit its exposure to any one institution. The Company performs periodic evaluations of the relative credit standing of those financial institutions that are considered in the Company’s investment strategy. In addition, in selected countries, the Company uses credit rating agency such as Dun and Bradstreet to screen out new low performing customers. Customers are given credit terms over time when they establish good payment patterns with the Company. Concentrations of credit risk with respect to accounts receivable are limited due to the large number of entities comprising the Company’s customer base. The Company carefully assesses the financial strength of its customers and generally does not require any collateral. The Company’s exposure to credit risk arises from default of counterparty, with maximum exposure equal to the carrying amount of these financial instruments. The Company is exposed to credit loss in the event of non-performance by counter-parties on foreign exchange contracts and trade and other receivables. For the year end December 31, 2017 and 2016, the Company recorded a provision of allowance for doubtful accounts of $2.0 million and $1.8 million, respectively, for a customer of a subsidiary who was not able to settle overdue payments. As of December 31, 2017 and 2016, trade receivables from one customer represented 22.4% and 8.2% of total trade receivables of the Company, respectively. The credit concentration risk of other trade receivables is insignificant.
26.
FINANCIAL RISK MANAGEMENT OBJECTIVES (continued)
(c)
Liquidity risk Liquidity risk arises from the financial liabilities of the Company and its subsidiaries and their subsequent ability to meet obligations to repay their financial liabilities as and when they fall due. Management manages the Company’s liquidity risk by closely monitoring cash flow from the operations. The Company has about $46 million in cash and cash equivalents, $144 million in unutilized amounts of bank loans, and the total financial liabilities is $78 million at the reporting date, which for financial assets and liabilities results in a net asset position. Liquidity risk is considered to be minimal. The table below summarizes the maturity profile of the Company’s financial liabilities based on contractual undiscounted payment obligations.
&lt; 1 year
2 to 3 years
4 to 5 years
&gt; 5 years
Total
US$’000
US$’000
US$’000
US$’000
US$’000
As of December 31, 2017
Financial liabilities
Interest-bearing loans and borrowings
41,461
—
—
—
41,461
Trade and other payables
28,850
—
—
—
28,850
Due to related parties
5,805
—
—
—
5,805
Due to immediate holding company
1,537
—
—
—
1,537
Other current financial liabilities - at fair value through profit or loss
139
—
—
—
139
Finance lease liability
39
27
15
2
83
77,831
27
15
2
77,875
As of December 31, 2016
Financial liabilities
Interest-bearing loans and borrowings
28,454
—
—
—
28,454
Trade and other payables
30,023
—
—
—
30,023
Due to related parties
3,096
—
—
—
3,096
Due to immediate holding company
1,537
—
—
—
1,537
Finance lease liability
32
49
8
—
89
63,142
49
8
—
63,199
(d)
Capital management The primary objectives of the Company’s capital management are to safeguard the Company’s ability to continue as a going concern and maintain healthy capital ratios in order to support its business, maximize shareholders’ value and to maintain an optimal capital structure to reduce the cost of capital. The Company manages its capital structure and makes adjustments to it, in light of changes in economic conditions and the risks characteristics of the underlying assets. To maintain or adjust the capital structure, the Company may adjust the dividend payment to shareholders, return capital to shareholders, issue new shares or conduct stock repurchase programs. The Company is not subject to any externally imposed capital requirements. No changes were made in the objectives, policies or processes for managing capital during the years ended December 31, 2017 and 2016.
26.
FINANCIAL RISK MANAGEMENT OBJECTIVES (continued) 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17
2016
US$’000
US$’000
Interest bearing loans and borrowings
41,151
28,225
Trade and other payables
28,850
30,023
Less: cash and cash equivalents
(46,093
)
(48,231
)
Net debt
23,908
10,017
Total Equity
222,826
197,175
Capital and net debt
246,734
207,192
Gearing ratio
9.7
%
4.8
% The Company has no direct business operations other than its ownership of the capital stock of its subsidiaries and joint venture holdings. As a holding company, the Company’s ability to pay dividends, as well as to meet its other obligations, depends upon the amount of distributions, if any, received from the Company’s operating subsidiaries and other holdings and investments. The Company’s operating subsidiaries and other holdings and investments, from time to time, may be subject to restrictions on their ability to make distributions to the Company, including as a result of restrictive covenants contained in loan agreements, restrictions on the conversion of local currency earnings into U.S. dollars or other hard currency and other regulatory restrictions. For example, PRC legal restrictions permit payments of dividends by our business entities in the PRC only out of their retained earnings, if any, determined in accordance with relevant PRC accounting standards and regulations. Under PRC law, such entities are also required to set aside a portion of their net income each year to fund certain reserve funds. These reserves are not distributable as cash dividends. The foregoing restrictions may also affect the Company’s ability to fund operations of one subsidiary with dividends and other payments received from another subsidiary.
(e)
Collateral The credit lines of the Company were collateralized by:
( i )
Mortgage of the Company’s land, buildings, machinery and equipment with a total carrying amount of $8,633 at December 31, 2017 (2016: $8,778);
(ii)
Pledge of other receivables of $7,528 at December 31, 2017 (2016: $6,872) ;
(iii)
Corporate guarantee issued by the Company and a subsidiary of the Company.
(iv)
A trading facility was secured by all the assets and uncalled capital with total carrying amount of $25,781 of a subsidiary as of December 31, 2017 (2016: $ 27,607). The weighted average interest rates on bank loans and overdrafts as of December 31, 2017 and 2016 were 2.85% and 3.14% per annum, respectively. </t>
  </si>
  <si>
    <t>Cash Flow Information</t>
  </si>
  <si>
    <t>Disclosure Of Cash Flow Information [Abstract]</t>
  </si>
  <si>
    <t xml:space="preserve">27.
CASH FLOW INFORMATION
A. Net debt reconciliation
Interest -bearing loans and borrowings
Financial lease liabilities
Total
US$’000
US$’000
US$’000
Balance at January 1, 2017
28,225
83
28,308
Cash inflows
27,714
—
27,714
Cash outflows
(17,306
)
(41
)
(17,347
)
Foreign exchange adjustments
2,518
6
2,524
Acquisition of PP&amp;E by finance lease
—
30
30
Balance at December 31, 2017
41,151
78
41,229
Cash and cash equivalents
46,093
Net credit
4,864
B. Non-cash transactions with non-controlling interests
Year end December 31, 2017
US$’000
Conversion of debt to equity
167
Conversion of preference shares to ordinary shares
(399
)
Net decrease in additional paid-in capital
(232
) </t>
  </si>
  <si>
    <t>Subsequent Event</t>
  </si>
  <si>
    <t>Disclosure Of Nonadjusting Events After Reporting Period [Abstract]</t>
  </si>
  <si>
    <t>28.
SUBSEQUENT EVENT CTW dividend payments On March 12, 2018, the Board of Directors of Charoong Thai approved the dividend payments to its shareholders in $4.4 million (Baht 139.3 million, at the rate of Baht 0.35 per share). The dividend payment was approved by the Annual General Meeting of Shareholders on April 24, 2018 and will be paid on May 15, 2018. The amount of $ 2.2 million will be paid to non-controlling interest. Other than the above events, the Company is not aware of any matter or circumstance not otherwise dealt with in the report that has significantly affected or may significantly affect the operations of the Company, the results of those operations, or the state of affairs of the Company.</t>
  </si>
  <si>
    <t>Approval of the Financial Statements</t>
  </si>
  <si>
    <t>Statement Of Financial Position [Abstract]</t>
  </si>
  <si>
    <t>2 9 .
APPROVAL OF THE FINANCIAL STATEMENTS The financial statements were approved and authorized for issuance by the board of directors on April 26, 2018.</t>
  </si>
  <si>
    <t>Summary of Significant Accounting Policies (Policies)</t>
  </si>
  <si>
    <t>Current versus non-current classification</t>
  </si>
  <si>
    <t>3.1
Current versus non-current classification The Company presents assets and liabilities in the balance sheets based on current and non-current classification. An asset a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Operating profit</t>
  </si>
  <si>
    <t>3.2
Operating profit The operating profit is the profit earned from core business operations, and does not include any profit earned from investment and the effects of interest and taxes.</t>
  </si>
  <si>
    <t>Fair value measurement</t>
  </si>
  <si>
    <t xml:space="preserve">3.3
Fair value measurement The Company measures financial instruments at fair value at each balance sheet date. In addition, fair values of financial instruments measured at amortized cost are disclosed in Note 11.4.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t>
  </si>
  <si>
    <t>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17 and 2016.</t>
  </si>
  <si>
    <t>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t>
  </si>
  <si>
    <t>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5-20 years
► Machinery and equipment
5-15 years
► Motor vehicles
3-10 years
► Office equipment
3-1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t>
  </si>
  <si>
    <t>Leases</t>
  </si>
  <si>
    <t xml:space="preserve">3.7
Leases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 </t>
  </si>
  <si>
    <t>Borrowing Costs</t>
  </si>
  <si>
    <t>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3.
SUMMARY OF SIGNIFICANT ACCOUNTING POLICIES (continued)
3.8
Borrowing Costs (continued)
►
interest expense calculated using the effective interest method;
►
finance charges in respect of finance leas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t>
  </si>
  <si>
    <t>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3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t>
  </si>
  <si>
    <t>Financial Instruments</t>
  </si>
  <si>
    <t>3.
SUMMARY OF SIGNIFICANT ACCOUNTING POLICIES (continued)
3.10
Financial Instruments
( i )
Financial assets Initial recognition and measurement Financial assets within the scope of IAS 39 are classified as financial assets at fair value through profit or loss, loans and receivables, held-to-maturity investments, available-for-sale financial assets, or as derivatives designated as hedging instruments in an effective hedge, as appropriate. The Company determines the classification of its financial assets at initial recognition. All financial assets are recognized initially at fair value plus transaction costs, except in the case of financial assets recorded at fair value through profit or los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The subsequent measurement of financial assets depends on their classification as described below: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balance sheet at fair value with net changes in fair value presented as net loss on financial instruments (negative net changes in fair value) or net gain on financial instruments (positive net changes in fair value) in the income statement. Derivatives not designated as hedging instruments A derivative is a financial instrument or other contract within the scope of IAS 39 with all of the following characteristics:
(a)
its value changes in response to the change in a specified interest rate, financial instrument price, commodity price, foreign exchange rate, index of prices or rates, a credit rating or credit index, or other variable, provided in the case of a non-financial variable that the variable is not specific to a party to the contract (sometimes called the 'underlying');
(b)
it requires no initial net investment, or an initial net investment that is smaller than would be required for other types of contracts that would be expected to have a similar response to changes in market factors; and
(c)
it is settled at a future date. Fair value is the measurement basis for all financial instruments meeting the definition of a derivative. Change in fair value of non-hedged item is recorded in profit and loss.
3.
SUMMARY OF SIGNIFICANT ACCOUNTING POLICIES (continued)
3.10
Financial Instruments (continued)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income statement. The losses arising from impairment are recognized in the other operating expenses for receivables. Held-to-maturity investments Non-derivative financial assets with fixed or determinable payments and fixed maturities are classified as held to maturity when the Company has the positive intention and ability to hold them to maturity. After initial measurement, held to maturity investments are measured at amortized cost using the EIR, less impairment. Amortized cost is calculated by taking into account any discount or premium on acquisition and fees or costs that are an integral part of the EIR. The EIR amortization is included as finance income or finance cost in the income statement. The losses arising from impairment are recognized in the income statement as finance costs. Available-for-sale financial assets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vailable-for-sale financial assets are subsequently measured at fair value with unrealized gains or losses recognized as other comprehensive income in the available-for-sale reserve until the investment is derecognized, at which time the cumulative gain or loss is recognized in other income, or the investment is determined to be impaired, when the cumulative loss is reclassified from the available-for-sale reserve to the income statement in finance costs. Interest earned whilst holding available-for-sale financial investments is reported as finance income using the EIR method. For a financial asset reclassified out of the available-for-sale category, the fair value carrying amount at the date of reclassification becomes its new amortized cost and any previous gain or loss on the asset that has been recognized in equity is amortized to profit or loss over the remaining life of the investment using the EIR. Any difference between the new amortized cost and the maturity amount is also amortized over the remaining life of the asset using the EIR. If the asset is subsequently determined to be impaired, then the amount recorded in equity is recognized in the income statement.
3.
SUMMARY OF SIGNIFICANT ACCOUNTING POLICIES (continued)
3.10
Financial Instruments (continued)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i)
Impairment of financial assets The Company assesses, at each reporting date, whether there is objective evidence that a financial asset or a group of financial assets is impaired. A financial asset or a group of financial assets is deemed to be impaired if there is objective evidence of impairment as a result of one or more events that has occurred since the initial recognition of the asset (an incurred ‘loss event’) and that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3.
SUMMARY OF SIGNIFICANT ACCOUNTING POLICIES (continued)
3.10
Financial Instruments (continued) Financial assets carried at amortized cost For financial assets carried at amortized cost, the Company first assesses whether objective evidence of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IR. The carrying amount of the asset is reduced through the use of an allowance account and the loss is recognized in profit or loss. Interest income continues to be accrued on the reduced carrying amount and is accrued using the rate of interest used to discount the future cash flows for the purpose of measuring the impairment loss. The interest income is recorded as finance income in the income statement.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income statement. Trade receivables impairment For trade receivables, impairment assessment is performed firstly on an individual basis: A financial asset is impaired (and impairment losses are determined) if, and only if, there is objective evidence of impairment as a result of one or more events that occurred after initial recognition (a 'loss event') and that loss event (or events) has an impact on the estimated future cash flows of the financial asset that can be reliably estimated. Objective evidence that a financial asset or group of assets is impaired includes observable data that comes to the attention of the holder about the following loss events:
►
significant financial difficulty of the issuer or obligor;
►
breach of contract, such as a default or delinquency in interest or principal payments;
►
the lender, for economic or legal reasons relating to the borrower's financial difficulty, granting to the borrower a concession that would not otherwise be considered;
►
it becoming probable that the borrower will enter bankruptcy or other financial reorganization;
►
the disappearance of an active market for that asset because of financial difficulties (but not simply because the asset is no longer publicly traded ; or
3.
SUMMARY OF SIGNIFICANT ACCOUNTING POLICIES (continued)
3.10
Financial Instruments (continued)
►
observable data indicating that there is a measurable decrease in the estimated future cash flows from a Company of financial assets since initial recognition, although the decrease cannot yet be identified with the individual assets in the Company, including:
•
adverse changes in the payment status of borrowers in the Company (e.g. an increased number of delayed payments); or
•
national or local economic conditions that correlate with defaults on the assets in the Company. For trade receivables that have been individually assessed, but for which there is no objective evidence of impairment, the review for impairment is performed on a group basis, based on similar credit risk characteristics. Available-for-sale financial assets For available-for-sale financial assets, the Company assesses at each reporting date whether there is objective evidence that an investment or a group of investments is impaired. In the case of equity investments classified as available-for-sale, objective evidence would include a significant or prolonged decline in the fair value of the investment below its cost. ‘Significant’ is evaluated against the original cost of the investment and ‘prolonged’ against the period in which the fair value has been below its original cost. The Company's policy considers a significant decline to be one in which the fair value is below the weighted average original cost by more than 20%. A prolonged decline is considered to be one in which the fair value is below the weighted average original cost for a period of more than 12 months. When there is evidence of impairment, the cumulative loss – measured as the difference between the acquisition cost and the current fair value, less any impairment loss on that investment previously recognized in the income statement – is removed from other comprehensive income and recognized in the income statement. Impairment losses on equity investments are not reversed through profit or loss; increases in their fair value after impairment are recognized directly in other comprehensive income. In the case of debt instruments classified as available for sal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the income statement. Future interest income continues to be accrued based on the reduced carrying amount of the asset, using the rate of interest used to discount the future cash flows for the purpose of measuring the impairment loss. The interest income is recorded as part of finance income. If, in a subsequent year, the fair value of a debt instrument increases and the increase can be objectively related to an event occurring after the impairment loss was recognized in the income statement, the impairment loss is reversed through the income statement.
3.
SUMMARY OF SIGNIFICANT ACCOUNTING POLICIES (continued)
3.10
Financial Instruments (continued)
(iii)
Financial liabilities Financial liabilities initial recognition and measurement Financial liabilities within the scope of IAS 39 are classified as financial liabilities at fair value through profit or loss, loans and borrowings, or as derivatives designated as hedging instruments in an effective hedge, as appropriate. The Company determines the classification of its financial liabilities at initial recognition. All financial liabilities are recognized initially at fair value and, in the case of loans and borrowings, net of directly attributable transaction costs. The Company’s financial liabilities include trade and other payables, bank overdrafts and interest-bearing loans and borrowings. Subsequent measuremen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v)
Offsetting of financial instruments Financial assets and financial liabilities are offset and the net amount is reported in the consolidated balance sheet if there is a currently enforceable legal right to offset the recognized amounts and there is an intention to settle on a net basis, to realize the assets and settle the liabilities simultaneously.
(v)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Using recent arm’s length market transactions
►
Reference to the current fair value of another instrument that is substantially the same
►
A discounted cash flow analysis or other valuation models</t>
  </si>
  <si>
    <t>Impairment of non-financial assets</t>
  </si>
  <si>
    <t>3.
SUMMARY OF SIGNIFICANT ACCOUNTING POLICIES (continued)
3.11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including impairment on inventorie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t>
  </si>
  <si>
    <t>3.12
Intangible assets Computer software The costs of acquiring software is capitalized separately as an intangible asset on the basis of the costs incurred to acquire and bring to use the specific software. Acquired software (licenses) is stated at cost less accumulated amortization and impairment losses. Amortization of software applications is charged to operating expenses and/or cost on a straight-line basis over their estimated useful lives, from the date they are available for use. The residual values and useful lives are reviewed at each balance sheet date and adjusted, if appropriate.</t>
  </si>
  <si>
    <t>Taxes</t>
  </si>
  <si>
    <t xml:space="preserve">3.
SUMMARY OF SIGNIFICANT ACCOUNTING POLICIES (continued)
3.13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Current income tax relating to items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3.
SUMMARY OF SIGNIFICANT ACCOUNTING POLICIES (continued)
3.13
Taxes (continued) Deferred tax assets and deferred tax liabilities are offset if a legally enforceable right exists to set off current tax assets against current income tax liabilities and the deferred taxes relate to the same taxable entity and the same taxation authority. Uncertain tax position An entity’s tax position might be uncertain; for example, where the tax treatment of an item of expense or structured transaction may be challenged by the tax authorities. The Company considers each uncertain tax positions individually, by first considering whether each position taken in the tax return is probable of being sustained on examination by the taxing authority, and recognizing a liability for each item that is not probable of being sustained. The liability then is measured using a single best estimate of the most likely outcome. The uncertain tax positions are presented in the current tax liabilities. The Company recognizes interest expense and penalties related to income tax matters as a component of income tax expense. </t>
  </si>
  <si>
    <t>Revenue recognition</t>
  </si>
  <si>
    <t>3.14
Revenue recognition Revenue is recognized to the extent that it is probable that the economic benefits will flow to the Company and the revenue can be reliably measured, regardless of when the payment is being made. Revenue is measured at the fair value of the consideration received or receivable, taking into account contractually defined terms of payment and excluding taxes or duty. The Company assesses its revenue arrangements against specific criteria to determine if it is acting as principal or agent. The specific recognition criteria described below must also be met before revenue is recognized. Sale of manufactured goods and distributed products Revenue from the sale of goods is recognized when the significant risks and rewards of ownership of the goods have passed to the buyer, usually on delivery of the goods. SDI The Company’s supply, delivery and installation services are closely interrelated in terms of their ultimate purpose or use and the customer is able to specify the major structural elements of the design. Revenue of SDI is accounted for using the percentage-of-completion method, based on the customer certification of the length of cable laid with respect to the estimated total length of cable under the contract in accordance with IAS 11. When the current estimates of total contract revenue and contract cost indicate a loss, a provision for the entire loss on the contract is made. Provision for losses is recognized in the period in which they become evident. On a quarterly basis, the Company reviews the budget and forecast whether a loss provision should be recorded.
3.
SUMMARY OF SIGNIFICANT ACCOUNTING POLICIES (continued)
3.14
Revenue recognition (continued) Revenue by significant category
2017
2016
2015
US$’000
US$’000
US$’000
Manufactured Products
361,853
296,075
318,672
Distributed Products
41,985
75,200
62,128
SDI
21,377
13,290
8,832
Total Revenue
425,215
384,565
389,632
Onerous operating contracts Onerous contract is a type of contract in which the costs of meeting the obligations under the contract are higher than the economic benefits received under the contract. The Company has contracts to supply products that cost more to produce than originally determined in the contracts due to a rise in raw material costs. The Company established the unavoidable costs of meeting the obligations under the contract as a liability for the contractual responsibilities. The liability has been calculated based on the difference between the copper price on the London Metal Exchange (the “LME”) at reporting date and the prices determined in the contracts, if the difference exceeds the profit of the originally contact, which it then recognizes in financial statements as an other operating expense and accrued liability. Movement of provision for onerous operating contracts during the financial year is set out below:
2017
US$’000
Beginning of financial year
250
Recognized
522
Reversed
(246
)
Exchange differences
29
End of financial year
555
3.
SUMMARY OF SIGNIFICANT ACCOUNTING POLICIES (continued)
3.14
Revenue recognition (continued) Bill and hold transaction The Company recognizes revenue from sales of goods under bill and hold arrangements when they have yet to be delivered, since delivery is delayed at the buyer’s request and the buyer takes title and accepts the billing and that the usual terms of payment apply. Moreover, the inventory is on hand, clearly identified and ready for delivery to the buyer at the time the revenue is recognized and it is highly probable that delivery will be made. Sales of goods under bill and hold arrangements are the invoiced value, excluding value added tax after deducting discounts and allowances. Rebates Based on IAS 18, the amount of revenue arising on a transaction is usually determined by agreement between the entity and the buyer or user of the asset. It is measured at the fair value of the consideration received or receivable taking into account the amount of any trade discounts and volume rebates allowed by the entity. Consequently, where an entity provides sales incentives to a customer when entering into a contract these are usually treated as rebates and will be included in the measurement of (i.e. deducted from) revenue when the goods are delivered or services provided. Provisions for rebates based on attainment of sales targets are estimated and accrued as each of the underlying sales transactions is recognized. Provision for rebate should only be recorded when there is a contractually formal signed rebate contract exists. At interim dates, if no reliable estimate can be made, the revenue recognized on the transaction should not exceed the consideration that would be received if the maximum rebates were taken. Therefore, the Company assumes that the customers will achieve the necessary sales volume target to earn the maximum rebate. The provisions are subject to continuous review and adjustment as appropriate based on the most recent information available to management. As of the balance sheet date, the Company recalculates and adjusts the provision for rebate based on the actual sales. Interest income For all financial assets measured at amortized cost, interest income is recorded using EIR. EIR is the rate that exactly discounts the estimated future cash payments or receipts over the expected life of the financial instrument or a shorter period, where appropriate, to the net carrying amount of the financial asset or liability. Interest income is included in finance income in the income statement.
3.
SUMMARY OF SIGNIFICANT ACCOUNTING POLICIES (continued)
3.14
Revenue recognition (continued) Rental income Rental income arising from operating leases on investment properties is accounted for on a straight-line basis over the lease terms and is included in other operating income due to its operating nature. Dividends Dividend revenue is recognized when the Company’s right to receive the payment is established, which is generally when shareholders approve the dividend.</t>
  </si>
  <si>
    <t>Foreign currencies</t>
  </si>
  <si>
    <t>3.15
Foreign currencies The Company’s consolidated financial statements are presented in USD, which is also the parent company’s functional currency. For each entity the Company determines the functional currency and items included in the financial statements of each entity are measured using that functional currency. Transactions and balances Transactions in foreign currencies are initially recorded by the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with the exception of monetary items that are designated as part of the hedge of the Company’s net investment of a foreign operation. These are recognized in other comprehensive income until the net investment is disposed of, at which time, the cumulative amount is reclassified to profit or loss. Tax charges and credits attributable to exchange differences on those monetary items are also recorded in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gain or loss on change in fair value of the item (i.e., translation differences on items whose fair value gain or loss is recognized in other comprehensive income or profit or loss are also recognized in other comprehensive income or profit or loss, respectively).
3.
SUMMARY OF SIGNIFICANT ACCOUNTING POLICIES (continued)
3.15
Foreign currencies (continued) Translation to the presentation currency The results and financial position of an entity whose functional currency are translated into a different presentation currency using the following procedures:
a.
assets and liabilities for each balance sheet presented are translated at the closing rate at the date of that balance sheet;
b.
income and expenses for each statement presenting profit or loss and other comprehensive income (ie including comparatives) are translated at exchange rates at the dates of the transactions;
c.
all resulting exchange differences shall be recognized in other comprehensive income; and
d.
for equity items, the historical rate is used; therefore, these equity items are not retranslated.</t>
  </si>
  <si>
    <t>Employee benefits</t>
  </si>
  <si>
    <t>3.16
Employee benefits The Company has both defined contribution and defined benefit obligation. The liabilities of the Company arising from defined benefit obligations, and the related current service cost, are determined using the projected unit credit method. For defined benefit plans, the cost charged to the income statement consists of current service cost, net interest cost and past service cost. Remeasurements comprising of actuarial gains and losses are recognized in the period in which they occur, directly in other comprehensive income. They are included in other comprehensive income in the statement of changes in equity and in balance sheet. Remeasurements are not reclassified to profit or loss in subsequent periods. Contributions to defined contribution plans are charged to the income statement as incurred. All past service costs are recognized at the earlier of when the amendment occurs. Compensated absence The cost of accumulating paid absences is recognized when employees render the service that increases their entitlement to future paid absences. The cost of accumulating paid absences is measured as the additional amount that the entity expects to pay as a result of the unused entitlement that has accumulated at the end of the reporting period.</t>
  </si>
  <si>
    <t>Earnings per share</t>
  </si>
  <si>
    <t>3.17
Earnings per share The Company presents basic and diluted earnings per share (“EPS”) data for its common shares. Basic EPS is calculated by dividing the net income attributable to shareholders of the Company by the weighted average number of common shares outstanding during the period, adjusted for own shares held. In calculating diluted EPS, the number of shares should be that used in calculating the basic EPS, plus the weighted average number of shares that would be issued on the conversion of all the dilutive potential common shares into common shares. The earnings figure should be that used for basic EPS adjusted to reflect any post-tax effects from changes that would arise if the potential shares outstanding in the period were actually issued.
3.
SUMMARY OF SIGNIFICANT ACCOUNTING POLICIES (continued)</t>
  </si>
  <si>
    <t>3.18
Treasury shares Own equity instruments that are reacquired (treasury shares) are recognized at cost and deducted from equity. No gain or loss is recognized in the profit or loss on the purchase, sale, issue or cancellation of the Company’s own equity instruments. Any difference between the carrying amount and the consideration, if reissued, is recognized in additional paid-in capital. Voting rights related to treasury shares are nullified and no dividends are allocated to them.</t>
  </si>
  <si>
    <t>Investments in an associate</t>
  </si>
  <si>
    <t>3.19
Investments in an associate The Company’s investment in its associates are accounted for using the equity method. An associate is an entity in which the Company has significant influence. Under the equity method, the investment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either amortized nor individually tested for impairment. The income statement reflects the Company’s share of the results of operations of the associate. Any change in other comprehensive income of those investees is presented as part of the Company’s other comprehensive income. When there has been a change recognized directly in the equity of the associate, the Company recognizes its share of any changes, when applicable, in the statement of changes in equity. Unrealized gains and losses resulting from transactions between the Company and the associate are eliminated to the extent of the interest in the associate. The Company’s share of profit or loss of an associate is shown on the face of the income statement and represents profits or loss after tax and non-controlling interests in the subsidiaries of the associate.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The Company determines at each reporting date whether there is any objective evidence that the investment in associates is impaired. If this is the case, the Company calculates the amount of impairment as the difference between the recoverable amount of the associate and its carrying value and recognizes the amount in share of losses of associates in the income statement. Upon loss of significant influence over the associate, the Company measures and recognizes any retained investment at its fair value. Any difference between the carrying amount of the associate upon loss of significant influence and the fair value of the retaining investment and proceeds from disposal is recognized in profit or loss.</t>
  </si>
  <si>
    <t>Government grant</t>
  </si>
  <si>
    <t xml:space="preserve">3.
SUMMARY OF SIGNIFICANT ACCOUNTING POLICIES (continued)
3.20
Government grant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which it is intended to compensate, are expensed. When the grant relates to an asset, it is recognized as a liability in equal amounts over the expected useful life of the related asset. The government grants received during 2017 and 2016 were immaterial. </t>
  </si>
  <si>
    <t>Non-current assets held for sale</t>
  </si>
  <si>
    <t>3.21
Non-current assets held for sale The Company classifies non-current assets and disposal groups as held for sale/distribution to owners if their carrying amounts will be recovered principally through a sale/distribution rather than through continuing use. Non-current assets and disposal groups are measured at the lower of their carrying amount and fair value less costs to sell. The criteria for held for sale classification is regarded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Property, plant and equipment and intangible assets once classified as held for sale/distribution to owners are not depreciated or amortized. When equity method investments are classified as held for sale, the investor discontinues the use of the equity method from the date that the investment (or the portion of it) is classified as held for sale; instead, the associate or joint venture is then measured at the lower of its carrying amount and fair value less cost to sell.</t>
  </si>
  <si>
    <t>Significant accounting judgements, estimates and assumptions</t>
  </si>
  <si>
    <t>3.22
Significant accounting judgements, estimates and assumptions The preparation of the Company’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Company’s accounting policies, management has made the following judgements, which have the most significant effect on the amounts recognized in the consolidated financial statements: Bill and hold transaction Revenue from sale of goods is recognized when the significant risks and rewards of ownership of the goods have been transferred to the buyer.
3.
SUMMARY OF SIGNIFICANT ACCOUNTING POLICIES (continued)
3.22
Significant accounting judgements, estimates and assumptions (continued)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ntrol of the Company. Such changes are reflected in the assumptions when they occur. Impairment of non-financial assets At each reporting date or whenever events indicate that the asset’s value has declined or significant changes in the market with an adverse effect have taken place, the Company assesses whether there is an indication that an asset in the scope of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CGU is the higher of fair value less costs to sell and its value in use. The fair value less costs of disposal calculation is based on available data from binding sale arrangements, conducted at arm’s length, for similar assets or observable market prices less incremental costs for disposal of the assets. The value in use is measured at the net present value of the future cash flows the entity expects to derive from the asset or CGU. Cash flow projection involves subjective judgments and estimates which include the estimated useful lives of property, plant and equipment, capacity that generates future cash flows, capacity of physical output, potential fluctuations of economic cycle in the industry and the Company’s operating situation. Fair value disclosure of investment properties The Company carries its investment properties at cost, and discloses the fair value of the investment properties in footnotes. The valuation has been made on the assumption to sell the property interests on the open market in the neighborhood without the benefit of any deferred term contract, leaseback, joint venture, management agreement or any similar arrangement which would serve to increase the value of the property interests. The method of valuation used to determine the fair value of the investment properties is provided in Note 17. Fair value of financial instruments Where the fair values of financial assets and financial liabilities recorded in the balance sheet cannot be derived from active markets, they are determined using valuation techniques including income approach (for example, the discounted cash flows model) or the market approach. Changes in assumptions about these factors could affect the reported fair value of the financial instruments. Please refer to Note 11 for more details.
3.
SUMMARY OF SIGNIFICANT ACCOUNTING POLICIES (continued)
3.22
Significant accounting judgements, estimates and assumptions (continued) Impairment of trade receivables The Company maintains an allowance for estimated loss arising from the inability of its customers to make the required payments. The Company makes its estimates based on the ageing of its trade receivable balances, customers’ creditworthiness, historical write-off experience and recovery of collateral. If the financial condition of its customers was to deteriorate so that the actual impairment loss might be higher than expected, the Company would be required to revise the basis of making the allowance and its future result would be affected. Refer to Note 12 and Note 26 for more information regarding the impairment of trade receivables and the related credit risks. Net realizable value of inventory Net realized value is the estimated selling price in the ordinary course of business less estimated costs to completion and the estimated costs necessary to make the sale. Management makes reference to actual sales prices after reporting date when making their estimate of net realizable value. Refer to Note 13 for more information regarding the net realizable value of inventory.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taxing authority. Such differences of interpretation may arise on a wide variety of issues depending on the conditions prevailing in the respective domicile of the compani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s of December 31, 2017, the Company has $13,756 (2016: $18,225) of tax losses carried forward. These losses related to subsidiaries that have a history of losses, do not expire and may not be used to offset taxable income elsewhere in the Company except for $197 (2016: $619) that will be realized. The subsidiaries do not have any tax planning opportunities available that could support the recognition of these losses as deferred tax assets. On this basis, the Company has determined that it cannot recognize deferred tax assets on the tax losses carried forward.
3.
SUMMARY OF SIGNIFICANT ACCOUNTING POLICIES (continued)
3.22
Significant accounting judgements, estimates and assumptions (continued) If the Company was able to recognize all unrecognized deferred tax assets, profit and equity would have increased by $3,947 (2016: $4,846; 2015: $3,473). Further details on taxes are disclosed in Note 8. Post-employment benefits under defined benefit plans In accordance with the Thailand labor law, Charoong Thai and its subsidiaries are obliged to make payment to retiring employees, at rate of 1 to 10 times of their monthly salary rate, depending on the length of service. In addition, Charoong Thai also has the extra benefit plan to make payment to qualified retiring employees 29 times of their final monthly salary. The cost of the defined benefit pension plan and the present value of the pension obligation are determined using actuarial valuations. An actuarial valuation involves making various assumptions that may differ from actual developments in the future. These include the determination of the discount rate, future salary increases and mortality rates. Due to the complexity of the valuation and its long-term nature, a defined benefit obligation is highly sensitive to changes in these assumptions. All assumptions are reviewed at each reporting date. In determining the appropriate discount rate, management considers the limited corporate bond in Thailand, taken into account the yields on Thai Government Bonds and extrapolated maturity corresponding to the expected duration of the defined benefit obligation. Post-employment benefits under defined benefit plans (continued) The mortality rate is based on most recent mortality investigation on policyholders of life insurance companies in Thailand. Future salary increases and pension increases are based on expected future inflation rates derived from external economic data and together with historical experience of Charoong Thai. Further details about the assumptions used, including a sensitivity analysis, are given in Note 21. Revenue recognition of SDI projects Changes in percentage of completion would result in changes in contract revenue and costs recognized in the statement of comprehensive income during the year. Significant estimation by management is also required in assessing the recoverability of the contracts based on estimated total contract revenue and contract costs. In making the estimation, management’s evaluation is based on the actual level of work performed and past experience. The carrying amount of the Company’s gross amounts due from customers for contract work-in-progress is disclosed in Note 14.</t>
  </si>
  <si>
    <t>Basis of Preparation (Tables)</t>
  </si>
  <si>
    <t>Subsidiaries of the Company</t>
  </si>
  <si>
    <t>ASIA PACIFIC WIRE &amp; CABLE CORPORATION LIMITED NOTES TO THE CONSOLIDATED FINANCIAL STATEMENTS The subsidiaries of the Company are set out below:
Percentage
Place of incorporation and operations
2017
2016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Sigma-Epan International Pte Ltd. (“Sigma-Epan”) (Liquidated)
0
%
100
%
Epan Industries Pte Ltd.
98.30
%
98.30
%
Singvale Pte Ltd.
100
%
100
%
The People’s Republic of China (“PRC”)
Ningbo Pacific Cable Co., Ltd. (“Ningbo Pacific”)
100
%
100
%
Shanghai Yayang Electric Co., Ltd. (“SYE”) (iii)
68.75
%
66.35
%
Pacific Electric Wire &amp; Cable (Shenzhen) Co., Ltd. (“PEWS”) (iv)
97.93
%
100
%
Hong Kong
Crown Century Holdings Limited (“CCH (HK)”) (iv)
97.93
%
100
%
Australia
Australia Pacific Electric Cable Pty Limited (“APEC”) (iv)
98.06
%
99.40
%
2.2
Basis of consolidation (continued)
Percentage
Place of incorporation and operations
2017
2016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30.56
%
30.56
%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olds a 60% equity interest of SFO.
(iii)
In June 2017, SYE increased its paid-in capital by US$1 million by converting the loan from CCH(HK). The interest of CCH(HK) in SYE increased from 31.42% to 37.92%, as a result, the Company’s interest in SYE increased by 2.4% to 68.75%.
(iv)
In September 2013, CCH(HK) increased its paid-up share capital by US$2 million through the issuance of 7.8 million mandatory converting preference shares to Siam Pacific. The preference share was not entitled to voting right. In December 2017, the preference share of 7.8 million shares held by Siam Pacific was converted into 7.8 million ordinary shares. As a result of the preference share conversion, the interest of the Company in CCH (HK) and PEWS decreased by 2.07% to 97.93% and in APEC decreased by 1.34% to 98.06%. The Company recorded the effect of change in shareholding of the subsidiaries, amounting to $232 thousands; under the caption of “Additional paid-in capital” in consolidated statement of change in equity.</t>
  </si>
  <si>
    <t>Summary of Significant Accounting Policies (Tables)</t>
  </si>
  <si>
    <t>Estimated Useful Lives of Assets</t>
  </si>
  <si>
    <t xml:space="preserve">Depreciation is calculated on a straight-line basis over the estimated useful lives of the assets as follows:
► Buildings
20-30 years
► Building improvement
5-20 years
► Machinery and equipment
5-15 years
► Motor vehicles
3-10 years
► Office equipment
3-10 years </t>
  </si>
  <si>
    <t>Revenue by Significant Category</t>
  </si>
  <si>
    <t>Revenue by significant category
2017
2016
2015
US$’000
US$’000
US$’000
Manufactured Products
361,853
296,075
318,672
Distributed Products
41,985
75,200
62,128
SDI
21,377
13,290
8,832
Total Revenue
425,215
384,565
389,632</t>
  </si>
  <si>
    <t>Movement of Provision For Onerous Operating Contracts</t>
  </si>
  <si>
    <t>Movement of provision for onerous operating contracts during the financial year is set out below:
2017
US$’000
Beginning of financial year
250
Recognized
522
Reversed
(246
)
Exchange differences
29
End of financial year
555</t>
  </si>
  <si>
    <t>Standards Issued but Not Yet Effective (Tables)</t>
  </si>
  <si>
    <t>Description Of Expected Impact Of Initial Application Of New Standards Or Interpretations [Abstract]</t>
  </si>
  <si>
    <t>Schedule of Significant Effects of Adopting New Standards</t>
  </si>
  <si>
    <t xml:space="preserve">The significant effects of adopting the new standards as of January 1, 2018 are summarized as below:
Affected Items of Consolidated Balance Sheet
As of December 31, 2017
Effect of adoption of new standards
As of January 1, 2018
Remarks
US$’000
US$’000
US$’000
Contract assets - current
—
162
162
A
Gross amounts due from customers for contract work-in-progress
162
(162
)
—
A
Trade receivables
112,403
16
112,419
C
Other non-current financial assets – available for sale
2,747
(2,747
)
—
B
Financial assets at fair value through other comprehensive income
—
2,747
2,747
B
Deferred income tax assets
3,022
4
3,026
D
Total affected assets
118,334
20
118,354
Contract liabilities - current
—
113
113
E
Total affected liabilities
—
113
113
Retained earnings
53,350
(93
)
53,257
C, D, E
Total affected equity
53,350
(93
)
53,257
Total affected liabilities and equity
53,350
20
53,370
A.
In accordance with IFRS 15, the Company expects to reclassify gross amounts due from customers for contract work-in-progress in the amount of $162 to contract assets as of January 1, 2018.
B.
The Company applies new rules under IFRS 9 retrospectively from January 1, 2018, with the practical expedients permitted under the statement. In accordance with IFRS 9, the Company expects to reclassify available-for-sale financial assets in the amount of $2,747 to financial assets at fair value through other comprehensive income (FVOCI) as of January 1, 2018.
C.
In line with the regulations of IFRS 9 on provision for impairment, trade receivables will be increased by $16, and retained earnings will be increased by $16.
D.
When initially adopting IFRS 9 and IFRS 15, the Company will recognize deferred income tax assets for the temporary differences resulted from the adjustments. Accordingly, deferred income tax assets will be increased by $4 and retained earnings will be increased by $4 on January 1, 2018.
E.
In accordance with IFRS 15, the Company’s performance obligation to provide custodial and transportation services are recognized as contract liabilities under bill-and-hold agreements. After adopting IFRS 15, the Company will gradually recognize its custodial revenue over time and transportation revenue upon delivery. As of January 1, 2018, the balance of contract liabilities will be increased by $113, and retained earnings will be decreased by $113. </t>
  </si>
  <si>
    <t>Segment Information (Tables)</t>
  </si>
  <si>
    <t>Summary of Segment Information</t>
  </si>
  <si>
    <t>Inter-segment revenues are eliminated upon consolidation and reflected in the “adjustments and eliminations” column. All other adjustments and eliminations are part of detailed reconciliations presented further below.
Year ended December 31, 2017
North Asia
Thailand
ROW
Total segments
Corporate expense adjustments and eliminations
Consolidated
US$’000
US$’000
US$’000
US$’000
US$’000
US$’000
Sales of goods / services
External customers
101,533
206,485
117,197
425,215
—
425,215
Gross profit
7,471
20,174
12,043
39,688
—
39,688
Inter-segment
890
1,044
—
1,934
(1,934
)
—
Depreciation and amortization
(979
)
(2,760
)
(1,314
)
(5,053
)
(3
)
(5,056
)
Impairment of property, plant and equipment
(213
)
(10
)
—
(223
)
—
(223
)
Interest income
51
845
61
957
(81
)
876
Interest expense
(428
)
(553
)
(52
)
(1,033
)
67
(966
)
Income tax (expense)/benefit
(1,395
)
(2,727
)
(342
)
(4,464
)
(676
)
(5,140
)
Other disclosures
Capital expenditure
991
3,332
590
4,913
—
4,913
5.
SEGMENT INFORMATION (continued)
Corporate
expense
adjustments
Year ended December 31, 2016
North Asia
Thailand
ROW
Total segments
and eliminations
Consolidated
US$’000
US$’000
US$’000
US$’000
US$’000
US$’000
Sales of goods / services
External customers
93,931
152,935
137,699
384,565
—
384,565
Gross profit
5,033
13,421
13,154
31,608
—
31,608
Inter-segment
2,522
(41
)
—
2,481
(2,481
)
—
Depreciation and amortization
(1,423
)
(2,689
)
(1,439
)
(5,551
)
(3
)
(5,554
)
Impairment of property, plant and equipment
(1,132
)
(1,392
)
—
(2,524
)
—
(2,524
)
Interest income
34
1,022
97
1,153
(108
)
1,045
Interest expense
(692
)
(282
)
(86
)
(1,060
)
98
(962
)
Income tax (expense)/benefit
2,844
(2,059
)
(538
)
247
(757
)
(510
)
Other disclosures
Capital expenditure
697
4,198
275
5,170
—
5,170
Corporate
expense
adjustments
Year ended December 31, 2015
North Asia
Thailand
ROW
Total segments
and eliminations
Consolidated
US$’000
US$’000
US$’000
US$’000
US$’000
US$’000
Sales of goods / services
External customers
90,237
165,354
134,041
389,632
—
389,632
Gross profit
1,888
9,488
12,113
23,489
—
23,489
Inter-segment
2,381
1,502
—
3,883
(3,883
)
—
Depreciation and amortization
(1,511
)
(2,699
)
(1,480
)
(5,690
)
(3
)
(5,693
)
Interest income
15
621
77
713
(16
)
697
Interest expense
(804
)
(467
)
(40
)
(1,311
)
7
(1,304
)
Income tax (expense)/benefit
614
(655
)
(223
)
(264
)
(202
)
(466
)
Other disclosures
Capital expenditure
594
6,409
427
7,430
14
7,444
Corporate
adjustments
North Asia
Thailand
ROW
Total segments
and eliminations
Consolidated
US$’000
US$’000
US$’000
US$’000
US$’000
US$’000
As of December 31, 2017
Total assets
63,853
181,232
85,838
330,923
3,920
334,843
Total liabilities
28,928
55,877
21,647
106,452
5,565
112,017
As of December 31, 2016
Total assets
59,120
145,549
86,325
290,994
2,602
293,596
Total liabilities
31,406
36,929
24,435
92,770
3,651
96,421</t>
  </si>
  <si>
    <t>Reconciliation of Segment Gross Profit</t>
  </si>
  <si>
    <t xml:space="preserve">Reconciliation of segment gross profit
For the year ended December 31,
2017
2016
2015
US$’000
US$’000
US$’000
Gross profit
39,688
31,608
23,489
Other operating income
5,084
5,441
1,140
Selling, general and administrative expenses
(27,248
)
(26,325
)
(27,007
)
Other operating expenses
(909
)
(3,386
)
(332
)
Operating profit/(loss)
16,615
7,338
(2,710
)
Finance costs
(1,221
)
(1,147
)
(1,547
)
Finance income
876
1,045
697
Share of loss of associates
(3
)
(710
)
(801
)
Impairment of investment in associates
—
(126
)
—
Loss on liquidation of subsidiary
(261
)
—
—
Exchange gain / (loss)
2,784
(38
)
(4,223
)
Other income
214
267
119
Other expense
(336
)
(94
)
(180
)
Profit/(loss) before tax
18,668
6,535
(8,645
) </t>
  </si>
  <si>
    <t>Reconciliation of Assets and Liabilities</t>
  </si>
  <si>
    <t>Reconciliation of assets:
As of December 31,
2017
2016
US$’000
US$’000
Segment operating assets
330,923
290,994
Corporate and other assets
2,916
2,928
Investment in associates
861
786
Deferred tax assets
3,022
3,114
Inter-segment elimination
(2,879
)
(4,226
)
Total assets
334,843
293,596
5.
SEGMENT INFORMATION (continued) Reconciliation of liabilities:
As of December 31,
2017
2016
US$’000
US$’000
Segment operating liabilities
106,452
92,770
Corporate liabilities
5,287
5,257
Deferred tax liabilities
3,154
2,588
Inter-segment elimination
(2,876
)
(4,194
)
Total liabilities
112,017
96,421</t>
  </si>
  <si>
    <t>Revenue from External Customers Based on Customer's Country of Domicile and Long-lived Assets by Country of Domicile</t>
  </si>
  <si>
    <t>Revenue from external customers is attributed to individual countries based on the customer’s country of domicile and is summarized as follows:
For the year ended December 31,
2017
2016
2015
US$’000
US$’000
US$’000
Revenues from external customers
Thailand
158,565
110,569
128,213
Singapore
76,453
105,431
90,960
Australia
34,901
27,918
36,731
PRC
108,561
96,956
93,718
Southeast Asia
46,685
43,677
40,001
Northeast Asia
50
14
9
425,215
384,565
389,632
Long-lived assets by the country of domicile are summarized as follow:
As of December 31,
2017
2016
US$’000
US$’000
Long-lived assets by area:
Thailand
28,140
25,011
Singapore
6,831
6,821
China
6,333
6,757
Australia
2,984
2,935
Corporate
6
9
Total long-lived assets
44,294
41,533</t>
  </si>
  <si>
    <t>Material Partly-Owned Subsidiaries (Tables)</t>
  </si>
  <si>
    <t>Statements [Line Items]</t>
  </si>
  <si>
    <t>Subsidiaries with material non-controlling interests [Member]</t>
  </si>
  <si>
    <t>Proportion of equity interest held by NCI:
As of December 31,
Name
Country of incorporation and operation
2017
2016
Charoong Thai and its subsidiaries (“CTW Consolidated”)
Thailand
49.07%
49.07%
SYE
China
31.25%
33.65%</t>
  </si>
  <si>
    <t>Accumulated Balances and Profit / (Loss) of Material Non-controlling Interests</t>
  </si>
  <si>
    <t xml:space="preserve">As of December 31,
2017
2016
US$’000
US$’000
Accumulated balances of material NCI:
CTW Consolidated
64,995
56,380
SYE
1,758
1,450
For the year ended December 31,
2017
2016
2015
US$’000
US$’000
US$’000
Profit / (loss) of material NCI:
CTW Consolidated
4,896
3,812
(789
)
SYE
(15
)
(181
)
(364
) </t>
  </si>
  <si>
    <t>Summarized Financial Information of Subsidiaries</t>
  </si>
  <si>
    <t xml:space="preserve">The summarized financial information of the subsidiaries is provided below. This information is based on amounts before inter-company eliminations: Summarized income statements for 2017:
CTW consolidated
SYE
US$’000
US$’000
Revenues
207,529
33,533
Cost of sales
(187,342
)
(31,937
)
Administrative expenses
(7,817
)
(1,559
)
Finance costs
(711
)
(346
)
Exchange gain/(loss)
1,335
282
Others
(9
)
—
Profit/(loss) before tax
12,985
(27
)
Income tax expense
(2,727
)
—
Profit/(loss) for the year
10,258
(27
)
Total comprehensive income/(loss)
20,440
318
Profit/(loss) attributable to non-controlling interests
4,896
(15
)
Dividends paid to non-controlling interests
1,943
—
6.
MATERIAL PARTLY-OWNED SUBSIDIARIES (continued) Summarized income statements for 2016:
CTW consolidated
SYE
US$’000
US$’000
Revenues
152,988
30,056
Cost of sales
(139,575
)
(28,247
)
Administrative expenses
(7,264
)
(1,748
)
Finance costs
(401
)
(377
)
Gain on disposal of investment property
4,466
—
Exchange gain/(loss)
618
(221
)
Others
(55
)
—
Profit/(loss) before tax
10,777
(537
)
Income tax expense
(3,009
)
—
Profit/(loss) for the year
7,768
(537
)
Total comprehensive income/(loss)
8,450
(814
)
Profit/(loss) attributable to non-controlling interests
3,812
(181
)
Dividends paid to non-controlling interests
1,142
—
Summarized income statements for 2015:
CTW consolidated
SYE
US$’000
US$’000
Revenues
167,462
30,120
Cost of sales
(158,037
)
(29,171
)
Administrative expenses
(6,776
)
(1,422
)
Finance costs
(653
)
(555
)
Gain on disposal of investment property
32
—
Exchange loss
(3,027
)
(54
)
Others
46
—
Loss before tax
(953
)
(1,082
)
Income tax expense
(655
)
—
Loss for the year
(1,608
)
(1,082
)
Total comprehensive loss
(11,461
)
(1,392
)
Loss attributable to non-controlling interests
(789
)
(364
)
Dividends paid to non-controlling interests
2,035
—
Summarized balance sheets as of December 31, 2017:
CTW consolidated
SYE
US$’000
US$’000
Cash, inventory and other current assets
149,875
15,063
Property, plant and equipment and other non-current assets
41,983
1,920
Trade and other payable (current)
(47,451
)
(11,356
)
Other non-current liabilities
(7,536
)
—
Total equity
136,871
5,627
Equity attributable to equity holders of the parent
71,876
3,869
Non-controlling interests
64,995
1,758
6.
MATERIAL PARTLY-OWNED SUBSIDIARIES (continued) Summarized balance sheets as of December 31, 2016:
CTW consolidated
SYE
US$’000
US$’000
Cash, inventory and other current assets
117,401
11,767
Property, plant and equipment and other non-current assets
38,926
1,774
Trade and other payable (current)
(30,871
)
(9,232
)
Other non-current liabilities
(6,096
)
—
Total equity
119,360
4,309
Equity attributable to equity holders of the parent
62,980
2,859
Non-controlling interests
56,380
1,450
Summarized cash flow information for the year ended December 31, 2017:
CTW consolidated
SYE
US$’000
US$’000
Operating
(24,018
)
833
Investing
6,589
(252
)
Financing
12,836
(563
)
Effect of changes in exchange rate on cash
1,678
65
Net (decrease)
(2,915
)
83
Summarized cash flow information for the year ended December 31, 2016:
CTW consolidated
SYE
US$’000
US$’000
Operating
7,319
(716
)
Investing
443
(341
)
Financing
(10,586
)
1,470
Effect of changes in exchange rate on cash
(404
)
(44
)
Net (decrease) increase in cash and cash equivalents
(3,228
)
369
Summarized cash flow information for the year ended December 31, 2015:
CTW consolidated
SYE
US$’000
US$’000
Operating
907
2,046
Investing
585
(68
)
Financing
(19,043
)
(2,619
)
Effect of changes in exchange rate on cash
(3,384
)
(64
)
Net decrease in cash and cash equivalents
(20,935
)
(705
) </t>
  </si>
  <si>
    <t>Other Income/Expenses and Adjustments (Tables)</t>
  </si>
  <si>
    <t>Summary of Other Operating Income</t>
  </si>
  <si>
    <t>7.1
Other operating income
For the year ended December 31,
2017
2016
2015
US$’000
US$’000
US$’000
Gain on disposal of property, plant, and equipment
99
100
41
Gain on disposal of investment property
—
4,466
32
Reversal of allowance for related parties
—
1
16
Gain on disposal of assets classified as held for sale
4,525
—
—
Reversal of allowance for investment properties
—
—
12
Gain on sales of scrap copper
—
569
607
Other operating income – others
460
305
432
Total other operating income
5,084
5,441
1,140</t>
  </si>
  <si>
    <t>Summary of Other Operating Expenses</t>
  </si>
  <si>
    <t>7.2
Other operating expenses
For the year ended December 31,
2017
2016
2015
US$’000
US$’000
US$’000
Allowance for trade receivables for related parties
27
—
—
Allowance for trade receivables
302
279
332
Allowance for other receivable
—
191
—
Allowance for foreseeable loss
276
236
—
Impairment of property, plant, and equipment
223
2,524
—
Loss on disposal of assets classified as held for sale
—
11
—
Other operating expenses – others
81
145
—
Total other operating expenses
909
3,386
332</t>
  </si>
  <si>
    <t>Summary of Finance Costs and Finance Income</t>
  </si>
  <si>
    <t>7.3
Finance costs
For the year ended December 31,
2017
2016
2015
US$’000
US$’000
US$’000
Interest on debts and borrowings
962
958
1,300
Finance charges payable under finance leases and hire purchase contracts
4
4
4
Total interest expenses
966
962
1,304
Banking charges
255
185
243
Total finance costs
1,221
1,147
1,547
7.4
Finance income
For the year ended December 31,
2017
2016
2015
US$’000
US$’000
US$’000
Interest income
876
1,045
697
Total finance income
876
1,045
697</t>
  </si>
  <si>
    <t>Summary of Other Income and Other Expenses</t>
  </si>
  <si>
    <t>7.5
Other income
For the year ended December 31,
2017
2016
2015
US$’000
US$’000
US$’000
Other income
114
—
—
Dividend income
100
96
99
Net gain on financial instruments
—
171
20
Total other income
214
267
119
7.6
Other expenses
For the year ended December 31,
2017
2016
2015
US$’000
US$’000
US$’000
Others
4
94
180
Net loss on financial instruments
332
—
—
Total other expenses
336
94
180</t>
  </si>
  <si>
    <t>Summary of Depreciation, Amortization and Lease Expense Included in Consolidated Income Statements</t>
  </si>
  <si>
    <t>7.7
Depreciation, amortization and lease expense included in the consolidated income statements
For the year ended December 31,
2017
2016
2015
US$’000
US$’000
US$’000
Included in cost of sales:
Depreciation – tangible assets
4,148
4,633
4,720
Amortization – intangible assets
9
7
5
Included in selling expenses:
Depreciation – tangible assets
132
178
167
Included in general and administrative expenses:
Depreciation – tangible assets
657
616
695
Amortization – intangible assets
40
39
31
Amortization – prepaid land lease payment
35
57
59
Depreciation – investment property
35
24
16
Minimum lease payments recognised as an operating lease expense
1,174
823
876
6,230
6,377
6,569</t>
  </si>
  <si>
    <t>Summary of Employee Benefits Expenses</t>
  </si>
  <si>
    <t>7.8
Employee benefits expenses
For the year ended December 31,
2017
2016
2015
US$’000
US$’000
US$’000
Included in cost of sales:
Wages and salaries
13,474
13,047
12,575
Labor and health insurance costs
168
146
151
Pension costs
869
854
854
Other employment benefits
817
623
691
Included in selling expenses:
Wages and salaries
3,641
3,604
3,381
Labor and health insurance costs
14
13
14
Pension costs
325
327
291
Other employment benefits
64
52
37
Included in general and administrative expenses:
Wages and salaries
8,364
7,696
8,140
Labor and health insurance costs
219
215
247
Pension costs
656
646
578
Director fees
342
937
745
Other employment benefits
1,119
414
257
Total employee benefits expenses
30,072
28,574
27,961</t>
  </si>
  <si>
    <t>Income Tax (Tables)</t>
  </si>
  <si>
    <t>Major Components of Income Tax Expenses</t>
  </si>
  <si>
    <t xml:space="preserve">The major components of income tax expenses for the years ended December 31, 2017, 2016 and 2015 are:
2017
2016
2015
US$’000
US$’000
US$’000
Consolidated income statements
Current income tax:
Current income tax charge
4,785
(681
)
607
Previously unrecognized tax loss used to reduce current income tax
(1,066
)
(21
)
—
Adjustments for current income tax of prior years
348
77
(6
)
Total current income tax
4,067
(625
)
601
Deferred tax expenses/(benefits):
Relating to origination and reversal of temporary differences
1,210
1,135
(631
)
Relating to change in tax rate
—
—
496
Previously unrecognized tax loss used to reduce deferred tax expenses
(137
)
—
—
Total deferred tax expenses/(benefits)
1,073
1,135
(135
)
Income tax expense reported in the income statement
5,140
510
466
Consolidated statements of comprehensive income
Deferred tax related to items recognized in other comprehensive income during the year:
Unrealized gain/(loss) on available-for-sale financial assets
Recognized during the year
(16
)
(20
)
72
Effect of change in tax rate
—
—
(171
)
Net loss on actuarial gains and losses
Recognized during the year
(154
)
—
(31
)
Effect of change in tax rate
—
—
83
Income tax benefits charged to other comprehensive (loss) income
(170
)
(20
)
(47
) </t>
  </si>
  <si>
    <t>Reconciliation of Statutory Tax Rate and Effective Tax Rate</t>
  </si>
  <si>
    <t>The reconciliation of the statutory tax rate and the Company’s effective tax rate is as follows:
2017
2016
2015
US$’000
US$’000
US$’000
Profit before tax
18,668
6,535
(8,645
)
Tax at statutory rate of 20% (2016: 20%; 2015: 20%)
3,734
1,307
(1,730
)
Foreign income taxed at different rate
1,151
599
632
Expenses not deductible for tax purpose
600
225
393
Utilization of previously unrecognized tax losses
(1,066
)
(21
)
—
Tax benefit arising from previously unrecognized tax losses
(137
)
—
—
Net deferred tax asset not recognized
78
1,305
1,152
Written-off deferred tax
10
(678
)
—
Tax exempt on income
(245
)
(21
)
(45
)
Uncertain tax position
(270
)
(3,010
)
(528
)
Return to provision adjustment
348
77
(83
)
Deferred tax liability arising from undistributed earnings
602
681
(72
)
Effect of changes in temporary differences to be realized in different periods with different enacted tax rates
—
—
496
Withholding tax on dividends
349
118
206
Others
(14
)
(72
)
45
Income tax expense reported in income statement
5,140
510
466</t>
  </si>
  <si>
    <t>Summary of Deferred Tax</t>
  </si>
  <si>
    <t>Deferred tax relates to the following:
Consolidated balance sheet
Consolidated income statement
As of December 31,
For the year ended Decembers 31,
2017
2016
2017
2016
2015
US$’000
US$’000
US$’000
US$’000
US$’000
Outside basis differences
(3,036
)
(2,434
)
602
(269
)
(72
)
Revaluations of available-for-sale investment to fair value
(429
)
(445
)
—
—
—
Accrued interest income
(141
)
(118
)
11
39
2
Unutilized building allowance (net)
(235
)
(207
)
11
119
151
Unused tax losses
197
619
455
133
(710
)
Allowance for doubtful accounts
200
159
(25
)
(36
)
(29
)
Inventory impairment
422
235
(161
)
714
(249
)
Allowance for impairment in investments
—
—
0
382
—
Rebates and other accrued liabilities
427
390
(6
)
171
60
Unpaid retirement benefits
1,291
1,117
(62
)
(47
)
485
Deferred revenue and cost of sales
2
374
393
(62
)
70
Actuarial loss
368
213
—
—
—
Unabsorbed depreciation
699
625
(45
)
34
140
Others
103
(2
)
(100
)
(43
)
17
Deferred tax expenses / (benefits)
1,073
1,135
(135
)
Net deferred tax assets
(132
)
526
Reflected in the balance sheet as follows:
Deferred tax assets
3,022
3,114
Deferred tax liabilities
(3,154
)
(2,588
)
Deferred tax assets, net
(132
)
526</t>
  </si>
  <si>
    <t>Reconciliation of Deferred Tax Assets, Net</t>
  </si>
  <si>
    <t>Reconciliation of deferred tax assets, net
2017
2016
2015
US$’000
US$’000
US$’000
Opening balance as of January 1
526
1,601
1,831
Tax benefit/(expenses) during the period recognized in profit or loss
(1,073
)
(1,135
)
135
Tax benefit/(expenses) during the period recognized in other comprehensive income
170
20
47
Exchange difference on translation foreign operations
245
40
(412
)
Closing balance as of December 31
(132
)
526
1,601</t>
  </si>
  <si>
    <t>Year of Expiration and Amount of Available Unused Net Operating Losses</t>
  </si>
  <si>
    <t>The Company has available unused net operating losses which arose in Thailand and China as of December 31, 2017, and arose in Thailand, Australia and China as of December 31, 2016, that may be applied against future taxable income and that expire as follows respectively:
As of December 31,
Year of expiration
2017
2016
US$’000
US$’000
2017
—
1,411
2018
891
2,444
2019
802
1,866
2020
4,601
7,555
2021
5,220
4,805
2022
1,399
—
No expiration
843
144
13,756
18,225</t>
  </si>
  <si>
    <t>Reconciliation of Beginning and Ending Amounts of Uncertain Tax Position</t>
  </si>
  <si>
    <t>A reconciliation of the beginning and ending amounts of uncertain tax position is as follows:
Change in Uncertain Tax Positions
2017
2016
2015
US$’000
US$’000
US$’000
Balance as of January 1
828
1,856
2,144
Additions based on tax positions related to the current year
—
—
—
Decrease due to lapses in statute of limitations
(175
)
(923
)
(176
)
Exchange difference
53
(105
)
(112
)
Balance as of December 31
706
828
1,856</t>
  </si>
  <si>
    <t>Accrued Interest and Penalties on Uncertain Tax Position</t>
  </si>
  <si>
    <t>The amount of related interest and penalties the Company has provided as of the dates listed below were:
As of December 31,
2017
2016
2015
US$’000
US$’000
US$’000
Accrued interest on uncertain tax position
800
897
2,355
Accrued penalties on uncertain tax position
486
535
1,060
Total accrued interest and penalties on uncertain tax position
1,286
1,432
3,415</t>
  </si>
  <si>
    <t>Earnings Per Share (Tables)</t>
  </si>
  <si>
    <t>Computation of Basic and Diluted Earnings Attributable to Common Shareholders Per Share</t>
  </si>
  <si>
    <t xml:space="preserve">The following table sets forth the computation of basic and diluted earnings attributable to common shareholders per share:
For the year ended
December 31,
2017
2016
2015
US$’000
US$’000
US$’000
(except for number of shares and earnings per share)
Numerator:
Net profit/(loss) attributable to APWC from continuing operations
8,720
2,853
(7,694
)
Net profit/(loss) attributable to APWC
8,720
2,853
(7,694
)
Denominator:
Weighted-average common shares outstanding – basic and diluted
13,819,669
13,819,669
13,819,669
Earnings per share – basic and diluted
Continuing operations
0.63
0.21
(0.56
)
Total earnings per share – basic and diluted
0.63
0.21
(0.56
) </t>
  </si>
  <si>
    <t>Cash and Cash Equivalents (Tables)</t>
  </si>
  <si>
    <t>Summary of Cash and Cash Equivalents</t>
  </si>
  <si>
    <t>As of December 31,
2017
2016
US$’000
US$’000
Cash on hand and cash at banks
46,093
48,231</t>
  </si>
  <si>
    <t>Other Financial Assets and Financial Liabilities (Tables)</t>
  </si>
  <si>
    <t>Disclosure Of Financial Instruments [Line Items]</t>
  </si>
  <si>
    <t>Summary of Other Financial Assets and Liabilities</t>
  </si>
  <si>
    <t>11.1
Other financial assets and liabilities
As of December 31,
2017
2016
Assets
Liabilities
Assets
Liabilities
US$’000
US$’000
US$’000
US$’000
Financial instruments at fair value through profit or loss
Foreign exchange forward contracts (Note 11.3)
—
139
187
—
Total financial instruments at fair value through profit or loss
—
139
187
—
Assets held-to-maturity
Quoted debt securities
—
—
309
—
Total assets held-to-maturity
—
—
309
—
Available for sale investments
Unquoted equity shares
2,747
—
2,765
—
Total available for sale investments
2,747
—
2,765
—
Total other financial assets and liabilities
2,747
139
3,261
—
Total current
—
139
187
—
Total non-current
2,747
—
3,074
—</t>
  </si>
  <si>
    <t>Summary of Interest-bearing Loans and Borrowings</t>
  </si>
  <si>
    <t>As of December 31,
2017
2016
Interest rate
Maturity
Local currency
Interest rate
Maturity
Local currency
%
‘000
US$’000
%
‘000
US$’000
Current interest-bearing loans and borrowings
Bank loans
3.20 ~ 3.50
Feb. 2018
USD$3,800
3,800
3.00 ~ 3.50
Nov. 2017
USD$6,500
6,500
Bank loans
4.70 ~ 5.22
Apr. 2018 ~ Sept. 2018
RMB$30,000
4,602
4.70 ~ 4.79
Feb. 2017 ~ Oct. 2017
RMB$30,200
4,323
Trust receipt
1.70 ~ 2.60
Jan. 2018 ~ Jun. 2018
THB$1,058,995
32,649
1.10 ~ 2.10
Jan. 2017 ~ Jun. 2017
THB$536,095
15,043
Trust receipt
2.47 ~ 2.54
Feb. 2018
SGD$134
100
2.47 ~ 2.54
Dec. 2017
SGD$3,412
2,359
Total current interest-bearing loans and borrowings
41,151
28,225</t>
  </si>
  <si>
    <t>Foreign Currency Forward Contracts</t>
  </si>
  <si>
    <t>The forward contract balance varies with the expected foreign currency transactions and changes in foreign exchange rate.
2017
2016
Assets
Liabilities
Assets
Liabilities
US$’000
US$’000
US$’000
US$’000
Foreign currency forward contracts
Fair value
—
139
187
—</t>
  </si>
  <si>
    <t>Comparison of Carrying Amounts and Fair Value of Financial Instruments</t>
  </si>
  <si>
    <t>Set out below is a comparison of the carrying amounts and fair value of the Company’s financial instruments that are carried in the financial statements:
Carrying amount
Fair value
As of December 31,
As of December 31,
2017
2016
2017
2016
US$’000
US$’000
US$’000
US$’000
Financial assets-current
Cash and cash equivalents
46,093
48,231
46,093
48,231
Other current financial assets – at fair value through profit or loss
—
187
—
187
Trade receivables
112,403
79,472
112,403
79,472
Other receivables
9,509
16,918
9,509
16,918
Due from related parties
13,354
12,573
13,354
12,573
Financial assets-non-current
Other non-current financial assets – available for sale
2,747
2,765
2,747
2,765
Other non-current financial assets – held to maturity
—
309
—
309
Total
184,106
160,455
184,106
160,455
Financial liabilities-current
Interest-bearing loans and borrowings
41,151
28,225
41,151
28,225
Other current financial liabilities – at fair value through profit or loss
139
—
139
—
Trade and other payables
28,850
30,023
28,850
30,023
Due to related parties
5,805
3,096
5,805
3,096
Due to immediate holding company
1,537
1,537
1,537
1,537
Financial lease liabilities
36
29
36
29
Financial liabilities-non-current
Financial lease liabilities
42
54
42
54
Total
77,560
62,964
77,560
62,964</t>
  </si>
  <si>
    <t>Description of Significant Unobservable Inputs to Valuation</t>
  </si>
  <si>
    <t xml:space="preserve">Description of significant unobservable inputs to valuation
Valuation technique
Significant unobservable inputs
Liquidity discount (2017 and 2016)
Sensitivity of the input to fair value
2017
2016
Financial asset
Available-for-sale financial assets in unquoted equity instruments
Market Approach Method
Liquidity Discount
30%
5% decrease in the discount would increase in fair value by $203
5% decrease in the discount would increase in fair value by $204 </t>
  </si>
  <si>
    <t>Significant unobservable inputs (Level 3) [Member] | Available-for-sale financial assets [Member]</t>
  </si>
  <si>
    <t>Fair Value of Assets</t>
  </si>
  <si>
    <t>The Company carries unquoted equity shares as available-for-sale financial instruments classified as level 3 within the fair value hierarchy. A reconciliation of the beginning and closing balances is summarized below:
2017
2016
US$’000
US$’000
At January 1
2,765
2,862
Re-measurement recognized in other comprehensive income (loss)
(80
)
(102
)
Exchange difference
62
5
At December 31
2,747
2,765</t>
  </si>
  <si>
    <t>Trade and Other Receivables (Tables)</t>
  </si>
  <si>
    <t>Summary of Trade and Other Receivables</t>
  </si>
  <si>
    <t>As of December 31,
2017
2016
US$’000
US$’000
Trade receivables
115,875
82,814
Less: Provision for impairment
(3,472
)
(3,342
)
Trade receivable, net
112,403
79,472
Other receivables
9,537
17,107
Less: Provision for impairment
(28
)
(189
)
Other receivable, net
9,509
16,918</t>
  </si>
  <si>
    <t>Movement in Provision for Impairment of Trade Receivables</t>
  </si>
  <si>
    <t>See below for the movement in the provision for impairment of trade receivables.
Individually impaired
Collectively impaired
Total
US$’000
US$’000
US$’000
At January 1, 2016
3,129
160
3,289
Charge for the year
106
242
348
Write-off
(85
)
(6
)
(91
)
Unused amounts reversed
(21
)
(48
)
(69
)
Currency translation adjustment
(132
)
(3
)
(135
)
Reclassification
(16
)
16
—
At December 31, 2016
2,981
361
3,342
Charge for the year
438
172
610
Write-off
(385
)
(44
)
(429
)
Unused amounts reversed
(269
)
(39
)
(308
)
Currency translation adjustment
223
37
260
Reclassification
(3
)
—
(3
)
At December 31, 2017
2,985
487
3,472</t>
  </si>
  <si>
    <t>Ageing Analysis of Trade Receivables</t>
  </si>
  <si>
    <t>The ageing analysis of trade receivables is as follows:
Past due but not impaired
Total
Neither past due nor impaired
Past due 1-3 months
Past due 3-6 months
Past due 6-12 months
Past due over 12 months
US$’000
US$’000
US$’000
US$’000
US$’000
US$’000
December 31, 2017
112,403
90,503
20,608
654
397
241
December 31, 2016
79,472
59,959
16,858
1,642
474
539</t>
  </si>
  <si>
    <t>Inventories (Tables)</t>
  </si>
  <si>
    <t>Summary of Inventories</t>
  </si>
  <si>
    <t>As of December 31,
2017
2016
US$’000
US$’000
Raw materials and supplies
32,278
24,382
Work in progress
14,240
12,057
Finished goods
39,460
31,489
Distributed products
13,591
11,130
99,569
79,058
Allowance for inventories
(2,364
)
(1,651
)
Total inventories at the lower of cost and net realizable value
97,205
77,407</t>
  </si>
  <si>
    <t>Gross Amounts Due From Customers for Contract Work-in-progress (Tables)</t>
  </si>
  <si>
    <t>Summary of Gross Amounts Due From Customers for Contract Work-in-progress</t>
  </si>
  <si>
    <t>As of December 31,
2017
2016
US$’000
US$’000
Construction contract work-in-progress
Construction costs
31,778
15,406
Attributable profit
744
366
32,522
15,772
Less: Progress billing received and receivable
(32,360
)
(13,727
)
Total gross amounts due from customers for contract work
162
2,045</t>
  </si>
  <si>
    <t>Property, Plant and Equipment (Tables)</t>
  </si>
  <si>
    <t>Summary of Property, Plant and Equipment</t>
  </si>
  <si>
    <t>Land
Buildings
Building improvement
Machinery and equipment
Motor vehicle and other asset and assets under finance lease
Office equipment
Construction in progress
Total
US$’000
US$’000
US$’000
US$’000
US$’000
US$’000
US$’000
US$’000
Cost
At January 1, 2016
4,417
47,371
4,547
89,608
4,642
6,112
5,810
162,507
Additions
—
19
71
443
367
312
3,871
5,083
Disposals
—
(116
)
(1
)
(4,854
)
(440
)
(220
)
(6
)
(5,637
)
Transfer
—
2,331
709
4,136
75
50
(7,700
)
(399
)
Classified as held for sales
—
(4,809
)
(454
)
(221
)
—
(13
)
—
(5,497
)
Exchange differences
32
(561
)
(11
)
(215
)
(36
)
(14
)
95
(710
)
At December 31, 2016
4,449
44,235
4,861
88,897
4,608
6,227
2,070
155,347
Additions
1,120
34
19
400
1,119
396
1,845
4,933
Disposals
—
—
—
(4,392
)
(914
)
(213
)
—
(5,519
)
Transfer
—
—
292
2,600
—
124
(3,016
)
—
Classified as held for sales
—
—
—
—
—
—
—
—
Exchange differences
658
4,152
450
9,459
417
425
148
15,709
At December 31, 2017
6,227
48,421
5,622
96,964
5,230
6,959
1,047
170,470
Land
Buildings
Building improvement
Machinery and equipment
Motor vehicle and other asset and assets under finance lease
Office equipment
Construction in progress
Total
Depreciation/Impairment
At January 1, 2016
—
(29,950
)
(2,475
)
(75,483
)
(3,498
)
(5,203
)
—
(116,609
)
Depreciation charge for the year
—
(1,691
)
(241
)
(2,672
)
(455
)
(368
)
—
(5,427
)
Impairment
—
—
(107
)
(2,351
)
(29
)
(37
)
—
(2,524
)
Depreciation on disposals
—
116
1
4,858
432
217
—
5,624
Transfer
—
156
—
—
—
—
—
156
Classified as held for sales
—
2,512
97
76
—
10
—
2,695
Exchange differences
—
245
(6
)
90
28
18
—
375
At December 31, 2016
—
(28,612
)
(2,731
)
(75,482
)
(3,522
)
(5,363
)
—
(115,710
)
Depreciation charge for the year
—
(1,356
)
(254
)
(2,513
)
(477
)
(337
)
—
(4,937
)
Impairment
—
—
—
(217
)
—
(6
)
—
(223
)
Depreciation on disposals
—
—
—
4,024
877
207
—
5,108
Transfer
—
—
—
—
—
—
—
—
Classified as held for sales
—
—
—
—
—
—
—
—
Exchange differences
—
(3,114
)
(269
)
(8,302
)
(308
)
(389
)
—
(12,382
)
At December 31, 2017
—
(33,082
)
(3,254
)
(82,490
)
(3,430
)
(5,888
)
—
(128,144
)
Land
Buildings
Building improvement
Machinery and equipment
Motor vehicle and other asset and assets under finance lease
Office equipment
Construction in progress
Total
Net book value
At December 31, 2017
6,227
15,339
2,368
14,474
1,800
1,071
1,047
42,326
At December 31, 2016
4,449
15,623
2,130
13,415
1,086
864
2,070
39,637
At January 1, 2016
4,417
17,421
2,072
14,125
1,144
909
5,810
45,898</t>
  </si>
  <si>
    <t>Carrying Value of Assets Held for Sale Previously Classified under Property, Plant and Equipment</t>
  </si>
  <si>
    <t>Assets classified as held for sale:
2017
2016
US$’000
US$’000
Carrying value of assets held for sale previously classified under property, plant and equipment:
Building
—
2,297
Building improvement
—
357
Machinery and equipment
—
145
Office equipment
—
3
—
2,802</t>
  </si>
  <si>
    <t>Prepaid Land Lease Payments (Tables)</t>
  </si>
  <si>
    <t>Summary of Prepaid Land Lease Payments</t>
  </si>
  <si>
    <t>2017
2016
US$’000
US$’000
Carrying amount as of January 1,
1,105
1,794
Recognized lease expense during the year
(35
)
(57
)
Classified as held for sales
—
(566
)
Exchange difference
33
(66
)
Carrying amount as of December 31,
1,103
1,105
Current portion included in prepayments
36
35
Non-current portion included in prepaid land lease payments
1,067
1,070</t>
  </si>
  <si>
    <t>Investment Properties (Tables)</t>
  </si>
  <si>
    <t>Net Book Value of Investment Properties</t>
  </si>
  <si>
    <t>The net book value of investment properties as of December 31, 2016 and 2015 was as follow:
Land not being used for operation
Office buildings for rent
Total
US$’000
US$’000
US$’000
As of December 31, 2017
Cost
429
712
1,141
Less: Accumulated depreciation
—
(378
)
(378
)
Net book value
429
334
763
Land not being used for operation
Office buildings for rent
Total
US$’000
US$’000
US$’000
As of December 31, 2016
Cost
309
659
968
Less: Accumulated depreciation
—
(315
)
(315
)
Net book value
309
344
653</t>
  </si>
  <si>
    <t>Reconciliation of Net Book Value of Investment Properties</t>
  </si>
  <si>
    <t>A reconciliation of the net book value of investment properties was as follow:
2017
2016
US$’000
US$’000
Net book value at January 1
653
667
Depreciation (included in administrative expenses)
(35
)
(24
)
Addition
84
—
Disposals
—
(229
)
Transfer from property plant and equipment
—
240
Exchange difference
61
(1
)
Net book value at December 31
763
653</t>
  </si>
  <si>
    <t>Amount Recognized in Profit Arising from Investment Properties</t>
  </si>
  <si>
    <t>17.
INVESTMENT PROPERTIES (continued) The amount recognized in profit arising from the investment properties for the years ended December 31, 2017, 2016 and 2015 was as follow:
2017
2016
2015
US$’000
US$’000
US$’000
Rental income derived from investment properties
68
36
16
Direct operating expenses (including repairs and maintenance) generating rental income
(1
)
(1
)
(1
)
Direct operating expenses (including repairs and maintenance) that did not generate rental income
(1
)
(1
)
(1
)
Net profit arising from investment properties carried at cost
66
34
14</t>
  </si>
  <si>
    <t>Investment Properties [Member]</t>
  </si>
  <si>
    <t>The fair value of the investment properties are stated below:
As of December 31,
2017
2016
US$’000
US$’000
Land not being used for operation
9,548
8,851
Office building for rent
1,303
924</t>
  </si>
  <si>
    <t>Intangible Assets (Tables)</t>
  </si>
  <si>
    <t>Summary of Intangible Assets</t>
  </si>
  <si>
    <t>Computer software
2017
2016
US$’000
US$’000
Cost
At January 1
510
387
Addition
10
126
Disposals
(18
)
－
Exchange difference
24
(3
)
At December 31
526
510
Accumulated amortization
At January 1
(337
)
(294
)
Amortization
(49
)
(46
)
Disposals
18
－
Exchange difference
(20
)
3
At December 31
(388
)
(337
)
Net book value
At December 31
138
173</t>
  </si>
  <si>
    <t>Investments in Associates (Tables)</t>
  </si>
  <si>
    <t>Associates of the Company</t>
  </si>
  <si>
    <t xml:space="preserve">The associates of the Company are set out below:
Percentage of equity interest
As of December 31
Company Name
Nature of business
Country of incorporation
2017
2016
Shandong Pacific Rubber Cable Co., Ltd. (“SPRC”)
Manufacturing of rubber cable
PRC
25.00
%
25.00
%
Siam Pacific Holding Company Limited (“SPHC”)
Investment &amp; holding company
Thailand
49.00
%
49.00
%
Loxpac (Thailand) Company Limited (“Loxpac”) (Formerly known as “Loxley Pacific Co., Ltd.)
Providing telecommunication service
Thailand
21.39
%
21.39
%
Loxpac Hong Kong Co., Limited (“Loxpac HK”) (Formerly known as “Loxley Pacific Hong Kong Co., Limited” )
Investment &amp; holding company
Hong Kong
23.10
%
23.10
% </t>
  </si>
  <si>
    <t>Movements in Investments in Associates</t>
  </si>
  <si>
    <t>As of December 31,
2017
2016
US$’000
US$’000
Balance at January 1
786
1,633
Additions
—
—
Share of loss of associates
(3
)
(710
)
Impairment of investment in associates - SPRC
—
(126
)
Exchange difference
78
(11
)
Balance at December 31
861
786</t>
  </si>
  <si>
    <t>Summarized Financial Information of Investments in Associates</t>
  </si>
  <si>
    <t xml:space="preserve">The following table summarized financial information of the Company’s investments in associates:
As of December 31, 2017
SPHC
Total
US$’000
US$’000
Current assets
14
14
Non-current assets
1,926
1,926
Current liabilities
(3
)
(3
)
Non-current liabilities
(180
)
(180
)
Equity
1,757
1,757
Reconciliation to the Company’s investments in associates:
Percentage of equity interest
49
%
Carrying amount of the investment
861
861
Revenue
—
—
Loss
(5
)
(5
)
Share of the associates’ profit for the year:
(3
)
(3
)
As of December 31, 2016
SPRC
SPHC
Total
US$’000
US$’000
US$’000
Current assets
93,461
18
93,479
Non-current assets
2,753
1,753
4,506
Current liabilities
(95,710
)
(3
)
(95,713
)
Non-current liabilities
—
(164
)
(164
)
Equity
504
1,604
2,108
As of December 31, 2016
SPRC
SPHC
Total
US$’000
US$’000
US$’000
Reconciliation to the Company’s investments in associates:
Percentage of equity interest
25
%
49
%
Carrying amount of the investment
—
786
786
Revenue
25,016
—
25,016
Loss
(2,826
)
(5
)
(2,831
)
Share of the associates’ profit for the year:
(707
)
(3
)
(710
)
As of December 31, 2015
SPRC
SPHC
Total
US$’000
US$’000
US$’000
Revenue
28,989
—
28,989
Loss
(3,194
)
(6
)
(3,200
)
Share of the associates’ profit for the year:
(798
)
(3
)
(801
) </t>
  </si>
  <si>
    <t>Trade and Other Payables (Tables)</t>
  </si>
  <si>
    <t>Summary of Trade and Other Payables</t>
  </si>
  <si>
    <t>As of December 31,
2017
2016
US$’000
US$’000
Trade payables
22,973
25,447
Other payables
5,877
4,576
28,850
30,023</t>
  </si>
  <si>
    <t>Employee Benefit (Tables)</t>
  </si>
  <si>
    <t>Summary of Components of Net Benefit Expense Recognized in Income Statement and Funded Status and Amounts Recognized in Consolidated Balance Sheets</t>
  </si>
  <si>
    <t>The following tables summaries the components of net benefit expense recognized in the income statement and the funded status and amounts recognized in the consolidated balance sheet for the plan:
For the year ended December 31,
Net benefit cost
2017
2016
2015
US$’000
US$’000
US$’000
Current service cost
360
410
362
Interest cost on benefit obligation
210
180
189
Net benefit cost
570
590
551
For the year ended December 31,
Other comprehensive income
2017
2016
2015
US$’000
US$’000
US$’000
Actuarial (gain) / loss – experience
251
217
(15
)
Actuarial (gain) / loss – demographic assumption
184
—
(2
)
Actuarial (gain) / loss – financial assumption
337
(219
)
171
Actuarial loss
772
(2
)
154
For the year ended December 31,
Change in the defined obligation
2017
2016
2015
US$’000
US$’000
US$’000
Defined benefit obligation at January 1
6,652
6,305
6,738
Current service cost
360
410
362
Interest cost on benefit obligation
210
180
189
Benefits paid directly by the Company
(274
)
(269
)
(597
)
Actuarial loss in other comprehensive income
772
(2
)
154
Exchange differences
573
28
(541
)
Defined benefit obligation at December 31
8,293
6,652
6,305</t>
  </si>
  <si>
    <t>Significant Assumptions Used in Determining Actuarial Present Value of Defined Benefit Obligations</t>
  </si>
  <si>
    <t xml:space="preserve">The significant assumptions used in determining the actuarial present value of the defined benefit obligations for the year ended December 31, 2017 and 2016 are as follows: </t>
  </si>
  <si>
    <t>Maturity Profile of Defined Benefit Obligation</t>
  </si>
  <si>
    <t>The following pension benefit payments are expected payments to be made in the future years out of the defined benefit plan obligation:
As of December 31,
2017
2016
US$’000
US$’000
Within the next 12 months (next annual reporting period)
877
594
Between 2 and 5 years
1,616
1,496
Between 5 and 10 years
3,183
2,431
Beyond 10 years
15,392
13,541
Total expected payments
21,068
18,062
Weight average duration of defined benefit obligation
11 years
11 - 12 years</t>
  </si>
  <si>
    <t>Sensitivity Analysis of One-percentage Point Change in Assumed Rates</t>
  </si>
  <si>
    <t xml:space="preserve">A one-percentage point change in the assumed rates would have yielded the following effects:
2017
2016
US$’000
US$’000
Discount rate – 1% increase
(721
)
(588
)
Discount rate – 1% decrease
844
687
Rate of salary increase – 1% increase
808
661
Rate of salary increase – 1% decrease
(707
)
(574
) </t>
  </si>
  <si>
    <t>Equity (Tables)</t>
  </si>
  <si>
    <t>Authorized Shares and Common Shares Issued and Fully Paid</t>
  </si>
  <si>
    <t>As of December 31,
Authorized shares
2017
2016
Number of shares
Number of shares
Common shares of US$0.01 each
50,000,000
50,000,000
Common shares issued and fully paid
Number of shares
US$’000
At December 31, 2017
13,830,769
138
At December 31, 2016
13,830,769
138
At January 1, 2016
13,830,769
138</t>
  </si>
  <si>
    <t>Disaggregation of Changes of Other Comprehensive Income by Each Type of Reserve in Equity</t>
  </si>
  <si>
    <t xml:space="preserve">The disaggregation of changes of other comprehensive income by each type of reserve in equity is shown below:
For the year ended December 31, 2017
Available-for-sale reserve
Foreign currency translation reserve
Actuarial losses on defined benefit plans
Total
US$’000
US$’000
US$’000
US$’000
Exchange difference on translation of foreign operations
—
15,882
—
15,882
Cumulative translation differences reclassified to profit or loss on liquidation of a subsidiary
—
248
—
248
Re-measuring losses on defined benefit plans
—
—
(618
)
(618
)
Net loss on available-for-sale financial assets
(64
)
—
—
(64
)
(64
)
16,130
(618
)
15,448
For the year ended December 31, 2016
Available-for-sale reserve
Foreign currency translation reserve
Actuarial losses on defined benefit plans
Total
US$’000
US$’000
US$’000
US$’000
Exchange difference on translation of foreign operations
—
(886
)
—
(886
)
Re-measuring gains on defined benefit plans
—
—
2
2
Net loss on available-for-sale financial assets
(82
)
—
—
(82
)
(82
)
(886
)
2
(966
)
For the year ended December 31, 2015
Available-for-sale reserve
Foreign currency translation reserve
Actuarial losses on defined benefit plans
Total
US$’000
US$’000
US$’000
US$’000
Exchange difference on translation of foreign operations
—
(15,847
)
—
(15,847
)
Re-measuring losses on defined benefit plans
—
—
(206
)
(206
)
Net gain on available-for-sale financial assets
543
—
—
543
543
(15,847
)
(206
)
(15,510
) </t>
  </si>
  <si>
    <t>Related Party Transactions (Tables)</t>
  </si>
  <si>
    <t>Outstanding Balance and Transactions with Related Parties</t>
  </si>
  <si>
    <t>The following table provided the total amount of outstanding balance at December 31, 2017 and 2016.
Amounts due from related parties
Amounts due to related parties
As of December 31,
As of December 31,
2017
2016
2017
2016
US$’000
US$’000
US$’000
US$’000
The ultimate parent company
PEWC
88
2,693
1,019
457
PEWC, Singapore Branch
15
14
—
—
PEWC Singapore Co. (Pte) Ltd.
—
—
1,008
993
PEWC (HK)
7,420
7,488
2,394
88
The immediate holding company
Moon View
—
—
1,537
1,537
Associate
SPHC
180
164
1,362
1,362
Non-controlling shareholder of subsidiary
Italian-Thai and its affiliates
5,651
2,214
—
—
Fujikura Limited
—
—
—
131
Others
—
—
23
65
Total
13,354
12,573
7,343
4,633
The transactions undertaken with related parties are summarized as follows:
For the year ended December 31,
2017
2016
2015
US$’000
US$’000
US$’000
The ultimate parent company
PEWC
Purchases of materials
12,818
2,291
3,706
Purchases of products
5,352
6,305
3,592
Sales
1,457
493
111
Fabrication income received
208
—
—
Management fee received
—
4
17
Management fee paid
143
145
241
Information technology service fee paid
114
118
97
PEWC, Singapore Branch
Management fee received
14
14
14
PEWC Singapore Co. (Pte) Ltd.
Interest expenses paid
15
11
9
PEWC (HK)
Purchases of materials
4,180
6,331
32,440
Sales
24,437
25,546
29,634
Non-controlling shareholder of subsidiary
Italian Thai and its affiliates
Sales
6,203
3,058
3,030
Construction of factory building expenses and acquisition of assets
—
285
2,605
Fujikura Limited
Purchases of products
1,115
1,064
917</t>
  </si>
  <si>
    <t>Compensation of Key Management Personnel</t>
  </si>
  <si>
    <t>(c)
Compensation of key management personnel of the Company
For the years ended December, 31
2017
2016
2015
US$’000
US$’000
US$’000
Short-term employee benefits
3,900
3,344
3,382
Post-employment benefits
103
100
87
Termination benefits
43
103
80
Total compensation paid to key management personnel
4,046
3,547
3,549</t>
  </si>
  <si>
    <t>Commitments and Contingencies (Tables)</t>
  </si>
  <si>
    <t>Future Minimum Rental Payable under Non-cancellable Operating Leases with Initial Terms of One Year or More</t>
  </si>
  <si>
    <t>Future minimum rental payable under non-cancellable operating leases with initial terms of one year or more consisted of the following:
As of December 31,
2017
2016
US$’000
US$’000
Within one year
1,174
823
After one year but not more than five years
859
1,067
More than five years
1,607
1,774
3,640
3,664</t>
  </si>
  <si>
    <t>Future Minimum Payments under Finance Leases with Initial Terms of One Year or More</t>
  </si>
  <si>
    <t>Future minimum payments under finance leases with initial terms of one year or more consisted of the following as of December 31:
2017
2016
Minimum payments
Present value of payments (Note 15 )
Minimum payments
Present value of payments (Note 15 )
US$’000
US$’000
US$’000
US$’000
Within one year
39
36
32
29
After one year but not more than five years
44
42
57
54
More than five years
—
—
—
—
Total minimum lease payments
83
78
89
83
Less: amount representing finance charges
(5
)
—
(6
)
—
Present value of minimum lease payment
78
78
83
83</t>
  </si>
  <si>
    <t>Fair Value Measurement (Tables)</t>
  </si>
  <si>
    <t>Fair Value of Assets (Liabilities)</t>
  </si>
  <si>
    <t>Quantitative disclosures fair value measurement hierarchy for assets (liabilities) as of December 31, 2017:
Fair value measurement using
Date of valuation
Total
Quoted prices in active markets
Significant observable inputs
Significant unobservable inputs
(Level 1)
(Level 2)
(Level 3)
US$’000
US$’000
US$’000
US$’000
Fair value information:
Available-for-sale financial assets (Note 11.1)
Unquoted equity shares
Thai Metal Processing Co., Ltd.
December 31, 2017
2,747
—
—
2,747
Other current financial assets (liabilities) - derivatives (Note 11.1)
Foreign exchange forward contract
December 31, 2017
(139
)
—
(139
)
—
Assets for which fair values are disclosed:
Investment properties (Note 17)
Land
December 31, 2017
9,548
—
—
9,548
Office buildings
December 31, 2017
1,303
—
—
1,303
Quantitative disclosures fair value measurement hierarchy for assets (liabilities) as of December 31, 2016:
Fair value measurement using
Date of valuation
Total
Quoted prices in active markets (Level 1)
Significant observable inputs (Level 2)
Significant unobservable inputs (Level 3)
US$’000
US$’000
US$’000
US$’000
Fair value information:
Available-for-sale financial assets (Note 11.1)
Unquoted equity shares
Thai Metal Processing Co., Ltd.
December 31, 2016
2,765
—
—
2,765
Other current financial assets (liabilities) - derivatives (Note 11.1)
Foreign exchange forward contract
December 31, 2016
187
—
187
—
Assets for which fair values are disclosed:
Investment properties (Note 17)
Land
December 31, 2016
8,851
—
—
8,851
Office buildings
December 31, 2016
924
—
—
924</t>
  </si>
  <si>
    <t>Financial Risk Management Objectives (Tables)</t>
  </si>
  <si>
    <t>Summary of Maturity Profile of Financial Liabilities Based on Contractual Undiscounted Payment Obligations</t>
  </si>
  <si>
    <t>The table below summarizes the maturity profile of the Company’s financial liabilities based on contractual undiscounted payment obligations.
&lt; 1 year
2 to 3 years
4 to 5 years
&gt; 5 years
Total
US$’000
US$’000
US$’000
US$’000
US$’000
As of December 31, 2017
Financial liabilities
Interest-bearing loans and borrowings
41,461
—
—
—
41,461
Trade and other payables
28,850
—
—
—
28,850
Due to related parties
5,805
—
—
—
5,805
Due to immediate holding company
1,537
—
—
—
1,537
Other current financial liabilities - at fair value through profit or loss
139
—
—
—
139
Finance lease liability
39
27
15
2
83
77,831
27
15
2
77,875
As of December 31, 2016
Financial liabilities
Interest-bearing loans and borrowings
28,454
—
—
—
28,454
Trade and other payables
30,023
—
—
—
30,023
Due to related parties
3,096
—
—
—
3,096
Due to immediate holding company
1,537
—
—
—
1,537
Finance lease liability
32
49
8
—
89
63,142
49
8
—
63,199</t>
  </si>
  <si>
    <t>Summary of Capital Management</t>
  </si>
  <si>
    <t xml:space="preserve">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17
2016
US$’000
US$’000
Interest bearing loans and borrowings
41,151
28,225
Trade and other payables
28,850
30,023
Less: cash and cash equivalents
(46,093
)
(48,231
)
Net debt
23,908
10,017
Total Equity
222,826
197,175
Capital and net debt
246,734
207,192
Gearing ratio
9.7
%
4.8
% </t>
  </si>
  <si>
    <t>Foreign currency risk [Member]</t>
  </si>
  <si>
    <t>Summary of Balance of Financial Assets and Liabilities Denominated in a Currency Different from the Company's Reporting Currency</t>
  </si>
  <si>
    <t>The balance of financial assets and liabilities denominated in a currency different from the Company’s reporting currency are summarized below.
Financial Assets
Financial Liabilities
As of December 31,
As of December 31
2017
2016
2017
2016
Thai Baht (THB)
354
354
30
30
Singapore dollar (SGD)
39
127
58
23
Taiwan dollar (TWD)
5,927
1,602
1,705
2,201
Renminbi (RMB)
115,545
88,477
21,961
12,965
Hong Kong dollar (HKD)
31,578
19,840
42
63
Australian dollar (AUD)
766
919
—
—
Japanese yen (JPY)
—
—
—
14,978</t>
  </si>
  <si>
    <t>Sensitivity of Profit Before Tax and Equity to a Reasonably Possible Change of Relevant Risk Variable</t>
  </si>
  <si>
    <t>Foreign currency sensitivity The following table demonstrates the sensitivity of the Company’s profit before tax and equity to a reasonably possible change of each foreign currency exchange rates against the US dollar, with all other variables held constant.
Change rate
THB
SGD
TWD
RMB
HKD
AUD
JPY
5
%
—
4
(1
)
541
128
34
(6
)
2016
-5
%
—
(4
)
1
(541
)
(127
)
(34
)
6
5
%
—
(1
)
7
718
202
30
—
2017
-5
%
—
1
(7
)
(718
)
(202
)
(30
)
—</t>
  </si>
  <si>
    <t>Commodity price risk: Copper [Member]</t>
  </si>
  <si>
    <t xml:space="preserve">Commodity price sensitivity The following table shows the potential effect of price changes in copper.
Change in year-end price
Effect on profit before tax
Effect on equity
US$’000
US$’000
US$’000
2017
+44
%
11,282
N/A
Copper
-44
%
(11,282
)
N/A
2016
+25
%
6,302
N/A
Copper
-25
%
(6,302
)
N/A </t>
  </si>
  <si>
    <t>Cash Flow Information (Tables)</t>
  </si>
  <si>
    <t>Summary of Net Debt Reconciliation</t>
  </si>
  <si>
    <t>A. Net debt reconciliation
Interest -bearing loans and borrowings
Financial lease liabilities
Total
US$’000
US$’000
US$’000
Balance at January 1, 2017
28,225
83
28,308
Cash inflows
27,714
—
27,714
Cash outflows
(17,306
)
(41
)
(17,347
)
Foreign exchange adjustments
2,518
6
2,524
Acquisition of PP&amp;E by finance lease
—
30
30
Balance at December 31, 2017
41,151
78
41,229
Cash and cash equivalents
46,093
Net credit
4,864</t>
  </si>
  <si>
    <t>Summary of Non-cash Transactions With Non-controlling Interests</t>
  </si>
  <si>
    <t xml:space="preserve">B. Non-cash transactions with non-controlling interests
Year end December 31, 2017
US$’000
Conversion of debt to equity
167
Conversion of preference shares to ordinary shares
(399
)
Net decrease in additional paid-in capital
(232
) </t>
  </si>
  <si>
    <t>Principal Activities and Corporate Information - Additional Information (Detail) - USD ($)</t>
  </si>
  <si>
    <t>Aug. 17, 2015</t>
  </si>
  <si>
    <t>Aug. 13, 2014</t>
  </si>
  <si>
    <t>Aug. 28, 2012</t>
  </si>
  <si>
    <t>Jun. 30, 2013</t>
  </si>
  <si>
    <t>Dec. 31, 2009</t>
  </si>
  <si>
    <t>Dec. 31, 2007</t>
  </si>
  <si>
    <t>Sep. 08, 2008</t>
  </si>
  <si>
    <t>Sep. 07, 2008</t>
  </si>
  <si>
    <t>Disclosure corporate information [Line Items]</t>
  </si>
  <si>
    <t>Percentage of shares owned by a U.S. private equity firm</t>
  </si>
  <si>
    <t>9.80%</t>
  </si>
  <si>
    <t>20.00%</t>
  </si>
  <si>
    <t>Percentage of remaining shares sold by a U.S. private equity firm to Pacific Electric Wire &amp; Cable Co., Ltd.</t>
  </si>
  <si>
    <t>Authorized share capital, number of shares</t>
  </si>
  <si>
    <t>Authorized share capital, par value per share</t>
  </si>
  <si>
    <t>Number of shares repurchased under share capital repurchase program</t>
  </si>
  <si>
    <t>Total consideration for shares repurchased under share capital repurchase program</t>
  </si>
  <si>
    <t>Financial liabilities recognized</t>
  </si>
  <si>
    <t>Top of range [Member]</t>
  </si>
  <si>
    <t>Monetary amount of common shares authorized to repurchase under share capital repurchase program</t>
  </si>
  <si>
    <t>Pacific Electric Wire &amp; Cable Co., Ltd. [Member]</t>
  </si>
  <si>
    <t>Percentage of equity interest held by the ultimate parent company</t>
  </si>
  <si>
    <t>75.40%</t>
  </si>
  <si>
    <t>Basis of Preparation - Subsidiaries of the Company (Detail)</t>
  </si>
  <si>
    <t>Jun. 30, 2017</t>
  </si>
  <si>
    <t>APWC General Holdings Limited [Member]</t>
  </si>
  <si>
    <t>Disclosure of subsidiaries [Line Items]</t>
  </si>
  <si>
    <t>Place of incorporation and operations</t>
  </si>
  <si>
    <t>The British Virgin Islands</t>
  </si>
  <si>
    <t>Percentage of equity interest</t>
  </si>
  <si>
    <t>100.00%</t>
  </si>
  <si>
    <t>PRC (APWC) Holding Ltd. [Member]</t>
  </si>
  <si>
    <t>Samray Inc. [Member]</t>
  </si>
  <si>
    <t>Siam (APWC) Holdings Ltd. [Member]</t>
  </si>
  <si>
    <t>Moon View Ltd [Member]</t>
  </si>
  <si>
    <t>Trigent Investment Holdings Limited [Member]</t>
  </si>
  <si>
    <t>Crown Century Holdings Ltd. [Member]</t>
  </si>
  <si>
    <t>Sigma Cable Company (Private) Limited [Member]</t>
  </si>
  <si>
    <t>Singapore</t>
  </si>
  <si>
    <t>98.30%</t>
  </si>
  <si>
    <t>Sigma-Epan International Pte Ltd. (Liquidated) [Member]</t>
  </si>
  <si>
    <t>0.00%</t>
  </si>
  <si>
    <t>Epan Industries Pte Ltd. [Member]</t>
  </si>
  <si>
    <t>Singvale Pte Ltd. [Member]</t>
  </si>
  <si>
    <t>Ningbo Pacific Cable Co., Ltd. [Member]</t>
  </si>
  <si>
    <t>The People's Republic of China</t>
  </si>
  <si>
    <t>Shanghai Yayang Electric Co., Ltd. [Member]</t>
  </si>
  <si>
    <t>68.75%</t>
  </si>
  <si>
    <t>66.35%</t>
  </si>
  <si>
    <t>Pacific Electric Wire &amp; Cable (Shenzhen) Co., Ltd. [Member]</t>
  </si>
  <si>
    <t>97.93%</t>
  </si>
  <si>
    <t>Crown Century Holdings Limited ("CCH (HK)") [Member]</t>
  </si>
  <si>
    <t>Hong Kong</t>
  </si>
  <si>
    <t>Australia Pacific Electric Cable Pty Limited [Member]</t>
  </si>
  <si>
    <t>Australia</t>
  </si>
  <si>
    <t>98.06%</t>
  </si>
  <si>
    <t>99.40%</t>
  </si>
  <si>
    <t>Charoong Thai Wire and Cable Public Company Limited [Member]</t>
  </si>
  <si>
    <t>Thailand</t>
  </si>
  <si>
    <t>50.93%</t>
  </si>
  <si>
    <t>Siam Pacific Electric Wire &amp; Cable Company Limited [Member]</t>
  </si>
  <si>
    <t>Double D Cable Company Limited [Member]</t>
  </si>
  <si>
    <t>Hard Lek Limited. [Member]</t>
  </si>
  <si>
    <t>73.98%</t>
  </si>
  <si>
    <t>APWC (Thailand) Co., Ltd. [Member]</t>
  </si>
  <si>
    <t>99.48%</t>
  </si>
  <si>
    <t>PEWC (Thailand) Co., Ltd. [Member]</t>
  </si>
  <si>
    <t>CTW Beta Co., Ltd. [Member]</t>
  </si>
  <si>
    <t>50.89%</t>
  </si>
  <si>
    <t>Siam Fiber Optics Co., Ltd. [Member]</t>
  </si>
  <si>
    <t>30.56%</t>
  </si>
  <si>
    <t>Basis of Preparation - Subsidiaries of the Company (Parenthetical) (Detail) - USD ($) $ in Thousands, shares in Millions</t>
  </si>
  <si>
    <t>Jun. 29, 2017</t>
  </si>
  <si>
    <t>Sep. 30, 2013</t>
  </si>
  <si>
    <t>Percentage of equity interest held by subsidiary</t>
  </si>
  <si>
    <t>60.00%</t>
  </si>
  <si>
    <t>Increase (decrease) in proportion of ownership interest in subsidiary</t>
  </si>
  <si>
    <t>2.40%</t>
  </si>
  <si>
    <t>Shanghai Yayang Electric Co., Ltd. [Member] | Crown Century Holdings Limited ("CCH (HK)") [Member]</t>
  </si>
  <si>
    <t>37.92%</t>
  </si>
  <si>
    <t>31.42%</t>
  </si>
  <si>
    <t>Adjustments to additional paid in capital by conversion of loan</t>
  </si>
  <si>
    <t>Adjustments to additional paid in capital through issuance of converting preference shares</t>
  </si>
  <si>
    <t>Convertible preferred stock, shares issued for conversion</t>
  </si>
  <si>
    <t>Crown Century Holdings Limited ("CCH (HK)") [Member] | Preference shares [Member]</t>
  </si>
  <si>
    <t>Number of shares issued</t>
  </si>
  <si>
    <t>Crown Century Holdings Limited ("CCH (HK)") [Member] | Pacific Electric Wire &amp; Cable (Shenzhen) Co., Ltd. [Member]</t>
  </si>
  <si>
    <t>(2.07%)</t>
  </si>
  <si>
    <t>Crown Century Holdings Limited ("CCH (HK)") [Member] | Australia Pacific Electric Cable Pty Limited [Member]</t>
  </si>
  <si>
    <t>(1.34%)</t>
  </si>
  <si>
    <t>Summary of Significant Accounting Policies - Additional Information (Detail) - USD ($) $ in Thousands</t>
  </si>
  <si>
    <t>Dec. 31, 2014</t>
  </si>
  <si>
    <t>Disclosure Of Significant Accounting Policies [Line Items]</t>
  </si>
  <si>
    <t>Bank overdrafts balance</t>
  </si>
  <si>
    <t>Estimated useful lives of investment property depreciated using the straight-line method</t>
  </si>
  <si>
    <t>20 years</t>
  </si>
  <si>
    <t>Unused net operating losses</t>
  </si>
  <si>
    <t>Net deferred tax assets</t>
  </si>
  <si>
    <t>Tax benefit amount that would have increased profit and equity if the Company was able to recognize all unrecognized deferred tax assets</t>
  </si>
  <si>
    <t>Unused tax losses [Member]</t>
  </si>
  <si>
    <t>Bottom of range [Member]</t>
  </si>
  <si>
    <t>30 years</t>
  </si>
  <si>
    <t>Summary of Significant Accounting Policies - Estimated Useful Lives of Assets (Detail)</t>
  </si>
  <si>
    <t>Buildings [Member] | Bottom of range [Member]</t>
  </si>
  <si>
    <t>Disclosure of detailed information about property, plant and equipment [Line Items]</t>
  </si>
  <si>
    <t>Estimated useful lives of assets</t>
  </si>
  <si>
    <t>Buildings [Member] | Top of range [Member]</t>
  </si>
  <si>
    <t>Building improvement [Member] | Bottom of range [Member]</t>
  </si>
  <si>
    <t>5 years</t>
  </si>
  <si>
    <t>Building improvement [Member] | Top of range [Member]</t>
  </si>
  <si>
    <t>Machinery and equipment [Member] | Bottom of range [Member]</t>
  </si>
  <si>
    <t>Machinery and equipment [Member] | Top of range [Member]</t>
  </si>
  <si>
    <t>15 years</t>
  </si>
  <si>
    <t>Motor vehicles [Member] | Bottom of range [Member]</t>
  </si>
  <si>
    <t>3 years</t>
  </si>
  <si>
    <t>Motor vehicles [Member] | Top of range [Member]</t>
  </si>
  <si>
    <t>10 years</t>
  </si>
  <si>
    <t>Office equipment [Member] | Bottom of range [Member]</t>
  </si>
  <si>
    <t>Office equipment [Member] | Top of range [Member]</t>
  </si>
  <si>
    <t>Summary of Significant Accounting Policies - Revenue by Significant Category (Detail) - USD ($) $ in Thousands</t>
  </si>
  <si>
    <t>Disclosure Of Disaggregation Of Revenue From Contracts With Customers [Line Items]</t>
  </si>
  <si>
    <t>Revenues</t>
  </si>
  <si>
    <t>Manufactured Products [Member]</t>
  </si>
  <si>
    <t>Distributed Products [Member]</t>
  </si>
  <si>
    <t>SDI [Member]</t>
  </si>
  <si>
    <t>Summary of Significant Accounting Policies - Movement of Provision For Onerous Operating Contracts (Detail) - Onerous Contracts Provision [Member] $ in Thousands</t>
  </si>
  <si>
    <t>Disclosure Of Other Provisions [Line Items]</t>
  </si>
  <si>
    <t>Beginning of financial year</t>
  </si>
  <si>
    <t>Recognized</t>
  </si>
  <si>
    <t>Reversed</t>
  </si>
  <si>
    <t>Exchange differences</t>
  </si>
  <si>
    <t>End of financial year</t>
  </si>
  <si>
    <t>Standards Issued but Not Yet Effective - Schedule of Significant Effects of Adopting New Standards (Detail) - USD ($) $ in Thousands</t>
  </si>
  <si>
    <t>Jan. 01, 2018</t>
  </si>
  <si>
    <t>Description Of Expected Impact Of Initial Application Of New Standards Or Interpretations [Line Items]</t>
  </si>
  <si>
    <t>Contract assets - current</t>
  </si>
  <si>
    <t>Financial assets at fair value through other comprehensive income</t>
  </si>
  <si>
    <t>Deferred income tax assets</t>
  </si>
  <si>
    <t>Total affected assets</t>
  </si>
  <si>
    <t>Contract liabilities - current</t>
  </si>
  <si>
    <t>Total affected liabilities</t>
  </si>
  <si>
    <t>Total affected equity</t>
  </si>
  <si>
    <t>Total affected liabilities and equity</t>
  </si>
  <si>
    <t>Effect Of Adoption Of New Standards [Member]</t>
  </si>
  <si>
    <t>Standards Issued but Not Yet Effective - Schedule of Significant Effects of Adopting New Standards (Parenthetical) (Detail) - USD ($) $ in Thousands</t>
  </si>
  <si>
    <t>Available-for-sale financial assets expected to reclassify</t>
  </si>
  <si>
    <t>IFRS 9 [Member]</t>
  </si>
  <si>
    <t>Effect of IFRS 9 And IFRS 15 [Member]</t>
  </si>
  <si>
    <t>Increase (decrease) due to application of IFRS 15 [member]</t>
  </si>
  <si>
    <t>Segment Information - Additional Information (Detail) $ in Thousands</t>
  </si>
  <si>
    <t>Dec. 31, 2017USD ($)Segment</t>
  </si>
  <si>
    <t>Disclosure Of Operating Segments [Line Items]</t>
  </si>
  <si>
    <t>Number of operating segments | Segment</t>
  </si>
  <si>
    <t>Rest of the World (Segment) [Member] | One major customer [Member]</t>
  </si>
  <si>
    <t>Percentage of entity's revenue from major customer</t>
  </si>
  <si>
    <t>8.59%</t>
  </si>
  <si>
    <t>13.90%</t>
  </si>
  <si>
    <t>10.90%</t>
  </si>
  <si>
    <t>Segment Information - Summary of Segment Information (Detail) - USD ($) $ in Thousands</t>
  </si>
  <si>
    <t>Depreciation and amortization</t>
  </si>
  <si>
    <t>Interest income</t>
  </si>
  <si>
    <t>Interest expense</t>
  </si>
  <si>
    <t>Income tax (expense)/benefit</t>
  </si>
  <si>
    <t>Other disclosures</t>
  </si>
  <si>
    <t>Capital expenditure</t>
  </si>
  <si>
    <t>Operating segments [Member]</t>
  </si>
  <si>
    <t>Operating segments [Member] | North Asia (Segment) [Member]</t>
  </si>
  <si>
    <t>Operating segments [Member] | Thailand (Segment) [Member]</t>
  </si>
  <si>
    <t>Operating segments [Member] | Rest of the World (Segment) [Member]</t>
  </si>
  <si>
    <t>Corporate adjustments and Eliminations [Member]</t>
  </si>
  <si>
    <t>External customers [Member]</t>
  </si>
  <si>
    <t>External customers [Member] | Operating segments [Member]</t>
  </si>
  <si>
    <t>External customers [Member] | Operating segments [Member] | North Asia (Segment) [Member]</t>
  </si>
  <si>
    <t>External customers [Member] | Operating segments [Member] | Thailand (Segment) [Member]</t>
  </si>
  <si>
    <t>External customers [Member] | Operating segments [Member] | Rest of the World (Segment) [Member]</t>
  </si>
  <si>
    <t>Intersegment [Member] | Operating segments [Member]</t>
  </si>
  <si>
    <t>Intersegment [Member] | Operating segments [Member] | North Asia (Segment) [Member]</t>
  </si>
  <si>
    <t>Intersegment [Member] | Operating segments [Member] | Thailand (Segment) [Member]</t>
  </si>
  <si>
    <t>Intersegment [Member] | Corporate adjustments and Eliminations [Member]</t>
  </si>
  <si>
    <t>Segment Information - Reconciliation of Segment Gross Profit (Detail) - USD ($) $ in Thousands</t>
  </si>
  <si>
    <t>Segment Reconciling Items [Member]</t>
  </si>
  <si>
    <t>Segment Information - Reconciliation of Assets and Liabilities (Detail) - USD ($) $ in Thousands</t>
  </si>
  <si>
    <t>Investment in associates</t>
  </si>
  <si>
    <t>Corporate expense adjustments [Member]</t>
  </si>
  <si>
    <t>Corporate and other assets</t>
  </si>
  <si>
    <t>Corporate liabilities</t>
  </si>
  <si>
    <t>Eliminations [Member]</t>
  </si>
  <si>
    <t>Segment Information - Revenue from External Customers Based on Customer's Country of Domicile and Long-lived Assets by Country of Domicile (Detail) - USD ($) $ in Thousands</t>
  </si>
  <si>
    <t>Disclosure Of Geographical Areas [Line Items]</t>
  </si>
  <si>
    <t>Total long-lived assets</t>
  </si>
  <si>
    <t>Thailand (Country of domicile) [Member]</t>
  </si>
  <si>
    <t>Singapore (Country of domicile) [Member]</t>
  </si>
  <si>
    <t>Australia (Country of domicile) [Member]</t>
  </si>
  <si>
    <t>The People's Republic of China (Country of domicile) [Member]</t>
  </si>
  <si>
    <t>Southeast Asia (Country of domicile) [Member]</t>
  </si>
  <si>
    <t>Northeast Asia (Country of domicile) [Member]</t>
  </si>
  <si>
    <t>Corporate [Member]</t>
  </si>
  <si>
    <t>Material Partly-Owned Subsidiaries - Subsidiaries with Material Non-controlling Interests (Detail)</t>
  </si>
  <si>
    <t>CTW Consolidated [Member]</t>
  </si>
  <si>
    <t>Percentage of equity interest held by non-controlling interests</t>
  </si>
  <si>
    <t>49.07%</t>
  </si>
  <si>
    <t>31.25%</t>
  </si>
  <si>
    <t>33.65%</t>
  </si>
  <si>
    <t>Material Partly-Owned Subsidiaries - Accumulated Balances and Profit / (Loss) of Material Non-controlling Interests in Subsidiaries (Detail) - USD ($) $ in Thousands</t>
  </si>
  <si>
    <t>Profit/(loss) attributable to non-controlling interests</t>
  </si>
  <si>
    <t>Material Partly-Owned Subsidiaries - Summarized Financial Information of Subsidiaries (Detail) $ in Thousands, ฿ in Millions</t>
  </si>
  <si>
    <t>Dec. 31, 2016THB (฿)</t>
  </si>
  <si>
    <t>Dec. 31, 2014USD ($)</t>
  </si>
  <si>
    <t>Summarized income statements:</t>
  </si>
  <si>
    <t>Exchange gain/(loss)</t>
  </si>
  <si>
    <t>Total comprehensive income/(loss)</t>
  </si>
  <si>
    <t>Summarized balance sheets:</t>
  </si>
  <si>
    <t>Cash, inventory and other current assets</t>
  </si>
  <si>
    <t>Property, plant and equipment and other non-current assets</t>
  </si>
  <si>
    <t>Trade and other payable (current)</t>
  </si>
  <si>
    <t>Other non-current liabilities</t>
  </si>
  <si>
    <t>Summarized cash flow information:</t>
  </si>
  <si>
    <t>Operating</t>
  </si>
  <si>
    <t>Investing</t>
  </si>
  <si>
    <t>Financing</t>
  </si>
  <si>
    <t>Effect of changes in exchange rate on cash</t>
  </si>
  <si>
    <t>Administrative expenses</t>
  </si>
  <si>
    <t>Others</t>
  </si>
  <si>
    <t>Dividends paid to non-controlling interests</t>
  </si>
  <si>
    <t>Other Income/Expenses and Adjustments - Summary of Other Operating Income (Detail) $ in Thousands, ฿ in Millions</t>
  </si>
  <si>
    <t>Analysis Of Income And Expense [Abstract]</t>
  </si>
  <si>
    <t>Gain on disposal of property, plant, and equipment</t>
  </si>
  <si>
    <t>Reversal of allowance for related parties</t>
  </si>
  <si>
    <t>Gain on disposal of assets classified as held for sale</t>
  </si>
  <si>
    <t>Reversal of allowance for investment properties</t>
  </si>
  <si>
    <t>Gain on sales of scrap copper</t>
  </si>
  <si>
    <t>Other operating income - others</t>
  </si>
  <si>
    <t>Total other operating income</t>
  </si>
  <si>
    <t>Other Income/Expenses and Adjustments - Summary of Other Operating Expenses (Detail) - USD ($) $ in Thousands</t>
  </si>
  <si>
    <t>Allowance for trade receivables for related parties</t>
  </si>
  <si>
    <t>Allowance for trade receivables</t>
  </si>
  <si>
    <t>Allowance for other receivable</t>
  </si>
  <si>
    <t>Allowance for foreseeable loss</t>
  </si>
  <si>
    <t>Loss on disposal of assets classified as held for sale</t>
  </si>
  <si>
    <t>Other operating expenses - others</t>
  </si>
  <si>
    <t>Total other operating expenses</t>
  </si>
  <si>
    <t>Other Income/Expenses and Adjustments - Summary of Finance Costs and Finance Income (Detail) - USD ($) $ in Thousands</t>
  </si>
  <si>
    <t>Interest on debts and borrowings</t>
  </si>
  <si>
    <t>Finance charges payable under finance leases and hire purchase contracts</t>
  </si>
  <si>
    <t>Total interest expenses</t>
  </si>
  <si>
    <t>Banking charges</t>
  </si>
  <si>
    <t>Total finance costs</t>
  </si>
  <si>
    <t>Other Income/Expenses and Adjustments - Summary of Other Income and Other Expenses (Detail) - USD ($) $ in Thousands</t>
  </si>
  <si>
    <t>Net gain on financial instruments</t>
  </si>
  <si>
    <t>Total other income</t>
  </si>
  <si>
    <t>Net loss on financial instruments</t>
  </si>
  <si>
    <t>Total other expenses</t>
  </si>
  <si>
    <t>Other Income/Expenses and Adjustments - Summary of Depreciation, Amortization and Lease Expense Included in Consolidated Income Statements (Detail) - USD ($) $ in Thousands</t>
  </si>
  <si>
    <t>Disclosure Of Other Operating Income Expense [Line Items]</t>
  </si>
  <si>
    <t>Depreciation – investment property</t>
  </si>
  <si>
    <t>Minimum lease payments recognised as an operating lease expense</t>
  </si>
  <si>
    <t>Depreciation, amortization and lease expense</t>
  </si>
  <si>
    <t>Included in cost of sales [Member]</t>
  </si>
  <si>
    <t>Depreciation – tangible assets</t>
  </si>
  <si>
    <t>Amortization – intangible assets</t>
  </si>
  <si>
    <t>Included in selling expenses [Member]</t>
  </si>
  <si>
    <t>Included in general and administrative expenses [Member]</t>
  </si>
  <si>
    <t>Other Income/Expenses and Adjustments - Summary of Employee Benefits Expenses (Detail) - USD ($) $ in Thousands</t>
  </si>
  <si>
    <t>Total employee benefits expenses</t>
  </si>
  <si>
    <t>Wages and salaries</t>
  </si>
  <si>
    <t>Labor and health insurance costs</t>
  </si>
  <si>
    <t>Pension costs</t>
  </si>
  <si>
    <t>Other employment benefits</t>
  </si>
  <si>
    <t>Director fees</t>
  </si>
  <si>
    <t>Income Tax - Additional Information (Detail) - USD ($) $ in Thousands</t>
  </si>
  <si>
    <t>Disclosure of income tax expense [Line Items]</t>
  </si>
  <si>
    <t>Statutory corporate income tax rate</t>
  </si>
  <si>
    <t>Amount of uncertain tax position (excluding interest and penalties) included in the consolidated balance sheets</t>
  </si>
  <si>
    <t>Interest</t>
  </si>
  <si>
    <t>Unused net operating losses for which no deferred tax assets have been recognized</t>
  </si>
  <si>
    <t>Tax losses unrecognized deferred tax assets (before tax effect)</t>
  </si>
  <si>
    <t>Deductible Temporary Differences [Member]</t>
  </si>
  <si>
    <t>Deductible temporary differences for which no deferred tax asset is recognized</t>
  </si>
  <si>
    <t>Deductible temporary differences (before tax effect) not recognized deferred tax assets.</t>
  </si>
  <si>
    <t>Uncertain tax position [Member]</t>
  </si>
  <si>
    <t>Penalty</t>
  </si>
  <si>
    <t>Interest reversed</t>
  </si>
  <si>
    <t>Penalty reversed</t>
  </si>
  <si>
    <t>Exchange differences relating to interest</t>
  </si>
  <si>
    <t>Exchange differences relating to penalty</t>
  </si>
  <si>
    <t>17.00%</t>
  </si>
  <si>
    <t>Withholding tax on dividends</t>
  </si>
  <si>
    <t>10.00%</t>
  </si>
  <si>
    <t>30.00%</t>
  </si>
  <si>
    <t>25.00%</t>
  </si>
  <si>
    <t>Income Tax - Major Components of Income Tax Expenses (Detail) - USD ($) $ in Thousands</t>
  </si>
  <si>
    <t>Current income tax:</t>
  </si>
  <si>
    <t>Current income tax charge</t>
  </si>
  <si>
    <t>Previously unrecognized tax loss used to reduce current income tax</t>
  </si>
  <si>
    <t>Adjustments for current income tax of prior years</t>
  </si>
  <si>
    <t>Total current income tax</t>
  </si>
  <si>
    <t>Deferred tax expenses/(benefits):</t>
  </si>
  <si>
    <t>Relating to origination and reversal of temporary differences</t>
  </si>
  <si>
    <t>Relating to change in tax rate</t>
  </si>
  <si>
    <t>Income tax expense reported in the income statement</t>
  </si>
  <si>
    <t>Previously unrecognized tax loss used to reduce deferred tax expenses</t>
  </si>
  <si>
    <t>Total deferred tax expenses/(benefits)</t>
  </si>
  <si>
    <t>Deferred tax related to items recognized in other comprehensive income during the year:</t>
  </si>
  <si>
    <t>Unrealized gain/(loss) on available-for-sale financial assets, Recognized during the year</t>
  </si>
  <si>
    <t>Unrealized gain/(loss) on available-for-sale financial assets, Effect of change in tax rate</t>
  </si>
  <si>
    <t>Net loss on actuarial gains and losses, Recognized during the year</t>
  </si>
  <si>
    <t>Net loss on actuarial gains and losses, Effect of change in tax rate</t>
  </si>
  <si>
    <t>Income tax benefits charged to other comprehensive (loss) income</t>
  </si>
  <si>
    <t>Income Tax - Reconciliation of Statutory Tax Rate and Effective Tax Rate (Detail) - USD ($) $ in Thousands</t>
  </si>
  <si>
    <t>Reconciliation Of Accounting Profit Multiplied By Applicable Tax Rates [Abstract]</t>
  </si>
  <si>
    <t>Profit before tax</t>
  </si>
  <si>
    <t>Tax at statutory rate of 20% (2016: 20%; 2015: 20%)</t>
  </si>
  <si>
    <t>Foreign income taxed at different rate</t>
  </si>
  <si>
    <t>Expenses not deductible for tax purpose</t>
  </si>
  <si>
    <t>Utilization of previously unrecognized tax losses</t>
  </si>
  <si>
    <t>Tax benefit arising from previously unrecognized tax losses</t>
  </si>
  <si>
    <t>Net deferred tax asset not recognized</t>
  </si>
  <si>
    <t>Written-off deferred tax</t>
  </si>
  <si>
    <t>Tax exempt on income</t>
  </si>
  <si>
    <t>Uncertain tax position</t>
  </si>
  <si>
    <t>Return to provision adjustment</t>
  </si>
  <si>
    <t>Deferred tax liability arising from undistributed earnings</t>
  </si>
  <si>
    <t>Effect of changes in temporary differences to be realized in different periods with different enacted tax rates</t>
  </si>
  <si>
    <t>Income Tax - Reconciliation of Statutory Tax Rate and Effective Tax Rate (Parenthetical) (Detail)</t>
  </si>
  <si>
    <t>Tax at statutory rate</t>
  </si>
  <si>
    <t>Effective income tax rate</t>
  </si>
  <si>
    <t>27.53%</t>
  </si>
  <si>
    <t>7.80%</t>
  </si>
  <si>
    <t>(5.39%)</t>
  </si>
  <si>
    <t>Income Tax - Summary of Deferred Tax (Detail) - USD ($) $ in Thousands</t>
  </si>
  <si>
    <t>Disclosure of temporary difference, unused tax losses and unused tax credits [Line Items]</t>
  </si>
  <si>
    <t>Deferred tax expenses / (benefits)</t>
  </si>
  <si>
    <t>Reflected in the balance sheet as follows:</t>
  </si>
  <si>
    <t>Deferred tax assets, net</t>
  </si>
  <si>
    <t>Outside basis differences [Member]</t>
  </si>
  <si>
    <t>Revaluations of available-for-sale investment to fair value [Member]</t>
  </si>
  <si>
    <t>Accrued interest income [Member]</t>
  </si>
  <si>
    <t>Unutilized building allowance (net) [Member]</t>
  </si>
  <si>
    <t>Allowance for doubtful accounts [Member]</t>
  </si>
  <si>
    <t>Inventory impairment [Member]</t>
  </si>
  <si>
    <t>Allowance for impairment in investments [Member]</t>
  </si>
  <si>
    <t>Rebates and other accrued liabilities [Member]</t>
  </si>
  <si>
    <t>Unpaid retirement benefits [Member]</t>
  </si>
  <si>
    <t>Deferred revenue and cost of sales [Member]</t>
  </si>
  <si>
    <t>Actuarial loss [Member</t>
  </si>
  <si>
    <t>Unabsorbed depreciation [Member]</t>
  </si>
  <si>
    <t>Others [Member]</t>
  </si>
  <si>
    <t>Income Tax - Reconciliation of Deferred Tax Assets, Net (Detail) - USD ($) $ in Thousands</t>
  </si>
  <si>
    <t>Reconciliation Of Changes In Deferred Tax Liability Asset [Abstract]</t>
  </si>
  <si>
    <t>Opening balance</t>
  </si>
  <si>
    <t>Tax benefit/(expenses) during the period recognized in profit or loss</t>
  </si>
  <si>
    <t>Tax benefit/(expenses) during the period recognized in other comprehensive income</t>
  </si>
  <si>
    <t>Exchange difference on translation foreign operations</t>
  </si>
  <si>
    <t>Closing balance</t>
  </si>
  <si>
    <t>Income Tax - Year of Expiration and Amount of Available Unused Net Operating Losses (Detail) - USD ($) $ in Thousands</t>
  </si>
  <si>
    <t>2016 [Member]</t>
  </si>
  <si>
    <t>2017 [Member]</t>
  </si>
  <si>
    <t>2018 [Member]</t>
  </si>
  <si>
    <t>2019 [Member]</t>
  </si>
  <si>
    <t>2020 [Member]</t>
  </si>
  <si>
    <t>2021 [Member]</t>
  </si>
  <si>
    <t>No expiration [Member]</t>
  </si>
  <si>
    <t>Income Tax - Reconciliation of Beginning and Ending Amounts of Uncertain Tax Position (Detail) - USD ($) $ in Thousands</t>
  </si>
  <si>
    <t>Disclosure Of Change In Tax Positions [Abstract]</t>
  </si>
  <si>
    <t>Beginning balance</t>
  </si>
  <si>
    <t>Additions based on tax positions related to the current year</t>
  </si>
  <si>
    <t>Decrease due to lapses in statute of limitations</t>
  </si>
  <si>
    <t>Exchange difference</t>
  </si>
  <si>
    <t>Ending balance</t>
  </si>
  <si>
    <t>Income Tax - Accrued Interest and Penalties on Uncertain Tax Position (Detail) - USD ($) $ in Thousands</t>
  </si>
  <si>
    <t>Accrued interest on uncertain tax position</t>
  </si>
  <si>
    <t>Accrued penalties on uncertain tax position</t>
  </si>
  <si>
    <t>Total accrued interest and penalties on uncertain tax position</t>
  </si>
  <si>
    <t>Earnings Per Share - Computation of Basic and Diluted Earnings Attributable to Common Shareholders Per Share (Detail) - USD ($) $ / shares in Units, $ in Thousands</t>
  </si>
  <si>
    <t>Numerator:</t>
  </si>
  <si>
    <t>Net profit/(loss) attributable to APWC from continuing operations</t>
  </si>
  <si>
    <t>Net profit/(loss) attributable to APWC</t>
  </si>
  <si>
    <t>Denominator:</t>
  </si>
  <si>
    <t>Weighted-average common shares outstanding – basic and diluted</t>
  </si>
  <si>
    <t>Earnings per share – basic and diluted</t>
  </si>
  <si>
    <t>Continuing operations</t>
  </si>
  <si>
    <t>Total earnings per share – basic and diluted</t>
  </si>
  <si>
    <t>Earnings Per Share - Additional Information (Detail) - USD ($) $ in Thousands</t>
  </si>
  <si>
    <t>Income from continuing operations attributable to non-controlling interests</t>
  </si>
  <si>
    <t>Cash and Cash Equivalents - Summary of Cash and Cash Equivalents (Detail) - USD ($) $ in Thousands</t>
  </si>
  <si>
    <t>Cash on hand and cash at banks</t>
  </si>
  <si>
    <t>Other Financial Assets and Financial Liabilities - Summary of Other Financial Assets and Liabilities (Detail) - USD ($) $ in Thousands</t>
  </si>
  <si>
    <t>Disclosure of offsetting of financial assets [Line Items]</t>
  </si>
  <si>
    <t>Other financial assets</t>
  </si>
  <si>
    <t>Other financial liabilities</t>
  </si>
  <si>
    <t>Financial liability at fair value through profit or loss, category [Member]</t>
  </si>
  <si>
    <t>Foreign currency forward contracts [Member] | Financial liability at fair value through profit or loss, category [Member]</t>
  </si>
  <si>
    <t>Financial assets at fair value through profit or loss, category [Member]</t>
  </si>
  <si>
    <t>Financial assets at fair value through profit or loss, category [Member] | Foreign currency forward contracts [Member]</t>
  </si>
  <si>
    <t>Held-to-maturity investments, category [Member]</t>
  </si>
  <si>
    <t>Held-to-maturity investments, category [Member] | Debt securities [Member]</t>
  </si>
  <si>
    <t>Available-for-sale financial assets [Member]</t>
  </si>
  <si>
    <t>Available-for-sale financial assets [Member] | Equity investments [Member]</t>
  </si>
  <si>
    <t>Other Financial Assets and Financial Liabilities - Additional Information (Detail) ฿ in Millions</t>
  </si>
  <si>
    <t>Subordinated debentures of Bangkok Bank Public Company Limited</t>
  </si>
  <si>
    <t>Subordinated debentures of Bangkok Bank Public Company Limited, fixed interest rate</t>
  </si>
  <si>
    <t>4.375%</t>
  </si>
  <si>
    <t>Subordinated debentures of Bangkok Bank Public Company Limited, maturity</t>
  </si>
  <si>
    <t>Dividends received</t>
  </si>
  <si>
    <t>Maximum borrowing capacity</t>
  </si>
  <si>
    <t>Unused portion of the credit lines</t>
  </si>
  <si>
    <t>Outstanding forward contracts, recognized gain (loss)</t>
  </si>
  <si>
    <t>Liquidity discount</t>
  </si>
  <si>
    <t>Line Of Credit 1 [Member]</t>
  </si>
  <si>
    <t>Letters of Credit [Member]</t>
  </si>
  <si>
    <t>Open letters of credit [Member]</t>
  </si>
  <si>
    <t>Foreign currency forward contracts [Member]</t>
  </si>
  <si>
    <t>Outstanding forward contracts, notional amount</t>
  </si>
  <si>
    <t>Other Financial Assets and Financial Liabilities - Summary of Interest-bearing Loans and Borrowings (Detail) ฿ in Thousands, ¥ in Thousands, $ in Thousands, $ in Thousands</t>
  </si>
  <si>
    <t>Dec. 31, 2017THB (฿)</t>
  </si>
  <si>
    <t>Dec. 31, 2017CNY (¥)</t>
  </si>
  <si>
    <t>Dec. 31, 2017SGD ($)</t>
  </si>
  <si>
    <t>Dec. 31, 2016CNY (¥)</t>
  </si>
  <si>
    <t>Dec. 31, 2016SGD ($)</t>
  </si>
  <si>
    <t>Disclosure of detailed information about borrowings [Line Items]</t>
  </si>
  <si>
    <t>Current interest-bearing loans and borrowings, Amount</t>
  </si>
  <si>
    <t>United States of America, Dollars (USD) [Member]</t>
  </si>
  <si>
    <t>Current interest-bearing loans and borrowings, Maturity</t>
  </si>
  <si>
    <t>Feb. 2018</t>
  </si>
  <si>
    <t>Nov. 2017</t>
  </si>
  <si>
    <t>United States of America, Dollars (USD) [Member] | Bottom of range [Member]</t>
  </si>
  <si>
    <t>Current interest-bearing loans and borrowings, Interest rate</t>
  </si>
  <si>
    <t>3.20%</t>
  </si>
  <si>
    <t>3.00%</t>
  </si>
  <si>
    <t>United States of America, Dollars (USD) [Member] | Top of range [Member]</t>
  </si>
  <si>
    <t>3.50%</t>
  </si>
  <si>
    <t>Renminbi (RMB) [Member]</t>
  </si>
  <si>
    <t>Apr. 2018 ~ Sept. 2018</t>
  </si>
  <si>
    <t>Feb. 2017 ~ Oct. 2017</t>
  </si>
  <si>
    <t>Renminbi (RMB) [Member] | Bottom of range [Member]</t>
  </si>
  <si>
    <t>4.70%</t>
  </si>
  <si>
    <t>Renminbi (RMB) [Member] | Top of range [Member]</t>
  </si>
  <si>
    <t>5.22%</t>
  </si>
  <si>
    <t>4.79%</t>
  </si>
  <si>
    <t>Thai Baht (THB) [Member]</t>
  </si>
  <si>
    <t>Jan. 2018 ~ Jun. 2018</t>
  </si>
  <si>
    <t>Jan. 2017 ~ Jun. 2017</t>
  </si>
  <si>
    <t>Thai Baht (THB) [Member] | Bottom of range [Member]</t>
  </si>
  <si>
    <t>1.70%</t>
  </si>
  <si>
    <t>1.10%</t>
  </si>
  <si>
    <t>Thai Baht (THB) [Member] | Top of range [Member]</t>
  </si>
  <si>
    <t>2.60%</t>
  </si>
  <si>
    <t>2.10%</t>
  </si>
  <si>
    <t>Singapore dollars (SGD) [Member]</t>
  </si>
  <si>
    <t>Dec. 2017</t>
  </si>
  <si>
    <t>Singapore dollars (SGD) [Member] | Bottom of range [Member]</t>
  </si>
  <si>
    <t>2.47%</t>
  </si>
  <si>
    <t>Singapore dollars (SGD) [Member] | Top of range [Member]</t>
  </si>
  <si>
    <t>2.54%</t>
  </si>
  <si>
    <t>Other Financial Assets and Financial Liabilities - Foreign Currency Forward Contracts (Detail) - Foreign currency forward contracts [Member] - USD ($) $ in Thousands</t>
  </si>
  <si>
    <t>Assets</t>
  </si>
  <si>
    <t>Liabilities</t>
  </si>
  <si>
    <t>Other Financial Assets and Financial Liabilities - Comparison of Carrying Amounts and Fair Value of Financial Instruments (Detail) - USD ($)</t>
  </si>
  <si>
    <t>Financial assets-current</t>
  </si>
  <si>
    <t>Other current financial assets - at fair value through profit or loss</t>
  </si>
  <si>
    <t>Financial assets-non-current</t>
  </si>
  <si>
    <t>Financial liabilities-current</t>
  </si>
  <si>
    <t>Financial liabilities-non-current</t>
  </si>
  <si>
    <t>Fair value [Member]</t>
  </si>
  <si>
    <t>Fair value [Member] | All other related parties [Member]</t>
  </si>
  <si>
    <t>Fair value [Member] | Immediate Holding Company [Member]</t>
  </si>
  <si>
    <t>Other Financial Assets and Financial Liabilities - Description of Significant Unobservable Inputs to Valuation (Detail)</t>
  </si>
  <si>
    <t>Disclosure of significant unobservable inputs used in fair value measurement of assets [Line Items]</t>
  </si>
  <si>
    <t>Valuation technique</t>
  </si>
  <si>
    <t>Market Approach Method</t>
  </si>
  <si>
    <t>Significant unobservable inputs</t>
  </si>
  <si>
    <t>Liquidity Discount</t>
  </si>
  <si>
    <t>Sensitivity of the input to fair value</t>
  </si>
  <si>
    <t>5%  decrease in the discount would increasein fair value by $203</t>
  </si>
  <si>
    <t>5%  decrease in the discount would increase
in fair value by $204</t>
  </si>
  <si>
    <t>Other Financial Assets and Financial Liabilities - Description of Significant Unobservable Inputs to Valuation (Parenthetical) (Detail) - USD ($) $ in Thousands</t>
  </si>
  <si>
    <t>Increase in fair value due to a decrease in the liquidity discount</t>
  </si>
  <si>
    <t>Other Financial Assets and Financial Liabilities - Reconciliation of the Beginning and Closing Balances of Available-for-sale Financial Instruments Classified as Level 3 Within the Fair Value Hierarchy (Detail) - USD ($) $ in Thousands</t>
  </si>
  <si>
    <t>Available-for-sale financial assets [Member] | Significant unobservable inputs (Level 3) [Member]</t>
  </si>
  <si>
    <t>Re-measurement recognized in other comprehensive income (loss)</t>
  </si>
  <si>
    <t>Trade and Other Receivables - Summary of Trade and Other Receivables (Detail) - USD ($) $ in Thousands</t>
  </si>
  <si>
    <t>Disclosure of financial assets [Line Items]</t>
  </si>
  <si>
    <t>Gross carrying amount [Member]</t>
  </si>
  <si>
    <t>Accumulated impairment [Member]</t>
  </si>
  <si>
    <t>Trade and Other Receivables - Additional Information (Detail) - USD ($) $ in Thousands</t>
  </si>
  <si>
    <t>Trade receivables that were impaired</t>
  </si>
  <si>
    <t>Other receivables that were impaired</t>
  </si>
  <si>
    <t>Fair values of collateral</t>
  </si>
  <si>
    <t>Impairment loss</t>
  </si>
  <si>
    <t>Financial assets impaired [Member]</t>
  </si>
  <si>
    <t>Trade and Other Receivables - Movement in Provision for Impairment of Trade Receivables (Detail) - USD ($) $ in Thousands</t>
  </si>
  <si>
    <t>Write-off</t>
  </si>
  <si>
    <t>Trade receivables [Member]</t>
  </si>
  <si>
    <t>Charge for the year</t>
  </si>
  <si>
    <t>Unused amounts reversed</t>
  </si>
  <si>
    <t>Currency translation adjustment</t>
  </si>
  <si>
    <t>Reclassification</t>
  </si>
  <si>
    <t>Trade receivables [Member] | Individually impaired [Member]</t>
  </si>
  <si>
    <t>Trade receivables [Member] | Collectively impaired [Member]</t>
  </si>
  <si>
    <t>Trade and Other Receivables - Ageing Analysis of Trade Receivables (Detail) - USD ($) $ in Thousands</t>
  </si>
  <si>
    <t>Neither past due nor impaired [Member]</t>
  </si>
  <si>
    <t>Past due but not impaired [Member] | 1-3 months [Member]</t>
  </si>
  <si>
    <t>Past due but not impaired [Member] | 3-6 months [Member]</t>
  </si>
  <si>
    <t>Past due but not impaired [Member] | 6-12 months [Member]</t>
  </si>
  <si>
    <t>Past due but not impaired [Member] | Over 12 months [Member]</t>
  </si>
  <si>
    <t>Inventories - Summary of Inventories (Detail) - USD ($) $ in Thousands</t>
  </si>
  <si>
    <t>Disclosure Of Inventories [Line Items]</t>
  </si>
  <si>
    <t>Raw materials and supplies</t>
  </si>
  <si>
    <t>Work in progress</t>
  </si>
  <si>
    <t>Finished goods</t>
  </si>
  <si>
    <t>Distributed products</t>
  </si>
  <si>
    <t>Inventories - Additional Information (Detail) - USD ($) $ in Thousands</t>
  </si>
  <si>
    <t>Inventories recognized as expense</t>
  </si>
  <si>
    <t>Amount expensed (credited) to cost of sales</t>
  </si>
  <si>
    <t>Gross Amounts Due From Customers for Contract Work-In-Progress - Summary of Gross Amounts Due From Customers for Contract Work-in-progress (Detail) - USD ($) $ in Thousands</t>
  </si>
  <si>
    <t>Construction costs</t>
  </si>
  <si>
    <t>Attributable profit</t>
  </si>
  <si>
    <t>Construction costs and attributable profit</t>
  </si>
  <si>
    <t>Less: Progress billing received and receivable</t>
  </si>
  <si>
    <t>Total gross amounts due from customers for contract work</t>
  </si>
  <si>
    <t>Property, Plant and Equipment - Summary of Property, Plant and Equipment (Detail) - USD ($) $ in Thousands</t>
  </si>
  <si>
    <t>Additions</t>
  </si>
  <si>
    <t>Disposals</t>
  </si>
  <si>
    <t>Transfer</t>
  </si>
  <si>
    <t>Classified as held for sales</t>
  </si>
  <si>
    <t>Accumulated depreciation [Member]</t>
  </si>
  <si>
    <t>Depreciation charge for the year</t>
  </si>
  <si>
    <t>Land [Member]</t>
  </si>
  <si>
    <t>Land [Member] | Gross carrying amount [Member]</t>
  </si>
  <si>
    <t>Buildings [Member]</t>
  </si>
  <si>
    <t>Buildings [Member] | Gross carrying amount [Member]</t>
  </si>
  <si>
    <t>Buildings [Member] | Accumulated depreciation [Member]</t>
  </si>
  <si>
    <t>Building improvement [Member]</t>
  </si>
  <si>
    <t>Building improvement [Member] | Gross carrying amount [Member]</t>
  </si>
  <si>
    <t>Building improvement [Member] | Accumulated depreciation [Member]</t>
  </si>
  <si>
    <t>Machinery and equipment [Member]</t>
  </si>
  <si>
    <t>Machinery and equipment [Member] | Gross carrying amount [Member]</t>
  </si>
  <si>
    <t>Machinery and equipment [Member] | Accumulated depreciation [Member]</t>
  </si>
  <si>
    <t>Motor vehicle and other asset and assets under finance lease [Member]</t>
  </si>
  <si>
    <t>Motor vehicle and other asset and assets under finance lease [Member] | Gross carrying amount [Member]</t>
  </si>
  <si>
    <t>Motor vehicle and other asset and assets under finance lease [Member] | Accumulated depreciation [Member]</t>
  </si>
  <si>
    <t>Office equipment [Member]</t>
  </si>
  <si>
    <t>Office equipment [Member] | Gross carrying amount [Member]</t>
  </si>
  <si>
    <t>Office equipment [Member] | Accumulated depreciation [Member]</t>
  </si>
  <si>
    <t>Construction in progress [Member]</t>
  </si>
  <si>
    <t>Construction in progress [Member] | Gross carrying amount [Member]</t>
  </si>
  <si>
    <t>Property, Plant and Equipment - Additional Information (Detail) ¥ in Millions</t>
  </si>
  <si>
    <t>1 Months Ended</t>
  </si>
  <si>
    <t>Mar. 31, 2017USD ($)</t>
  </si>
  <si>
    <t>Mar. 31, 2017CNY (¥)</t>
  </si>
  <si>
    <t>Borrowing cost capitalized</t>
  </si>
  <si>
    <t>Vehicles [Member]</t>
  </si>
  <si>
    <t>Carrying value of motor vehicles under financial leases</t>
  </si>
  <si>
    <t>Consideration amount within agreement to sell its buildings and land use rights at its Ningbo Pacific subsidiary</t>
  </si>
  <si>
    <t>Tax expense related to sale of building and land use rights</t>
  </si>
  <si>
    <t>Recoverable amount of CGU</t>
  </si>
  <si>
    <t>Key assumptions used in calculating the value in use, discount rate</t>
  </si>
  <si>
    <t>14.80%</t>
  </si>
  <si>
    <t>Property, Plant and Equipment - Carrying Value of Assets Held for Sale Previously Classified under Property, Plant and Equipment (Detail) $ in Thousands</t>
  </si>
  <si>
    <t>Carrying value of assets held for sale previously classified under property, plant and equipment</t>
  </si>
  <si>
    <t>Property, plant and equipment [Member]</t>
  </si>
  <si>
    <t>Prepaid Land Lease Payments - Summary of Prepaid Land Lease Payments (Detail) - USD ($) $ in Thousands</t>
  </si>
  <si>
    <t>Carrying amount, beginning balance</t>
  </si>
  <si>
    <t>Recognized lease expense during the year</t>
  </si>
  <si>
    <t>Carrying amount, ending balance</t>
  </si>
  <si>
    <t>Current portion included in prepayments</t>
  </si>
  <si>
    <t>Non-current portion included in prepaid land lease payments</t>
  </si>
  <si>
    <t>Prepaid Land Lease Payments - Additional Information (Detail)</t>
  </si>
  <si>
    <t>Disclosure Of Finance Lease And Operating Lease By Lessee [Line Items]</t>
  </si>
  <si>
    <t>Long-term operating lease duration</t>
  </si>
  <si>
    <t>P33Y</t>
  </si>
  <si>
    <t>P50Y</t>
  </si>
  <si>
    <t>Investment Properties - Net Book Value of Investment Properties (Detail) - USD ($) $ in Thousands</t>
  </si>
  <si>
    <t>Disclosure of detailed information about investment property [Line Items]</t>
  </si>
  <si>
    <t>Office buildings for rent [Member]</t>
  </si>
  <si>
    <t>Office buildings for rent [Member] | Gross carrying amount [Member]</t>
  </si>
  <si>
    <t>Office buildings for rent [Member] | Accumulated depreciation [Member]</t>
  </si>
  <si>
    <t>Investment Properties - Reconciliation of Net Book Value of Investment Properties (Detail) - USD ($) $ in Thousands</t>
  </si>
  <si>
    <t>Reconciliation Of Changes In Investment Property [Abstract]</t>
  </si>
  <si>
    <t>Net book value at January 1</t>
  </si>
  <si>
    <t>Depreciation (included in administrative expenses)</t>
  </si>
  <si>
    <t>Addition</t>
  </si>
  <si>
    <t>Transfer from property plant and equipment</t>
  </si>
  <si>
    <t>Net book value at December 31</t>
  </si>
  <si>
    <t>Investment Properties - Additional Information (Detail) $ in Thousands, ฿ in Millions</t>
  </si>
  <si>
    <t>Disclosure Of Investment Property [Abstract]</t>
  </si>
  <si>
    <t>Investment property estimated useful lives</t>
  </si>
  <si>
    <t>Consideration from sale of land</t>
  </si>
  <si>
    <t>Gain from sale of land</t>
  </si>
  <si>
    <t>Investment Properties - Amount Recognized in Profit Arising from Investment Properties (Detail) - USD ($) $ in Thousands</t>
  </si>
  <si>
    <t>Rental Income From Investment Property Net Of Direct Operating Expense [Abstract]</t>
  </si>
  <si>
    <t>Rental income derived from investment properties</t>
  </si>
  <si>
    <t>Direct operating expenses (including repairs and maintenance) generating rental income</t>
  </si>
  <si>
    <t>Direct operating expenses (including repairs and maintenance) that did not generate rental income</t>
  </si>
  <si>
    <t>Net profit arising from investment properties carried at cost</t>
  </si>
  <si>
    <t>Investment Properties - Fair Value of Investment Properties (Detail) - USD ($) $ in Thousands</t>
  </si>
  <si>
    <t>Fair value [Member] | Land [Member]</t>
  </si>
  <si>
    <t>Fair value [Member] | Office buildings for rent [Member]</t>
  </si>
  <si>
    <t>Intangible Assets - Summary of Intangible Assets (Detail) - USD ($) $ in Thousands</t>
  </si>
  <si>
    <t>Disclosure Of Intangible Assets [Line Items]</t>
  </si>
  <si>
    <t>Amortization</t>
  </si>
  <si>
    <t>Intangible Assets - Additional Information (Detail)</t>
  </si>
  <si>
    <t>Intangible assets estimated useful lives</t>
  </si>
  <si>
    <t>Investments in Associates - Associates of the Company (Detail)</t>
  </si>
  <si>
    <t>Shandong Pacific Rubber Cable Co., Ltd. [Member]</t>
  </si>
  <si>
    <t>Disclosure of associates [line items]</t>
  </si>
  <si>
    <t>Company Name</t>
  </si>
  <si>
    <t>Shandong Pacific Rubber Cable Co., Ltd. (“SPRC”)</t>
  </si>
  <si>
    <t>Nature of business</t>
  </si>
  <si>
    <t>Manufacturing of rubber cable</t>
  </si>
  <si>
    <t>Country of incorporation</t>
  </si>
  <si>
    <t>PRC</t>
  </si>
  <si>
    <t>Siam Pacific Holding Company Limited [Member]</t>
  </si>
  <si>
    <t>Siam Pacific Holding Company Limited (“SPHC”)</t>
  </si>
  <si>
    <t>Investment &amp; holding company</t>
  </si>
  <si>
    <t>49.00%</t>
  </si>
  <si>
    <t>Loxpac (Thailand) Company Limited [Member]</t>
  </si>
  <si>
    <t>Loxpac (Thailand) Company Limited (“Loxpac”) (Formerlyknown as “Loxley Pacific Co., Ltd.)</t>
  </si>
  <si>
    <t>Providing telecommunication service</t>
  </si>
  <si>
    <t>21.39%</t>
  </si>
  <si>
    <t>Loxpac Hong Kong Co., Limited [Member]</t>
  </si>
  <si>
    <t>Loxpac Hong Kong Co., Limited (“Loxpac HK”) (Formerlyknown as “Loxley Pacific Hong Kong Co., Limited” )</t>
  </si>
  <si>
    <t>23.10%</t>
  </si>
  <si>
    <t>Investments in Associates - Movements in Investments in Associates (Detail) - USD ($) $ in Thousands</t>
  </si>
  <si>
    <t>Disclosure Of Significant Investments In Associates [Abstract]</t>
  </si>
  <si>
    <t>Balance at January 1</t>
  </si>
  <si>
    <t>Balance at December 31</t>
  </si>
  <si>
    <t>Investments in Associates - Summarized Financial Information of Investments in Associates (Detail) - USD ($) $ in Thousands</t>
  </si>
  <si>
    <t>Carrying amount of the investment</t>
  </si>
  <si>
    <t>Associate [Member]</t>
  </si>
  <si>
    <t>Trade and Other Payables - Summary of Trade and Other Payables (Detail) - USD ($) $ in Thousands</t>
  </si>
  <si>
    <t>Trade payables</t>
  </si>
  <si>
    <t>Other payables</t>
  </si>
  <si>
    <t>Total trade and other payables</t>
  </si>
  <si>
    <t>Trade and Other Payables - Additional Information (Detail)</t>
  </si>
  <si>
    <t>Trade payables, term</t>
  </si>
  <si>
    <t>60 days</t>
  </si>
  <si>
    <t>Other payables, term</t>
  </si>
  <si>
    <t>Employee Benefit - Additional Information (Detail) - USD ($) $ in Thousands</t>
  </si>
  <si>
    <t>Disclosure Of Defined Benefit Plans [Abstract]</t>
  </si>
  <si>
    <t>Total charges for defined contribution pension plans</t>
  </si>
  <si>
    <t>Net benefit cost</t>
  </si>
  <si>
    <t>Employee benefit liability, amount recognized in current liabilities</t>
  </si>
  <si>
    <t>Employee benefit liability, amount recognized in non-current liabilities</t>
  </si>
  <si>
    <t>Amount of long service leave</t>
  </si>
  <si>
    <t>Employee Benefit - Summary of Components of Net Benefit Expense Recognized in Income Statement and Funded Status and Amounts Recognized in Consolidated Balance Sheets (Detail) - USD ($) $ in Thousands</t>
  </si>
  <si>
    <t>Disclosure Of Net Defined Benefit Liability Asset [Abstract]</t>
  </si>
  <si>
    <t>Current service cost</t>
  </si>
  <si>
    <t>Interest cost on benefit obligation</t>
  </si>
  <si>
    <t>Actuarial (gain) / loss - experience</t>
  </si>
  <si>
    <t>Actuarial (gain) / loss - demographic assumption</t>
  </si>
  <si>
    <t>Actuarial (gain) / loss - financial assumption</t>
  </si>
  <si>
    <t>Defined benefit obligation at January 1</t>
  </si>
  <si>
    <t>Benefits paid directly by the Company</t>
  </si>
  <si>
    <t>Defined benefit obligation at December 31</t>
  </si>
  <si>
    <t>Employee Benefit - Significant Assumptions Used in Determining Actuarial Present Value of Defined Benefit Obligations (Detail)</t>
  </si>
  <si>
    <t>Disclosure Of Net Defined Benefit Liability Asset [Line Items]</t>
  </si>
  <si>
    <t>Actuarial assumption of discount rates</t>
  </si>
  <si>
    <t>2.70%</t>
  </si>
  <si>
    <t>Pre-retirement mortality</t>
  </si>
  <si>
    <t>[1]</t>
  </si>
  <si>
    <t>Thailand TMO17 Tables</t>
  </si>
  <si>
    <t>Thailand TMO08 Tables</t>
  </si>
  <si>
    <t>3.10%</t>
  </si>
  <si>
    <t>Actuarial assumption of expected rates of salary increases</t>
  </si>
  <si>
    <t>5.00%</t>
  </si>
  <si>
    <t>3.30%</t>
  </si>
  <si>
    <t>6.00%</t>
  </si>
  <si>
    <t>TMO represented as Thailand Mortality Ordinary Tables</t>
  </si>
  <si>
    <t>Employee Benefit - Maturity Profile of Defined Benefit Obligation (Detail) $ in Thousands</t>
  </si>
  <si>
    <t>Dec. 31, 2017USD ($)yr</t>
  </si>
  <si>
    <t>Dec. 31, 2016USD ($)yr</t>
  </si>
  <si>
    <t>Disclosure of defined benefit plans [Line Items]</t>
  </si>
  <si>
    <t>Expected payments</t>
  </si>
  <si>
    <t>Weight average duration of defined benefit obligation | yr</t>
  </si>
  <si>
    <t>Within one year [Member]</t>
  </si>
  <si>
    <t>Between 2 and 5 years [Member]</t>
  </si>
  <si>
    <t>Between 5 and 10 years [Member]</t>
  </si>
  <si>
    <t>Beyond 10 years [Member]</t>
  </si>
  <si>
    <t>Employee Benefit - Sensitivity Analysis of One-percentage Point Change in Assumed Rates (Detail) - USD ($) $ in Thousands</t>
  </si>
  <si>
    <t>Discount rate [Member]</t>
  </si>
  <si>
    <t>Disclosure of sensitivity analysis for actuarial assumptions [Line Items]</t>
  </si>
  <si>
    <t>Assumption - 1% increase</t>
  </si>
  <si>
    <t>Assumption - 1% decrease</t>
  </si>
  <si>
    <t>Rate of salary increase [Member]</t>
  </si>
  <si>
    <t>Employee Benefit - Sensitivity Analysis of One-percentage Point Change in Assumed Rates (Parenthetical) (Detail)</t>
  </si>
  <si>
    <t>Rate increase</t>
  </si>
  <si>
    <t>1.00%</t>
  </si>
  <si>
    <t>Rate decrease</t>
  </si>
  <si>
    <t>Equity - Authorized Shares and Common Shares Issued and Fully Paid (Detail) - USD ($) $ in Thousands</t>
  </si>
  <si>
    <t>Disclosure Of Classes Of Share Capital [Abstract]</t>
  </si>
  <si>
    <t>Number of shares</t>
  </si>
  <si>
    <t>Number of common shares issued and fully paid</t>
  </si>
  <si>
    <t>Amount of common shares issued and fully paid</t>
  </si>
  <si>
    <t>Equity - Authorized Shares and Common Shares Issued and Fully Paid (Parenthetical) (Detail) - $ / shares</t>
  </si>
  <si>
    <t>Common shares par value</t>
  </si>
  <si>
    <t>Equity - Additional Information (Detail) - USD ($) $ / shares in Units, $ in Thousands</t>
  </si>
  <si>
    <t>Oct. 31, 2017</t>
  </si>
  <si>
    <t>Disclosure Of Classes Of Share Capital [Line Items]</t>
  </si>
  <si>
    <t>Dividend per share paid</t>
  </si>
  <si>
    <t>Treasury shares excluded from payment of dividends</t>
  </si>
  <si>
    <t>Dividends paid</t>
  </si>
  <si>
    <t>Intended percentage of net post-tax audited consolidated profits attributable to shareholders to pay for cash dividends</t>
  </si>
  <si>
    <t>Equity - Disaggregation of Changes of Other Comprehensive Income by Each Type of Reserve in Equity (Detail) - USD ($) $ in Thousands</t>
  </si>
  <si>
    <t>Disclosure of analysis of other comprehensive income by item [Line Items]</t>
  </si>
  <si>
    <t>Exchange difference on translation of foreign operations</t>
  </si>
  <si>
    <t>Re-measuring gain (losses) on defined benefit plans</t>
  </si>
  <si>
    <t>Net loss/gain on available-for-sale financial assets</t>
  </si>
  <si>
    <t>Reserves including portion related to non-controlling interests [Member] | Available-for-sale reserve [Member]</t>
  </si>
  <si>
    <t>Reserves including portion related to non-controlling interests [Member] | Foreign currency translation reserve [Member]</t>
  </si>
  <si>
    <t>Reserves including portion related to non-controlling interests [Member] | Actuarial losses on defined benefit plans [Member]</t>
  </si>
  <si>
    <t>Related Party Transactions - Outstanding Balances and Transactions with Related Parties (Detail) - USD ($) $ in Thousands</t>
  </si>
  <si>
    <t>Disclosure of transactions between related parties [Line Items]</t>
  </si>
  <si>
    <t>Amounts due from related parties</t>
  </si>
  <si>
    <t>Amounts due to related parties</t>
  </si>
  <si>
    <t>Purchases of materials</t>
  </si>
  <si>
    <t>Purchases of products</t>
  </si>
  <si>
    <t>Sales</t>
  </si>
  <si>
    <t>Fabrication Income received</t>
  </si>
  <si>
    <t>Management fee received</t>
  </si>
  <si>
    <t>Management fee paid</t>
  </si>
  <si>
    <t>Information technology service fee paid</t>
  </si>
  <si>
    <t>PEWC, Singapore Branch [Member]</t>
  </si>
  <si>
    <t>PEWC Singapore Co. (Pte) Ltd. [Member]</t>
  </si>
  <si>
    <t>Interest expenses paid</t>
  </si>
  <si>
    <t>PEWC (HK) [Member]</t>
  </si>
  <si>
    <t>Italian-Thai and affiliates [Member]</t>
  </si>
  <si>
    <t>Construction of factory building expenses and acquisition of assets</t>
  </si>
  <si>
    <t>Fujikura Limited [Member]</t>
  </si>
  <si>
    <t>Related Party Transactions - Additional Information (Detail)</t>
  </si>
  <si>
    <t>Interest rates on the balance due to related party</t>
  </si>
  <si>
    <t>Bottom of range [Member] | PEWC Singapore Co. (Pte) Ltd. [Member]</t>
  </si>
  <si>
    <t>2.00%</t>
  </si>
  <si>
    <t>1.61%</t>
  </si>
  <si>
    <t>Top of range [Member] | PEWC Singapore Co. (Pte) Ltd. [Member]</t>
  </si>
  <si>
    <t>2.34%</t>
  </si>
  <si>
    <t>1.86%</t>
  </si>
  <si>
    <t>Related Party Transactions - Compensation of Key Management Personnel (Detail) - USD ($) $ in Thousands</t>
  </si>
  <si>
    <t>Disclosure Of Amounts Incurred By Entity For Provision Of Key Management Personnel Services Provided By Separate Management Entities [Abstract]</t>
  </si>
  <si>
    <t>Short-term employee benefits</t>
  </si>
  <si>
    <t>Post-employment benefits</t>
  </si>
  <si>
    <t>Termination benefits</t>
  </si>
  <si>
    <t>Total compensation paid to key management personnel</t>
  </si>
  <si>
    <t>Commitments and Contingencies - Additional Information (Detail) $ in Thousands</t>
  </si>
  <si>
    <t>Dec. 31, 2017USD ($)t</t>
  </si>
  <si>
    <t>Dec. 31, 2016USD ($)t</t>
  </si>
  <si>
    <t>Leased machinery and equipment at cost used to secure finance lease liabilities, average discount interest rate</t>
  </si>
  <si>
    <t>5.11%</t>
  </si>
  <si>
    <t>4.98%</t>
  </si>
  <si>
    <t>Capital commitment relating to the construction of factory building improvement and acquisition of machinery</t>
  </si>
  <si>
    <t>Corporate guarantee</t>
  </si>
  <si>
    <t>Commitments in respect of repair and maintenance consulting services with related parties</t>
  </si>
  <si>
    <t>Non-cancellable operating lease arrangements terms</t>
  </si>
  <si>
    <t>Commitments to purchase raw materials</t>
  </si>
  <si>
    <t>Commitments to purchase raw materials, metric tons | t</t>
  </si>
  <si>
    <t>Contingent liability for guarantees | Top of range [Member]</t>
  </si>
  <si>
    <t>Charoong Thai Wire and Cable Public Company Limited [Member] | Contingent liability for guarantees</t>
  </si>
  <si>
    <t>Leased machinery and equipment at cost used to secure finance lease liabilities</t>
  </si>
  <si>
    <t>Commitments and Contingencies - Future Minimum Rental Payable under Non-cancellable Operating Leases with Initial Terms of One Year or More (Detail) - USD ($) $ in Thousands</t>
  </si>
  <si>
    <t>Future minimum rental payable under non-cancellable operating leases</t>
  </si>
  <si>
    <t>After one year but not more than five years [Member]</t>
  </si>
  <si>
    <t>More than five years [Member]</t>
  </si>
  <si>
    <t>Commitments and Contingencies - Future Minimum Payments under Finance Leases with Initial Terms of One Year or More (Detail) - USD ($) $ in Thousands</t>
  </si>
  <si>
    <t>Minimum payments</t>
  </si>
  <si>
    <t>Less: amount representing finance charges</t>
  </si>
  <si>
    <t>Present value of minimum lease payment</t>
  </si>
  <si>
    <t>Fair Value Measurement - Quantitative Disclosures Fair Value Measurement Hierarchy for Assets (Liabilities) (Detail) - USD ($) $ in Thousands</t>
  </si>
  <si>
    <t>Disclosure of fair value measurement of assets (liabilities) [Line Items]</t>
  </si>
  <si>
    <t>Available-for-sale financial assets</t>
  </si>
  <si>
    <t>Other current financial liabilities -derivatives</t>
  </si>
  <si>
    <t>Other current financial assets-derivatives</t>
  </si>
  <si>
    <t>Fair value [Member] | Land not being used for operation [Member]</t>
  </si>
  <si>
    <t>Fair value [Member] | Significant observable inputs (Level 2) [Member]</t>
  </si>
  <si>
    <t>Fair value [Member] | Significant unobservable inputs (Level 3) [Member]</t>
  </si>
  <si>
    <t>Fair value [Member] | Significant unobservable inputs (Level 3) [Member] | Land not being used for operation [Member]</t>
  </si>
  <si>
    <t>Fair value [Member] | Significant unobservable inputs (Level 3) [Member] | Office buildings for rent [Member]</t>
  </si>
  <si>
    <t>Financial Risk Management Objectives - Additional Information (Detail) - USD ($)</t>
  </si>
  <si>
    <t>Unlisted equity securities classified as non-current financial assets-available for sale</t>
  </si>
  <si>
    <t>Copper costs as a percentage of product cost</t>
  </si>
  <si>
    <t>80.00%</t>
  </si>
  <si>
    <t>84.00%</t>
  </si>
  <si>
    <t>Provision of allowance for doubtful accounts</t>
  </si>
  <si>
    <t>Unutilized amounts of bank loans</t>
  </si>
  <si>
    <t>Financial liabilities</t>
  </si>
  <si>
    <t>Mortgage of land, buildings, machinery and equipment</t>
  </si>
  <si>
    <t>Pledge of other receivables</t>
  </si>
  <si>
    <t>Assets and uncalled capital pledged as security</t>
  </si>
  <si>
    <t>Percentage of financial liabilities bear floating interest rate</t>
  </si>
  <si>
    <t>45.00%</t>
  </si>
  <si>
    <t>Weighted average [Member]</t>
  </si>
  <si>
    <t>Weighted average interest rates on bank loans and overdrafts</t>
  </si>
  <si>
    <t>2.85%</t>
  </si>
  <si>
    <t>3.14%</t>
  </si>
  <si>
    <t>Subsidiary [Member]</t>
  </si>
  <si>
    <t>One major customer [Member]</t>
  </si>
  <si>
    <t>Percentage of trade receivables from one customer</t>
  </si>
  <si>
    <t>22.40%</t>
  </si>
  <si>
    <t>8.20%</t>
  </si>
  <si>
    <t>Interest rate risk [Member]</t>
  </si>
  <si>
    <t>Change of interest rates</t>
  </si>
  <si>
    <t>0.30%</t>
  </si>
  <si>
    <t>Change in profit before tax due to change of interest rates</t>
  </si>
  <si>
    <t>Financial Risk Management Objectives - Summary of Balance of Financial Assets and Liabilities Denominated in a Currency Different from the Company's Reporting Currency (Detail) ฿ in Thousands, ¥ in Thousands, ¥ in Thousands, $ in Thousands, $ in Thousands, $ in Thousands, $ in Thousands</t>
  </si>
  <si>
    <t>Dec. 31, 2017TWD ($)</t>
  </si>
  <si>
    <t>Dec. 31, 2017HKD ($)</t>
  </si>
  <si>
    <t>Dec. 31, 2017AUD ($)</t>
  </si>
  <si>
    <t>Dec. 31, 2016TWD ($)</t>
  </si>
  <si>
    <t>Dec. 31, 2016HKD ($)</t>
  </si>
  <si>
    <t>Dec. 31, 2016AUD ($)</t>
  </si>
  <si>
    <t>Dec. 31, 2016JPY (¥)</t>
  </si>
  <si>
    <t>Aug. 13, 2014USD ($)</t>
  </si>
  <si>
    <t>Disclosure of nature and extent of risks arising from financial instruments [Line Items]</t>
  </si>
  <si>
    <t>Financial assets denominated in a currency different</t>
  </si>
  <si>
    <t>Financial liabilities denominated in a currency different</t>
  </si>
  <si>
    <t>Foreign currency risk [Member] | Thai Baht (THB) [Member]</t>
  </si>
  <si>
    <t>Financial assets denominated in a currency different | ฿</t>
  </si>
  <si>
    <t>Financial liabilities denominated in a currency different | ฿</t>
  </si>
  <si>
    <t>Foreign currency risk [Member] | Singapore dollars (SGD) [Member]</t>
  </si>
  <si>
    <t>Foreign currency risk [Member] | Taiwan dollar (TWD) [Member]</t>
  </si>
  <si>
    <t>Foreign currency risk [Member] | Renminbi (RMB) [Member]</t>
  </si>
  <si>
    <t>Financial assets denominated in a currency different | ¥</t>
  </si>
  <si>
    <t>Financial liabilities denominated in a currency different | ¥</t>
  </si>
  <si>
    <t>Foreign currency risk [Member] | Hong Kong, dollar (HKD) [Member]</t>
  </si>
  <si>
    <t>Foreign currency risk [Member] | Australian dollar (AUD) [Member]</t>
  </si>
  <si>
    <t>Foreign currency risk [Member] | Japanese yen (JPY) [Member]</t>
  </si>
  <si>
    <t>Financial Risk Management Objectives - Sensitivity of Profit Before Tax and Equity to a Reasonably Possible Change of Each Foreign Currency Exchange Rates (Detail) - USD ($) $ in Thousands</t>
  </si>
  <si>
    <t>5% increase in rate [Member]</t>
  </si>
  <si>
    <t>Percentage of change of foreign currency exchange rates</t>
  </si>
  <si>
    <t>5% increase in rate [Member] | Singapore dollars (SGD) [Member]</t>
  </si>
  <si>
    <t>Change in profit before tax due to change of foreign currency exchange rates</t>
  </si>
  <si>
    <t>5% increase in rate [Member] | Taiwan dollar (TWD) [Member]</t>
  </si>
  <si>
    <t>5% increase in rate [Member] | Renminbi (RMB) [Member]</t>
  </si>
  <si>
    <t>5% increase in rate [Member] | Hong Kong, dollar (HKD) [Member]</t>
  </si>
  <si>
    <t>5% increase in rate [Member] | Australian dollar (AUD) [Member]</t>
  </si>
  <si>
    <t>5% increase in rate [Member] | Japanese yen (JPY) [Member]</t>
  </si>
  <si>
    <t>5% decrease in rate [Member]</t>
  </si>
  <si>
    <t>(5.00%)</t>
  </si>
  <si>
    <t>5% decrease in rate [Member] | Singapore dollars (SGD) [Member]</t>
  </si>
  <si>
    <t>5% decrease in rate [Member] | Taiwan dollar (TWD) [Member]</t>
  </si>
  <si>
    <t>5% decrease in rate [Member] | Renminbi (RMB) [Member]</t>
  </si>
  <si>
    <t>5% decrease in rate [Member] | Hong Kong, dollar (HKD) [Member]</t>
  </si>
  <si>
    <t>5% decrease in rate [Member] | Australian dollar (AUD) [Member]</t>
  </si>
  <si>
    <t>5% decrease in rate [Member] | Japanese yen (JPY) [Member]</t>
  </si>
  <si>
    <t>Financial Risk Management Objectives - Commodity Price Sensitivity (Detail) - USD ($) $ in Thousands</t>
  </si>
  <si>
    <t>44% increase in commodity price [Member]</t>
  </si>
  <si>
    <t>Percentage of change of commodity price</t>
  </si>
  <si>
    <t>44.00%</t>
  </si>
  <si>
    <t>Effect on profit before tax due to change in commodity price</t>
  </si>
  <si>
    <t>44% decrease in commodity price [Member]</t>
  </si>
  <si>
    <t>(44.00%)</t>
  </si>
  <si>
    <t>25% increase in commodity price [Member]</t>
  </si>
  <si>
    <t>25% decrease in commodity price [Member]</t>
  </si>
  <si>
    <t>(25.00%)</t>
  </si>
  <si>
    <t>Financial Risk Management Objectives - Summary of Maturity Profile of Financial Liabilities Based on Contractual Undiscounted Payment Obligations (Detail) - USD ($) $ in Thousands</t>
  </si>
  <si>
    <t>Disclosure of maturity analysis for non-derivative financial liabilities [Line Items]</t>
  </si>
  <si>
    <t>Finance lease liability</t>
  </si>
  <si>
    <t>2 to 3 years [Member]</t>
  </si>
  <si>
    <t>4 to 5 years [Member]</t>
  </si>
  <si>
    <t>All other related parties [Member] | Within one year [Member]</t>
  </si>
  <si>
    <t>Immediate Holding Company [Member] | Within one year [Member]</t>
  </si>
  <si>
    <t>Financial Risk Management Objectives - Summary of Capital Management (Detail) - USD ($) $ in Thousands</t>
  </si>
  <si>
    <t>Disclosure Of Objectives Policies And Processes For Managing Capital [Abstract]</t>
  </si>
  <si>
    <t>Less: cash and cash equivalents</t>
  </si>
  <si>
    <t>Net debt</t>
  </si>
  <si>
    <t>Capital and net debt</t>
  </si>
  <si>
    <t>Gearing ratio</t>
  </si>
  <si>
    <t>9.70%</t>
  </si>
  <si>
    <t>4.80%</t>
  </si>
  <si>
    <t>Cash Flow Information - Summary of Net Debt Reconciliation (Details) - USD ($) $ in Thousands</t>
  </si>
  <si>
    <t>Disclosure Of Reconciliation Of Liabilities Arising From Financing Activities [Line Items]</t>
  </si>
  <si>
    <t>Cash inflows</t>
  </si>
  <si>
    <t>Cash outflows</t>
  </si>
  <si>
    <t>Foreign exchange adjustments</t>
  </si>
  <si>
    <t>Acquisition of PP&amp;E by finance lease</t>
  </si>
  <si>
    <t>Net credit</t>
  </si>
  <si>
    <t>Interest -bearing loans and borrowings [Member]</t>
  </si>
  <si>
    <t>Financial lease liabilities [Member]</t>
  </si>
  <si>
    <t>Cash Flow Information - Summary of Non-cash Transactions With Non-controlling Interests (Details) $ in Thousands</t>
  </si>
  <si>
    <t>Disclosure Of Reconciliation Of Liabilities Arising From Financing Activities [Abstract]</t>
  </si>
  <si>
    <t>Conversion of debt to equity</t>
  </si>
  <si>
    <t>Conversion of preference shares to ordinary shares</t>
  </si>
  <si>
    <t>Net decrease in additional paid-in capital</t>
  </si>
  <si>
    <t>Subsequent Event - Additional Information (Detail) - Major ordinary share transactions [Member] - Charoong Thai Wire and Cable Public Company Limited [Member] ฿ / shares in Units, ฿ in Millions</t>
  </si>
  <si>
    <t>Mar. 12, 2018USD ($)</t>
  </si>
  <si>
    <t>Mar. 12, 2018THB (฿)฿ / shares</t>
  </si>
  <si>
    <t>Disclosure of non-adjusting events after reporting period [Line Items]</t>
  </si>
  <si>
    <t>Approved dividend payments to its shareholders</t>
  </si>
  <si>
    <t>Approved dividend payments to its shareholders, per share | ฿ / shares</t>
  </si>
  <si>
    <t>Dividend payment date</t>
  </si>
  <si>
    <t>May 15,
		2018</t>
  </si>
  <si>
    <t>Dividends paid to non-controlling interests | $</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_);_(&quot;$ &quot;(#,##0.0)" numFmtId="170"/>
    <numFmt formatCode="_(&quot;฿ &quot;#,##0.0_);_(&quot;฿ &quot;(#,##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2698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3819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1</v>
      </c>
    </row>
    <row r="2" spans="1:5">
      <c r="B2" s="2" t="s">
        <v>145</v>
      </c>
      <c r="C2" s="2" t="s">
        <v>146</v>
      </c>
      <c r="D2" s="2" t="s">
        <v>147</v>
      </c>
      <c r="E2" s="2" t="s">
        <v>683</v>
      </c>
    </row>
    <row r="3" spans="1:5">
      <c r="A3" s="3" t="s">
        <v>375</v>
      </c>
    </row>
    <row r="4" spans="1:5">
      <c r="A4" s="4" t="s">
        <v>876</v>
      </c>
      <c r="C4" s="6" t="n">
        <v>309000</v>
      </c>
      <c r="E4" s="9" t="n">
        <v>11</v>
      </c>
    </row>
    <row r="5" spans="1:5">
      <c r="A5" s="4" t="s">
        <v>877</v>
      </c>
      <c r="C5" s="4" t="s">
        <v>878</v>
      </c>
    </row>
    <row r="6" spans="1:5">
      <c r="A6" s="4" t="s">
        <v>879</v>
      </c>
      <c r="C6" s="4" t="s">
        <v>593</v>
      </c>
    </row>
    <row r="7" spans="1:5">
      <c r="A7" s="4" t="s">
        <v>880</v>
      </c>
      <c r="B7" s="6" t="n">
        <v>100000</v>
      </c>
      <c r="C7" s="6" t="n">
        <v>96000</v>
      </c>
      <c r="D7" s="6" t="n">
        <v>99000</v>
      </c>
    </row>
    <row r="8" spans="1:5">
      <c r="A8" s="4" t="s">
        <v>881</v>
      </c>
      <c r="B8" s="5" t="n">
        <v>250923000</v>
      </c>
      <c r="C8" s="5" t="n">
        <v>233837000</v>
      </c>
    </row>
    <row r="9" spans="1:5">
      <c r="A9" s="4" t="s">
        <v>882</v>
      </c>
      <c r="B9" s="5" t="n">
        <v>144000000</v>
      </c>
    </row>
    <row r="10" spans="1:5">
      <c r="A10" s="4" t="s">
        <v>883</v>
      </c>
      <c r="B10" s="6" t="n">
        <v>-332000</v>
      </c>
      <c r="C10" s="6" t="n">
        <v>171000</v>
      </c>
      <c r="D10" s="5" t="n">
        <v>20000</v>
      </c>
    </row>
    <row r="11" spans="1:5">
      <c r="A11" s="4" t="s">
        <v>884</v>
      </c>
      <c r="B11" s="4" t="s">
        <v>765</v>
      </c>
      <c r="C11" s="4" t="s">
        <v>765</v>
      </c>
    </row>
    <row r="12" spans="1:5">
      <c r="A12" s="4" t="s">
        <v>885</v>
      </c>
    </row>
    <row r="13" spans="1:5">
      <c r="A13" s="3" t="s">
        <v>375</v>
      </c>
    </row>
    <row r="14" spans="1:5">
      <c r="A14" s="4" t="s">
        <v>882</v>
      </c>
      <c r="B14" s="6" t="n">
        <v>144478000</v>
      </c>
      <c r="C14" s="6" t="n">
        <v>139854000</v>
      </c>
    </row>
    <row r="15" spans="1:5">
      <c r="A15" s="4" t="s">
        <v>886</v>
      </c>
    </row>
    <row r="16" spans="1:5">
      <c r="A16" s="3" t="s">
        <v>375</v>
      </c>
    </row>
    <row r="17" spans="1:5">
      <c r="A17" s="4" t="s">
        <v>882</v>
      </c>
      <c r="B17" s="5" t="n">
        <v>74911000</v>
      </c>
      <c r="C17" s="5" t="n">
        <v>74039000</v>
      </c>
    </row>
    <row r="18" spans="1:5">
      <c r="A18" s="4" t="s">
        <v>887</v>
      </c>
    </row>
    <row r="19" spans="1:5">
      <c r="A19" s="3" t="s">
        <v>375</v>
      </c>
    </row>
    <row r="20" spans="1:5">
      <c r="A20" s="4" t="s">
        <v>882</v>
      </c>
      <c r="B20" s="5" t="n">
        <v>37559000</v>
      </c>
      <c r="C20" s="5" t="n">
        <v>24743000</v>
      </c>
    </row>
    <row r="21" spans="1:5">
      <c r="A21" s="4" t="s">
        <v>888</v>
      </c>
    </row>
    <row r="22" spans="1:5">
      <c r="A22" s="3" t="s">
        <v>375</v>
      </c>
    </row>
    <row r="23" spans="1:5">
      <c r="A23" s="4" t="s">
        <v>889</v>
      </c>
      <c r="B23" s="5" t="n">
        <v>-18900000</v>
      </c>
      <c r="C23" s="5" t="n">
        <v>9500000</v>
      </c>
    </row>
    <row r="24" spans="1:5">
      <c r="A24" s="4" t="s">
        <v>883</v>
      </c>
      <c r="B24" s="6" t="n">
        <v>-332000</v>
      </c>
      <c r="C24" s="6" t="n">
        <v>171000</v>
      </c>
      <c r="D24" s="6" t="n">
        <v>2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890</v>
      </c>
      <c r="B1" s="2" t="s">
        <v>1</v>
      </c>
    </row>
    <row r="2" spans="1:9">
      <c r="B2" s="2" t="s">
        <v>145</v>
      </c>
      <c r="C2" s="2" t="s">
        <v>146</v>
      </c>
      <c r="D2" s="2" t="s">
        <v>891</v>
      </c>
      <c r="E2" s="2" t="s">
        <v>892</v>
      </c>
      <c r="F2" s="2" t="s">
        <v>893</v>
      </c>
      <c r="G2" s="2" t="s">
        <v>683</v>
      </c>
      <c r="H2" s="2" t="s">
        <v>894</v>
      </c>
      <c r="I2" s="2" t="s">
        <v>895</v>
      </c>
    </row>
    <row r="3" spans="1:9">
      <c r="A3" s="3" t="s">
        <v>896</v>
      </c>
    </row>
    <row r="4" spans="1:9">
      <c r="A4" s="4" t="s">
        <v>897</v>
      </c>
      <c r="B4" s="6" t="n">
        <v>41151</v>
      </c>
      <c r="C4" s="6" t="n">
        <v>28225</v>
      </c>
    </row>
    <row r="5" spans="1:9">
      <c r="A5" s="4" t="s">
        <v>898</v>
      </c>
    </row>
    <row r="6" spans="1:9">
      <c r="A6" s="3" t="s">
        <v>896</v>
      </c>
    </row>
    <row r="7" spans="1:9">
      <c r="A7" s="4" t="s">
        <v>899</v>
      </c>
      <c r="B7" s="4" t="s">
        <v>900</v>
      </c>
      <c r="C7" s="4" t="s">
        <v>901</v>
      </c>
    </row>
    <row r="8" spans="1:9">
      <c r="A8" s="4" t="s">
        <v>897</v>
      </c>
      <c r="B8" s="6" t="n">
        <v>3800</v>
      </c>
      <c r="C8" s="6" t="n">
        <v>6500</v>
      </c>
    </row>
    <row r="9" spans="1:9">
      <c r="A9" s="4" t="s">
        <v>902</v>
      </c>
    </row>
    <row r="10" spans="1:9">
      <c r="A10" s="3" t="s">
        <v>896</v>
      </c>
    </row>
    <row r="11" spans="1:9">
      <c r="A11" s="4" t="s">
        <v>903</v>
      </c>
      <c r="B11" s="4" t="s">
        <v>904</v>
      </c>
      <c r="C11" s="4" t="s">
        <v>905</v>
      </c>
      <c r="D11" s="4" t="s">
        <v>904</v>
      </c>
      <c r="E11" s="4" t="s">
        <v>904</v>
      </c>
      <c r="F11" s="4" t="s">
        <v>904</v>
      </c>
      <c r="G11" s="4" t="s">
        <v>905</v>
      </c>
      <c r="H11" s="4" t="s">
        <v>905</v>
      </c>
      <c r="I11" s="4" t="s">
        <v>905</v>
      </c>
    </row>
    <row r="12" spans="1:9">
      <c r="A12" s="4" t="s">
        <v>906</v>
      </c>
    </row>
    <row r="13" spans="1:9">
      <c r="A13" s="3" t="s">
        <v>896</v>
      </c>
    </row>
    <row r="14" spans="1:9">
      <c r="A14" s="4" t="s">
        <v>903</v>
      </c>
      <c r="B14" s="4" t="s">
        <v>907</v>
      </c>
      <c r="C14" s="4" t="s">
        <v>907</v>
      </c>
      <c r="D14" s="4" t="s">
        <v>907</v>
      </c>
      <c r="E14" s="4" t="s">
        <v>907</v>
      </c>
      <c r="F14" s="4" t="s">
        <v>907</v>
      </c>
      <c r="G14" s="4" t="s">
        <v>907</v>
      </c>
      <c r="H14" s="4" t="s">
        <v>907</v>
      </c>
      <c r="I14" s="4" t="s">
        <v>907</v>
      </c>
    </row>
    <row r="15" spans="1:9">
      <c r="A15" s="4" t="s">
        <v>908</v>
      </c>
    </row>
    <row r="16" spans="1:9">
      <c r="A16" s="3" t="s">
        <v>896</v>
      </c>
    </row>
    <row r="17" spans="1:9">
      <c r="A17" s="4" t="s">
        <v>899</v>
      </c>
      <c r="B17" s="4" t="s">
        <v>909</v>
      </c>
      <c r="C17" s="4" t="s">
        <v>910</v>
      </c>
    </row>
    <row r="18" spans="1:9">
      <c r="A18" s="4" t="s">
        <v>897</v>
      </c>
      <c r="B18" s="6" t="n">
        <v>4602</v>
      </c>
      <c r="C18" s="6" t="n">
        <v>4323</v>
      </c>
      <c r="E18" s="10" t="n">
        <v>30000</v>
      </c>
      <c r="H18" s="10" t="n">
        <v>30200</v>
      </c>
    </row>
    <row r="19" spans="1:9">
      <c r="A19" s="4" t="s">
        <v>911</v>
      </c>
    </row>
    <row r="20" spans="1:9">
      <c r="A20" s="3" t="s">
        <v>896</v>
      </c>
    </row>
    <row r="21" spans="1:9">
      <c r="A21" s="4" t="s">
        <v>903</v>
      </c>
      <c r="B21" s="4" t="s">
        <v>912</v>
      </c>
      <c r="C21" s="4" t="s">
        <v>912</v>
      </c>
      <c r="D21" s="4" t="s">
        <v>912</v>
      </c>
      <c r="E21" s="4" t="s">
        <v>912</v>
      </c>
      <c r="F21" s="4" t="s">
        <v>912</v>
      </c>
      <c r="G21" s="4" t="s">
        <v>912</v>
      </c>
      <c r="H21" s="4" t="s">
        <v>912</v>
      </c>
      <c r="I21" s="4" t="s">
        <v>912</v>
      </c>
    </row>
    <row r="22" spans="1:9">
      <c r="A22" s="4" t="s">
        <v>913</v>
      </c>
    </row>
    <row r="23" spans="1:9">
      <c r="A23" s="3" t="s">
        <v>896</v>
      </c>
    </row>
    <row r="24" spans="1:9">
      <c r="A24" s="4" t="s">
        <v>903</v>
      </c>
      <c r="B24" s="4" t="s">
        <v>914</v>
      </c>
      <c r="C24" s="4" t="s">
        <v>915</v>
      </c>
      <c r="D24" s="4" t="s">
        <v>914</v>
      </c>
      <c r="E24" s="4" t="s">
        <v>914</v>
      </c>
      <c r="F24" s="4" t="s">
        <v>914</v>
      </c>
      <c r="G24" s="4" t="s">
        <v>915</v>
      </c>
      <c r="H24" s="4" t="s">
        <v>915</v>
      </c>
      <c r="I24" s="4" t="s">
        <v>915</v>
      </c>
    </row>
    <row r="25" spans="1:9">
      <c r="A25" s="4" t="s">
        <v>916</v>
      </c>
    </row>
    <row r="26" spans="1:9">
      <c r="A26" s="3" t="s">
        <v>896</v>
      </c>
    </row>
    <row r="27" spans="1:9">
      <c r="A27" s="4" t="s">
        <v>899</v>
      </c>
      <c r="B27" s="4" t="s">
        <v>917</v>
      </c>
      <c r="C27" s="4" t="s">
        <v>918</v>
      </c>
    </row>
    <row r="28" spans="1:9">
      <c r="A28" s="4" t="s">
        <v>897</v>
      </c>
      <c r="B28" s="6" t="n">
        <v>32649</v>
      </c>
      <c r="C28" s="6" t="n">
        <v>15043</v>
      </c>
      <c r="D28" s="9" t="n">
        <v>1058995</v>
      </c>
      <c r="G28" s="9" t="n">
        <v>536095</v>
      </c>
    </row>
    <row r="29" spans="1:9">
      <c r="A29" s="4" t="s">
        <v>919</v>
      </c>
    </row>
    <row r="30" spans="1:9">
      <c r="A30" s="3" t="s">
        <v>896</v>
      </c>
    </row>
    <row r="31" spans="1:9">
      <c r="A31" s="4" t="s">
        <v>903</v>
      </c>
      <c r="B31" s="4" t="s">
        <v>920</v>
      </c>
      <c r="C31" s="4" t="s">
        <v>921</v>
      </c>
      <c r="D31" s="4" t="s">
        <v>920</v>
      </c>
      <c r="E31" s="4" t="s">
        <v>920</v>
      </c>
      <c r="F31" s="4" t="s">
        <v>920</v>
      </c>
      <c r="G31" s="4" t="s">
        <v>921</v>
      </c>
      <c r="H31" s="4" t="s">
        <v>921</v>
      </c>
      <c r="I31" s="4" t="s">
        <v>921</v>
      </c>
    </row>
    <row r="32" spans="1:9">
      <c r="A32" s="4" t="s">
        <v>922</v>
      </c>
    </row>
    <row r="33" spans="1:9">
      <c r="A33" s="3" t="s">
        <v>896</v>
      </c>
    </row>
    <row r="34" spans="1:9">
      <c r="A34" s="4" t="s">
        <v>903</v>
      </c>
      <c r="B34" s="4" t="s">
        <v>923</v>
      </c>
      <c r="C34" s="4" t="s">
        <v>924</v>
      </c>
      <c r="D34" s="4" t="s">
        <v>923</v>
      </c>
      <c r="E34" s="4" t="s">
        <v>923</v>
      </c>
      <c r="F34" s="4" t="s">
        <v>923</v>
      </c>
      <c r="G34" s="4" t="s">
        <v>924</v>
      </c>
      <c r="H34" s="4" t="s">
        <v>924</v>
      </c>
      <c r="I34" s="4" t="s">
        <v>924</v>
      </c>
    </row>
    <row r="35" spans="1:9">
      <c r="A35" s="4" t="s">
        <v>925</v>
      </c>
    </row>
    <row r="36" spans="1:9">
      <c r="A36" s="3" t="s">
        <v>896</v>
      </c>
    </row>
    <row r="37" spans="1:9">
      <c r="A37" s="4" t="s">
        <v>899</v>
      </c>
      <c r="B37" s="4" t="s">
        <v>900</v>
      </c>
      <c r="C37" s="4" t="s">
        <v>926</v>
      </c>
    </row>
    <row r="38" spans="1:9">
      <c r="A38" s="4" t="s">
        <v>897</v>
      </c>
      <c r="B38" s="6" t="n">
        <v>100</v>
      </c>
      <c r="C38" s="6" t="n">
        <v>2359</v>
      </c>
      <c r="F38" s="6" t="n">
        <v>134</v>
      </c>
      <c r="I38" s="6" t="n">
        <v>3412</v>
      </c>
    </row>
    <row r="39" spans="1:9">
      <c r="A39" s="4" t="s">
        <v>927</v>
      </c>
    </row>
    <row r="40" spans="1:9">
      <c r="A40" s="3" t="s">
        <v>896</v>
      </c>
    </row>
    <row r="41" spans="1:9">
      <c r="A41" s="4" t="s">
        <v>903</v>
      </c>
      <c r="B41" s="4" t="s">
        <v>928</v>
      </c>
      <c r="C41" s="4" t="s">
        <v>928</v>
      </c>
      <c r="D41" s="4" t="s">
        <v>928</v>
      </c>
      <c r="E41" s="4" t="s">
        <v>928</v>
      </c>
      <c r="F41" s="4" t="s">
        <v>928</v>
      </c>
      <c r="G41" s="4" t="s">
        <v>928</v>
      </c>
      <c r="H41" s="4" t="s">
        <v>928</v>
      </c>
      <c r="I41" s="4" t="s">
        <v>928</v>
      </c>
    </row>
    <row r="42" spans="1:9">
      <c r="A42" s="4" t="s">
        <v>929</v>
      </c>
    </row>
    <row r="43" spans="1:9">
      <c r="A43" s="3" t="s">
        <v>896</v>
      </c>
    </row>
    <row r="44" spans="1:9">
      <c r="A44" s="4" t="s">
        <v>903</v>
      </c>
      <c r="B44" s="4" t="s">
        <v>930</v>
      </c>
      <c r="C44" s="4" t="s">
        <v>930</v>
      </c>
      <c r="D44" s="4" t="s">
        <v>930</v>
      </c>
      <c r="E44" s="4" t="s">
        <v>930</v>
      </c>
      <c r="F44" s="4" t="s">
        <v>930</v>
      </c>
      <c r="G44" s="4" t="s">
        <v>930</v>
      </c>
      <c r="H44" s="4" t="s">
        <v>930</v>
      </c>
      <c r="I44" s="4" t="s">
        <v>930</v>
      </c>
    </row>
  </sheetData>
  <mergeCells count="4">
    <mergeCell ref="A1:A2"/>
    <mergeCell ref="B1:C1"/>
    <mergeCell ref="D1:F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8</v>
      </c>
      <c r="C1" s="2" t="s">
        <v>29</v>
      </c>
    </row>
    <row r="2" spans="1:3">
      <c r="A2" s="3" t="s">
        <v>375</v>
      </c>
    </row>
    <row r="3" spans="1:3">
      <c r="A3" s="4" t="s">
        <v>932</v>
      </c>
      <c r="B3" s="6" t="n">
        <v>0</v>
      </c>
      <c r="C3" s="6" t="n">
        <v>187</v>
      </c>
    </row>
    <row r="4" spans="1:3">
      <c r="A4" s="4" t="s">
        <v>933</v>
      </c>
      <c r="B4" s="6" t="n">
        <v>139</v>
      </c>
      <c r="C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34</v>
      </c>
      <c r="B1" s="2" t="s">
        <v>610</v>
      </c>
      <c r="C1" s="2" t="s">
        <v>28</v>
      </c>
      <c r="D1" s="2" t="s">
        <v>29</v>
      </c>
      <c r="E1" s="2" t="s">
        <v>30</v>
      </c>
      <c r="F1" s="2" t="s">
        <v>568</v>
      </c>
      <c r="G1" s="2" t="s">
        <v>478</v>
      </c>
    </row>
    <row r="2" spans="1:7">
      <c r="A2" s="3" t="s">
        <v>935</v>
      </c>
    </row>
    <row r="3" spans="1:7">
      <c r="A3" s="4" t="s">
        <v>73</v>
      </c>
      <c r="C3" s="6" t="n">
        <v>46093000</v>
      </c>
      <c r="D3" s="6" t="n">
        <v>48231000</v>
      </c>
      <c r="E3" s="6" t="n">
        <v>51303000</v>
      </c>
      <c r="F3" s="6" t="n">
        <v>68863000</v>
      </c>
    </row>
    <row r="4" spans="1:7">
      <c r="A4" s="4" t="s">
        <v>936</v>
      </c>
      <c r="D4" s="5" t="n">
        <v>187000</v>
      </c>
    </row>
    <row r="5" spans="1:7">
      <c r="A5" s="4" t="s">
        <v>75</v>
      </c>
      <c r="B5" s="6" t="n">
        <v>112419000</v>
      </c>
      <c r="C5" s="5" t="n">
        <v>112403000</v>
      </c>
      <c r="D5" s="5" t="n">
        <v>79472000</v>
      </c>
    </row>
    <row r="6" spans="1:7">
      <c r="A6" s="4" t="s">
        <v>76</v>
      </c>
      <c r="C6" s="5" t="n">
        <v>9509000</v>
      </c>
      <c r="D6" s="5" t="n">
        <v>16918000</v>
      </c>
    </row>
    <row r="7" spans="1:7">
      <c r="A7" s="4" t="s">
        <v>77</v>
      </c>
      <c r="C7" s="5" t="n">
        <v>13354000</v>
      </c>
      <c r="D7" s="5" t="n">
        <v>12573000</v>
      </c>
    </row>
    <row r="8" spans="1:7">
      <c r="A8" s="3" t="s">
        <v>937</v>
      </c>
    </row>
    <row r="9" spans="1:7">
      <c r="A9" s="4" t="s">
        <v>85</v>
      </c>
      <c r="C9" s="5" t="n">
        <v>2747000</v>
      </c>
      <c r="D9" s="5" t="n">
        <v>2765000</v>
      </c>
    </row>
    <row r="10" spans="1:7">
      <c r="A10" s="4" t="s">
        <v>86</v>
      </c>
      <c r="D10" s="5" t="n">
        <v>309000</v>
      </c>
    </row>
    <row r="11" spans="1:7">
      <c r="A11" s="4" t="s">
        <v>126</v>
      </c>
      <c r="C11" s="5" t="n">
        <v>184106000</v>
      </c>
      <c r="D11" s="5" t="n">
        <v>160455000</v>
      </c>
    </row>
    <row r="12" spans="1:7">
      <c r="A12" s="3" t="s">
        <v>938</v>
      </c>
    </row>
    <row r="13" spans="1:7">
      <c r="A13" s="4" t="s">
        <v>97</v>
      </c>
      <c r="C13" s="5" t="n">
        <v>41151000</v>
      </c>
      <c r="D13" s="5" t="n">
        <v>28225000</v>
      </c>
    </row>
    <row r="14" spans="1:7">
      <c r="A14" s="4" t="s">
        <v>100</v>
      </c>
      <c r="C14" s="5" t="n">
        <v>139000</v>
      </c>
    </row>
    <row r="15" spans="1:7">
      <c r="A15" s="4" t="s">
        <v>98</v>
      </c>
      <c r="C15" s="5" t="n">
        <v>28850000</v>
      </c>
      <c r="D15" s="5" t="n">
        <v>30023000</v>
      </c>
    </row>
    <row r="16" spans="1:7">
      <c r="A16" s="4" t="s">
        <v>99</v>
      </c>
      <c r="C16" s="5" t="n">
        <v>7343000</v>
      </c>
      <c r="D16" s="5" t="n">
        <v>4633000</v>
      </c>
    </row>
    <row r="17" spans="1:7">
      <c r="A17" s="4" t="s">
        <v>104</v>
      </c>
      <c r="C17" s="5" t="n">
        <v>36000</v>
      </c>
      <c r="D17" s="5" t="n">
        <v>29000</v>
      </c>
    </row>
    <row r="18" spans="1:7">
      <c r="A18" s="3" t="s">
        <v>939</v>
      </c>
    </row>
    <row r="19" spans="1:7">
      <c r="A19" s="4" t="s">
        <v>104</v>
      </c>
      <c r="C19" s="5" t="n">
        <v>42000</v>
      </c>
      <c r="D19" s="5" t="n">
        <v>54000</v>
      </c>
    </row>
    <row r="20" spans="1:7">
      <c r="A20" s="4" t="s">
        <v>126</v>
      </c>
      <c r="C20" s="5" t="n">
        <v>77560000</v>
      </c>
      <c r="D20" s="5" t="n">
        <v>62964000</v>
      </c>
      <c r="G20" s="6" t="n">
        <v>0</v>
      </c>
    </row>
    <row r="21" spans="1:7">
      <c r="A21" s="4" t="s">
        <v>123</v>
      </c>
    </row>
    <row r="22" spans="1:7">
      <c r="A22" s="3" t="s">
        <v>938</v>
      </c>
    </row>
    <row r="23" spans="1:7">
      <c r="A23" s="4" t="s">
        <v>99</v>
      </c>
      <c r="C23" s="5" t="n">
        <v>5805000</v>
      </c>
      <c r="D23" s="5" t="n">
        <v>3096000</v>
      </c>
    </row>
    <row r="24" spans="1:7">
      <c r="A24" s="4" t="s">
        <v>124</v>
      </c>
    </row>
    <row r="25" spans="1:7">
      <c r="A25" s="3" t="s">
        <v>938</v>
      </c>
    </row>
    <row r="26" spans="1:7">
      <c r="A26" s="4" t="s">
        <v>99</v>
      </c>
      <c r="C26" s="5" t="n">
        <v>1537000</v>
      </c>
      <c r="D26" s="5" t="n">
        <v>1537000</v>
      </c>
    </row>
    <row r="27" spans="1:7">
      <c r="A27" s="4" t="s">
        <v>940</v>
      </c>
    </row>
    <row r="28" spans="1:7">
      <c r="A28" s="3" t="s">
        <v>935</v>
      </c>
    </row>
    <row r="29" spans="1:7">
      <c r="A29" s="4" t="s">
        <v>73</v>
      </c>
      <c r="C29" s="5" t="n">
        <v>46093000</v>
      </c>
      <c r="D29" s="5" t="n">
        <v>48231000</v>
      </c>
    </row>
    <row r="30" spans="1:7">
      <c r="A30" s="4" t="s">
        <v>936</v>
      </c>
      <c r="D30" s="5" t="n">
        <v>187000</v>
      </c>
    </row>
    <row r="31" spans="1:7">
      <c r="A31" s="4" t="s">
        <v>75</v>
      </c>
      <c r="C31" s="5" t="n">
        <v>112403000</v>
      </c>
      <c r="D31" s="5" t="n">
        <v>79472000</v>
      </c>
    </row>
    <row r="32" spans="1:7">
      <c r="A32" s="4" t="s">
        <v>76</v>
      </c>
      <c r="C32" s="5" t="n">
        <v>9509000</v>
      </c>
      <c r="D32" s="5" t="n">
        <v>16918000</v>
      </c>
    </row>
    <row r="33" spans="1:7">
      <c r="A33" s="4" t="s">
        <v>77</v>
      </c>
      <c r="C33" s="5" t="n">
        <v>13354000</v>
      </c>
      <c r="D33" s="5" t="n">
        <v>12573000</v>
      </c>
    </row>
    <row r="34" spans="1:7">
      <c r="A34" s="3" t="s">
        <v>937</v>
      </c>
    </row>
    <row r="35" spans="1:7">
      <c r="A35" s="4" t="s">
        <v>85</v>
      </c>
      <c r="C35" s="5" t="n">
        <v>2747000</v>
      </c>
      <c r="D35" s="5" t="n">
        <v>2765000</v>
      </c>
    </row>
    <row r="36" spans="1:7">
      <c r="A36" s="4" t="s">
        <v>86</v>
      </c>
      <c r="D36" s="5" t="n">
        <v>309000</v>
      </c>
    </row>
    <row r="37" spans="1:7">
      <c r="A37" s="4" t="s">
        <v>126</v>
      </c>
      <c r="C37" s="5" t="n">
        <v>184106000</v>
      </c>
      <c r="D37" s="5" t="n">
        <v>160455000</v>
      </c>
    </row>
    <row r="38" spans="1:7">
      <c r="A38" s="3" t="s">
        <v>938</v>
      </c>
    </row>
    <row r="39" spans="1:7">
      <c r="A39" s="4" t="s">
        <v>97</v>
      </c>
      <c r="C39" s="5" t="n">
        <v>41151000</v>
      </c>
      <c r="D39" s="5" t="n">
        <v>28225000</v>
      </c>
    </row>
    <row r="40" spans="1:7">
      <c r="A40" s="4" t="s">
        <v>100</v>
      </c>
      <c r="C40" s="5" t="n">
        <v>139000</v>
      </c>
    </row>
    <row r="41" spans="1:7">
      <c r="A41" s="4" t="s">
        <v>98</v>
      </c>
      <c r="C41" s="5" t="n">
        <v>28850000</v>
      </c>
      <c r="D41" s="5" t="n">
        <v>30023000</v>
      </c>
    </row>
    <row r="42" spans="1:7">
      <c r="A42" s="4" t="s">
        <v>104</v>
      </c>
      <c r="C42" s="5" t="n">
        <v>36000</v>
      </c>
      <c r="D42" s="5" t="n">
        <v>29000</v>
      </c>
    </row>
    <row r="43" spans="1:7">
      <c r="A43" s="3" t="s">
        <v>939</v>
      </c>
    </row>
    <row r="44" spans="1:7">
      <c r="A44" s="4" t="s">
        <v>104</v>
      </c>
      <c r="C44" s="5" t="n">
        <v>42000</v>
      </c>
      <c r="D44" s="5" t="n">
        <v>54000</v>
      </c>
    </row>
    <row r="45" spans="1:7">
      <c r="A45" s="4" t="s">
        <v>126</v>
      </c>
      <c r="C45" s="5" t="n">
        <v>77560000</v>
      </c>
      <c r="D45" s="5" t="n">
        <v>62964000</v>
      </c>
    </row>
    <row r="46" spans="1:7">
      <c r="A46" s="4" t="s">
        <v>941</v>
      </c>
    </row>
    <row r="47" spans="1:7">
      <c r="A47" s="3" t="s">
        <v>938</v>
      </c>
    </row>
    <row r="48" spans="1:7">
      <c r="A48" s="4" t="s">
        <v>99</v>
      </c>
      <c r="C48" s="5" t="n">
        <v>5805000</v>
      </c>
      <c r="D48" s="5" t="n">
        <v>3096000</v>
      </c>
    </row>
    <row r="49" spans="1:7">
      <c r="A49" s="4" t="s">
        <v>942</v>
      </c>
    </row>
    <row r="50" spans="1:7">
      <c r="A50" s="3" t="s">
        <v>938</v>
      </c>
    </row>
    <row r="51" spans="1:7">
      <c r="A51" s="4" t="s">
        <v>99</v>
      </c>
      <c r="C51" s="6" t="n">
        <v>1537000</v>
      </c>
      <c r="D51" s="6" t="n">
        <v>1537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5"/>
    <col customWidth="1" max="3" min="3" width="66"/>
  </cols>
  <sheetData>
    <row r="1" spans="1:3">
      <c r="A1" s="1" t="s">
        <v>943</v>
      </c>
      <c r="B1" s="2" t="s">
        <v>1</v>
      </c>
    </row>
    <row r="2" spans="1:3">
      <c r="B2" s="2" t="s">
        <v>28</v>
      </c>
      <c r="C2" s="2" t="s">
        <v>29</v>
      </c>
    </row>
    <row r="3" spans="1:3">
      <c r="A3" s="3" t="s">
        <v>944</v>
      </c>
    </row>
    <row r="4" spans="1:3">
      <c r="A4" s="4" t="s">
        <v>884</v>
      </c>
      <c r="B4" s="4" t="s">
        <v>765</v>
      </c>
      <c r="C4" s="4" t="s">
        <v>765</v>
      </c>
    </row>
    <row r="5" spans="1:3">
      <c r="A5" s="4" t="s">
        <v>873</v>
      </c>
    </row>
    <row r="6" spans="1:3">
      <c r="A6" s="3" t="s">
        <v>944</v>
      </c>
    </row>
    <row r="7" spans="1:3">
      <c r="A7" s="4" t="s">
        <v>945</v>
      </c>
      <c r="B7" s="4" t="s">
        <v>946</v>
      </c>
    </row>
    <row r="8" spans="1:3">
      <c r="A8" s="4" t="s">
        <v>947</v>
      </c>
      <c r="B8" s="4" t="s">
        <v>948</v>
      </c>
    </row>
    <row r="9" spans="1:3">
      <c r="A9" s="4" t="s">
        <v>884</v>
      </c>
      <c r="B9" s="4" t="s">
        <v>765</v>
      </c>
      <c r="C9" s="4" t="s">
        <v>765</v>
      </c>
    </row>
    <row r="10" spans="1:3">
      <c r="A10" s="4" t="s">
        <v>949</v>
      </c>
      <c r="B10" s="4" t="s">
        <v>950</v>
      </c>
      <c r="C10" s="4" t="s">
        <v>9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8</v>
      </c>
      <c r="C2" s="2" t="s">
        <v>29</v>
      </c>
    </row>
    <row r="3" spans="1:3">
      <c r="A3" s="4" t="s">
        <v>873</v>
      </c>
    </row>
    <row r="4" spans="1:3">
      <c r="A4" s="3" t="s">
        <v>944</v>
      </c>
    </row>
    <row r="5" spans="1:3">
      <c r="A5" s="4" t="s">
        <v>953</v>
      </c>
      <c r="B5" s="6" t="n">
        <v>203</v>
      </c>
      <c r="C5" s="6" t="n">
        <v>20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8</v>
      </c>
      <c r="C2" s="2" t="s">
        <v>29</v>
      </c>
    </row>
    <row r="3" spans="1:3">
      <c r="A3" s="3" t="s">
        <v>944</v>
      </c>
    </row>
    <row r="4" spans="1:3">
      <c r="A4" s="4" t="s">
        <v>841</v>
      </c>
      <c r="B4" s="6" t="n">
        <v>2765</v>
      </c>
    </row>
    <row r="5" spans="1:3">
      <c r="A5" s="4" t="s">
        <v>845</v>
      </c>
      <c r="B5" s="5" t="n">
        <v>2747</v>
      </c>
      <c r="C5" s="6" t="n">
        <v>2765</v>
      </c>
    </row>
    <row r="6" spans="1:3">
      <c r="A6" s="4" t="s">
        <v>955</v>
      </c>
    </row>
    <row r="7" spans="1:3">
      <c r="A7" s="3" t="s">
        <v>944</v>
      </c>
    </row>
    <row r="8" spans="1:3">
      <c r="A8" s="4" t="s">
        <v>841</v>
      </c>
      <c r="B8" s="5" t="n">
        <v>2765</v>
      </c>
      <c r="C8" s="5" t="n">
        <v>2862</v>
      </c>
    </row>
    <row r="9" spans="1:3">
      <c r="A9" s="4" t="s">
        <v>956</v>
      </c>
      <c r="B9" s="5" t="n">
        <v>-80</v>
      </c>
      <c r="C9" s="5" t="n">
        <v>-102</v>
      </c>
    </row>
    <row r="10" spans="1:3">
      <c r="A10" s="4" t="s">
        <v>844</v>
      </c>
      <c r="B10" s="5" t="n">
        <v>62</v>
      </c>
      <c r="C10" s="5" t="n">
        <v>5</v>
      </c>
    </row>
    <row r="11" spans="1:3">
      <c r="A11" s="4" t="s">
        <v>845</v>
      </c>
      <c r="B11" s="6" t="n">
        <v>2747</v>
      </c>
      <c r="C11" s="6" t="n">
        <v>276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610</v>
      </c>
      <c r="C1" s="2" t="s">
        <v>28</v>
      </c>
      <c r="D1" s="2" t="s">
        <v>29</v>
      </c>
    </row>
    <row r="2" spans="1:4">
      <c r="A2" s="3" t="s">
        <v>958</v>
      </c>
    </row>
    <row r="3" spans="1:4">
      <c r="A3" s="4" t="s">
        <v>75</v>
      </c>
      <c r="B3" s="6" t="n">
        <v>112419</v>
      </c>
      <c r="C3" s="6" t="n">
        <v>112403</v>
      </c>
      <c r="D3" s="6" t="n">
        <v>79472</v>
      </c>
    </row>
    <row r="4" spans="1:4">
      <c r="A4" s="4" t="s">
        <v>76</v>
      </c>
      <c r="C4" s="5" t="n">
        <v>9509</v>
      </c>
      <c r="D4" s="5" t="n">
        <v>16918</v>
      </c>
    </row>
    <row r="5" spans="1:4">
      <c r="A5" s="4" t="s">
        <v>959</v>
      </c>
    </row>
    <row r="6" spans="1:4">
      <c r="A6" s="3" t="s">
        <v>958</v>
      </c>
    </row>
    <row r="7" spans="1:4">
      <c r="A7" s="4" t="s">
        <v>75</v>
      </c>
      <c r="C7" s="5" t="n">
        <v>115875</v>
      </c>
      <c r="D7" s="5" t="n">
        <v>82814</v>
      </c>
    </row>
    <row r="8" spans="1:4">
      <c r="A8" s="4" t="s">
        <v>76</v>
      </c>
      <c r="C8" s="5" t="n">
        <v>9537</v>
      </c>
      <c r="D8" s="5" t="n">
        <v>17107</v>
      </c>
    </row>
    <row r="9" spans="1:4">
      <c r="A9" s="4" t="s">
        <v>960</v>
      </c>
    </row>
    <row r="10" spans="1:4">
      <c r="A10" s="3" t="s">
        <v>958</v>
      </c>
    </row>
    <row r="11" spans="1:4">
      <c r="A11" s="4" t="s">
        <v>75</v>
      </c>
      <c r="C11" s="5" t="n">
        <v>-3472</v>
      </c>
      <c r="D11" s="5" t="n">
        <v>-3342</v>
      </c>
    </row>
    <row r="12" spans="1:4">
      <c r="A12" s="4" t="s">
        <v>76</v>
      </c>
      <c r="C12" s="6" t="n">
        <v>-28</v>
      </c>
      <c r="D12" s="6" t="n">
        <v>-1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8</v>
      </c>
      <c r="C2" s="2" t="s">
        <v>610</v>
      </c>
      <c r="D2" s="2" t="s">
        <v>29</v>
      </c>
    </row>
    <row r="3" spans="1:4">
      <c r="A3" s="3" t="s">
        <v>958</v>
      </c>
    </row>
    <row r="4" spans="1:4">
      <c r="A4" s="4" t="s">
        <v>962</v>
      </c>
      <c r="B4" s="6" t="n">
        <v>112403</v>
      </c>
      <c r="C4" s="6" t="n">
        <v>112419</v>
      </c>
      <c r="D4" s="6" t="n">
        <v>79472</v>
      </c>
    </row>
    <row r="5" spans="1:4">
      <c r="A5" s="4" t="s">
        <v>963</v>
      </c>
      <c r="B5" s="5" t="n">
        <v>9509</v>
      </c>
      <c r="D5" s="5" t="n">
        <v>16918</v>
      </c>
    </row>
    <row r="6" spans="1:4">
      <c r="A6" s="4" t="s">
        <v>964</v>
      </c>
      <c r="B6" s="5" t="n">
        <v>1181</v>
      </c>
      <c r="D6" s="5" t="n">
        <v>842</v>
      </c>
    </row>
    <row r="7" spans="1:4">
      <c r="A7" s="4" t="s">
        <v>965</v>
      </c>
      <c r="B7" s="5" t="n">
        <v>191</v>
      </c>
    </row>
    <row r="8" spans="1:4">
      <c r="A8" s="4" t="s">
        <v>966</v>
      </c>
    </row>
    <row r="9" spans="1:4">
      <c r="A9" s="3" t="s">
        <v>958</v>
      </c>
    </row>
    <row r="10" spans="1:4">
      <c r="A10" s="4" t="s">
        <v>962</v>
      </c>
      <c r="B10" s="5" t="n">
        <v>3472</v>
      </c>
      <c r="D10" s="5" t="n">
        <v>3342</v>
      </c>
    </row>
    <row r="11" spans="1:4">
      <c r="A11" s="4" t="s">
        <v>963</v>
      </c>
      <c r="B11" s="6" t="n">
        <v>28</v>
      </c>
      <c r="D11" s="6" t="n">
        <v>1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8</v>
      </c>
      <c r="C2" s="2" t="s">
        <v>29</v>
      </c>
    </row>
    <row r="3" spans="1:3">
      <c r="A3" s="3" t="s">
        <v>958</v>
      </c>
    </row>
    <row r="4" spans="1:3">
      <c r="A4" s="4" t="s">
        <v>968</v>
      </c>
      <c r="B4" s="6" t="n">
        <v>-2000</v>
      </c>
      <c r="C4" s="6" t="n">
        <v>-1800</v>
      </c>
    </row>
    <row r="5" spans="1:3">
      <c r="A5" s="4" t="s">
        <v>969</v>
      </c>
    </row>
    <row r="6" spans="1:3">
      <c r="A6" s="3" t="s">
        <v>958</v>
      </c>
    </row>
    <row r="7" spans="1:3">
      <c r="A7" s="4" t="s">
        <v>841</v>
      </c>
      <c r="B7" s="5" t="n">
        <v>3342</v>
      </c>
      <c r="C7" s="5" t="n">
        <v>3289</v>
      </c>
    </row>
    <row r="8" spans="1:3">
      <c r="A8" s="4" t="s">
        <v>970</v>
      </c>
      <c r="B8" s="5" t="n">
        <v>610</v>
      </c>
      <c r="C8" s="5" t="n">
        <v>348</v>
      </c>
    </row>
    <row r="9" spans="1:3">
      <c r="A9" s="4" t="s">
        <v>968</v>
      </c>
      <c r="B9" s="5" t="n">
        <v>-429</v>
      </c>
      <c r="C9" s="5" t="n">
        <v>-91</v>
      </c>
    </row>
    <row r="10" spans="1:3">
      <c r="A10" s="4" t="s">
        <v>971</v>
      </c>
      <c r="B10" s="5" t="n">
        <v>-308</v>
      </c>
      <c r="C10" s="5" t="n">
        <v>-69</v>
      </c>
    </row>
    <row r="11" spans="1:3">
      <c r="A11" s="4" t="s">
        <v>972</v>
      </c>
      <c r="B11" s="5" t="n">
        <v>260</v>
      </c>
      <c r="C11" s="5" t="n">
        <v>-135</v>
      </c>
    </row>
    <row r="12" spans="1:3">
      <c r="A12" s="4" t="s">
        <v>973</v>
      </c>
      <c r="B12" s="5" t="n">
        <v>-3</v>
      </c>
    </row>
    <row r="13" spans="1:3">
      <c r="A13" s="4" t="s">
        <v>845</v>
      </c>
      <c r="B13" s="5" t="n">
        <v>3472</v>
      </c>
      <c r="C13" s="5" t="n">
        <v>3342</v>
      </c>
    </row>
    <row r="14" spans="1:3">
      <c r="A14" s="4" t="s">
        <v>974</v>
      </c>
    </row>
    <row r="15" spans="1:3">
      <c r="A15" s="3" t="s">
        <v>958</v>
      </c>
    </row>
    <row r="16" spans="1:3">
      <c r="A16" s="4" t="s">
        <v>841</v>
      </c>
      <c r="B16" s="5" t="n">
        <v>2981</v>
      </c>
      <c r="C16" s="5" t="n">
        <v>3129</v>
      </c>
    </row>
    <row r="17" spans="1:3">
      <c r="A17" s="4" t="s">
        <v>970</v>
      </c>
      <c r="B17" s="5" t="n">
        <v>438</v>
      </c>
      <c r="C17" s="5" t="n">
        <v>106</v>
      </c>
    </row>
    <row r="18" spans="1:3">
      <c r="A18" s="4" t="s">
        <v>968</v>
      </c>
      <c r="B18" s="5" t="n">
        <v>-385</v>
      </c>
      <c r="C18" s="5" t="n">
        <v>-85</v>
      </c>
    </row>
    <row r="19" spans="1:3">
      <c r="A19" s="4" t="s">
        <v>971</v>
      </c>
      <c r="B19" s="5" t="n">
        <v>-269</v>
      </c>
      <c r="C19" s="5" t="n">
        <v>-21</v>
      </c>
    </row>
    <row r="20" spans="1:3">
      <c r="A20" s="4" t="s">
        <v>972</v>
      </c>
      <c r="B20" s="5" t="n">
        <v>223</v>
      </c>
      <c r="C20" s="5" t="n">
        <v>-132</v>
      </c>
    </row>
    <row r="21" spans="1:3">
      <c r="A21" s="4" t="s">
        <v>973</v>
      </c>
      <c r="B21" s="5" t="n">
        <v>-3</v>
      </c>
      <c r="C21" s="5" t="n">
        <v>-16</v>
      </c>
    </row>
    <row r="22" spans="1:3">
      <c r="A22" s="4" t="s">
        <v>845</v>
      </c>
      <c r="B22" s="5" t="n">
        <v>2985</v>
      </c>
      <c r="C22" s="5" t="n">
        <v>2981</v>
      </c>
    </row>
    <row r="23" spans="1:3">
      <c r="A23" s="4" t="s">
        <v>975</v>
      </c>
    </row>
    <row r="24" spans="1:3">
      <c r="A24" s="3" t="s">
        <v>958</v>
      </c>
    </row>
    <row r="25" spans="1:3">
      <c r="A25" s="4" t="s">
        <v>841</v>
      </c>
      <c r="B25" s="5" t="n">
        <v>361</v>
      </c>
      <c r="C25" s="5" t="n">
        <v>160</v>
      </c>
    </row>
    <row r="26" spans="1:3">
      <c r="A26" s="4" t="s">
        <v>970</v>
      </c>
      <c r="B26" s="5" t="n">
        <v>172</v>
      </c>
      <c r="C26" s="5" t="n">
        <v>242</v>
      </c>
    </row>
    <row r="27" spans="1:3">
      <c r="A27" s="4" t="s">
        <v>968</v>
      </c>
      <c r="B27" s="5" t="n">
        <v>-44</v>
      </c>
      <c r="C27" s="5" t="n">
        <v>-6</v>
      </c>
    </row>
    <row r="28" spans="1:3">
      <c r="A28" s="4" t="s">
        <v>971</v>
      </c>
      <c r="B28" s="5" t="n">
        <v>-39</v>
      </c>
      <c r="C28" s="5" t="n">
        <v>-48</v>
      </c>
    </row>
    <row r="29" spans="1:3">
      <c r="A29" s="4" t="s">
        <v>972</v>
      </c>
      <c r="B29" s="5" t="n">
        <v>37</v>
      </c>
      <c r="C29" s="5" t="n">
        <v>-3</v>
      </c>
    </row>
    <row r="30" spans="1:3">
      <c r="A30" s="4" t="s">
        <v>973</v>
      </c>
      <c r="C30" s="5" t="n">
        <v>16</v>
      </c>
    </row>
    <row r="31" spans="1:3">
      <c r="A31" s="4" t="s">
        <v>845</v>
      </c>
      <c r="B31" s="6" t="n">
        <v>487</v>
      </c>
      <c r="C31" s="6" t="n">
        <v>3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8</v>
      </c>
    </row>
    <row r="3" spans="1:2">
      <c r="A3" s="3" t="s">
        <v>197</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610</v>
      </c>
      <c r="C1" s="2" t="s">
        <v>28</v>
      </c>
      <c r="D1" s="2" t="s">
        <v>29</v>
      </c>
    </row>
    <row r="2" spans="1:4">
      <c r="A2" s="3" t="s">
        <v>958</v>
      </c>
    </row>
    <row r="3" spans="1:4">
      <c r="A3" s="4" t="s">
        <v>75</v>
      </c>
      <c r="B3" s="6" t="n">
        <v>112419</v>
      </c>
      <c r="C3" s="6" t="n">
        <v>112403</v>
      </c>
      <c r="D3" s="6" t="n">
        <v>79472</v>
      </c>
    </row>
    <row r="4" spans="1:4">
      <c r="A4" s="4" t="s">
        <v>977</v>
      </c>
    </row>
    <row r="5" spans="1:4">
      <c r="A5" s="3" t="s">
        <v>958</v>
      </c>
    </row>
    <row r="6" spans="1:4">
      <c r="A6" s="4" t="s">
        <v>75</v>
      </c>
      <c r="C6" s="5" t="n">
        <v>90503</v>
      </c>
      <c r="D6" s="5" t="n">
        <v>59959</v>
      </c>
    </row>
    <row r="7" spans="1:4">
      <c r="A7" s="4" t="s">
        <v>978</v>
      </c>
    </row>
    <row r="8" spans="1:4">
      <c r="A8" s="3" t="s">
        <v>958</v>
      </c>
    </row>
    <row r="9" spans="1:4">
      <c r="A9" s="4" t="s">
        <v>75</v>
      </c>
      <c r="C9" s="5" t="n">
        <v>20608</v>
      </c>
      <c r="D9" s="5" t="n">
        <v>16858</v>
      </c>
    </row>
    <row r="10" spans="1:4">
      <c r="A10" s="4" t="s">
        <v>979</v>
      </c>
    </row>
    <row r="11" spans="1:4">
      <c r="A11" s="3" t="s">
        <v>958</v>
      </c>
    </row>
    <row r="12" spans="1:4">
      <c r="A12" s="4" t="s">
        <v>75</v>
      </c>
      <c r="C12" s="5" t="n">
        <v>654</v>
      </c>
      <c r="D12" s="5" t="n">
        <v>1642</v>
      </c>
    </row>
    <row r="13" spans="1:4">
      <c r="A13" s="4" t="s">
        <v>980</v>
      </c>
    </row>
    <row r="14" spans="1:4">
      <c r="A14" s="3" t="s">
        <v>958</v>
      </c>
    </row>
    <row r="15" spans="1:4">
      <c r="A15" s="4" t="s">
        <v>75</v>
      </c>
      <c r="C15" s="5" t="n">
        <v>397</v>
      </c>
      <c r="D15" s="5" t="n">
        <v>474</v>
      </c>
    </row>
    <row r="16" spans="1:4">
      <c r="A16" s="4" t="s">
        <v>981</v>
      </c>
    </row>
    <row r="17" spans="1:4">
      <c r="A17" s="3" t="s">
        <v>958</v>
      </c>
    </row>
    <row r="18" spans="1:4">
      <c r="A18" s="4" t="s">
        <v>75</v>
      </c>
      <c r="C18" s="6" t="n">
        <v>241</v>
      </c>
      <c r="D18" s="6" t="n">
        <v>5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2</v>
      </c>
      <c r="B1" s="2" t="s">
        <v>28</v>
      </c>
      <c r="C1" s="2" t="s">
        <v>29</v>
      </c>
    </row>
    <row r="2" spans="1:3">
      <c r="A2" s="3" t="s">
        <v>983</v>
      </c>
    </row>
    <row r="3" spans="1:3">
      <c r="A3" s="4" t="s">
        <v>78</v>
      </c>
      <c r="B3" s="6" t="n">
        <v>97205</v>
      </c>
      <c r="C3" s="6" t="n">
        <v>77407</v>
      </c>
    </row>
    <row r="4" spans="1:3">
      <c r="A4" s="4" t="s">
        <v>959</v>
      </c>
    </row>
    <row r="5" spans="1:3">
      <c r="A5" s="3" t="s">
        <v>983</v>
      </c>
    </row>
    <row r="6" spans="1:3">
      <c r="A6" s="4" t="s">
        <v>984</v>
      </c>
      <c r="B6" s="5" t="n">
        <v>32278</v>
      </c>
      <c r="C6" s="5" t="n">
        <v>24382</v>
      </c>
    </row>
    <row r="7" spans="1:3">
      <c r="A7" s="4" t="s">
        <v>985</v>
      </c>
      <c r="B7" s="5" t="n">
        <v>14240</v>
      </c>
      <c r="C7" s="5" t="n">
        <v>12057</v>
      </c>
    </row>
    <row r="8" spans="1:3">
      <c r="A8" s="4" t="s">
        <v>986</v>
      </c>
      <c r="B8" s="5" t="n">
        <v>39460</v>
      </c>
      <c r="C8" s="5" t="n">
        <v>31489</v>
      </c>
    </row>
    <row r="9" spans="1:3">
      <c r="A9" s="4" t="s">
        <v>987</v>
      </c>
      <c r="B9" s="5" t="n">
        <v>13591</v>
      </c>
      <c r="C9" s="5" t="n">
        <v>11130</v>
      </c>
    </row>
    <row r="10" spans="1:3">
      <c r="A10" s="4" t="s">
        <v>78</v>
      </c>
      <c r="B10" s="5" t="n">
        <v>99569</v>
      </c>
      <c r="C10" s="5" t="n">
        <v>79058</v>
      </c>
    </row>
    <row r="11" spans="1:3">
      <c r="A11" s="4" t="s">
        <v>960</v>
      </c>
    </row>
    <row r="12" spans="1:3">
      <c r="A12" s="3" t="s">
        <v>983</v>
      </c>
    </row>
    <row r="13" spans="1:3">
      <c r="A13" s="4" t="s">
        <v>78</v>
      </c>
      <c r="B13" s="6" t="n">
        <v>-2364</v>
      </c>
      <c r="C13" s="6" t="n">
        <v>-16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8</v>
      </c>
      <c r="B1" s="2" t="s">
        <v>1</v>
      </c>
    </row>
    <row r="2" spans="1:4">
      <c r="B2" s="2" t="s">
        <v>28</v>
      </c>
      <c r="C2" s="2" t="s">
        <v>29</v>
      </c>
      <c r="D2" s="2" t="s">
        <v>30</v>
      </c>
    </row>
    <row r="3" spans="1:4">
      <c r="A3" s="3" t="s">
        <v>228</v>
      </c>
    </row>
    <row r="4" spans="1:4">
      <c r="A4" s="4" t="s">
        <v>989</v>
      </c>
      <c r="B4" s="6" t="n">
        <v>384995</v>
      </c>
      <c r="C4" s="6" t="n">
        <v>356263</v>
      </c>
      <c r="D4" s="6" t="n">
        <v>364662</v>
      </c>
    </row>
    <row r="5" spans="1:4">
      <c r="A5" s="4" t="s">
        <v>990</v>
      </c>
      <c r="B5" s="6" t="n">
        <v>532</v>
      </c>
      <c r="C5" s="6" t="n">
        <v>-3306</v>
      </c>
      <c r="D5" s="6" t="n">
        <v>14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8</v>
      </c>
      <c r="C1" s="2" t="s">
        <v>29</v>
      </c>
    </row>
    <row r="2" spans="1:3">
      <c r="A2" s="3" t="s">
        <v>231</v>
      </c>
    </row>
    <row r="3" spans="1:3">
      <c r="A3" s="4" t="s">
        <v>992</v>
      </c>
      <c r="B3" s="6" t="n">
        <v>31778</v>
      </c>
      <c r="C3" s="6" t="n">
        <v>15406</v>
      </c>
    </row>
    <row r="4" spans="1:3">
      <c r="A4" s="4" t="s">
        <v>993</v>
      </c>
      <c r="B4" s="5" t="n">
        <v>744</v>
      </c>
      <c r="C4" s="5" t="n">
        <v>366</v>
      </c>
    </row>
    <row r="5" spans="1:3">
      <c r="A5" s="4" t="s">
        <v>994</v>
      </c>
      <c r="B5" s="5" t="n">
        <v>32522</v>
      </c>
      <c r="C5" s="5" t="n">
        <v>15772</v>
      </c>
    </row>
    <row r="6" spans="1:3">
      <c r="A6" s="4" t="s">
        <v>995</v>
      </c>
      <c r="B6" s="5" t="n">
        <v>-32360</v>
      </c>
      <c r="C6" s="5" t="n">
        <v>-13727</v>
      </c>
    </row>
    <row r="7" spans="1:3">
      <c r="A7" s="4" t="s">
        <v>996</v>
      </c>
      <c r="B7" s="6" t="n">
        <v>162</v>
      </c>
      <c r="C7" s="6" t="n">
        <v>20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8</v>
      </c>
      <c r="C2" s="2" t="s">
        <v>29</v>
      </c>
      <c r="D2" s="2" t="s">
        <v>30</v>
      </c>
    </row>
    <row r="3" spans="1:4">
      <c r="A3" s="3" t="s">
        <v>581</v>
      </c>
    </row>
    <row r="4" spans="1:4">
      <c r="A4" s="4" t="s">
        <v>841</v>
      </c>
      <c r="B4" s="6" t="n">
        <v>39637</v>
      </c>
      <c r="C4" s="6" t="n">
        <v>45898</v>
      </c>
    </row>
    <row r="5" spans="1:4">
      <c r="A5" s="4" t="s">
        <v>151</v>
      </c>
      <c r="B5" s="5" t="n">
        <v>-223</v>
      </c>
      <c r="C5" s="5" t="n">
        <v>-2524</v>
      </c>
      <c r="D5" s="6" t="n">
        <v>0</v>
      </c>
    </row>
    <row r="6" spans="1:4">
      <c r="A6" s="4" t="s">
        <v>845</v>
      </c>
      <c r="B6" s="5" t="n">
        <v>42326</v>
      </c>
      <c r="C6" s="5" t="n">
        <v>39637</v>
      </c>
      <c r="D6" s="5" t="n">
        <v>45898</v>
      </c>
    </row>
    <row r="7" spans="1:4">
      <c r="A7" s="4" t="s">
        <v>959</v>
      </c>
    </row>
    <row r="8" spans="1:4">
      <c r="A8" s="3" t="s">
        <v>581</v>
      </c>
    </row>
    <row r="9" spans="1:4">
      <c r="A9" s="4" t="s">
        <v>841</v>
      </c>
      <c r="B9" s="5" t="n">
        <v>155347</v>
      </c>
      <c r="C9" s="5" t="n">
        <v>162507</v>
      </c>
    </row>
    <row r="10" spans="1:4">
      <c r="A10" s="4" t="s">
        <v>998</v>
      </c>
      <c r="B10" s="5" t="n">
        <v>4933</v>
      </c>
      <c r="C10" s="5" t="n">
        <v>5083</v>
      </c>
    </row>
    <row r="11" spans="1:4">
      <c r="A11" s="4" t="s">
        <v>999</v>
      </c>
      <c r="B11" s="5" t="n">
        <v>-5519</v>
      </c>
      <c r="C11" s="5" t="n">
        <v>-5637</v>
      </c>
    </row>
    <row r="12" spans="1:4">
      <c r="A12" s="4" t="s">
        <v>1000</v>
      </c>
      <c r="C12" s="5" t="n">
        <v>-399</v>
      </c>
    </row>
    <row r="13" spans="1:4">
      <c r="A13" s="4" t="s">
        <v>1001</v>
      </c>
      <c r="C13" s="5" t="n">
        <v>-5497</v>
      </c>
    </row>
    <row r="14" spans="1:4">
      <c r="A14" s="4" t="s">
        <v>607</v>
      </c>
      <c r="B14" s="5" t="n">
        <v>15709</v>
      </c>
      <c r="C14" s="5" t="n">
        <v>-710</v>
      </c>
    </row>
    <row r="15" spans="1:4">
      <c r="A15" s="4" t="s">
        <v>845</v>
      </c>
      <c r="B15" s="5" t="n">
        <v>170470</v>
      </c>
      <c r="C15" s="5" t="n">
        <v>155347</v>
      </c>
      <c r="D15" s="5" t="n">
        <v>162507</v>
      </c>
    </row>
    <row r="16" spans="1:4">
      <c r="A16" s="4" t="s">
        <v>1002</v>
      </c>
    </row>
    <row r="17" spans="1:4">
      <c r="A17" s="3" t="s">
        <v>581</v>
      </c>
    </row>
    <row r="18" spans="1:4">
      <c r="A18" s="4" t="s">
        <v>841</v>
      </c>
      <c r="B18" s="5" t="n">
        <v>-115710</v>
      </c>
      <c r="C18" s="5" t="n">
        <v>-116609</v>
      </c>
    </row>
    <row r="19" spans="1:4">
      <c r="A19" s="4" t="s">
        <v>1003</v>
      </c>
      <c r="B19" s="5" t="n">
        <v>-4937</v>
      </c>
      <c r="C19" s="5" t="n">
        <v>-5427</v>
      </c>
    </row>
    <row r="20" spans="1:4">
      <c r="A20" s="4" t="s">
        <v>151</v>
      </c>
      <c r="B20" s="5" t="n">
        <v>-223</v>
      </c>
      <c r="C20" s="5" t="n">
        <v>-2524</v>
      </c>
    </row>
    <row r="21" spans="1:4">
      <c r="A21" s="4" t="s">
        <v>999</v>
      </c>
      <c r="B21" s="5" t="n">
        <v>5108</v>
      </c>
      <c r="C21" s="5" t="n">
        <v>5624</v>
      </c>
    </row>
    <row r="22" spans="1:4">
      <c r="A22" s="4" t="s">
        <v>1000</v>
      </c>
      <c r="C22" s="5" t="n">
        <v>156</v>
      </c>
    </row>
    <row r="23" spans="1:4">
      <c r="A23" s="4" t="s">
        <v>1001</v>
      </c>
      <c r="C23" s="5" t="n">
        <v>2695</v>
      </c>
    </row>
    <row r="24" spans="1:4">
      <c r="A24" s="4" t="s">
        <v>607</v>
      </c>
      <c r="B24" s="5" t="n">
        <v>-12382</v>
      </c>
      <c r="C24" s="5" t="n">
        <v>375</v>
      </c>
    </row>
    <row r="25" spans="1:4">
      <c r="A25" s="4" t="s">
        <v>845</v>
      </c>
      <c r="B25" s="5" t="n">
        <v>-128144</v>
      </c>
      <c r="C25" s="5" t="n">
        <v>-115710</v>
      </c>
      <c r="D25" s="5" t="n">
        <v>-116609</v>
      </c>
    </row>
    <row r="26" spans="1:4">
      <c r="A26" s="4" t="s">
        <v>1004</v>
      </c>
    </row>
    <row r="27" spans="1:4">
      <c r="A27" s="3" t="s">
        <v>581</v>
      </c>
    </row>
    <row r="28" spans="1:4">
      <c r="A28" s="4" t="s">
        <v>841</v>
      </c>
      <c r="B28" s="5" t="n">
        <v>4449</v>
      </c>
      <c r="C28" s="5" t="n">
        <v>4417</v>
      </c>
    </row>
    <row r="29" spans="1:4">
      <c r="A29" s="4" t="s">
        <v>845</v>
      </c>
      <c r="B29" s="5" t="n">
        <v>6227</v>
      </c>
      <c r="C29" s="5" t="n">
        <v>4449</v>
      </c>
      <c r="D29" s="5" t="n">
        <v>4417</v>
      </c>
    </row>
    <row r="30" spans="1:4">
      <c r="A30" s="4" t="s">
        <v>1005</v>
      </c>
    </row>
    <row r="31" spans="1:4">
      <c r="A31" s="3" t="s">
        <v>581</v>
      </c>
    </row>
    <row r="32" spans="1:4">
      <c r="A32" s="4" t="s">
        <v>841</v>
      </c>
      <c r="B32" s="5" t="n">
        <v>4449</v>
      </c>
      <c r="C32" s="5" t="n">
        <v>4417</v>
      </c>
    </row>
    <row r="33" spans="1:4">
      <c r="A33" s="4" t="s">
        <v>998</v>
      </c>
      <c r="B33" s="5" t="n">
        <v>1120</v>
      </c>
    </row>
    <row r="34" spans="1:4">
      <c r="A34" s="4" t="s">
        <v>607</v>
      </c>
      <c r="B34" s="5" t="n">
        <v>658</v>
      </c>
      <c r="C34" s="5" t="n">
        <v>32</v>
      </c>
    </row>
    <row r="35" spans="1:4">
      <c r="A35" s="4" t="s">
        <v>845</v>
      </c>
      <c r="B35" s="5" t="n">
        <v>6227</v>
      </c>
      <c r="C35" s="5" t="n">
        <v>4449</v>
      </c>
      <c r="D35" s="5" t="n">
        <v>4417</v>
      </c>
    </row>
    <row r="36" spans="1:4">
      <c r="A36" s="4" t="s">
        <v>1006</v>
      </c>
    </row>
    <row r="37" spans="1:4">
      <c r="A37" s="3" t="s">
        <v>581</v>
      </c>
    </row>
    <row r="38" spans="1:4">
      <c r="A38" s="4" t="s">
        <v>841</v>
      </c>
      <c r="B38" s="5" t="n">
        <v>15623</v>
      </c>
      <c r="C38" s="5" t="n">
        <v>17421</v>
      </c>
    </row>
    <row r="39" spans="1:4">
      <c r="A39" s="4" t="s">
        <v>845</v>
      </c>
      <c r="B39" s="5" t="n">
        <v>15339</v>
      </c>
      <c r="C39" s="5" t="n">
        <v>15623</v>
      </c>
      <c r="D39" s="5" t="n">
        <v>17421</v>
      </c>
    </row>
    <row r="40" spans="1:4">
      <c r="A40" s="4" t="s">
        <v>1007</v>
      </c>
    </row>
    <row r="41" spans="1:4">
      <c r="A41" s="3" t="s">
        <v>581</v>
      </c>
    </row>
    <row r="42" spans="1:4">
      <c r="A42" s="4" t="s">
        <v>841</v>
      </c>
      <c r="B42" s="5" t="n">
        <v>44235</v>
      </c>
      <c r="C42" s="5" t="n">
        <v>47371</v>
      </c>
    </row>
    <row r="43" spans="1:4">
      <c r="A43" s="4" t="s">
        <v>998</v>
      </c>
      <c r="B43" s="5" t="n">
        <v>34</v>
      </c>
      <c r="C43" s="5" t="n">
        <v>19</v>
      </c>
    </row>
    <row r="44" spans="1:4">
      <c r="A44" s="4" t="s">
        <v>999</v>
      </c>
      <c r="C44" s="5" t="n">
        <v>-116</v>
      </c>
    </row>
    <row r="45" spans="1:4">
      <c r="A45" s="4" t="s">
        <v>1000</v>
      </c>
      <c r="C45" s="5" t="n">
        <v>2331</v>
      </c>
    </row>
    <row r="46" spans="1:4">
      <c r="A46" s="4" t="s">
        <v>1001</v>
      </c>
      <c r="C46" s="5" t="n">
        <v>-4809</v>
      </c>
    </row>
    <row r="47" spans="1:4">
      <c r="A47" s="4" t="s">
        <v>607</v>
      </c>
      <c r="B47" s="5" t="n">
        <v>4152</v>
      </c>
      <c r="C47" s="5" t="n">
        <v>-561</v>
      </c>
    </row>
    <row r="48" spans="1:4">
      <c r="A48" s="4" t="s">
        <v>845</v>
      </c>
      <c r="B48" s="5" t="n">
        <v>48421</v>
      </c>
      <c r="C48" s="5" t="n">
        <v>44235</v>
      </c>
      <c r="D48" s="5" t="n">
        <v>47371</v>
      </c>
    </row>
    <row r="49" spans="1:4">
      <c r="A49" s="4" t="s">
        <v>1008</v>
      </c>
    </row>
    <row r="50" spans="1:4">
      <c r="A50" s="3" t="s">
        <v>581</v>
      </c>
    </row>
    <row r="51" spans="1:4">
      <c r="A51" s="4" t="s">
        <v>841</v>
      </c>
      <c r="B51" s="5" t="n">
        <v>-28612</v>
      </c>
      <c r="C51" s="5" t="n">
        <v>-29950</v>
      </c>
    </row>
    <row r="52" spans="1:4">
      <c r="A52" s="4" t="s">
        <v>1003</v>
      </c>
      <c r="B52" s="5" t="n">
        <v>-1356</v>
      </c>
      <c r="C52" s="5" t="n">
        <v>-1691</v>
      </c>
    </row>
    <row r="53" spans="1:4">
      <c r="A53" s="4" t="s">
        <v>999</v>
      </c>
      <c r="C53" s="5" t="n">
        <v>116</v>
      </c>
    </row>
    <row r="54" spans="1:4">
      <c r="A54" s="4" t="s">
        <v>1000</v>
      </c>
      <c r="C54" s="5" t="n">
        <v>156</v>
      </c>
    </row>
    <row r="55" spans="1:4">
      <c r="A55" s="4" t="s">
        <v>1001</v>
      </c>
      <c r="C55" s="5" t="n">
        <v>2512</v>
      </c>
    </row>
    <row r="56" spans="1:4">
      <c r="A56" s="4" t="s">
        <v>607</v>
      </c>
      <c r="B56" s="5" t="n">
        <v>-3114</v>
      </c>
      <c r="C56" s="5" t="n">
        <v>245</v>
      </c>
    </row>
    <row r="57" spans="1:4">
      <c r="A57" s="4" t="s">
        <v>845</v>
      </c>
      <c r="B57" s="5" t="n">
        <v>-33082</v>
      </c>
      <c r="C57" s="5" t="n">
        <v>-28612</v>
      </c>
      <c r="D57" s="5" t="n">
        <v>-29950</v>
      </c>
    </row>
    <row r="58" spans="1:4">
      <c r="A58" s="4" t="s">
        <v>1009</v>
      </c>
    </row>
    <row r="59" spans="1:4">
      <c r="A59" s="3" t="s">
        <v>581</v>
      </c>
    </row>
    <row r="60" spans="1:4">
      <c r="A60" s="4" t="s">
        <v>841</v>
      </c>
      <c r="B60" s="5" t="n">
        <v>2130</v>
      </c>
      <c r="C60" s="5" t="n">
        <v>2072</v>
      </c>
    </row>
    <row r="61" spans="1:4">
      <c r="A61" s="4" t="s">
        <v>845</v>
      </c>
      <c r="B61" s="5" t="n">
        <v>2368</v>
      </c>
      <c r="C61" s="5" t="n">
        <v>2130</v>
      </c>
      <c r="D61" s="5" t="n">
        <v>2072</v>
      </c>
    </row>
    <row r="62" spans="1:4">
      <c r="A62" s="4" t="s">
        <v>1010</v>
      </c>
    </row>
    <row r="63" spans="1:4">
      <c r="A63" s="3" t="s">
        <v>581</v>
      </c>
    </row>
    <row r="64" spans="1:4">
      <c r="A64" s="4" t="s">
        <v>841</v>
      </c>
      <c r="B64" s="5" t="n">
        <v>4861</v>
      </c>
      <c r="C64" s="5" t="n">
        <v>4547</v>
      </c>
    </row>
    <row r="65" spans="1:4">
      <c r="A65" s="4" t="s">
        <v>998</v>
      </c>
      <c r="B65" s="5" t="n">
        <v>19</v>
      </c>
      <c r="C65" s="5" t="n">
        <v>71</v>
      </c>
    </row>
    <row r="66" spans="1:4">
      <c r="A66" s="4" t="s">
        <v>999</v>
      </c>
      <c r="C66" s="5" t="n">
        <v>-1</v>
      </c>
    </row>
    <row r="67" spans="1:4">
      <c r="A67" s="4" t="s">
        <v>1000</v>
      </c>
      <c r="B67" s="5" t="n">
        <v>292</v>
      </c>
      <c r="C67" s="5" t="n">
        <v>709</v>
      </c>
    </row>
    <row r="68" spans="1:4">
      <c r="A68" s="4" t="s">
        <v>1001</v>
      </c>
      <c r="C68" s="5" t="n">
        <v>-454</v>
      </c>
    </row>
    <row r="69" spans="1:4">
      <c r="A69" s="4" t="s">
        <v>607</v>
      </c>
      <c r="B69" s="5" t="n">
        <v>450</v>
      </c>
      <c r="C69" s="5" t="n">
        <v>-11</v>
      </c>
    </row>
    <row r="70" spans="1:4">
      <c r="A70" s="4" t="s">
        <v>845</v>
      </c>
      <c r="B70" s="5" t="n">
        <v>5622</v>
      </c>
      <c r="C70" s="5" t="n">
        <v>4861</v>
      </c>
      <c r="D70" s="5" t="n">
        <v>4547</v>
      </c>
    </row>
    <row r="71" spans="1:4">
      <c r="A71" s="4" t="s">
        <v>1011</v>
      </c>
    </row>
    <row r="72" spans="1:4">
      <c r="A72" s="3" t="s">
        <v>581</v>
      </c>
    </row>
    <row r="73" spans="1:4">
      <c r="A73" s="4" t="s">
        <v>841</v>
      </c>
      <c r="B73" s="5" t="n">
        <v>-2731</v>
      </c>
      <c r="C73" s="5" t="n">
        <v>-2475</v>
      </c>
    </row>
    <row r="74" spans="1:4">
      <c r="A74" s="4" t="s">
        <v>1003</v>
      </c>
      <c r="B74" s="5" t="n">
        <v>-254</v>
      </c>
      <c r="C74" s="5" t="n">
        <v>-241</v>
      </c>
    </row>
    <row r="75" spans="1:4">
      <c r="A75" s="4" t="s">
        <v>151</v>
      </c>
      <c r="C75" s="5" t="n">
        <v>-107</v>
      </c>
    </row>
    <row r="76" spans="1:4">
      <c r="A76" s="4" t="s">
        <v>999</v>
      </c>
      <c r="C76" s="5" t="n">
        <v>1</v>
      </c>
    </row>
    <row r="77" spans="1:4">
      <c r="A77" s="4" t="s">
        <v>1001</v>
      </c>
      <c r="C77" s="5" t="n">
        <v>97</v>
      </c>
    </row>
    <row r="78" spans="1:4">
      <c r="A78" s="4" t="s">
        <v>607</v>
      </c>
      <c r="B78" s="5" t="n">
        <v>-269</v>
      </c>
      <c r="C78" s="5" t="n">
        <v>-6</v>
      </c>
    </row>
    <row r="79" spans="1:4">
      <c r="A79" s="4" t="s">
        <v>845</v>
      </c>
      <c r="B79" s="5" t="n">
        <v>-3254</v>
      </c>
      <c r="C79" s="5" t="n">
        <v>-2731</v>
      </c>
      <c r="D79" s="5" t="n">
        <v>-2475</v>
      </c>
    </row>
    <row r="80" spans="1:4">
      <c r="A80" s="4" t="s">
        <v>1012</v>
      </c>
    </row>
    <row r="81" spans="1:4">
      <c r="A81" s="3" t="s">
        <v>581</v>
      </c>
    </row>
    <row r="82" spans="1:4">
      <c r="A82" s="4" t="s">
        <v>841</v>
      </c>
      <c r="B82" s="5" t="n">
        <v>13415</v>
      </c>
      <c r="C82" s="5" t="n">
        <v>14125</v>
      </c>
    </row>
    <row r="83" spans="1:4">
      <c r="A83" s="4" t="s">
        <v>845</v>
      </c>
      <c r="B83" s="5" t="n">
        <v>14474</v>
      </c>
      <c r="C83" s="5" t="n">
        <v>13415</v>
      </c>
      <c r="D83" s="5" t="n">
        <v>14125</v>
      </c>
    </row>
    <row r="84" spans="1:4">
      <c r="A84" s="4" t="s">
        <v>1013</v>
      </c>
    </row>
    <row r="85" spans="1:4">
      <c r="A85" s="3" t="s">
        <v>581</v>
      </c>
    </row>
    <row r="86" spans="1:4">
      <c r="A86" s="4" t="s">
        <v>841</v>
      </c>
      <c r="B86" s="5" t="n">
        <v>88897</v>
      </c>
      <c r="C86" s="5" t="n">
        <v>89608</v>
      </c>
    </row>
    <row r="87" spans="1:4">
      <c r="A87" s="4" t="s">
        <v>998</v>
      </c>
      <c r="B87" s="5" t="n">
        <v>400</v>
      </c>
      <c r="C87" s="5" t="n">
        <v>443</v>
      </c>
    </row>
    <row r="88" spans="1:4">
      <c r="A88" s="4" t="s">
        <v>999</v>
      </c>
      <c r="B88" s="5" t="n">
        <v>-4392</v>
      </c>
      <c r="C88" s="5" t="n">
        <v>-4854</v>
      </c>
    </row>
    <row r="89" spans="1:4">
      <c r="A89" s="4" t="s">
        <v>1000</v>
      </c>
      <c r="B89" s="5" t="n">
        <v>2600</v>
      </c>
      <c r="C89" s="5" t="n">
        <v>4136</v>
      </c>
    </row>
    <row r="90" spans="1:4">
      <c r="A90" s="4" t="s">
        <v>1001</v>
      </c>
      <c r="C90" s="5" t="n">
        <v>-221</v>
      </c>
    </row>
    <row r="91" spans="1:4">
      <c r="A91" s="4" t="s">
        <v>607</v>
      </c>
      <c r="B91" s="5" t="n">
        <v>9459</v>
      </c>
      <c r="C91" s="5" t="n">
        <v>-215</v>
      </c>
    </row>
    <row r="92" spans="1:4">
      <c r="A92" s="4" t="s">
        <v>845</v>
      </c>
      <c r="B92" s="5" t="n">
        <v>96964</v>
      </c>
      <c r="C92" s="5" t="n">
        <v>88897</v>
      </c>
      <c r="D92" s="5" t="n">
        <v>89608</v>
      </c>
    </row>
    <row r="93" spans="1:4">
      <c r="A93" s="4" t="s">
        <v>1014</v>
      </c>
    </row>
    <row r="94" spans="1:4">
      <c r="A94" s="3" t="s">
        <v>581</v>
      </c>
    </row>
    <row r="95" spans="1:4">
      <c r="A95" s="4" t="s">
        <v>841</v>
      </c>
      <c r="B95" s="5" t="n">
        <v>-75482</v>
      </c>
      <c r="C95" s="5" t="n">
        <v>-75483</v>
      </c>
    </row>
    <row r="96" spans="1:4">
      <c r="A96" s="4" t="s">
        <v>1003</v>
      </c>
      <c r="B96" s="5" t="n">
        <v>-2513</v>
      </c>
      <c r="C96" s="5" t="n">
        <v>-2672</v>
      </c>
    </row>
    <row r="97" spans="1:4">
      <c r="A97" s="4" t="s">
        <v>151</v>
      </c>
      <c r="B97" s="5" t="n">
        <v>-217</v>
      </c>
      <c r="C97" s="5" t="n">
        <v>-2351</v>
      </c>
    </row>
    <row r="98" spans="1:4">
      <c r="A98" s="4" t="s">
        <v>999</v>
      </c>
      <c r="B98" s="5" t="n">
        <v>4024</v>
      </c>
      <c r="C98" s="5" t="n">
        <v>4858</v>
      </c>
    </row>
    <row r="99" spans="1:4">
      <c r="A99" s="4" t="s">
        <v>1001</v>
      </c>
      <c r="C99" s="5" t="n">
        <v>76</v>
      </c>
    </row>
    <row r="100" spans="1:4">
      <c r="A100" s="4" t="s">
        <v>607</v>
      </c>
      <c r="B100" s="5" t="n">
        <v>-8302</v>
      </c>
      <c r="C100" s="5" t="n">
        <v>90</v>
      </c>
    </row>
    <row r="101" spans="1:4">
      <c r="A101" s="4" t="s">
        <v>845</v>
      </c>
      <c r="B101" s="5" t="n">
        <v>-82490</v>
      </c>
      <c r="C101" s="5" t="n">
        <v>-75482</v>
      </c>
      <c r="D101" s="5" t="n">
        <v>-75483</v>
      </c>
    </row>
    <row r="102" spans="1:4">
      <c r="A102" s="4" t="s">
        <v>1015</v>
      </c>
    </row>
    <row r="103" spans="1:4">
      <c r="A103" s="3" t="s">
        <v>581</v>
      </c>
    </row>
    <row r="104" spans="1:4">
      <c r="A104" s="4" t="s">
        <v>841</v>
      </c>
      <c r="B104" s="5" t="n">
        <v>1086</v>
      </c>
      <c r="C104" s="5" t="n">
        <v>1144</v>
      </c>
    </row>
    <row r="105" spans="1:4">
      <c r="A105" s="4" t="s">
        <v>845</v>
      </c>
      <c r="B105" s="5" t="n">
        <v>1800</v>
      </c>
      <c r="C105" s="5" t="n">
        <v>1086</v>
      </c>
      <c r="D105" s="5" t="n">
        <v>1144</v>
      </c>
    </row>
    <row r="106" spans="1:4">
      <c r="A106" s="4" t="s">
        <v>1016</v>
      </c>
    </row>
    <row r="107" spans="1:4">
      <c r="A107" s="3" t="s">
        <v>581</v>
      </c>
    </row>
    <row r="108" spans="1:4">
      <c r="A108" s="4" t="s">
        <v>841</v>
      </c>
      <c r="B108" s="5" t="n">
        <v>4608</v>
      </c>
      <c r="C108" s="5" t="n">
        <v>4642</v>
      </c>
    </row>
    <row r="109" spans="1:4">
      <c r="A109" s="4" t="s">
        <v>998</v>
      </c>
      <c r="B109" s="5" t="n">
        <v>1119</v>
      </c>
      <c r="C109" s="5" t="n">
        <v>367</v>
      </c>
    </row>
    <row r="110" spans="1:4">
      <c r="A110" s="4" t="s">
        <v>999</v>
      </c>
      <c r="B110" s="5" t="n">
        <v>-914</v>
      </c>
      <c r="C110" s="5" t="n">
        <v>-440</v>
      </c>
    </row>
    <row r="111" spans="1:4">
      <c r="A111" s="4" t="s">
        <v>1000</v>
      </c>
      <c r="C111" s="5" t="n">
        <v>75</v>
      </c>
    </row>
    <row r="112" spans="1:4">
      <c r="A112" s="4" t="s">
        <v>607</v>
      </c>
      <c r="B112" s="5" t="n">
        <v>417</v>
      </c>
      <c r="C112" s="5" t="n">
        <v>-36</v>
      </c>
    </row>
    <row r="113" spans="1:4">
      <c r="A113" s="4" t="s">
        <v>845</v>
      </c>
      <c r="B113" s="5" t="n">
        <v>5230</v>
      </c>
      <c r="C113" s="5" t="n">
        <v>4608</v>
      </c>
      <c r="D113" s="5" t="n">
        <v>4642</v>
      </c>
    </row>
    <row r="114" spans="1:4">
      <c r="A114" s="4" t="s">
        <v>1017</v>
      </c>
    </row>
    <row r="115" spans="1:4">
      <c r="A115" s="3" t="s">
        <v>581</v>
      </c>
    </row>
    <row r="116" spans="1:4">
      <c r="A116" s="4" t="s">
        <v>841</v>
      </c>
      <c r="B116" s="5" t="n">
        <v>-3522</v>
      </c>
      <c r="C116" s="5" t="n">
        <v>-3498</v>
      </c>
    </row>
    <row r="117" spans="1:4">
      <c r="A117" s="4" t="s">
        <v>1003</v>
      </c>
      <c r="B117" s="5" t="n">
        <v>-477</v>
      </c>
      <c r="C117" s="5" t="n">
        <v>-455</v>
      </c>
    </row>
    <row r="118" spans="1:4">
      <c r="A118" s="4" t="s">
        <v>151</v>
      </c>
      <c r="C118" s="5" t="n">
        <v>-29</v>
      </c>
    </row>
    <row r="119" spans="1:4">
      <c r="A119" s="4" t="s">
        <v>999</v>
      </c>
      <c r="B119" s="5" t="n">
        <v>877</v>
      </c>
      <c r="C119" s="5" t="n">
        <v>432</v>
      </c>
    </row>
    <row r="120" spans="1:4">
      <c r="A120" s="4" t="s">
        <v>607</v>
      </c>
      <c r="B120" s="5" t="n">
        <v>-308</v>
      </c>
      <c r="C120" s="5" t="n">
        <v>28</v>
      </c>
    </row>
    <row r="121" spans="1:4">
      <c r="A121" s="4" t="s">
        <v>845</v>
      </c>
      <c r="B121" s="5" t="n">
        <v>-3430</v>
      </c>
      <c r="C121" s="5" t="n">
        <v>-3522</v>
      </c>
      <c r="D121" s="5" t="n">
        <v>-3498</v>
      </c>
    </row>
    <row r="122" spans="1:4">
      <c r="A122" s="4" t="s">
        <v>1018</v>
      </c>
    </row>
    <row r="123" spans="1:4">
      <c r="A123" s="3" t="s">
        <v>581</v>
      </c>
    </row>
    <row r="124" spans="1:4">
      <c r="A124" s="4" t="s">
        <v>841</v>
      </c>
      <c r="B124" s="5" t="n">
        <v>864</v>
      </c>
      <c r="C124" s="5" t="n">
        <v>909</v>
      </c>
    </row>
    <row r="125" spans="1:4">
      <c r="A125" s="4" t="s">
        <v>845</v>
      </c>
      <c r="B125" s="5" t="n">
        <v>1071</v>
      </c>
      <c r="C125" s="5" t="n">
        <v>864</v>
      </c>
      <c r="D125" s="5" t="n">
        <v>909</v>
      </c>
    </row>
    <row r="126" spans="1:4">
      <c r="A126" s="4" t="s">
        <v>1019</v>
      </c>
    </row>
    <row r="127" spans="1:4">
      <c r="A127" s="3" t="s">
        <v>581</v>
      </c>
    </row>
    <row r="128" spans="1:4">
      <c r="A128" s="4" t="s">
        <v>841</v>
      </c>
      <c r="B128" s="5" t="n">
        <v>6227</v>
      </c>
      <c r="C128" s="5" t="n">
        <v>6112</v>
      </c>
    </row>
    <row r="129" spans="1:4">
      <c r="A129" s="4" t="s">
        <v>998</v>
      </c>
      <c r="B129" s="5" t="n">
        <v>396</v>
      </c>
      <c r="C129" s="5" t="n">
        <v>312</v>
      </c>
    </row>
    <row r="130" spans="1:4">
      <c r="A130" s="4" t="s">
        <v>999</v>
      </c>
      <c r="B130" s="5" t="n">
        <v>-213</v>
      </c>
      <c r="C130" s="5" t="n">
        <v>-220</v>
      </c>
    </row>
    <row r="131" spans="1:4">
      <c r="A131" s="4" t="s">
        <v>1000</v>
      </c>
      <c r="B131" s="5" t="n">
        <v>124</v>
      </c>
      <c r="C131" s="5" t="n">
        <v>50</v>
      </c>
    </row>
    <row r="132" spans="1:4">
      <c r="A132" s="4" t="s">
        <v>1001</v>
      </c>
      <c r="C132" s="5" t="n">
        <v>-13</v>
      </c>
    </row>
    <row r="133" spans="1:4">
      <c r="A133" s="4" t="s">
        <v>607</v>
      </c>
      <c r="B133" s="5" t="n">
        <v>425</v>
      </c>
      <c r="C133" s="5" t="n">
        <v>-14</v>
      </c>
    </row>
    <row r="134" spans="1:4">
      <c r="A134" s="4" t="s">
        <v>845</v>
      </c>
      <c r="B134" s="5" t="n">
        <v>6959</v>
      </c>
      <c r="C134" s="5" t="n">
        <v>6227</v>
      </c>
      <c r="D134" s="5" t="n">
        <v>6112</v>
      </c>
    </row>
    <row r="135" spans="1:4">
      <c r="A135" s="4" t="s">
        <v>1020</v>
      </c>
    </row>
    <row r="136" spans="1:4">
      <c r="A136" s="3" t="s">
        <v>581</v>
      </c>
    </row>
    <row r="137" spans="1:4">
      <c r="A137" s="4" t="s">
        <v>841</v>
      </c>
      <c r="B137" s="5" t="n">
        <v>-5363</v>
      </c>
      <c r="C137" s="5" t="n">
        <v>-5203</v>
      </c>
    </row>
    <row r="138" spans="1:4">
      <c r="A138" s="4" t="s">
        <v>1003</v>
      </c>
      <c r="B138" s="5" t="n">
        <v>-337</v>
      </c>
      <c r="C138" s="5" t="n">
        <v>-368</v>
      </c>
    </row>
    <row r="139" spans="1:4">
      <c r="A139" s="4" t="s">
        <v>151</v>
      </c>
      <c r="B139" s="5" t="n">
        <v>-6</v>
      </c>
      <c r="C139" s="5" t="n">
        <v>-37</v>
      </c>
    </row>
    <row r="140" spans="1:4">
      <c r="A140" s="4" t="s">
        <v>999</v>
      </c>
      <c r="B140" s="5" t="n">
        <v>207</v>
      </c>
      <c r="C140" s="5" t="n">
        <v>217</v>
      </c>
    </row>
    <row r="141" spans="1:4">
      <c r="A141" s="4" t="s">
        <v>1001</v>
      </c>
      <c r="C141" s="5" t="n">
        <v>10</v>
      </c>
    </row>
    <row r="142" spans="1:4">
      <c r="A142" s="4" t="s">
        <v>607</v>
      </c>
      <c r="B142" s="5" t="n">
        <v>-389</v>
      </c>
      <c r="C142" s="5" t="n">
        <v>18</v>
      </c>
    </row>
    <row r="143" spans="1:4">
      <c r="A143" s="4" t="s">
        <v>845</v>
      </c>
      <c r="B143" s="5" t="n">
        <v>-5888</v>
      </c>
      <c r="C143" s="5" t="n">
        <v>-5363</v>
      </c>
      <c r="D143" s="5" t="n">
        <v>-5203</v>
      </c>
    </row>
    <row r="144" spans="1:4">
      <c r="A144" s="4" t="s">
        <v>1021</v>
      </c>
    </row>
    <row r="145" spans="1:4">
      <c r="A145" s="3" t="s">
        <v>581</v>
      </c>
    </row>
    <row r="146" spans="1:4">
      <c r="A146" s="4" t="s">
        <v>841</v>
      </c>
      <c r="B146" s="5" t="n">
        <v>2070</v>
      </c>
      <c r="C146" s="5" t="n">
        <v>5810</v>
      </c>
    </row>
    <row r="147" spans="1:4">
      <c r="A147" s="4" t="s">
        <v>845</v>
      </c>
      <c r="B147" s="5" t="n">
        <v>1047</v>
      </c>
      <c r="C147" s="5" t="n">
        <v>2070</v>
      </c>
      <c r="D147" s="5" t="n">
        <v>5810</v>
      </c>
    </row>
    <row r="148" spans="1:4">
      <c r="A148" s="4" t="s">
        <v>1022</v>
      </c>
    </row>
    <row r="149" spans="1:4">
      <c r="A149" s="3" t="s">
        <v>581</v>
      </c>
    </row>
    <row r="150" spans="1:4">
      <c r="A150" s="4" t="s">
        <v>841</v>
      </c>
      <c r="B150" s="5" t="n">
        <v>2070</v>
      </c>
      <c r="C150" s="5" t="n">
        <v>5810</v>
      </c>
    </row>
    <row r="151" spans="1:4">
      <c r="A151" s="4" t="s">
        <v>998</v>
      </c>
      <c r="B151" s="5" t="n">
        <v>1845</v>
      </c>
      <c r="C151" s="5" t="n">
        <v>3871</v>
      </c>
    </row>
    <row r="152" spans="1:4">
      <c r="A152" s="4" t="s">
        <v>999</v>
      </c>
      <c r="C152" s="5" t="n">
        <v>-6</v>
      </c>
    </row>
    <row r="153" spans="1:4">
      <c r="A153" s="4" t="s">
        <v>1000</v>
      </c>
      <c r="B153" s="5" t="n">
        <v>-3016</v>
      </c>
      <c r="C153" s="5" t="n">
        <v>-7700</v>
      </c>
    </row>
    <row r="154" spans="1:4">
      <c r="A154" s="4" t="s">
        <v>607</v>
      </c>
      <c r="B154" s="5" t="n">
        <v>148</v>
      </c>
      <c r="C154" s="5" t="n">
        <v>95</v>
      </c>
    </row>
    <row r="155" spans="1:4">
      <c r="A155" s="4" t="s">
        <v>845</v>
      </c>
      <c r="B155" s="6" t="n">
        <v>1047</v>
      </c>
      <c r="C155" s="6" t="n">
        <v>2070</v>
      </c>
      <c r="D155" s="6" t="n">
        <v>58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3</v>
      </c>
      <c r="B1" s="2" t="s">
        <v>1024</v>
      </c>
      <c r="D1" s="2" t="s">
        <v>1</v>
      </c>
    </row>
    <row r="2" spans="1:6">
      <c r="B2" s="2" t="s">
        <v>1025</v>
      </c>
      <c r="C2" s="2" t="s">
        <v>1026</v>
      </c>
      <c r="D2" s="2" t="s">
        <v>145</v>
      </c>
      <c r="E2" s="2" t="s">
        <v>146</v>
      </c>
      <c r="F2" s="2" t="s">
        <v>147</v>
      </c>
    </row>
    <row r="3" spans="1:6">
      <c r="A3" s="3" t="s">
        <v>581</v>
      </c>
    </row>
    <row r="4" spans="1:6">
      <c r="A4" s="4" t="s">
        <v>965</v>
      </c>
      <c r="D4" s="6" t="n">
        <v>223000</v>
      </c>
      <c r="E4" s="6" t="n">
        <v>2524000</v>
      </c>
      <c r="F4" s="6" t="n">
        <v>0</v>
      </c>
    </row>
    <row r="5" spans="1:6">
      <c r="A5" s="4" t="s">
        <v>1027</v>
      </c>
      <c r="D5" s="5" t="n">
        <v>0</v>
      </c>
      <c r="E5" s="5" t="n">
        <v>0</v>
      </c>
      <c r="F5" s="5" t="n">
        <v>0</v>
      </c>
    </row>
    <row r="6" spans="1:6">
      <c r="A6" s="4" t="s">
        <v>1028</v>
      </c>
    </row>
    <row r="7" spans="1:6">
      <c r="A7" s="3" t="s">
        <v>581</v>
      </c>
    </row>
    <row r="8" spans="1:6">
      <c r="A8" s="4" t="s">
        <v>1029</v>
      </c>
      <c r="D8" s="5" t="n">
        <v>50000</v>
      </c>
      <c r="E8" s="5" t="n">
        <v>71000</v>
      </c>
      <c r="F8" s="6" t="n">
        <v>64000</v>
      </c>
    </row>
    <row r="9" spans="1:6">
      <c r="A9" s="4" t="s">
        <v>521</v>
      </c>
    </row>
    <row r="10" spans="1:6">
      <c r="A10" s="3" t="s">
        <v>581</v>
      </c>
    </row>
    <row r="11" spans="1:6">
      <c r="A11" s="4" t="s">
        <v>965</v>
      </c>
      <c r="D11" s="6" t="n">
        <v>200000</v>
      </c>
      <c r="E11" s="5" t="n">
        <v>1100000</v>
      </c>
    </row>
    <row r="12" spans="1:6">
      <c r="A12" s="4" t="s">
        <v>1030</v>
      </c>
      <c r="B12" s="6" t="n">
        <v>8800000</v>
      </c>
      <c r="C12" s="11" t="n">
        <v>60.6</v>
      </c>
    </row>
    <row r="13" spans="1:6">
      <c r="A13" s="4" t="s">
        <v>1031</v>
      </c>
      <c r="B13" s="6" t="n">
        <v>800000</v>
      </c>
    </row>
    <row r="14" spans="1:6">
      <c r="A14" s="4" t="s">
        <v>546</v>
      </c>
    </row>
    <row r="15" spans="1:6">
      <c r="A15" s="3" t="s">
        <v>581</v>
      </c>
    </row>
    <row r="16" spans="1:6">
      <c r="A16" s="4" t="s">
        <v>965</v>
      </c>
      <c r="E16" s="5" t="n">
        <v>1400000</v>
      </c>
    </row>
    <row r="17" spans="1:6">
      <c r="A17" s="4" t="s">
        <v>1032</v>
      </c>
      <c r="E17" s="6" t="n">
        <v>0</v>
      </c>
    </row>
    <row r="18" spans="1:6">
      <c r="A18" s="4" t="s">
        <v>1033</v>
      </c>
      <c r="E18" s="4" t="s">
        <v>1034</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46</v>
      </c>
    </row>
    <row r="2" spans="1:2">
      <c r="A2" s="3" t="s">
        <v>581</v>
      </c>
    </row>
    <row r="3" spans="1:2">
      <c r="A3" s="4" t="s">
        <v>1036</v>
      </c>
      <c r="B3" s="6" t="n">
        <v>3368</v>
      </c>
    </row>
    <row r="4" spans="1:2">
      <c r="A4" s="4" t="s">
        <v>1006</v>
      </c>
    </row>
    <row r="5" spans="1:2">
      <c r="A5" s="3" t="s">
        <v>581</v>
      </c>
    </row>
    <row r="6" spans="1:2">
      <c r="A6" s="4" t="s">
        <v>1036</v>
      </c>
      <c r="B6" s="5" t="n">
        <v>2297</v>
      </c>
    </row>
    <row r="7" spans="1:2">
      <c r="A7" s="4" t="s">
        <v>1009</v>
      </c>
    </row>
    <row r="8" spans="1:2">
      <c r="A8" s="3" t="s">
        <v>581</v>
      </c>
    </row>
    <row r="9" spans="1:2">
      <c r="A9" s="4" t="s">
        <v>1036</v>
      </c>
      <c r="B9" s="5" t="n">
        <v>357</v>
      </c>
    </row>
    <row r="10" spans="1:2">
      <c r="A10" s="4" t="s">
        <v>1012</v>
      </c>
    </row>
    <row r="11" spans="1:2">
      <c r="A11" s="3" t="s">
        <v>581</v>
      </c>
    </row>
    <row r="12" spans="1:2">
      <c r="A12" s="4" t="s">
        <v>1036</v>
      </c>
      <c r="B12" s="5" t="n">
        <v>145</v>
      </c>
    </row>
    <row r="13" spans="1:2">
      <c r="A13" s="4" t="s">
        <v>1018</v>
      </c>
    </row>
    <row r="14" spans="1:2">
      <c r="A14" s="3" t="s">
        <v>581</v>
      </c>
    </row>
    <row r="15" spans="1:2">
      <c r="A15" s="4" t="s">
        <v>1036</v>
      </c>
      <c r="B15" s="5" t="n">
        <v>3</v>
      </c>
    </row>
    <row r="16" spans="1:2">
      <c r="A16" s="4" t="s">
        <v>1037</v>
      </c>
    </row>
    <row r="17" spans="1:2">
      <c r="A17" s="3" t="s">
        <v>581</v>
      </c>
    </row>
    <row r="18" spans="1:2">
      <c r="A18" s="4" t="s">
        <v>1036</v>
      </c>
      <c r="B18" s="6" t="n">
        <v>28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8</v>
      </c>
      <c r="C2" s="2" t="s">
        <v>29</v>
      </c>
    </row>
    <row r="3" spans="1:3">
      <c r="A3" s="3" t="s">
        <v>236</v>
      </c>
    </row>
    <row r="4" spans="1:3">
      <c r="A4" s="4" t="s">
        <v>1039</v>
      </c>
      <c r="B4" s="6" t="n">
        <v>1105</v>
      </c>
      <c r="C4" s="6" t="n">
        <v>1794</v>
      </c>
    </row>
    <row r="5" spans="1:3">
      <c r="A5" s="4" t="s">
        <v>1040</v>
      </c>
      <c r="B5" s="5" t="n">
        <v>-35</v>
      </c>
      <c r="C5" s="5" t="n">
        <v>-57</v>
      </c>
    </row>
    <row r="6" spans="1:3">
      <c r="A6" s="4" t="s">
        <v>1001</v>
      </c>
      <c r="C6" s="5" t="n">
        <v>-566</v>
      </c>
    </row>
    <row r="7" spans="1:3">
      <c r="A7" s="4" t="s">
        <v>844</v>
      </c>
      <c r="B7" s="5" t="n">
        <v>33</v>
      </c>
      <c r="C7" s="5" t="n">
        <v>-66</v>
      </c>
    </row>
    <row r="8" spans="1:3">
      <c r="A8" s="4" t="s">
        <v>1041</v>
      </c>
      <c r="B8" s="5" t="n">
        <v>1103</v>
      </c>
      <c r="C8" s="5" t="n">
        <v>1105</v>
      </c>
    </row>
    <row r="9" spans="1:3">
      <c r="A9" s="4" t="s">
        <v>1042</v>
      </c>
      <c r="B9" s="5" t="n">
        <v>36</v>
      </c>
      <c r="C9" s="5" t="n">
        <v>35</v>
      </c>
    </row>
    <row r="10" spans="1:3">
      <c r="A10" s="4" t="s">
        <v>1043</v>
      </c>
      <c r="B10" s="6" t="n">
        <v>1067</v>
      </c>
      <c r="C10" s="6" t="n">
        <v>107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6"/>
  </cols>
  <sheetData>
    <row r="1" spans="1:2">
      <c r="A1" s="1" t="s">
        <v>1044</v>
      </c>
      <c r="B1" s="2" t="s">
        <v>1</v>
      </c>
    </row>
    <row r="2" spans="1:2">
      <c r="B2" s="2" t="s">
        <v>28</v>
      </c>
    </row>
    <row r="3" spans="1:2">
      <c r="A3" s="4" t="s">
        <v>577</v>
      </c>
    </row>
    <row r="4" spans="1:2">
      <c r="A4" s="3" t="s">
        <v>1045</v>
      </c>
    </row>
    <row r="5" spans="1:2">
      <c r="A5" s="4" t="s">
        <v>1046</v>
      </c>
      <c r="B5" s="4" t="s">
        <v>1047</v>
      </c>
    </row>
    <row r="6" spans="1:2">
      <c r="A6" s="4" t="s">
        <v>495</v>
      </c>
    </row>
    <row r="7" spans="1:2">
      <c r="A7" s="3" t="s">
        <v>1045</v>
      </c>
    </row>
    <row r="8" spans="1:2">
      <c r="A8" s="4" t="s">
        <v>1046</v>
      </c>
      <c r="B8" s="4" t="s">
        <v>104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8</v>
      </c>
      <c r="C1" s="2" t="s">
        <v>29</v>
      </c>
      <c r="D1" s="2" t="s">
        <v>30</v>
      </c>
    </row>
    <row r="2" spans="1:4">
      <c r="A2" s="3" t="s">
        <v>1050</v>
      </c>
    </row>
    <row r="3" spans="1:4">
      <c r="A3" s="4" t="s">
        <v>89</v>
      </c>
      <c r="B3" s="6" t="n">
        <v>763</v>
      </c>
      <c r="C3" s="6" t="n">
        <v>653</v>
      </c>
      <c r="D3" s="6" t="n">
        <v>667</v>
      </c>
    </row>
    <row r="4" spans="1:4">
      <c r="A4" s="4" t="s">
        <v>959</v>
      </c>
    </row>
    <row r="5" spans="1:4">
      <c r="A5" s="3" t="s">
        <v>1050</v>
      </c>
    </row>
    <row r="6" spans="1:4">
      <c r="A6" s="4" t="s">
        <v>89</v>
      </c>
      <c r="B6" s="5" t="n">
        <v>1141</v>
      </c>
      <c r="C6" s="5" t="n">
        <v>968</v>
      </c>
    </row>
    <row r="7" spans="1:4">
      <c r="A7" s="4" t="s">
        <v>1002</v>
      </c>
    </row>
    <row r="8" spans="1:4">
      <c r="A8" s="3" t="s">
        <v>1050</v>
      </c>
    </row>
    <row r="9" spans="1:4">
      <c r="A9" s="4" t="s">
        <v>89</v>
      </c>
      <c r="B9" s="5" t="n">
        <v>-378</v>
      </c>
      <c r="C9" s="5" t="n">
        <v>-315</v>
      </c>
    </row>
    <row r="10" spans="1:4">
      <c r="A10" s="4" t="s">
        <v>1004</v>
      </c>
    </row>
    <row r="11" spans="1:4">
      <c r="A11" s="3" t="s">
        <v>1050</v>
      </c>
    </row>
    <row r="12" spans="1:4">
      <c r="A12" s="4" t="s">
        <v>89</v>
      </c>
      <c r="B12" s="5" t="n">
        <v>429</v>
      </c>
      <c r="C12" s="5" t="n">
        <v>309</v>
      </c>
    </row>
    <row r="13" spans="1:4">
      <c r="A13" s="4" t="s">
        <v>1005</v>
      </c>
    </row>
    <row r="14" spans="1:4">
      <c r="A14" s="3" t="s">
        <v>1050</v>
      </c>
    </row>
    <row r="15" spans="1:4">
      <c r="A15" s="4" t="s">
        <v>89</v>
      </c>
      <c r="B15" s="5" t="n">
        <v>429</v>
      </c>
      <c r="C15" s="5" t="n">
        <v>309</v>
      </c>
    </row>
    <row r="16" spans="1:4">
      <c r="A16" s="4" t="s">
        <v>1051</v>
      </c>
    </row>
    <row r="17" spans="1:4">
      <c r="A17" s="3" t="s">
        <v>1050</v>
      </c>
    </row>
    <row r="18" spans="1:4">
      <c r="A18" s="4" t="s">
        <v>89</v>
      </c>
      <c r="B18" s="5" t="n">
        <v>334</v>
      </c>
      <c r="C18" s="5" t="n">
        <v>344</v>
      </c>
    </row>
    <row r="19" spans="1:4">
      <c r="A19" s="4" t="s">
        <v>1052</v>
      </c>
    </row>
    <row r="20" spans="1:4">
      <c r="A20" s="3" t="s">
        <v>1050</v>
      </c>
    </row>
    <row r="21" spans="1:4">
      <c r="A21" s="4" t="s">
        <v>89</v>
      </c>
      <c r="B21" s="5" t="n">
        <v>712</v>
      </c>
      <c r="C21" s="5" t="n">
        <v>659</v>
      </c>
    </row>
    <row r="22" spans="1:4">
      <c r="A22" s="4" t="s">
        <v>1053</v>
      </c>
    </row>
    <row r="23" spans="1:4">
      <c r="A23" s="3" t="s">
        <v>1050</v>
      </c>
    </row>
    <row r="24" spans="1:4">
      <c r="A24" s="4" t="s">
        <v>89</v>
      </c>
      <c r="B24" s="6" t="n">
        <v>-378</v>
      </c>
      <c r="C24" s="6" t="n">
        <v>-3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8</v>
      </c>
      <c r="C2" s="2" t="s">
        <v>29</v>
      </c>
    </row>
    <row r="3" spans="1:3">
      <c r="A3" s="3" t="s">
        <v>1055</v>
      </c>
    </row>
    <row r="4" spans="1:3">
      <c r="A4" s="4" t="s">
        <v>1056</v>
      </c>
      <c r="B4" s="6" t="n">
        <v>653</v>
      </c>
      <c r="C4" s="6" t="n">
        <v>667</v>
      </c>
    </row>
    <row r="5" spans="1:3">
      <c r="A5" s="4" t="s">
        <v>1057</v>
      </c>
      <c r="B5" s="5" t="n">
        <v>-35</v>
      </c>
      <c r="C5" s="5" t="n">
        <v>-24</v>
      </c>
    </row>
    <row r="6" spans="1:3">
      <c r="A6" s="4" t="s">
        <v>1058</v>
      </c>
      <c r="B6" s="5" t="n">
        <v>84</v>
      </c>
    </row>
    <row r="7" spans="1:3">
      <c r="A7" s="4" t="s">
        <v>999</v>
      </c>
      <c r="C7" s="5" t="n">
        <v>-229</v>
      </c>
    </row>
    <row r="8" spans="1:3">
      <c r="A8" s="4" t="s">
        <v>1059</v>
      </c>
      <c r="C8" s="5" t="n">
        <v>240</v>
      </c>
    </row>
    <row r="9" spans="1:3">
      <c r="A9" s="4" t="s">
        <v>844</v>
      </c>
      <c r="B9" s="5" t="n">
        <v>61</v>
      </c>
      <c r="C9" s="5" t="n">
        <v>-1</v>
      </c>
    </row>
    <row r="10" spans="1:3">
      <c r="A10" s="4" t="s">
        <v>1060</v>
      </c>
      <c r="B10" s="6" t="n">
        <v>763</v>
      </c>
      <c r="C10" s="6" t="n">
        <v>65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1061</v>
      </c>
      <c r="B1" s="2" t="s">
        <v>1</v>
      </c>
    </row>
    <row r="2" spans="1:5">
      <c r="B2" s="2" t="s">
        <v>28</v>
      </c>
      <c r="C2" s="2" t="s">
        <v>146</v>
      </c>
      <c r="D2" s="2" t="s">
        <v>683</v>
      </c>
      <c r="E2" s="2" t="s">
        <v>147</v>
      </c>
    </row>
    <row r="3" spans="1:5">
      <c r="A3" s="3" t="s">
        <v>1062</v>
      </c>
    </row>
    <row r="4" spans="1:5">
      <c r="A4" s="4" t="s">
        <v>1063</v>
      </c>
      <c r="B4" s="4" t="s">
        <v>572</v>
      </c>
    </row>
    <row r="5" spans="1:5">
      <c r="A5" s="4" t="s">
        <v>1064</v>
      </c>
      <c r="C5" s="6" t="n">
        <v>4695</v>
      </c>
      <c r="D5" s="9" t="n">
        <v>165</v>
      </c>
      <c r="E5" s="6" t="n">
        <v>53</v>
      </c>
    </row>
    <row r="6" spans="1:5">
      <c r="A6" s="4" t="s">
        <v>1065</v>
      </c>
      <c r="C6" s="6" t="n">
        <v>4466</v>
      </c>
      <c r="D6" s="9" t="n">
        <v>157</v>
      </c>
      <c r="E6" s="6" t="n">
        <v>32</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8</v>
      </c>
      <c r="C2" s="2" t="s">
        <v>29</v>
      </c>
      <c r="D2" s="2" t="s">
        <v>30</v>
      </c>
    </row>
    <row r="3" spans="1:4">
      <c r="A3" s="3" t="s">
        <v>1067</v>
      </c>
    </row>
    <row r="4" spans="1:4">
      <c r="A4" s="4" t="s">
        <v>1068</v>
      </c>
      <c r="B4" s="6" t="n">
        <v>68</v>
      </c>
      <c r="C4" s="6" t="n">
        <v>36</v>
      </c>
      <c r="D4" s="6" t="n">
        <v>16</v>
      </c>
    </row>
    <row r="5" spans="1:4">
      <c r="A5" s="4" t="s">
        <v>1069</v>
      </c>
      <c r="B5" s="5" t="n">
        <v>-1</v>
      </c>
      <c r="C5" s="5" t="n">
        <v>-1</v>
      </c>
      <c r="D5" s="5" t="n">
        <v>-1</v>
      </c>
    </row>
    <row r="6" spans="1:4">
      <c r="A6" s="4" t="s">
        <v>1070</v>
      </c>
      <c r="B6" s="5" t="n">
        <v>-1</v>
      </c>
      <c r="C6" s="5" t="n">
        <v>-1</v>
      </c>
      <c r="D6" s="5" t="n">
        <v>-1</v>
      </c>
    </row>
    <row r="7" spans="1:4">
      <c r="A7" s="4" t="s">
        <v>1071</v>
      </c>
      <c r="B7" s="6" t="n">
        <v>66</v>
      </c>
      <c r="C7" s="6" t="n">
        <v>34</v>
      </c>
      <c r="D7" s="6" t="n">
        <v>1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8</v>
      </c>
      <c r="C1" s="2" t="s">
        <v>29</v>
      </c>
      <c r="D1" s="2" t="s">
        <v>30</v>
      </c>
    </row>
    <row r="2" spans="1:4">
      <c r="A2" s="3" t="s">
        <v>1050</v>
      </c>
    </row>
    <row r="3" spans="1:4">
      <c r="A3" s="4" t="s">
        <v>89</v>
      </c>
      <c r="B3" s="6" t="n">
        <v>763</v>
      </c>
      <c r="C3" s="6" t="n">
        <v>653</v>
      </c>
      <c r="D3" s="6" t="n">
        <v>667</v>
      </c>
    </row>
    <row r="4" spans="1:4">
      <c r="A4" s="4" t="s">
        <v>1004</v>
      </c>
    </row>
    <row r="5" spans="1:4">
      <c r="A5" s="3" t="s">
        <v>1050</v>
      </c>
    </row>
    <row r="6" spans="1:4">
      <c r="A6" s="4" t="s">
        <v>89</v>
      </c>
      <c r="B6" s="5" t="n">
        <v>429</v>
      </c>
      <c r="C6" s="5" t="n">
        <v>309</v>
      </c>
    </row>
    <row r="7" spans="1:4">
      <c r="A7" s="4" t="s">
        <v>1051</v>
      </c>
    </row>
    <row r="8" spans="1:4">
      <c r="A8" s="3" t="s">
        <v>1050</v>
      </c>
    </row>
    <row r="9" spans="1:4">
      <c r="A9" s="4" t="s">
        <v>89</v>
      </c>
      <c r="B9" s="5" t="n">
        <v>334</v>
      </c>
      <c r="C9" s="5" t="n">
        <v>344</v>
      </c>
    </row>
    <row r="10" spans="1:4">
      <c r="A10" s="4" t="s">
        <v>1073</v>
      </c>
    </row>
    <row r="11" spans="1:4">
      <c r="A11" s="3" t="s">
        <v>1050</v>
      </c>
    </row>
    <row r="12" spans="1:4">
      <c r="A12" s="4" t="s">
        <v>89</v>
      </c>
      <c r="B12" s="5" t="n">
        <v>9548</v>
      </c>
      <c r="C12" s="5" t="n">
        <v>8851</v>
      </c>
    </row>
    <row r="13" spans="1:4">
      <c r="A13" s="4" t="s">
        <v>1074</v>
      </c>
    </row>
    <row r="14" spans="1:4">
      <c r="A14" s="3" t="s">
        <v>1050</v>
      </c>
    </row>
    <row r="15" spans="1:4">
      <c r="A15" s="4" t="s">
        <v>89</v>
      </c>
      <c r="B15" s="6" t="n">
        <v>1303</v>
      </c>
      <c r="C15" s="6" t="n">
        <v>92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8</v>
      </c>
      <c r="C2" s="2" t="s">
        <v>29</v>
      </c>
    </row>
    <row r="3" spans="1:3">
      <c r="A3" s="3" t="s">
        <v>1076</v>
      </c>
    </row>
    <row r="4" spans="1:3">
      <c r="A4" s="4" t="s">
        <v>841</v>
      </c>
      <c r="B4" s="6" t="n">
        <v>173</v>
      </c>
    </row>
    <row r="5" spans="1:3">
      <c r="A5" s="4" t="s">
        <v>845</v>
      </c>
      <c r="B5" s="5" t="n">
        <v>138</v>
      </c>
      <c r="C5" s="6" t="n">
        <v>173</v>
      </c>
    </row>
    <row r="6" spans="1:3">
      <c r="A6" s="4" t="s">
        <v>959</v>
      </c>
    </row>
    <row r="7" spans="1:3">
      <c r="A7" s="3" t="s">
        <v>1076</v>
      </c>
    </row>
    <row r="8" spans="1:3">
      <c r="A8" s="4" t="s">
        <v>841</v>
      </c>
      <c r="B8" s="5" t="n">
        <v>510</v>
      </c>
      <c r="C8" s="5" t="n">
        <v>387</v>
      </c>
    </row>
    <row r="9" spans="1:3">
      <c r="A9" s="4" t="s">
        <v>1058</v>
      </c>
      <c r="B9" s="5" t="n">
        <v>10</v>
      </c>
      <c r="C9" s="5" t="n">
        <v>126</v>
      </c>
    </row>
    <row r="10" spans="1:3">
      <c r="A10" s="4" t="s">
        <v>999</v>
      </c>
      <c r="B10" s="5" t="n">
        <v>-18</v>
      </c>
    </row>
    <row r="11" spans="1:3">
      <c r="A11" s="4" t="s">
        <v>844</v>
      </c>
      <c r="B11" s="5" t="n">
        <v>24</v>
      </c>
      <c r="C11" s="5" t="n">
        <v>-3</v>
      </c>
    </row>
    <row r="12" spans="1:3">
      <c r="A12" s="4" t="s">
        <v>845</v>
      </c>
      <c r="B12" s="5" t="n">
        <v>526</v>
      </c>
      <c r="C12" s="5" t="n">
        <v>510</v>
      </c>
    </row>
    <row r="13" spans="1:3">
      <c r="A13" s="4" t="s">
        <v>1002</v>
      </c>
    </row>
    <row r="14" spans="1:3">
      <c r="A14" s="3" t="s">
        <v>1076</v>
      </c>
    </row>
    <row r="15" spans="1:3">
      <c r="A15" s="4" t="s">
        <v>841</v>
      </c>
      <c r="B15" s="5" t="n">
        <v>-337</v>
      </c>
      <c r="C15" s="5" t="n">
        <v>-294</v>
      </c>
    </row>
    <row r="16" spans="1:3">
      <c r="A16" s="4" t="s">
        <v>1077</v>
      </c>
      <c r="B16" s="5" t="n">
        <v>-49</v>
      </c>
      <c r="C16" s="5" t="n">
        <v>-46</v>
      </c>
    </row>
    <row r="17" spans="1:3">
      <c r="A17" s="4" t="s">
        <v>999</v>
      </c>
      <c r="B17" s="5" t="n">
        <v>18</v>
      </c>
    </row>
    <row r="18" spans="1:3">
      <c r="A18" s="4" t="s">
        <v>844</v>
      </c>
      <c r="B18" s="5" t="n">
        <v>-20</v>
      </c>
      <c r="C18" s="5" t="n">
        <v>3</v>
      </c>
    </row>
    <row r="19" spans="1:3">
      <c r="A19" s="4" t="s">
        <v>845</v>
      </c>
      <c r="B19" s="6" t="n">
        <v>-388</v>
      </c>
      <c r="C19" s="6" t="n">
        <v>-33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078</v>
      </c>
      <c r="B1" s="2" t="s">
        <v>1</v>
      </c>
    </row>
    <row r="2" spans="1:2">
      <c r="B2" s="2" t="s">
        <v>28</v>
      </c>
    </row>
    <row r="3" spans="1:2">
      <c r="A3" s="3" t="s">
        <v>241</v>
      </c>
    </row>
    <row r="4" spans="1:2">
      <c r="A4" s="4" t="s">
        <v>1079</v>
      </c>
      <c r="B4" s="4" t="s">
        <v>58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080</v>
      </c>
      <c r="B1" s="2" t="s">
        <v>1</v>
      </c>
    </row>
    <row r="2" spans="1:3">
      <c r="B2" s="2" t="s">
        <v>28</v>
      </c>
      <c r="C2" s="2" t="s">
        <v>29</v>
      </c>
    </row>
    <row r="3" spans="1:3">
      <c r="A3" s="4" t="s">
        <v>1081</v>
      </c>
    </row>
    <row r="4" spans="1:3">
      <c r="A4" s="3" t="s">
        <v>1082</v>
      </c>
    </row>
    <row r="5" spans="1:3">
      <c r="A5" s="4" t="s">
        <v>1083</v>
      </c>
      <c r="B5" s="4" t="s">
        <v>1084</v>
      </c>
    </row>
    <row r="6" spans="1:3">
      <c r="A6" s="4" t="s">
        <v>1085</v>
      </c>
      <c r="B6" s="4" t="s">
        <v>1086</v>
      </c>
    </row>
    <row r="7" spans="1:3">
      <c r="A7" s="4" t="s">
        <v>1087</v>
      </c>
      <c r="B7" s="4" t="s">
        <v>1088</v>
      </c>
    </row>
    <row r="8" spans="1:3">
      <c r="A8" s="4" t="s">
        <v>506</v>
      </c>
      <c r="B8" s="4" t="s">
        <v>766</v>
      </c>
      <c r="C8" s="4" t="s">
        <v>766</v>
      </c>
    </row>
    <row r="9" spans="1:3">
      <c r="A9" s="4" t="s">
        <v>1089</v>
      </c>
    </row>
    <row r="10" spans="1:3">
      <c r="A10" s="3" t="s">
        <v>1082</v>
      </c>
    </row>
    <row r="11" spans="1:3">
      <c r="A11" s="4" t="s">
        <v>1083</v>
      </c>
      <c r="B11" s="4" t="s">
        <v>1090</v>
      </c>
    </row>
    <row r="12" spans="1:3">
      <c r="A12" s="4" t="s">
        <v>1085</v>
      </c>
      <c r="B12" s="4" t="s">
        <v>1091</v>
      </c>
    </row>
    <row r="13" spans="1:3">
      <c r="A13" s="4" t="s">
        <v>1087</v>
      </c>
      <c r="B13" s="4" t="s">
        <v>535</v>
      </c>
    </row>
    <row r="14" spans="1:3">
      <c r="A14" s="4" t="s">
        <v>506</v>
      </c>
      <c r="B14" s="4" t="s">
        <v>1092</v>
      </c>
      <c r="C14" s="4" t="s">
        <v>1092</v>
      </c>
    </row>
    <row r="15" spans="1:3">
      <c r="A15" s="4" t="s">
        <v>1093</v>
      </c>
    </row>
    <row r="16" spans="1:3">
      <c r="A16" s="3" t="s">
        <v>1082</v>
      </c>
    </row>
    <row r="17" spans="1:3">
      <c r="A17" s="4" t="s">
        <v>1083</v>
      </c>
      <c r="B17" s="4" t="s">
        <v>1094</v>
      </c>
    </row>
    <row r="18" spans="1:3">
      <c r="A18" s="4" t="s">
        <v>1085</v>
      </c>
      <c r="B18" s="4" t="s">
        <v>1095</v>
      </c>
    </row>
    <row r="19" spans="1:3">
      <c r="A19" s="4" t="s">
        <v>1087</v>
      </c>
      <c r="B19" s="4" t="s">
        <v>535</v>
      </c>
    </row>
    <row r="20" spans="1:3">
      <c r="A20" s="4" t="s">
        <v>506</v>
      </c>
      <c r="B20" s="4" t="s">
        <v>1096</v>
      </c>
      <c r="C20" s="4" t="s">
        <v>1096</v>
      </c>
    </row>
    <row r="21" spans="1:3">
      <c r="A21" s="4" t="s">
        <v>1097</v>
      </c>
    </row>
    <row r="22" spans="1:3">
      <c r="A22" s="3" t="s">
        <v>1082</v>
      </c>
    </row>
    <row r="23" spans="1:3">
      <c r="A23" s="4" t="s">
        <v>1083</v>
      </c>
      <c r="B23" s="4" t="s">
        <v>1098</v>
      </c>
    </row>
    <row r="24" spans="1:3">
      <c r="A24" s="4" t="s">
        <v>1085</v>
      </c>
      <c r="B24" s="4" t="s">
        <v>1091</v>
      </c>
    </row>
    <row r="25" spans="1:3">
      <c r="A25" s="4" t="s">
        <v>1087</v>
      </c>
      <c r="B25" s="4" t="s">
        <v>529</v>
      </c>
    </row>
    <row r="26" spans="1:3">
      <c r="A26" s="4" t="s">
        <v>506</v>
      </c>
      <c r="B26" s="4" t="s">
        <v>1099</v>
      </c>
      <c r="C26" s="4" t="s">
        <v>109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8</v>
      </c>
      <c r="C2" s="2" t="s">
        <v>29</v>
      </c>
      <c r="D2" s="2" t="s">
        <v>30</v>
      </c>
    </row>
    <row r="3" spans="1:4">
      <c r="A3" s="3" t="s">
        <v>1101</v>
      </c>
    </row>
    <row r="4" spans="1:4">
      <c r="A4" s="4" t="s">
        <v>1102</v>
      </c>
      <c r="B4" s="6" t="n">
        <v>786</v>
      </c>
      <c r="C4" s="6" t="n">
        <v>1633</v>
      </c>
    </row>
    <row r="5" spans="1:4">
      <c r="A5" s="4" t="s">
        <v>998</v>
      </c>
      <c r="C5" s="5" t="n">
        <v>0</v>
      </c>
    </row>
    <row r="6" spans="1:4">
      <c r="A6" s="4" t="s">
        <v>41</v>
      </c>
      <c r="B6" s="5" t="n">
        <v>-3</v>
      </c>
      <c r="C6" s="5" t="n">
        <v>-710</v>
      </c>
      <c r="D6" s="6" t="n">
        <v>-801</v>
      </c>
    </row>
    <row r="7" spans="1:4">
      <c r="A7" s="4" t="s">
        <v>42</v>
      </c>
      <c r="C7" s="5" t="n">
        <v>-126</v>
      </c>
    </row>
    <row r="8" spans="1:4">
      <c r="A8" s="4" t="s">
        <v>844</v>
      </c>
      <c r="B8" s="5" t="n">
        <v>78</v>
      </c>
      <c r="C8" s="5" t="n">
        <v>-11</v>
      </c>
    </row>
    <row r="9" spans="1:4">
      <c r="A9" s="4" t="s">
        <v>1103</v>
      </c>
      <c r="B9" s="6" t="n">
        <v>861</v>
      </c>
      <c r="C9" s="6" t="n">
        <v>786</v>
      </c>
      <c r="D9" s="6" t="n">
        <v>16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8</v>
      </c>
      <c r="C2" s="2" t="s">
        <v>29</v>
      </c>
      <c r="D2" s="2" t="s">
        <v>30</v>
      </c>
      <c r="E2" s="2" t="s">
        <v>568</v>
      </c>
    </row>
    <row r="3" spans="1:5">
      <c r="A3" s="3" t="s">
        <v>1082</v>
      </c>
    </row>
    <row r="4" spans="1:5">
      <c r="A4" s="4" t="s">
        <v>72</v>
      </c>
      <c r="B4" s="6" t="n">
        <v>-283027</v>
      </c>
      <c r="C4" s="6" t="n">
        <v>-244628</v>
      </c>
    </row>
    <row r="5" spans="1:5">
      <c r="A5" s="4" t="s">
        <v>84</v>
      </c>
      <c r="B5" s="5" t="n">
        <v>-51816</v>
      </c>
      <c r="C5" s="5" t="n">
        <v>-48968</v>
      </c>
    </row>
    <row r="6" spans="1:5">
      <c r="A6" s="4" t="s">
        <v>96</v>
      </c>
      <c r="B6" s="5" t="n">
        <v>-101275</v>
      </c>
      <c r="C6" s="5" t="n">
        <v>-87616</v>
      </c>
    </row>
    <row r="7" spans="1:5">
      <c r="A7" s="4" t="s">
        <v>110</v>
      </c>
      <c r="B7" s="5" t="n">
        <v>-10742</v>
      </c>
      <c r="C7" s="5" t="n">
        <v>-8805</v>
      </c>
    </row>
    <row r="8" spans="1:5">
      <c r="A8" s="4" t="s">
        <v>121</v>
      </c>
      <c r="B8" s="5" t="n">
        <v>222826</v>
      </c>
      <c r="C8" s="5" t="n">
        <v>197175</v>
      </c>
      <c r="D8" s="6" t="n">
        <v>193275</v>
      </c>
      <c r="E8" s="6" t="n">
        <v>219931</v>
      </c>
    </row>
    <row r="9" spans="1:5">
      <c r="A9" s="4" t="s">
        <v>1105</v>
      </c>
      <c r="B9" s="5" t="n">
        <v>861</v>
      </c>
      <c r="C9" s="5" t="n">
        <v>786</v>
      </c>
      <c r="D9" s="5" t="n">
        <v>1633</v>
      </c>
    </row>
    <row r="10" spans="1:5">
      <c r="A10" s="4" t="s">
        <v>598</v>
      </c>
      <c r="B10" s="5" t="n">
        <v>425215</v>
      </c>
      <c r="C10" s="5" t="n">
        <v>384565</v>
      </c>
      <c r="D10" s="5" t="n">
        <v>389632</v>
      </c>
    </row>
    <row r="11" spans="1:5">
      <c r="A11" s="4" t="s">
        <v>49</v>
      </c>
      <c r="B11" s="5" t="n">
        <v>13528</v>
      </c>
      <c r="C11" s="5" t="n">
        <v>6025</v>
      </c>
      <c r="D11" s="5" t="n">
        <v>-9111</v>
      </c>
    </row>
    <row r="12" spans="1:5">
      <c r="A12" s="4" t="s">
        <v>41</v>
      </c>
      <c r="B12" s="5" t="n">
        <v>-3</v>
      </c>
      <c r="C12" s="5" t="n">
        <v>-710</v>
      </c>
      <c r="D12" s="5" t="n">
        <v>-801</v>
      </c>
    </row>
    <row r="13" spans="1:5">
      <c r="A13" s="4" t="s">
        <v>1089</v>
      </c>
    </row>
    <row r="14" spans="1:5">
      <c r="A14" s="3" t="s">
        <v>1082</v>
      </c>
    </row>
    <row r="15" spans="1:5">
      <c r="A15" s="4" t="s">
        <v>72</v>
      </c>
      <c r="B15" s="5" t="n">
        <v>14</v>
      </c>
      <c r="C15" s="5" t="n">
        <v>18</v>
      </c>
    </row>
    <row r="16" spans="1:5">
      <c r="A16" s="4" t="s">
        <v>84</v>
      </c>
      <c r="B16" s="5" t="n">
        <v>1926</v>
      </c>
      <c r="C16" s="5" t="n">
        <v>1753</v>
      </c>
    </row>
    <row r="17" spans="1:5">
      <c r="A17" s="4" t="s">
        <v>96</v>
      </c>
      <c r="B17" s="5" t="n">
        <v>-3</v>
      </c>
      <c r="C17" s="5" t="n">
        <v>-3</v>
      </c>
    </row>
    <row r="18" spans="1:5">
      <c r="A18" s="4" t="s">
        <v>110</v>
      </c>
      <c r="B18" s="5" t="n">
        <v>-180</v>
      </c>
      <c r="C18" s="5" t="n">
        <v>-164</v>
      </c>
    </row>
    <row r="19" spans="1:5">
      <c r="A19" s="4" t="s">
        <v>121</v>
      </c>
      <c r="B19" s="6" t="n">
        <v>1757</v>
      </c>
      <c r="C19" s="6" t="n">
        <v>1604</v>
      </c>
    </row>
    <row r="20" spans="1:5">
      <c r="A20" s="4" t="s">
        <v>506</v>
      </c>
      <c r="B20" s="4" t="s">
        <v>1092</v>
      </c>
      <c r="C20" s="4" t="s">
        <v>1092</v>
      </c>
    </row>
    <row r="21" spans="1:5">
      <c r="A21" s="4" t="s">
        <v>1105</v>
      </c>
      <c r="B21" s="6" t="n">
        <v>861</v>
      </c>
      <c r="C21" s="6" t="n">
        <v>786</v>
      </c>
    </row>
    <row r="22" spans="1:5">
      <c r="A22" s="4" t="s">
        <v>598</v>
      </c>
      <c r="B22" s="5" t="n">
        <v>0</v>
      </c>
    </row>
    <row r="23" spans="1:5">
      <c r="A23" s="4" t="s">
        <v>49</v>
      </c>
      <c r="B23" s="5" t="n">
        <v>-5</v>
      </c>
      <c r="C23" s="5" t="n">
        <v>-5</v>
      </c>
      <c r="D23" s="5" t="n">
        <v>-6</v>
      </c>
    </row>
    <row r="24" spans="1:5">
      <c r="A24" s="4" t="s">
        <v>41</v>
      </c>
      <c r="B24" s="5" t="n">
        <v>-3</v>
      </c>
      <c r="C24" s="5" t="n">
        <v>-3</v>
      </c>
      <c r="D24" s="5" t="n">
        <v>-3</v>
      </c>
    </row>
    <row r="25" spans="1:5">
      <c r="A25" s="4" t="s">
        <v>1106</v>
      </c>
    </row>
    <row r="26" spans="1:5">
      <c r="A26" s="3" t="s">
        <v>1082</v>
      </c>
    </row>
    <row r="27" spans="1:5">
      <c r="A27" s="4" t="s">
        <v>72</v>
      </c>
      <c r="B27" s="5" t="n">
        <v>14</v>
      </c>
      <c r="C27" s="5" t="n">
        <v>93479</v>
      </c>
    </row>
    <row r="28" spans="1:5">
      <c r="A28" s="4" t="s">
        <v>84</v>
      </c>
      <c r="B28" s="5" t="n">
        <v>1926</v>
      </c>
      <c r="C28" s="5" t="n">
        <v>4506</v>
      </c>
    </row>
    <row r="29" spans="1:5">
      <c r="A29" s="4" t="s">
        <v>96</v>
      </c>
      <c r="B29" s="5" t="n">
        <v>-3</v>
      </c>
      <c r="C29" s="5" t="n">
        <v>-95713</v>
      </c>
    </row>
    <row r="30" spans="1:5">
      <c r="A30" s="4" t="s">
        <v>110</v>
      </c>
      <c r="B30" s="5" t="n">
        <v>-180</v>
      </c>
      <c r="C30" s="5" t="n">
        <v>-164</v>
      </c>
    </row>
    <row r="31" spans="1:5">
      <c r="A31" s="4" t="s">
        <v>121</v>
      </c>
      <c r="B31" s="5" t="n">
        <v>1757</v>
      </c>
      <c r="C31" s="5" t="n">
        <v>2108</v>
      </c>
    </row>
    <row r="32" spans="1:5">
      <c r="A32" s="4" t="s">
        <v>1105</v>
      </c>
      <c r="B32" s="5" t="n">
        <v>861</v>
      </c>
      <c r="C32" s="5" t="n">
        <v>786</v>
      </c>
    </row>
    <row r="33" spans="1:5">
      <c r="A33" s="4" t="s">
        <v>598</v>
      </c>
      <c r="B33" s="5" t="n">
        <v>0</v>
      </c>
      <c r="C33" s="5" t="n">
        <v>25016</v>
      </c>
      <c r="D33" s="5" t="n">
        <v>28989</v>
      </c>
    </row>
    <row r="34" spans="1:5">
      <c r="A34" s="4" t="s">
        <v>49</v>
      </c>
      <c r="B34" s="5" t="n">
        <v>-5</v>
      </c>
      <c r="C34" s="5" t="n">
        <v>-2831</v>
      </c>
      <c r="D34" s="5" t="n">
        <v>-3200</v>
      </c>
    </row>
    <row r="35" spans="1:5">
      <c r="A35" s="4" t="s">
        <v>41</v>
      </c>
      <c r="B35" s="6" t="n">
        <v>-3</v>
      </c>
      <c r="C35" s="5" t="n">
        <v>-710</v>
      </c>
      <c r="D35" s="5" t="n">
        <v>-801</v>
      </c>
    </row>
    <row r="36" spans="1:5">
      <c r="A36" s="4" t="s">
        <v>1081</v>
      </c>
    </row>
    <row r="37" spans="1:5">
      <c r="A37" s="3" t="s">
        <v>1082</v>
      </c>
    </row>
    <row r="38" spans="1:5">
      <c r="A38" s="4" t="s">
        <v>72</v>
      </c>
      <c r="C38" s="5" t="n">
        <v>93461</v>
      </c>
    </row>
    <row r="39" spans="1:5">
      <c r="A39" s="4" t="s">
        <v>84</v>
      </c>
      <c r="C39" s="5" t="n">
        <v>2753</v>
      </c>
    </row>
    <row r="40" spans="1:5">
      <c r="A40" s="4" t="s">
        <v>96</v>
      </c>
      <c r="C40" s="5" t="n">
        <v>-95710</v>
      </c>
    </row>
    <row r="41" spans="1:5">
      <c r="A41" s="4" t="s">
        <v>121</v>
      </c>
      <c r="C41" s="6" t="n">
        <v>504</v>
      </c>
    </row>
    <row r="42" spans="1:5">
      <c r="A42" s="4" t="s">
        <v>506</v>
      </c>
      <c r="B42" s="4" t="s">
        <v>766</v>
      </c>
      <c r="C42" s="4" t="s">
        <v>766</v>
      </c>
    </row>
    <row r="43" spans="1:5">
      <c r="A43" s="4" t="s">
        <v>598</v>
      </c>
      <c r="C43" s="6" t="n">
        <v>25016</v>
      </c>
      <c r="D43" s="5" t="n">
        <v>28989</v>
      </c>
    </row>
    <row r="44" spans="1:5">
      <c r="A44" s="4" t="s">
        <v>49</v>
      </c>
      <c r="C44" s="5" t="n">
        <v>-2826</v>
      </c>
      <c r="D44" s="5" t="n">
        <v>-3194</v>
      </c>
    </row>
    <row r="45" spans="1:5">
      <c r="A45" s="4" t="s">
        <v>41</v>
      </c>
      <c r="C45" s="6" t="n">
        <v>-707</v>
      </c>
      <c r="D45" s="6" t="n">
        <v>-7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8</v>
      </c>
      <c r="C1" s="2" t="s">
        <v>29</v>
      </c>
    </row>
    <row r="2" spans="1:3">
      <c r="A2" s="3" t="s">
        <v>246</v>
      </c>
    </row>
    <row r="3" spans="1:3">
      <c r="A3" s="4" t="s">
        <v>1108</v>
      </c>
      <c r="B3" s="6" t="n">
        <v>22973</v>
      </c>
      <c r="C3" s="6" t="n">
        <v>25447</v>
      </c>
    </row>
    <row r="4" spans="1:3">
      <c r="A4" s="4" t="s">
        <v>1109</v>
      </c>
      <c r="B4" s="5" t="n">
        <v>5877</v>
      </c>
      <c r="C4" s="5" t="n">
        <v>4576</v>
      </c>
    </row>
    <row r="5" spans="1:3">
      <c r="A5" s="4" t="s">
        <v>1110</v>
      </c>
      <c r="B5" s="6" t="n">
        <v>28850</v>
      </c>
      <c r="C5" s="6" t="n">
        <v>3002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8</v>
      </c>
    </row>
    <row r="3" spans="1:2">
      <c r="A3" s="3" t="s">
        <v>197</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111</v>
      </c>
      <c r="B1" s="2" t="s">
        <v>1</v>
      </c>
    </row>
    <row r="2" spans="1:2">
      <c r="B2" s="2" t="s">
        <v>28</v>
      </c>
    </row>
    <row r="3" spans="1:2">
      <c r="A3" s="3" t="s">
        <v>246</v>
      </c>
    </row>
    <row r="4" spans="1:2">
      <c r="A4" s="4" t="s">
        <v>1112</v>
      </c>
      <c r="B4" s="4" t="s">
        <v>1113</v>
      </c>
    </row>
    <row r="5" spans="1:2">
      <c r="A5" s="4" t="s">
        <v>1114</v>
      </c>
      <c r="B5" s="4" t="s">
        <v>111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5</v>
      </c>
      <c r="B1" s="2" t="s">
        <v>1</v>
      </c>
    </row>
    <row r="2" spans="1:4">
      <c r="B2" s="2" t="s">
        <v>28</v>
      </c>
      <c r="C2" s="2" t="s">
        <v>29</v>
      </c>
      <c r="D2" s="2" t="s">
        <v>30</v>
      </c>
    </row>
    <row r="3" spans="1:4">
      <c r="A3" s="3" t="s">
        <v>1116</v>
      </c>
    </row>
    <row r="4" spans="1:4">
      <c r="A4" s="4" t="s">
        <v>1117</v>
      </c>
      <c r="B4" s="6" t="n">
        <v>1280</v>
      </c>
      <c r="C4" s="6" t="n">
        <v>1237</v>
      </c>
      <c r="D4" s="6" t="n">
        <v>1172</v>
      </c>
    </row>
    <row r="5" spans="1:4">
      <c r="A5" s="4" t="s">
        <v>1118</v>
      </c>
      <c r="B5" s="5" t="n">
        <v>570</v>
      </c>
      <c r="C5" s="5" t="n">
        <v>590</v>
      </c>
      <c r="D5" s="6" t="n">
        <v>551</v>
      </c>
    </row>
    <row r="6" spans="1:4">
      <c r="A6" s="4" t="s">
        <v>1119</v>
      </c>
      <c r="B6" s="5" t="n">
        <v>877</v>
      </c>
      <c r="C6" s="5" t="n">
        <v>594</v>
      </c>
    </row>
    <row r="7" spans="1:4">
      <c r="A7" s="4" t="s">
        <v>1120</v>
      </c>
      <c r="B7" s="5" t="n">
        <v>7416</v>
      </c>
      <c r="C7" s="5" t="n">
        <v>6058</v>
      </c>
    </row>
    <row r="8" spans="1:4">
      <c r="A8" s="4" t="s">
        <v>1121</v>
      </c>
      <c r="B8" s="6" t="n">
        <v>586</v>
      </c>
      <c r="C8" s="6" t="n">
        <v>5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8</v>
      </c>
      <c r="C2" s="2" t="s">
        <v>29</v>
      </c>
      <c r="D2" s="2" t="s">
        <v>30</v>
      </c>
    </row>
    <row r="3" spans="1:4">
      <c r="A3" s="3" t="s">
        <v>1123</v>
      </c>
    </row>
    <row r="4" spans="1:4">
      <c r="A4" s="4" t="s">
        <v>1124</v>
      </c>
      <c r="B4" s="6" t="n">
        <v>360</v>
      </c>
      <c r="C4" s="6" t="n">
        <v>410</v>
      </c>
      <c r="D4" s="6" t="n">
        <v>362</v>
      </c>
    </row>
    <row r="5" spans="1:4">
      <c r="A5" s="4" t="s">
        <v>1125</v>
      </c>
      <c r="B5" s="5" t="n">
        <v>210</v>
      </c>
      <c r="C5" s="5" t="n">
        <v>180</v>
      </c>
      <c r="D5" s="5" t="n">
        <v>189</v>
      </c>
    </row>
    <row r="6" spans="1:4">
      <c r="A6" s="4" t="s">
        <v>1118</v>
      </c>
      <c r="B6" s="5" t="n">
        <v>570</v>
      </c>
      <c r="C6" s="5" t="n">
        <v>590</v>
      </c>
      <c r="D6" s="5" t="n">
        <v>551</v>
      </c>
    </row>
    <row r="7" spans="1:4">
      <c r="A7" s="4" t="s">
        <v>1126</v>
      </c>
      <c r="B7" s="5" t="n">
        <v>251</v>
      </c>
      <c r="C7" s="5" t="n">
        <v>217</v>
      </c>
      <c r="D7" s="5" t="n">
        <v>-15</v>
      </c>
    </row>
    <row r="8" spans="1:4">
      <c r="A8" s="4" t="s">
        <v>1127</v>
      </c>
      <c r="B8" s="5" t="n">
        <v>184</v>
      </c>
      <c r="D8" s="5" t="n">
        <v>-2</v>
      </c>
    </row>
    <row r="9" spans="1:4">
      <c r="A9" s="4" t="s">
        <v>1128</v>
      </c>
      <c r="B9" s="5" t="n">
        <v>337</v>
      </c>
      <c r="C9" s="5" t="n">
        <v>-219</v>
      </c>
      <c r="D9" s="5" t="n">
        <v>171</v>
      </c>
    </row>
    <row r="10" spans="1:4">
      <c r="A10" s="4" t="s">
        <v>65</v>
      </c>
      <c r="B10" s="5" t="n">
        <v>772</v>
      </c>
      <c r="C10" s="5" t="n">
        <v>-2</v>
      </c>
      <c r="D10" s="5" t="n">
        <v>154</v>
      </c>
    </row>
    <row r="11" spans="1:4">
      <c r="A11" s="4" t="s">
        <v>1129</v>
      </c>
      <c r="B11" s="5" t="n">
        <v>6652</v>
      </c>
      <c r="C11" s="5" t="n">
        <v>6305</v>
      </c>
      <c r="D11" s="5" t="n">
        <v>6738</v>
      </c>
    </row>
    <row r="12" spans="1:4">
      <c r="A12" s="4" t="s">
        <v>1130</v>
      </c>
      <c r="B12" s="5" t="n">
        <v>-274</v>
      </c>
      <c r="C12" s="5" t="n">
        <v>-269</v>
      </c>
      <c r="D12" s="5" t="n">
        <v>-597</v>
      </c>
    </row>
    <row r="13" spans="1:4">
      <c r="A13" s="4" t="s">
        <v>607</v>
      </c>
      <c r="B13" s="5" t="n">
        <v>573</v>
      </c>
      <c r="C13" s="5" t="n">
        <v>28</v>
      </c>
      <c r="D13" s="5" t="n">
        <v>-541</v>
      </c>
    </row>
    <row r="14" spans="1:4">
      <c r="A14" s="4" t="s">
        <v>1131</v>
      </c>
      <c r="B14" s="6" t="n">
        <v>8293</v>
      </c>
      <c r="C14" s="6" t="n">
        <v>6652</v>
      </c>
      <c r="D14" s="6" t="n">
        <v>63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4"/>
    <col customWidth="1" max="3" min="3" width="22"/>
    <col customWidth="1" max="4" min="4" width="22"/>
  </cols>
  <sheetData>
    <row r="1" spans="1:4">
      <c r="A1" s="1" t="s">
        <v>1132</v>
      </c>
      <c r="C1" s="2" t="s">
        <v>1</v>
      </c>
    </row>
    <row r="2" spans="1:4">
      <c r="C2" s="2" t="s">
        <v>28</v>
      </c>
      <c r="D2" s="2" t="s">
        <v>29</v>
      </c>
    </row>
    <row r="3" spans="1:4">
      <c r="A3" s="3" t="s">
        <v>1133</v>
      </c>
    </row>
    <row r="4" spans="1:4">
      <c r="A4" s="4" t="s">
        <v>1134</v>
      </c>
      <c r="C4" s="4" t="s">
        <v>1135</v>
      </c>
    </row>
    <row r="5" spans="1:4">
      <c r="A5" s="4" t="s">
        <v>1136</v>
      </c>
      <c r="B5" s="4" t="s">
        <v>1137</v>
      </c>
      <c r="C5" s="4" t="s">
        <v>1138</v>
      </c>
      <c r="D5" s="4" t="s">
        <v>1139</v>
      </c>
    </row>
    <row r="6" spans="1:4">
      <c r="A6" s="4" t="s">
        <v>577</v>
      </c>
    </row>
    <row r="7" spans="1:4">
      <c r="A7" s="3" t="s">
        <v>1133</v>
      </c>
    </row>
    <row r="8" spans="1:4">
      <c r="A8" s="4" t="s">
        <v>1134</v>
      </c>
      <c r="D8" s="4" t="s">
        <v>1140</v>
      </c>
    </row>
    <row r="9" spans="1:4">
      <c r="A9" s="4" t="s">
        <v>1141</v>
      </c>
      <c r="C9" s="4" t="s">
        <v>1142</v>
      </c>
      <c r="D9" s="4" t="s">
        <v>1142</v>
      </c>
    </row>
    <row r="10" spans="1:4">
      <c r="A10" s="4" t="s">
        <v>495</v>
      </c>
    </row>
    <row r="11" spans="1:4">
      <c r="A11" s="3" t="s">
        <v>1133</v>
      </c>
    </row>
    <row r="12" spans="1:4">
      <c r="A12" s="4" t="s">
        <v>1134</v>
      </c>
      <c r="D12" s="4" t="s">
        <v>1143</v>
      </c>
    </row>
    <row r="13" spans="1:4">
      <c r="A13" s="4" t="s">
        <v>1141</v>
      </c>
      <c r="C13" s="4" t="s">
        <v>1144</v>
      </c>
      <c r="D13" s="4" t="s">
        <v>1144</v>
      </c>
    </row>
    <row r="14" spans="1:4"/>
    <row r="15" spans="1:4">
      <c r="A15" s="4" t="s">
        <v>1137</v>
      </c>
      <c r="B15" s="4" t="s">
        <v>1145</v>
      </c>
    </row>
  </sheetData>
  <mergeCells count="4">
    <mergeCell ref="A1:B2"/>
    <mergeCell ref="C1:D1"/>
    <mergeCell ref="A14:C14"/>
    <mergeCell ref="B15:C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46</v>
      </c>
      <c r="B1" s="2" t="s">
        <v>1</v>
      </c>
    </row>
    <row r="2" spans="1:3">
      <c r="B2" s="2" t="s">
        <v>1147</v>
      </c>
      <c r="C2" s="2" t="s">
        <v>1148</v>
      </c>
    </row>
    <row r="3" spans="1:3">
      <c r="A3" s="3" t="s">
        <v>1149</v>
      </c>
    </row>
    <row r="4" spans="1:3">
      <c r="A4" s="4" t="s">
        <v>1150</v>
      </c>
      <c r="B4" s="6" t="n">
        <v>21068</v>
      </c>
      <c r="C4" s="6" t="n">
        <v>18062</v>
      </c>
    </row>
    <row r="5" spans="1:3">
      <c r="A5" s="4" t="s">
        <v>1151</v>
      </c>
      <c r="B5" s="5" t="n">
        <v>11</v>
      </c>
    </row>
    <row r="6" spans="1:3">
      <c r="A6" s="4" t="s">
        <v>577</v>
      </c>
    </row>
    <row r="7" spans="1:3">
      <c r="A7" s="3" t="s">
        <v>1149</v>
      </c>
    </row>
    <row r="8" spans="1:3">
      <c r="A8" s="4" t="s">
        <v>1151</v>
      </c>
      <c r="C8" s="5" t="n">
        <v>11</v>
      </c>
    </row>
    <row r="9" spans="1:3">
      <c r="A9" s="4" t="s">
        <v>495</v>
      </c>
    </row>
    <row r="10" spans="1:3">
      <c r="A10" s="3" t="s">
        <v>1149</v>
      </c>
    </row>
    <row r="11" spans="1:3">
      <c r="A11" s="4" t="s">
        <v>1151</v>
      </c>
      <c r="C11" s="5" t="n">
        <v>12</v>
      </c>
    </row>
    <row r="12" spans="1:3">
      <c r="A12" s="4" t="s">
        <v>1152</v>
      </c>
    </row>
    <row r="13" spans="1:3">
      <c r="A13" s="3" t="s">
        <v>1149</v>
      </c>
    </row>
    <row r="14" spans="1:3">
      <c r="A14" s="4" t="s">
        <v>1150</v>
      </c>
      <c r="B14" s="6" t="n">
        <v>877</v>
      </c>
      <c r="C14" s="6" t="n">
        <v>594</v>
      </c>
    </row>
    <row r="15" spans="1:3">
      <c r="A15" s="4" t="s">
        <v>1153</v>
      </c>
    </row>
    <row r="16" spans="1:3">
      <c r="A16" s="3" t="s">
        <v>1149</v>
      </c>
    </row>
    <row r="17" spans="1:3">
      <c r="A17" s="4" t="s">
        <v>1150</v>
      </c>
      <c r="B17" s="5" t="n">
        <v>1616</v>
      </c>
      <c r="C17" s="5" t="n">
        <v>1496</v>
      </c>
    </row>
    <row r="18" spans="1:3">
      <c r="A18" s="4" t="s">
        <v>1154</v>
      </c>
    </row>
    <row r="19" spans="1:3">
      <c r="A19" s="3" t="s">
        <v>1149</v>
      </c>
    </row>
    <row r="20" spans="1:3">
      <c r="A20" s="4" t="s">
        <v>1150</v>
      </c>
      <c r="B20" s="5" t="n">
        <v>3183</v>
      </c>
      <c r="C20" s="5" t="n">
        <v>2431</v>
      </c>
    </row>
    <row r="21" spans="1:3">
      <c r="A21" s="4" t="s">
        <v>1155</v>
      </c>
    </row>
    <row r="22" spans="1:3">
      <c r="A22" s="3" t="s">
        <v>1149</v>
      </c>
    </row>
    <row r="23" spans="1:3">
      <c r="A23" s="4" t="s">
        <v>1150</v>
      </c>
      <c r="B23" s="6" t="n">
        <v>15392</v>
      </c>
      <c r="C23" s="6" t="n">
        <v>1354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8</v>
      </c>
      <c r="C1" s="2" t="s">
        <v>29</v>
      </c>
    </row>
    <row r="2" spans="1:3">
      <c r="A2" s="4" t="s">
        <v>1157</v>
      </c>
    </row>
    <row r="3" spans="1:3">
      <c r="A3" s="3" t="s">
        <v>1158</v>
      </c>
    </row>
    <row r="4" spans="1:3">
      <c r="A4" s="4" t="s">
        <v>1159</v>
      </c>
      <c r="B4" s="6" t="n">
        <v>-721</v>
      </c>
      <c r="C4" s="6" t="n">
        <v>-588</v>
      </c>
    </row>
    <row r="5" spans="1:3">
      <c r="A5" s="4" t="s">
        <v>1160</v>
      </c>
      <c r="B5" s="5" t="n">
        <v>844</v>
      </c>
      <c r="C5" s="5" t="n">
        <v>687</v>
      </c>
    </row>
    <row r="6" spans="1:3">
      <c r="A6" s="4" t="s">
        <v>1161</v>
      </c>
    </row>
    <row r="7" spans="1:3">
      <c r="A7" s="3" t="s">
        <v>1158</v>
      </c>
    </row>
    <row r="8" spans="1:3">
      <c r="A8" s="4" t="s">
        <v>1159</v>
      </c>
      <c r="B8" s="5" t="n">
        <v>808</v>
      </c>
      <c r="C8" s="5" t="n">
        <v>661</v>
      </c>
    </row>
    <row r="9" spans="1:3">
      <c r="A9" s="4" t="s">
        <v>1160</v>
      </c>
      <c r="B9" s="6" t="n">
        <v>-707</v>
      </c>
      <c r="C9" s="6" t="n">
        <v>-57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8</v>
      </c>
      <c r="C1" s="2" t="s">
        <v>29</v>
      </c>
    </row>
    <row r="2" spans="1:3">
      <c r="A2" s="4" t="s">
        <v>1157</v>
      </c>
    </row>
    <row r="3" spans="1:3">
      <c r="A3" s="3" t="s">
        <v>1158</v>
      </c>
    </row>
    <row r="4" spans="1:3">
      <c r="A4" s="4" t="s">
        <v>1163</v>
      </c>
      <c r="B4" s="4" t="s">
        <v>1164</v>
      </c>
      <c r="C4" s="4" t="s">
        <v>1164</v>
      </c>
    </row>
    <row r="5" spans="1:3">
      <c r="A5" s="4" t="s">
        <v>1165</v>
      </c>
      <c r="B5" s="4" t="s">
        <v>1164</v>
      </c>
      <c r="C5" s="4" t="s">
        <v>1164</v>
      </c>
    </row>
    <row r="6" spans="1:3">
      <c r="A6" s="4" t="s">
        <v>1161</v>
      </c>
    </row>
    <row r="7" spans="1:3">
      <c r="A7" s="3" t="s">
        <v>1158</v>
      </c>
    </row>
    <row r="8" spans="1:3">
      <c r="A8" s="4" t="s">
        <v>1163</v>
      </c>
      <c r="B8" s="4" t="s">
        <v>1164</v>
      </c>
      <c r="C8" s="4" t="s">
        <v>1164</v>
      </c>
    </row>
    <row r="9" spans="1:3">
      <c r="A9" s="4" t="s">
        <v>1165</v>
      </c>
      <c r="B9" s="4" t="s">
        <v>1164</v>
      </c>
      <c r="C9" s="4" t="s">
        <v>116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6</v>
      </c>
      <c r="B1" s="2" t="s">
        <v>28</v>
      </c>
      <c r="C1" s="2" t="s">
        <v>29</v>
      </c>
      <c r="D1" s="2" t="s">
        <v>30</v>
      </c>
      <c r="E1" s="2" t="s">
        <v>483</v>
      </c>
      <c r="F1" s="2" t="s">
        <v>484</v>
      </c>
    </row>
    <row r="2" spans="1:6">
      <c r="A2" s="3" t="s">
        <v>1167</v>
      </c>
    </row>
    <row r="3" spans="1:6">
      <c r="A3" s="4" t="s">
        <v>1168</v>
      </c>
      <c r="B3" s="5" t="n">
        <v>50000000</v>
      </c>
      <c r="C3" s="5" t="n">
        <v>50000000</v>
      </c>
      <c r="E3" s="5" t="n">
        <v>50000000</v>
      </c>
      <c r="F3" s="5" t="n">
        <v>20000000</v>
      </c>
    </row>
    <row r="4" spans="1:6">
      <c r="A4" s="4" t="s">
        <v>1169</v>
      </c>
      <c r="B4" s="5" t="n">
        <v>13830769</v>
      </c>
      <c r="C4" s="5" t="n">
        <v>13830769</v>
      </c>
      <c r="D4" s="5" t="n">
        <v>13830769</v>
      </c>
    </row>
    <row r="5" spans="1:6">
      <c r="A5" s="4" t="s">
        <v>1170</v>
      </c>
      <c r="B5" s="6" t="n">
        <v>138</v>
      </c>
      <c r="C5" s="6" t="n">
        <v>138</v>
      </c>
      <c r="D5" s="6" t="n">
        <v>13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8</v>
      </c>
      <c r="C1" s="2" t="s">
        <v>29</v>
      </c>
      <c r="D1" s="2" t="s">
        <v>483</v>
      </c>
      <c r="E1" s="2" t="s">
        <v>484</v>
      </c>
    </row>
    <row r="2" spans="1:5">
      <c r="A2" s="3" t="s">
        <v>1167</v>
      </c>
    </row>
    <row r="3" spans="1:5">
      <c r="A3" s="4" t="s">
        <v>1172</v>
      </c>
      <c r="B3" s="7" t="n">
        <v>0.01</v>
      </c>
      <c r="C3" s="7" t="n">
        <v>0.01</v>
      </c>
      <c r="D3" s="7" t="n">
        <v>0.01</v>
      </c>
      <c r="E3" s="7" t="n">
        <v>0.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1174</v>
      </c>
      <c r="C1" s="2" t="s">
        <v>28</v>
      </c>
    </row>
    <row r="2" spans="1:3">
      <c r="A2" s="3" t="s">
        <v>1175</v>
      </c>
    </row>
    <row r="3" spans="1:3">
      <c r="A3" s="4" t="s">
        <v>1176</v>
      </c>
      <c r="B3" s="12" t="n">
        <v>0.1</v>
      </c>
    </row>
    <row r="4" spans="1:3">
      <c r="A4" s="4" t="s">
        <v>1177</v>
      </c>
      <c r="B4" s="5" t="n">
        <v>11100</v>
      </c>
    </row>
    <row r="5" spans="1:3">
      <c r="A5" s="4" t="s">
        <v>1178</v>
      </c>
      <c r="B5" s="6" t="n">
        <v>1382</v>
      </c>
    </row>
    <row r="6" spans="1:3">
      <c r="A6" s="4" t="s">
        <v>577</v>
      </c>
    </row>
    <row r="7" spans="1:3">
      <c r="A7" s="3" t="s">
        <v>1175</v>
      </c>
    </row>
    <row r="8" spans="1:3">
      <c r="A8" s="4" t="s">
        <v>1179</v>
      </c>
      <c r="C8" s="4" t="s">
        <v>7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8</v>
      </c>
    </row>
    <row r="3" spans="1:2">
      <c r="A3" s="3" t="s">
        <v>197</v>
      </c>
    </row>
    <row r="4" spans="1:2">
      <c r="A4" s="4" t="s">
        <v>212</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8</v>
      </c>
      <c r="C2" s="2" t="s">
        <v>29</v>
      </c>
      <c r="D2" s="2" t="s">
        <v>30</v>
      </c>
    </row>
    <row r="3" spans="1:4">
      <c r="A3" s="3" t="s">
        <v>1181</v>
      </c>
    </row>
    <row r="4" spans="1:4">
      <c r="A4" s="4" t="s">
        <v>1182</v>
      </c>
      <c r="B4" s="6" t="n">
        <v>15882</v>
      </c>
      <c r="C4" s="6" t="n">
        <v>-886</v>
      </c>
      <c r="D4" s="6" t="n">
        <v>-15847</v>
      </c>
    </row>
    <row r="5" spans="1:4">
      <c r="A5" s="4" t="s">
        <v>59</v>
      </c>
      <c r="B5" s="5" t="n">
        <v>248</v>
      </c>
    </row>
    <row r="6" spans="1:4">
      <c r="A6" s="4" t="s">
        <v>1183</v>
      </c>
      <c r="B6" s="5" t="n">
        <v>-618</v>
      </c>
      <c r="C6" s="5" t="n">
        <v>2</v>
      </c>
      <c r="D6" s="5" t="n">
        <v>-206</v>
      </c>
    </row>
    <row r="7" spans="1:4">
      <c r="A7" s="4" t="s">
        <v>1184</v>
      </c>
      <c r="B7" s="5" t="n">
        <v>-64</v>
      </c>
      <c r="C7" s="5" t="n">
        <v>-82</v>
      </c>
      <c r="D7" s="5" t="n">
        <v>543</v>
      </c>
    </row>
    <row r="8" spans="1:4">
      <c r="A8" s="4" t="s">
        <v>67</v>
      </c>
      <c r="B8" s="5" t="n">
        <v>15448</v>
      </c>
      <c r="C8" s="5" t="n">
        <v>-966</v>
      </c>
      <c r="D8" s="5" t="n">
        <v>-15510</v>
      </c>
    </row>
    <row r="9" spans="1:4">
      <c r="A9" s="4" t="s">
        <v>1185</v>
      </c>
    </row>
    <row r="10" spans="1:4">
      <c r="A10" s="3" t="s">
        <v>1181</v>
      </c>
    </row>
    <row r="11" spans="1:4">
      <c r="A11" s="4" t="s">
        <v>1184</v>
      </c>
      <c r="B11" s="5" t="n">
        <v>-64</v>
      </c>
      <c r="C11" s="5" t="n">
        <v>-82</v>
      </c>
      <c r="D11" s="5" t="n">
        <v>543</v>
      </c>
    </row>
    <row r="12" spans="1:4">
      <c r="A12" s="4" t="s">
        <v>67</v>
      </c>
      <c r="B12" s="5" t="n">
        <v>-64</v>
      </c>
      <c r="C12" s="5" t="n">
        <v>-82</v>
      </c>
      <c r="D12" s="5" t="n">
        <v>543</v>
      </c>
    </row>
    <row r="13" spans="1:4">
      <c r="A13" s="4" t="s">
        <v>1186</v>
      </c>
    </row>
    <row r="14" spans="1:4">
      <c r="A14" s="3" t="s">
        <v>1181</v>
      </c>
    </row>
    <row r="15" spans="1:4">
      <c r="A15" s="4" t="s">
        <v>1182</v>
      </c>
      <c r="B15" s="5" t="n">
        <v>15882</v>
      </c>
      <c r="C15" s="5" t="n">
        <v>-886</v>
      </c>
      <c r="D15" s="5" t="n">
        <v>-15847</v>
      </c>
    </row>
    <row r="16" spans="1:4">
      <c r="A16" s="4" t="s">
        <v>59</v>
      </c>
      <c r="B16" s="5" t="n">
        <v>248</v>
      </c>
    </row>
    <row r="17" spans="1:4">
      <c r="A17" s="4" t="s">
        <v>67</v>
      </c>
      <c r="B17" s="5" t="n">
        <v>16130</v>
      </c>
      <c r="C17" s="5" t="n">
        <v>-886</v>
      </c>
      <c r="D17" s="5" t="n">
        <v>-15847</v>
      </c>
    </row>
    <row r="18" spans="1:4">
      <c r="A18" s="4" t="s">
        <v>1187</v>
      </c>
    </row>
    <row r="19" spans="1:4">
      <c r="A19" s="3" t="s">
        <v>1181</v>
      </c>
    </row>
    <row r="20" spans="1:4">
      <c r="A20" s="4" t="s">
        <v>1183</v>
      </c>
      <c r="B20" s="5" t="n">
        <v>-618</v>
      </c>
      <c r="C20" s="5" t="n">
        <v>2</v>
      </c>
      <c r="D20" s="5" t="n">
        <v>-206</v>
      </c>
    </row>
    <row r="21" spans="1:4">
      <c r="A21" s="4" t="s">
        <v>67</v>
      </c>
      <c r="B21" s="6" t="n">
        <v>-618</v>
      </c>
      <c r="C21" s="6" t="n">
        <v>2</v>
      </c>
      <c r="D21" s="6" t="n">
        <v>-20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8</v>
      </c>
      <c r="C2" s="2" t="s">
        <v>29</v>
      </c>
      <c r="D2" s="2" t="s">
        <v>30</v>
      </c>
    </row>
    <row r="3" spans="1:4">
      <c r="A3" s="3" t="s">
        <v>1189</v>
      </c>
    </row>
    <row r="4" spans="1:4">
      <c r="A4" s="4" t="s">
        <v>1190</v>
      </c>
      <c r="B4" s="6" t="n">
        <v>13354</v>
      </c>
      <c r="C4" s="6" t="n">
        <v>12573</v>
      </c>
    </row>
    <row r="5" spans="1:4">
      <c r="A5" s="4" t="s">
        <v>1191</v>
      </c>
      <c r="B5" s="5" t="n">
        <v>7343</v>
      </c>
      <c r="C5" s="5" t="n">
        <v>4633</v>
      </c>
    </row>
    <row r="6" spans="1:4">
      <c r="A6" s="4" t="s">
        <v>497</v>
      </c>
    </row>
    <row r="7" spans="1:4">
      <c r="A7" s="3" t="s">
        <v>1189</v>
      </c>
    </row>
    <row r="8" spans="1:4">
      <c r="A8" s="4" t="s">
        <v>1190</v>
      </c>
      <c r="B8" s="5" t="n">
        <v>88</v>
      </c>
      <c r="C8" s="5" t="n">
        <v>2693</v>
      </c>
    </row>
    <row r="9" spans="1:4">
      <c r="A9" s="4" t="s">
        <v>1191</v>
      </c>
      <c r="B9" s="5" t="n">
        <v>1019</v>
      </c>
      <c r="C9" s="5" t="n">
        <v>457</v>
      </c>
    </row>
    <row r="10" spans="1:4">
      <c r="A10" s="4" t="s">
        <v>1192</v>
      </c>
      <c r="B10" s="5" t="n">
        <v>12818</v>
      </c>
      <c r="C10" s="5" t="n">
        <v>2291</v>
      </c>
      <c r="D10" s="6" t="n">
        <v>3706</v>
      </c>
    </row>
    <row r="11" spans="1:4">
      <c r="A11" s="4" t="s">
        <v>1193</v>
      </c>
      <c r="B11" s="5" t="n">
        <v>5352</v>
      </c>
      <c r="C11" s="5" t="n">
        <v>6305</v>
      </c>
      <c r="D11" s="5" t="n">
        <v>3592</v>
      </c>
    </row>
    <row r="12" spans="1:4">
      <c r="A12" s="4" t="s">
        <v>1194</v>
      </c>
      <c r="B12" s="5" t="n">
        <v>1457</v>
      </c>
      <c r="C12" s="5" t="n">
        <v>493</v>
      </c>
      <c r="D12" s="5" t="n">
        <v>111</v>
      </c>
    </row>
    <row r="13" spans="1:4">
      <c r="A13" s="4" t="s">
        <v>1195</v>
      </c>
      <c r="B13" s="5" t="n">
        <v>208</v>
      </c>
    </row>
    <row r="14" spans="1:4">
      <c r="A14" s="4" t="s">
        <v>1196</v>
      </c>
      <c r="C14" s="5" t="n">
        <v>4</v>
      </c>
      <c r="D14" s="5" t="n">
        <v>17</v>
      </c>
    </row>
    <row r="15" spans="1:4">
      <c r="A15" s="4" t="s">
        <v>1197</v>
      </c>
      <c r="B15" s="5" t="n">
        <v>143</v>
      </c>
      <c r="C15" s="5" t="n">
        <v>145</v>
      </c>
      <c r="D15" s="5" t="n">
        <v>241</v>
      </c>
    </row>
    <row r="16" spans="1:4">
      <c r="A16" s="4" t="s">
        <v>1198</v>
      </c>
      <c r="B16" s="5" t="n">
        <v>114</v>
      </c>
      <c r="C16" s="5" t="n">
        <v>118</v>
      </c>
      <c r="D16" s="5" t="n">
        <v>97</v>
      </c>
    </row>
    <row r="17" spans="1:4">
      <c r="A17" s="4" t="s">
        <v>1199</v>
      </c>
    </row>
    <row r="18" spans="1:4">
      <c r="A18" s="3" t="s">
        <v>1189</v>
      </c>
    </row>
    <row r="19" spans="1:4">
      <c r="A19" s="4" t="s">
        <v>1190</v>
      </c>
      <c r="B19" s="5" t="n">
        <v>15</v>
      </c>
      <c r="C19" s="5" t="n">
        <v>14</v>
      </c>
    </row>
    <row r="20" spans="1:4">
      <c r="A20" s="4" t="s">
        <v>1196</v>
      </c>
      <c r="B20" s="5" t="n">
        <v>14</v>
      </c>
      <c r="C20" s="5" t="n">
        <v>14</v>
      </c>
      <c r="D20" s="5" t="n">
        <v>14</v>
      </c>
    </row>
    <row r="21" spans="1:4">
      <c r="A21" s="4" t="s">
        <v>1200</v>
      </c>
    </row>
    <row r="22" spans="1:4">
      <c r="A22" s="3" t="s">
        <v>1189</v>
      </c>
    </row>
    <row r="23" spans="1:4">
      <c r="A23" s="4" t="s">
        <v>1191</v>
      </c>
      <c r="B23" s="5" t="n">
        <v>1008</v>
      </c>
      <c r="C23" s="5" t="n">
        <v>993</v>
      </c>
    </row>
    <row r="24" spans="1:4">
      <c r="A24" s="4" t="s">
        <v>1201</v>
      </c>
      <c r="B24" s="5" t="n">
        <v>15</v>
      </c>
      <c r="C24" s="5" t="n">
        <v>11</v>
      </c>
      <c r="D24" s="5" t="n">
        <v>9</v>
      </c>
    </row>
    <row r="25" spans="1:4">
      <c r="A25" s="4" t="s">
        <v>1202</v>
      </c>
    </row>
    <row r="26" spans="1:4">
      <c r="A26" s="3" t="s">
        <v>1189</v>
      </c>
    </row>
    <row r="27" spans="1:4">
      <c r="A27" s="4" t="s">
        <v>1190</v>
      </c>
      <c r="B27" s="5" t="n">
        <v>7420</v>
      </c>
      <c r="C27" s="5" t="n">
        <v>7488</v>
      </c>
    </row>
    <row r="28" spans="1:4">
      <c r="A28" s="4" t="s">
        <v>1191</v>
      </c>
      <c r="B28" s="5" t="n">
        <v>2394</v>
      </c>
      <c r="C28" s="5" t="n">
        <v>88</v>
      </c>
    </row>
    <row r="29" spans="1:4">
      <c r="A29" s="4" t="s">
        <v>1192</v>
      </c>
      <c r="B29" s="5" t="n">
        <v>4180</v>
      </c>
      <c r="C29" s="5" t="n">
        <v>6331</v>
      </c>
      <c r="D29" s="5" t="n">
        <v>32440</v>
      </c>
    </row>
    <row r="30" spans="1:4">
      <c r="A30" s="4" t="s">
        <v>1194</v>
      </c>
      <c r="B30" s="5" t="n">
        <v>24437</v>
      </c>
      <c r="C30" s="5" t="n">
        <v>25546</v>
      </c>
      <c r="D30" s="5" t="n">
        <v>29634</v>
      </c>
    </row>
    <row r="31" spans="1:4">
      <c r="A31" s="4" t="s">
        <v>124</v>
      </c>
    </row>
    <row r="32" spans="1:4">
      <c r="A32" s="3" t="s">
        <v>1189</v>
      </c>
    </row>
    <row r="33" spans="1:4">
      <c r="A33" s="4" t="s">
        <v>1191</v>
      </c>
      <c r="B33" s="5" t="n">
        <v>1537</v>
      </c>
      <c r="C33" s="5" t="n">
        <v>1537</v>
      </c>
    </row>
    <row r="34" spans="1:4">
      <c r="A34" s="4" t="s">
        <v>1089</v>
      </c>
    </row>
    <row r="35" spans="1:4">
      <c r="A35" s="3" t="s">
        <v>1189</v>
      </c>
    </row>
    <row r="36" spans="1:4">
      <c r="A36" s="4" t="s">
        <v>1190</v>
      </c>
      <c r="B36" s="5" t="n">
        <v>180</v>
      </c>
      <c r="C36" s="5" t="n">
        <v>164</v>
      </c>
    </row>
    <row r="37" spans="1:4">
      <c r="A37" s="4" t="s">
        <v>1191</v>
      </c>
      <c r="B37" s="5" t="n">
        <v>1362</v>
      </c>
      <c r="C37" s="5" t="n">
        <v>1362</v>
      </c>
    </row>
    <row r="38" spans="1:4">
      <c r="A38" s="4" t="s">
        <v>1203</v>
      </c>
    </row>
    <row r="39" spans="1:4">
      <c r="A39" s="3" t="s">
        <v>1189</v>
      </c>
    </row>
    <row r="40" spans="1:4">
      <c r="A40" s="4" t="s">
        <v>1190</v>
      </c>
      <c r="B40" s="5" t="n">
        <v>5651</v>
      </c>
      <c r="C40" s="5" t="n">
        <v>2214</v>
      </c>
    </row>
    <row r="41" spans="1:4">
      <c r="A41" s="4" t="s">
        <v>1194</v>
      </c>
      <c r="B41" s="5" t="n">
        <v>6203</v>
      </c>
      <c r="C41" s="5" t="n">
        <v>3058</v>
      </c>
      <c r="D41" s="5" t="n">
        <v>3030</v>
      </c>
    </row>
    <row r="42" spans="1:4">
      <c r="A42" s="4" t="s">
        <v>1204</v>
      </c>
      <c r="C42" s="5" t="n">
        <v>285</v>
      </c>
      <c r="D42" s="5" t="n">
        <v>2605</v>
      </c>
    </row>
    <row r="43" spans="1:4">
      <c r="A43" s="4" t="s">
        <v>1205</v>
      </c>
    </row>
    <row r="44" spans="1:4">
      <c r="A44" s="3" t="s">
        <v>1189</v>
      </c>
    </row>
    <row r="45" spans="1:4">
      <c r="A45" s="4" t="s">
        <v>1191</v>
      </c>
      <c r="C45" s="5" t="n">
        <v>131</v>
      </c>
    </row>
    <row r="46" spans="1:4">
      <c r="A46" s="4" t="s">
        <v>1193</v>
      </c>
      <c r="B46" s="5" t="n">
        <v>1115</v>
      </c>
      <c r="C46" s="5" t="n">
        <v>1064</v>
      </c>
      <c r="D46" s="6" t="n">
        <v>917</v>
      </c>
    </row>
    <row r="47" spans="1:4">
      <c r="A47" s="4" t="s">
        <v>823</v>
      </c>
    </row>
    <row r="48" spans="1:4">
      <c r="A48" s="3" t="s">
        <v>1189</v>
      </c>
    </row>
    <row r="49" spans="1:4">
      <c r="A49" s="4" t="s">
        <v>1191</v>
      </c>
      <c r="B49" s="6" t="n">
        <v>23</v>
      </c>
      <c r="C49" s="6" t="n">
        <v>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06</v>
      </c>
      <c r="B1" s="2" t="s">
        <v>28</v>
      </c>
      <c r="C1" s="2" t="s">
        <v>29</v>
      </c>
    </row>
    <row r="2" spans="1:3">
      <c r="A2" s="4" t="s">
        <v>124</v>
      </c>
    </row>
    <row r="3" spans="1:3">
      <c r="A3" s="3" t="s">
        <v>1189</v>
      </c>
    </row>
    <row r="4" spans="1:3">
      <c r="A4" s="4" t="s">
        <v>1207</v>
      </c>
      <c r="B4" s="4" t="s">
        <v>518</v>
      </c>
    </row>
    <row r="5" spans="1:3">
      <c r="A5" s="4" t="s">
        <v>1208</v>
      </c>
    </row>
    <row r="6" spans="1:3">
      <c r="A6" s="3" t="s">
        <v>1189</v>
      </c>
    </row>
    <row r="7" spans="1:3">
      <c r="A7" s="4" t="s">
        <v>1207</v>
      </c>
      <c r="B7" s="4" t="s">
        <v>1209</v>
      </c>
      <c r="C7" s="4" t="s">
        <v>1210</v>
      </c>
    </row>
    <row r="8" spans="1:3">
      <c r="A8" s="4" t="s">
        <v>1211</v>
      </c>
    </row>
    <row r="9" spans="1:3">
      <c r="A9" s="3" t="s">
        <v>1189</v>
      </c>
    </row>
    <row r="10" spans="1:3">
      <c r="A10" s="4" t="s">
        <v>1207</v>
      </c>
      <c r="B10" s="4" t="s">
        <v>1212</v>
      </c>
      <c r="C10" s="4" t="s">
        <v>121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8</v>
      </c>
      <c r="C2" s="2" t="s">
        <v>29</v>
      </c>
      <c r="D2" s="2" t="s">
        <v>30</v>
      </c>
    </row>
    <row r="3" spans="1:4">
      <c r="A3" s="3" t="s">
        <v>1215</v>
      </c>
    </row>
    <row r="4" spans="1:4">
      <c r="A4" s="4" t="s">
        <v>1216</v>
      </c>
      <c r="B4" s="6" t="n">
        <v>3900</v>
      </c>
      <c r="C4" s="6" t="n">
        <v>3344</v>
      </c>
      <c r="D4" s="6" t="n">
        <v>3382</v>
      </c>
    </row>
    <row r="5" spans="1:4">
      <c r="A5" s="4" t="s">
        <v>1217</v>
      </c>
      <c r="B5" s="5" t="n">
        <v>103</v>
      </c>
      <c r="C5" s="5" t="n">
        <v>100</v>
      </c>
      <c r="D5" s="5" t="n">
        <v>87</v>
      </c>
    </row>
    <row r="6" spans="1:4">
      <c r="A6" s="4" t="s">
        <v>1218</v>
      </c>
      <c r="B6" s="5" t="n">
        <v>43</v>
      </c>
      <c r="C6" s="5" t="n">
        <v>103</v>
      </c>
      <c r="D6" s="5" t="n">
        <v>80</v>
      </c>
    </row>
    <row r="7" spans="1:4">
      <c r="A7" s="4" t="s">
        <v>1219</v>
      </c>
      <c r="B7" s="6" t="n">
        <v>4046</v>
      </c>
      <c r="C7" s="6" t="n">
        <v>3547</v>
      </c>
      <c r="D7" s="6" t="n">
        <v>354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20</v>
      </c>
      <c r="B1" s="2" t="s">
        <v>1</v>
      </c>
    </row>
    <row r="2" spans="1:3">
      <c r="B2" s="2" t="s">
        <v>1221</v>
      </c>
      <c r="C2" s="2" t="s">
        <v>1222</v>
      </c>
    </row>
    <row r="3" spans="1:3">
      <c r="A3" s="3" t="s">
        <v>1045</v>
      </c>
    </row>
    <row r="4" spans="1:3">
      <c r="A4" s="4" t="s">
        <v>1223</v>
      </c>
      <c r="B4" s="4" t="s">
        <v>1224</v>
      </c>
      <c r="C4" s="4" t="s">
        <v>1225</v>
      </c>
    </row>
    <row r="5" spans="1:3">
      <c r="A5" s="4" t="s">
        <v>1226</v>
      </c>
      <c r="B5" s="6" t="n">
        <v>800</v>
      </c>
      <c r="C5" s="6" t="n">
        <v>200</v>
      </c>
    </row>
    <row r="6" spans="1:3">
      <c r="A6" s="4" t="s">
        <v>1227</v>
      </c>
      <c r="B6" s="5" t="n">
        <v>35200</v>
      </c>
      <c r="C6" s="5" t="n">
        <v>29000</v>
      </c>
    </row>
    <row r="7" spans="1:3">
      <c r="A7" s="4" t="s">
        <v>1228</v>
      </c>
      <c r="B7" s="6" t="n">
        <v>100</v>
      </c>
      <c r="C7" s="5" t="n">
        <v>100</v>
      </c>
    </row>
    <row r="8" spans="1:3">
      <c r="A8" s="4" t="s">
        <v>577</v>
      </c>
    </row>
    <row r="9" spans="1:3">
      <c r="A9" s="3" t="s">
        <v>1045</v>
      </c>
    </row>
    <row r="10" spans="1:3">
      <c r="A10" s="4" t="s">
        <v>1229</v>
      </c>
      <c r="B10" s="4" t="s">
        <v>585</v>
      </c>
    </row>
    <row r="11" spans="1:3">
      <c r="A11" s="4" t="s">
        <v>1230</v>
      </c>
      <c r="B11" s="6" t="n">
        <v>175000</v>
      </c>
      <c r="C11" s="6" t="n">
        <v>111000</v>
      </c>
    </row>
    <row r="12" spans="1:3">
      <c r="A12" s="4" t="s">
        <v>1231</v>
      </c>
      <c r="B12" s="5" t="n">
        <v>24005</v>
      </c>
      <c r="C12" s="5" t="n">
        <v>19620</v>
      </c>
    </row>
    <row r="13" spans="1:3">
      <c r="A13" s="4" t="s">
        <v>495</v>
      </c>
    </row>
    <row r="14" spans="1:3">
      <c r="A14" s="3" t="s">
        <v>1045</v>
      </c>
    </row>
    <row r="15" spans="1:3">
      <c r="A15" s="4" t="s">
        <v>1229</v>
      </c>
      <c r="B15" s="4" t="s">
        <v>578</v>
      </c>
    </row>
    <row r="16" spans="1:3">
      <c r="A16" s="4" t="s">
        <v>1230</v>
      </c>
      <c r="B16" s="6" t="n">
        <v>277000</v>
      </c>
      <c r="C16" s="6" t="n">
        <v>203000</v>
      </c>
    </row>
    <row r="17" spans="1:3">
      <c r="A17" s="4" t="s">
        <v>1231</v>
      </c>
      <c r="B17" s="5" t="n">
        <v>37930</v>
      </c>
      <c r="C17" s="5" t="n">
        <v>35920</v>
      </c>
    </row>
    <row r="18" spans="1:3">
      <c r="A18" s="4" t="s">
        <v>1232</v>
      </c>
    </row>
    <row r="19" spans="1:3">
      <c r="A19" s="3" t="s">
        <v>1045</v>
      </c>
    </row>
    <row r="20" spans="1:3">
      <c r="A20" s="4" t="s">
        <v>1227</v>
      </c>
      <c r="B20" s="6" t="n">
        <v>31200</v>
      </c>
      <c r="C20" s="6" t="n">
        <v>31200</v>
      </c>
    </row>
    <row r="21" spans="1:3">
      <c r="A21" s="4" t="s">
        <v>1233</v>
      </c>
    </row>
    <row r="22" spans="1:3">
      <c r="A22" s="3" t="s">
        <v>1045</v>
      </c>
    </row>
    <row r="23" spans="1:3">
      <c r="A23" s="4" t="s">
        <v>1227</v>
      </c>
      <c r="B23" s="5" t="n">
        <v>2000</v>
      </c>
      <c r="C23" s="5" t="n">
        <v>2000</v>
      </c>
    </row>
    <row r="24" spans="1:3">
      <c r="A24" s="4" t="s">
        <v>1012</v>
      </c>
    </row>
    <row r="25" spans="1:3">
      <c r="A25" s="3" t="s">
        <v>1045</v>
      </c>
    </row>
    <row r="26" spans="1:3">
      <c r="A26" s="4" t="s">
        <v>1234</v>
      </c>
      <c r="B26" s="5" t="n">
        <v>148</v>
      </c>
      <c r="C26" s="5" t="n">
        <v>131</v>
      </c>
    </row>
    <row r="27" spans="1:3">
      <c r="A27" s="4" t="s">
        <v>1014</v>
      </c>
    </row>
    <row r="28" spans="1:3">
      <c r="A28" s="3" t="s">
        <v>1045</v>
      </c>
    </row>
    <row r="29" spans="1:3">
      <c r="A29" s="4" t="s">
        <v>1234</v>
      </c>
      <c r="B29" s="6" t="n">
        <v>98</v>
      </c>
      <c r="C29" s="6" t="n">
        <v>6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8</v>
      </c>
      <c r="C1" s="2" t="s">
        <v>29</v>
      </c>
    </row>
    <row r="2" spans="1:3">
      <c r="A2" s="3" t="s">
        <v>1045</v>
      </c>
    </row>
    <row r="3" spans="1:3">
      <c r="A3" s="4" t="s">
        <v>1236</v>
      </c>
      <c r="B3" s="6" t="n">
        <v>3640</v>
      </c>
      <c r="C3" s="6" t="n">
        <v>3664</v>
      </c>
    </row>
    <row r="4" spans="1:3">
      <c r="A4" s="4" t="s">
        <v>1152</v>
      </c>
    </row>
    <row r="5" spans="1:3">
      <c r="A5" s="3" t="s">
        <v>1045</v>
      </c>
    </row>
    <row r="6" spans="1:3">
      <c r="A6" s="4" t="s">
        <v>1236</v>
      </c>
      <c r="B6" s="5" t="n">
        <v>1174</v>
      </c>
      <c r="C6" s="5" t="n">
        <v>823</v>
      </c>
    </row>
    <row r="7" spans="1:3">
      <c r="A7" s="4" t="s">
        <v>1237</v>
      </c>
    </row>
    <row r="8" spans="1:3">
      <c r="A8" s="3" t="s">
        <v>1045</v>
      </c>
    </row>
    <row r="9" spans="1:3">
      <c r="A9" s="4" t="s">
        <v>1236</v>
      </c>
      <c r="B9" s="5" t="n">
        <v>859</v>
      </c>
      <c r="C9" s="5" t="n">
        <v>1067</v>
      </c>
    </row>
    <row r="10" spans="1:3">
      <c r="A10" s="4" t="s">
        <v>1238</v>
      </c>
    </row>
    <row r="11" spans="1:3">
      <c r="A11" s="3" t="s">
        <v>1045</v>
      </c>
    </row>
    <row r="12" spans="1:3">
      <c r="A12" s="4" t="s">
        <v>1236</v>
      </c>
      <c r="B12" s="6" t="n">
        <v>1607</v>
      </c>
      <c r="C12" s="6" t="n">
        <v>177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8</v>
      </c>
      <c r="C1" s="2" t="s">
        <v>29</v>
      </c>
    </row>
    <row r="2" spans="1:3">
      <c r="A2" s="3" t="s">
        <v>1045</v>
      </c>
    </row>
    <row r="3" spans="1:3">
      <c r="A3" s="4" t="s">
        <v>1240</v>
      </c>
      <c r="B3" s="6" t="n">
        <v>83</v>
      </c>
      <c r="C3" s="6" t="n">
        <v>89</v>
      </c>
    </row>
    <row r="4" spans="1:3">
      <c r="A4" s="4" t="s">
        <v>1241</v>
      </c>
      <c r="B4" s="5" t="n">
        <v>-5</v>
      </c>
      <c r="C4" s="5" t="n">
        <v>-6</v>
      </c>
    </row>
    <row r="5" spans="1:3">
      <c r="A5" s="4" t="s">
        <v>1242</v>
      </c>
      <c r="B5" s="5" t="n">
        <v>78</v>
      </c>
      <c r="C5" s="5" t="n">
        <v>83</v>
      </c>
    </row>
    <row r="6" spans="1:3">
      <c r="A6" s="4" t="s">
        <v>1152</v>
      </c>
    </row>
    <row r="7" spans="1:3">
      <c r="A7" s="3" t="s">
        <v>1045</v>
      </c>
    </row>
    <row r="8" spans="1:3">
      <c r="A8" s="4" t="s">
        <v>1240</v>
      </c>
      <c r="B8" s="5" t="n">
        <v>39</v>
      </c>
      <c r="C8" s="5" t="n">
        <v>32</v>
      </c>
    </row>
    <row r="9" spans="1:3">
      <c r="A9" s="4" t="s">
        <v>1242</v>
      </c>
      <c r="B9" s="5" t="n">
        <v>36</v>
      </c>
      <c r="C9" s="5" t="n">
        <v>29</v>
      </c>
    </row>
    <row r="10" spans="1:3">
      <c r="A10" s="4" t="s">
        <v>1237</v>
      </c>
    </row>
    <row r="11" spans="1:3">
      <c r="A11" s="3" t="s">
        <v>1045</v>
      </c>
    </row>
    <row r="12" spans="1:3">
      <c r="A12" s="4" t="s">
        <v>1240</v>
      </c>
      <c r="B12" s="5" t="n">
        <v>44</v>
      </c>
      <c r="C12" s="5" t="n">
        <v>57</v>
      </c>
    </row>
    <row r="13" spans="1:3">
      <c r="A13" s="4" t="s">
        <v>1242</v>
      </c>
      <c r="B13" s="6" t="n">
        <v>42</v>
      </c>
      <c r="C13" s="6" t="n">
        <v>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8</v>
      </c>
      <c r="C1" s="2" t="s">
        <v>29</v>
      </c>
      <c r="D1" s="2" t="s">
        <v>30</v>
      </c>
    </row>
    <row r="2" spans="1:4">
      <c r="A2" s="3" t="s">
        <v>1244</v>
      </c>
    </row>
    <row r="3" spans="1:4">
      <c r="A3" s="4" t="s">
        <v>1245</v>
      </c>
      <c r="B3" s="6" t="n">
        <v>2747</v>
      </c>
      <c r="C3" s="6" t="n">
        <v>2765</v>
      </c>
    </row>
    <row r="4" spans="1:4">
      <c r="A4" s="4" t="s">
        <v>1246</v>
      </c>
      <c r="B4" s="5" t="n">
        <v>-139</v>
      </c>
    </row>
    <row r="5" spans="1:4">
      <c r="A5" s="4" t="s">
        <v>1247</v>
      </c>
      <c r="C5" s="5" t="n">
        <v>187</v>
      </c>
    </row>
    <row r="6" spans="1:4">
      <c r="A6" s="4" t="s">
        <v>89</v>
      </c>
      <c r="B6" s="5" t="n">
        <v>763</v>
      </c>
      <c r="C6" s="5" t="n">
        <v>653</v>
      </c>
      <c r="D6" s="6" t="n">
        <v>667</v>
      </c>
    </row>
    <row r="7" spans="1:4">
      <c r="A7" s="4" t="s">
        <v>1051</v>
      </c>
    </row>
    <row r="8" spans="1:4">
      <c r="A8" s="3" t="s">
        <v>1244</v>
      </c>
    </row>
    <row r="9" spans="1:4">
      <c r="A9" s="4" t="s">
        <v>89</v>
      </c>
      <c r="B9" s="5" t="n">
        <v>334</v>
      </c>
      <c r="C9" s="5" t="n">
        <v>344</v>
      </c>
    </row>
    <row r="10" spans="1:4">
      <c r="A10" s="4" t="s">
        <v>940</v>
      </c>
    </row>
    <row r="11" spans="1:4">
      <c r="A11" s="3" t="s">
        <v>1244</v>
      </c>
    </row>
    <row r="12" spans="1:4">
      <c r="A12" s="4" t="s">
        <v>1245</v>
      </c>
      <c r="B12" s="5" t="n">
        <v>2747</v>
      </c>
      <c r="C12" s="5" t="n">
        <v>2765</v>
      </c>
    </row>
    <row r="13" spans="1:4">
      <c r="A13" s="4" t="s">
        <v>1246</v>
      </c>
      <c r="B13" s="5" t="n">
        <v>-139</v>
      </c>
    </row>
    <row r="14" spans="1:4">
      <c r="A14" s="4" t="s">
        <v>1247</v>
      </c>
      <c r="C14" s="5" t="n">
        <v>187</v>
      </c>
    </row>
    <row r="15" spans="1:4">
      <c r="A15" s="4" t="s">
        <v>1248</v>
      </c>
    </row>
    <row r="16" spans="1:4">
      <c r="A16" s="3" t="s">
        <v>1244</v>
      </c>
    </row>
    <row r="17" spans="1:4">
      <c r="A17" s="4" t="s">
        <v>89</v>
      </c>
      <c r="B17" s="5" t="n">
        <v>9548</v>
      </c>
      <c r="C17" s="5" t="n">
        <v>8851</v>
      </c>
    </row>
    <row r="18" spans="1:4">
      <c r="A18" s="4" t="s">
        <v>1074</v>
      </c>
    </row>
    <row r="19" spans="1:4">
      <c r="A19" s="3" t="s">
        <v>1244</v>
      </c>
    </row>
    <row r="20" spans="1:4">
      <c r="A20" s="4" t="s">
        <v>89</v>
      </c>
      <c r="B20" s="5" t="n">
        <v>1303</v>
      </c>
      <c r="C20" s="5" t="n">
        <v>924</v>
      </c>
    </row>
    <row r="21" spans="1:4">
      <c r="A21" s="4" t="s">
        <v>1249</v>
      </c>
    </row>
    <row r="22" spans="1:4">
      <c r="A22" s="3" t="s">
        <v>1244</v>
      </c>
    </row>
    <row r="23" spans="1:4">
      <c r="A23" s="4" t="s">
        <v>1246</v>
      </c>
      <c r="B23" s="5" t="n">
        <v>-139</v>
      </c>
    </row>
    <row r="24" spans="1:4">
      <c r="A24" s="4" t="s">
        <v>1247</v>
      </c>
      <c r="C24" s="5" t="n">
        <v>187</v>
      </c>
    </row>
    <row r="25" spans="1:4">
      <c r="A25" s="4" t="s">
        <v>1250</v>
      </c>
    </row>
    <row r="26" spans="1:4">
      <c r="A26" s="3" t="s">
        <v>1244</v>
      </c>
    </row>
    <row r="27" spans="1:4">
      <c r="A27" s="4" t="s">
        <v>1245</v>
      </c>
      <c r="B27" s="5" t="n">
        <v>2747</v>
      </c>
      <c r="C27" s="5" t="n">
        <v>2765</v>
      </c>
    </row>
    <row r="28" spans="1:4">
      <c r="A28" s="4" t="s">
        <v>1251</v>
      </c>
    </row>
    <row r="29" spans="1:4">
      <c r="A29" s="3" t="s">
        <v>1244</v>
      </c>
    </row>
    <row r="30" spans="1:4">
      <c r="A30" s="4" t="s">
        <v>89</v>
      </c>
      <c r="B30" s="5" t="n">
        <v>9548</v>
      </c>
      <c r="C30" s="5" t="n">
        <v>8851</v>
      </c>
    </row>
    <row r="31" spans="1:4">
      <c r="A31" s="4" t="s">
        <v>1252</v>
      </c>
    </row>
    <row r="32" spans="1:4">
      <c r="A32" s="3" t="s">
        <v>1244</v>
      </c>
    </row>
    <row r="33" spans="1:4">
      <c r="A33" s="4" t="s">
        <v>89</v>
      </c>
      <c r="B33" s="6" t="n">
        <v>1303</v>
      </c>
      <c r="C33" s="6" t="n">
        <v>92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3</v>
      </c>
      <c r="B1" s="2" t="s">
        <v>1</v>
      </c>
    </row>
    <row r="2" spans="1:6">
      <c r="B2" s="2" t="s">
        <v>28</v>
      </c>
      <c r="C2" s="2" t="s">
        <v>29</v>
      </c>
      <c r="D2" s="2" t="s">
        <v>30</v>
      </c>
      <c r="E2" s="2" t="s">
        <v>568</v>
      </c>
      <c r="F2" s="2" t="s">
        <v>478</v>
      </c>
    </row>
    <row r="3" spans="1:6">
      <c r="A3" s="3" t="s">
        <v>375</v>
      </c>
    </row>
    <row r="4" spans="1:6">
      <c r="A4" s="4" t="s">
        <v>1254</v>
      </c>
      <c r="B4" s="6" t="n">
        <v>2747000</v>
      </c>
      <c r="C4" s="6" t="n">
        <v>2765000</v>
      </c>
    </row>
    <row r="5" spans="1:6">
      <c r="A5" s="4" t="s">
        <v>1255</v>
      </c>
      <c r="B5" s="4" t="s">
        <v>1256</v>
      </c>
      <c r="C5" s="4" t="s">
        <v>1257</v>
      </c>
    </row>
    <row r="6" spans="1:6">
      <c r="A6" s="4" t="s">
        <v>1258</v>
      </c>
      <c r="B6" s="6" t="n">
        <v>2000000</v>
      </c>
      <c r="C6" s="6" t="n">
        <v>1800000</v>
      </c>
    </row>
    <row r="7" spans="1:6">
      <c r="A7" s="4" t="s">
        <v>73</v>
      </c>
      <c r="B7" s="5" t="n">
        <v>46093000</v>
      </c>
      <c r="C7" s="5" t="n">
        <v>48231000</v>
      </c>
      <c r="D7" s="6" t="n">
        <v>51303000</v>
      </c>
      <c r="E7" s="6" t="n">
        <v>68863000</v>
      </c>
    </row>
    <row r="8" spans="1:6">
      <c r="A8" s="4" t="s">
        <v>1259</v>
      </c>
      <c r="B8" s="5" t="n">
        <v>144000000</v>
      </c>
    </row>
    <row r="9" spans="1:6">
      <c r="A9" s="4" t="s">
        <v>1260</v>
      </c>
      <c r="B9" s="5" t="n">
        <v>77560000</v>
      </c>
      <c r="C9" s="5" t="n">
        <v>62964000</v>
      </c>
      <c r="F9" s="6" t="n">
        <v>0</v>
      </c>
    </row>
    <row r="10" spans="1:6">
      <c r="A10" s="4" t="s">
        <v>1261</v>
      </c>
      <c r="B10" s="5" t="n">
        <v>8633000</v>
      </c>
      <c r="C10" s="5" t="n">
        <v>8778000</v>
      </c>
    </row>
    <row r="11" spans="1:6">
      <c r="A11" s="4" t="s">
        <v>1262</v>
      </c>
      <c r="B11" s="5" t="n">
        <v>7528000</v>
      </c>
      <c r="C11" s="5" t="n">
        <v>6872000</v>
      </c>
    </row>
    <row r="12" spans="1:6">
      <c r="A12" s="4" t="s">
        <v>1263</v>
      </c>
      <c r="B12" s="6" t="n">
        <v>1181000</v>
      </c>
      <c r="C12" s="6" t="n">
        <v>842000</v>
      </c>
    </row>
    <row r="13" spans="1:6">
      <c r="A13" s="4" t="s">
        <v>495</v>
      </c>
    </row>
    <row r="14" spans="1:6">
      <c r="A14" s="3" t="s">
        <v>375</v>
      </c>
    </row>
    <row r="15" spans="1:6">
      <c r="A15" s="4" t="s">
        <v>1264</v>
      </c>
      <c r="B15" s="4" t="s">
        <v>1265</v>
      </c>
    </row>
    <row r="16" spans="1:6">
      <c r="A16" s="4" t="s">
        <v>1266</v>
      </c>
    </row>
    <row r="17" spans="1:6">
      <c r="A17" s="3" t="s">
        <v>375</v>
      </c>
    </row>
    <row r="18" spans="1:6">
      <c r="A18" s="4" t="s">
        <v>1267</v>
      </c>
      <c r="B18" s="4" t="s">
        <v>1268</v>
      </c>
      <c r="C18" s="4" t="s">
        <v>1269</v>
      </c>
    </row>
    <row r="19" spans="1:6">
      <c r="A19" s="4" t="s">
        <v>1270</v>
      </c>
    </row>
    <row r="20" spans="1:6">
      <c r="A20" s="3" t="s">
        <v>375</v>
      </c>
    </row>
    <row r="21" spans="1:6">
      <c r="A21" s="4" t="s">
        <v>1263</v>
      </c>
      <c r="B21" s="6" t="n">
        <v>25781000</v>
      </c>
      <c r="C21" s="6" t="n">
        <v>27607000</v>
      </c>
    </row>
    <row r="22" spans="1:6">
      <c r="A22" s="4" t="s">
        <v>1271</v>
      </c>
    </row>
    <row r="23" spans="1:6">
      <c r="A23" s="3" t="s">
        <v>375</v>
      </c>
    </row>
    <row r="24" spans="1:6">
      <c r="A24" s="4" t="s">
        <v>1272</v>
      </c>
      <c r="B24" s="4" t="s">
        <v>1273</v>
      </c>
      <c r="C24" s="4" t="s">
        <v>1274</v>
      </c>
    </row>
    <row r="25" spans="1:6">
      <c r="A25" s="4" t="s">
        <v>1275</v>
      </c>
    </row>
    <row r="26" spans="1:6">
      <c r="A26" s="3" t="s">
        <v>375</v>
      </c>
    </row>
    <row r="27" spans="1:6">
      <c r="A27" s="4" t="s">
        <v>1276</v>
      </c>
      <c r="B27" s="4" t="s">
        <v>1277</v>
      </c>
      <c r="C27" s="4" t="s">
        <v>1277</v>
      </c>
    </row>
    <row r="28" spans="1:6">
      <c r="A28" s="4" t="s">
        <v>1278</v>
      </c>
      <c r="B28" s="6" t="n">
        <v>113000</v>
      </c>
      <c r="C28" s="6" t="n">
        <v>75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279</v>
      </c>
      <c r="B1" s="2" t="s">
        <v>145</v>
      </c>
      <c r="C1" s="2" t="s">
        <v>891</v>
      </c>
      <c r="D1" s="2" t="s">
        <v>892</v>
      </c>
      <c r="E1" s="2" t="s">
        <v>893</v>
      </c>
      <c r="F1" s="2" t="s">
        <v>1280</v>
      </c>
      <c r="G1" s="2" t="s">
        <v>1281</v>
      </c>
      <c r="H1" s="2" t="s">
        <v>1282</v>
      </c>
      <c r="I1" s="2" t="s">
        <v>146</v>
      </c>
      <c r="J1" s="2" t="s">
        <v>683</v>
      </c>
      <c r="K1" s="2" t="s">
        <v>894</v>
      </c>
      <c r="L1" s="2" t="s">
        <v>895</v>
      </c>
      <c r="M1" s="2" t="s">
        <v>1283</v>
      </c>
      <c r="N1" s="2" t="s">
        <v>1284</v>
      </c>
      <c r="O1" s="2" t="s">
        <v>1285</v>
      </c>
      <c r="P1" s="2" t="s">
        <v>1286</v>
      </c>
      <c r="Q1" s="2" t="s">
        <v>1287</v>
      </c>
    </row>
    <row r="2" spans="1:17">
      <c r="A2" s="3" t="s">
        <v>1288</v>
      </c>
    </row>
    <row r="3" spans="1:17">
      <c r="A3" s="4" t="s">
        <v>1289</v>
      </c>
      <c r="B3" s="6" t="n">
        <v>184106000</v>
      </c>
      <c r="I3" s="6" t="n">
        <v>160455000</v>
      </c>
    </row>
    <row r="4" spans="1:17">
      <c r="A4" s="4" t="s">
        <v>1290</v>
      </c>
      <c r="B4" s="6" t="n">
        <v>77560000</v>
      </c>
      <c r="I4" s="6" t="n">
        <v>62964000</v>
      </c>
      <c r="Q4" s="6" t="n">
        <v>0</v>
      </c>
    </row>
    <row r="5" spans="1:17">
      <c r="A5" s="4" t="s">
        <v>1291</v>
      </c>
    </row>
    <row r="6" spans="1:17">
      <c r="A6" s="3" t="s">
        <v>1288</v>
      </c>
    </row>
    <row r="7" spans="1:17">
      <c r="A7" s="4" t="s">
        <v>1292</v>
      </c>
      <c r="C7" s="9" t="n">
        <v>354</v>
      </c>
      <c r="J7" s="9" t="n">
        <v>354</v>
      </c>
    </row>
    <row r="8" spans="1:17">
      <c r="A8" s="4" t="s">
        <v>1293</v>
      </c>
      <c r="C8" s="9" t="n">
        <v>30</v>
      </c>
      <c r="J8" s="9" t="n">
        <v>30</v>
      </c>
    </row>
    <row r="9" spans="1:17">
      <c r="A9" s="4" t="s">
        <v>1294</v>
      </c>
    </row>
    <row r="10" spans="1:17">
      <c r="A10" s="3" t="s">
        <v>1288</v>
      </c>
    </row>
    <row r="11" spans="1:17">
      <c r="A11" s="4" t="s">
        <v>1289</v>
      </c>
      <c r="E11" s="6" t="n">
        <v>39</v>
      </c>
      <c r="L11" s="6" t="n">
        <v>127</v>
      </c>
    </row>
    <row r="12" spans="1:17">
      <c r="A12" s="4" t="s">
        <v>1290</v>
      </c>
      <c r="E12" s="6" t="n">
        <v>58</v>
      </c>
      <c r="L12" s="6" t="n">
        <v>23</v>
      </c>
    </row>
    <row r="13" spans="1:17">
      <c r="A13" s="4" t="s">
        <v>1295</v>
      </c>
    </row>
    <row r="14" spans="1:17">
      <c r="A14" s="3" t="s">
        <v>1288</v>
      </c>
    </row>
    <row r="15" spans="1:17">
      <c r="A15" s="4" t="s">
        <v>1289</v>
      </c>
      <c r="F15" s="6" t="n">
        <v>5927</v>
      </c>
      <c r="M15" s="6" t="n">
        <v>1602</v>
      </c>
    </row>
    <row r="16" spans="1:17">
      <c r="A16" s="4" t="s">
        <v>1290</v>
      </c>
      <c r="F16" s="6" t="n">
        <v>1705</v>
      </c>
      <c r="M16" s="6" t="n">
        <v>2201</v>
      </c>
    </row>
    <row r="17" spans="1:17">
      <c r="A17" s="4" t="s">
        <v>1296</v>
      </c>
    </row>
    <row r="18" spans="1:17">
      <c r="A18" s="3" t="s">
        <v>1288</v>
      </c>
    </row>
    <row r="19" spans="1:17">
      <c r="A19" s="4" t="s">
        <v>1297</v>
      </c>
      <c r="D19" s="10" t="n">
        <v>115545</v>
      </c>
      <c r="K19" s="10" t="n">
        <v>88477</v>
      </c>
    </row>
    <row r="20" spans="1:17">
      <c r="A20" s="4" t="s">
        <v>1298</v>
      </c>
      <c r="D20" s="10" t="n">
        <v>21961</v>
      </c>
      <c r="K20" s="10" t="n">
        <v>12965</v>
      </c>
    </row>
    <row r="21" spans="1:17">
      <c r="A21" s="4" t="s">
        <v>1299</v>
      </c>
    </row>
    <row r="22" spans="1:17">
      <c r="A22" s="3" t="s">
        <v>1288</v>
      </c>
    </row>
    <row r="23" spans="1:17">
      <c r="A23" s="4" t="s">
        <v>1289</v>
      </c>
      <c r="G23" s="6" t="n">
        <v>31578</v>
      </c>
      <c r="N23" s="6" t="n">
        <v>19840</v>
      </c>
    </row>
    <row r="24" spans="1:17">
      <c r="A24" s="4" t="s">
        <v>1290</v>
      </c>
      <c r="G24" s="6" t="n">
        <v>42</v>
      </c>
      <c r="N24" s="6" t="n">
        <v>63</v>
      </c>
    </row>
    <row r="25" spans="1:17">
      <c r="A25" s="4" t="s">
        <v>1300</v>
      </c>
    </row>
    <row r="26" spans="1:17">
      <c r="A26" s="3" t="s">
        <v>1288</v>
      </c>
    </row>
    <row r="27" spans="1:17">
      <c r="A27" s="4" t="s">
        <v>1289</v>
      </c>
      <c r="H27" s="6" t="n">
        <v>766</v>
      </c>
      <c r="O27" s="6" t="n">
        <v>919</v>
      </c>
    </row>
    <row r="28" spans="1:17">
      <c r="A28" s="4" t="s">
        <v>1301</v>
      </c>
    </row>
    <row r="29" spans="1:17">
      <c r="A29" s="3" t="s">
        <v>1288</v>
      </c>
    </row>
    <row r="30" spans="1:17">
      <c r="A30" s="4" t="s">
        <v>1298</v>
      </c>
      <c r="P30" s="10" t="n">
        <v>1497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8</v>
      </c>
      <c r="C1" s="2" t="s">
        <v>29</v>
      </c>
    </row>
    <row r="2" spans="1:3">
      <c r="A2" s="4" t="s">
        <v>1303</v>
      </c>
    </row>
    <row r="3" spans="1:3">
      <c r="A3" s="3" t="s">
        <v>1288</v>
      </c>
    </row>
    <row r="4" spans="1:3">
      <c r="A4" s="4" t="s">
        <v>1304</v>
      </c>
      <c r="B4" s="4" t="s">
        <v>1142</v>
      </c>
      <c r="C4" s="4" t="s">
        <v>1142</v>
      </c>
    </row>
    <row r="5" spans="1:3">
      <c r="A5" s="4" t="s">
        <v>1305</v>
      </c>
    </row>
    <row r="6" spans="1:3">
      <c r="A6" s="3" t="s">
        <v>1288</v>
      </c>
    </row>
    <row r="7" spans="1:3">
      <c r="A7" s="4" t="s">
        <v>1306</v>
      </c>
      <c r="B7" s="6" t="n">
        <v>-1</v>
      </c>
      <c r="C7" s="6" t="n">
        <v>4</v>
      </c>
    </row>
    <row r="8" spans="1:3">
      <c r="A8" s="4" t="s">
        <v>1307</v>
      </c>
    </row>
    <row r="9" spans="1:3">
      <c r="A9" s="3" t="s">
        <v>1288</v>
      </c>
    </row>
    <row r="10" spans="1:3">
      <c r="A10" s="4" t="s">
        <v>1306</v>
      </c>
      <c r="B10" s="5" t="n">
        <v>7</v>
      </c>
      <c r="C10" s="5" t="n">
        <v>-1</v>
      </c>
    </row>
    <row r="11" spans="1:3">
      <c r="A11" s="4" t="s">
        <v>1308</v>
      </c>
    </row>
    <row r="12" spans="1:3">
      <c r="A12" s="3" t="s">
        <v>1288</v>
      </c>
    </row>
    <row r="13" spans="1:3">
      <c r="A13" s="4" t="s">
        <v>1306</v>
      </c>
      <c r="B13" s="5" t="n">
        <v>718</v>
      </c>
      <c r="C13" s="5" t="n">
        <v>541</v>
      </c>
    </row>
    <row r="14" spans="1:3">
      <c r="A14" s="4" t="s">
        <v>1309</v>
      </c>
    </row>
    <row r="15" spans="1:3">
      <c r="A15" s="3" t="s">
        <v>1288</v>
      </c>
    </row>
    <row r="16" spans="1:3">
      <c r="A16" s="4" t="s">
        <v>1306</v>
      </c>
      <c r="B16" s="5" t="n">
        <v>202</v>
      </c>
      <c r="C16" s="5" t="n">
        <v>128</v>
      </c>
    </row>
    <row r="17" spans="1:3">
      <c r="A17" s="4" t="s">
        <v>1310</v>
      </c>
    </row>
    <row r="18" spans="1:3">
      <c r="A18" s="3" t="s">
        <v>1288</v>
      </c>
    </row>
    <row r="19" spans="1:3">
      <c r="A19" s="4" t="s">
        <v>1306</v>
      </c>
      <c r="B19" s="6" t="n">
        <v>30</v>
      </c>
      <c r="C19" s="5" t="n">
        <v>34</v>
      </c>
    </row>
    <row r="20" spans="1:3">
      <c r="A20" s="4" t="s">
        <v>1311</v>
      </c>
    </row>
    <row r="21" spans="1:3">
      <c r="A21" s="3" t="s">
        <v>1288</v>
      </c>
    </row>
    <row r="22" spans="1:3">
      <c r="A22" s="4" t="s">
        <v>1306</v>
      </c>
      <c r="C22" s="6" t="n">
        <v>-6</v>
      </c>
    </row>
    <row r="23" spans="1:3">
      <c r="A23" s="4" t="s">
        <v>1312</v>
      </c>
    </row>
    <row r="24" spans="1:3">
      <c r="A24" s="3" t="s">
        <v>1288</v>
      </c>
    </row>
    <row r="25" spans="1:3">
      <c r="A25" s="4" t="s">
        <v>1304</v>
      </c>
      <c r="B25" s="4" t="s">
        <v>1313</v>
      </c>
      <c r="C25" s="4" t="s">
        <v>1313</v>
      </c>
    </row>
    <row r="26" spans="1:3">
      <c r="A26" s="4" t="s">
        <v>1314</v>
      </c>
    </row>
    <row r="27" spans="1:3">
      <c r="A27" s="3" t="s">
        <v>1288</v>
      </c>
    </row>
    <row r="28" spans="1:3">
      <c r="A28" s="4" t="s">
        <v>1306</v>
      </c>
      <c r="B28" s="6" t="n">
        <v>1</v>
      </c>
      <c r="C28" s="6" t="n">
        <v>-4</v>
      </c>
    </row>
    <row r="29" spans="1:3">
      <c r="A29" s="4" t="s">
        <v>1315</v>
      </c>
    </row>
    <row r="30" spans="1:3">
      <c r="A30" s="3" t="s">
        <v>1288</v>
      </c>
    </row>
    <row r="31" spans="1:3">
      <c r="A31" s="4" t="s">
        <v>1306</v>
      </c>
      <c r="B31" s="5" t="n">
        <v>-7</v>
      </c>
      <c r="C31" s="5" t="n">
        <v>1</v>
      </c>
    </row>
    <row r="32" spans="1:3">
      <c r="A32" s="4" t="s">
        <v>1316</v>
      </c>
    </row>
    <row r="33" spans="1:3">
      <c r="A33" s="3" t="s">
        <v>1288</v>
      </c>
    </row>
    <row r="34" spans="1:3">
      <c r="A34" s="4" t="s">
        <v>1306</v>
      </c>
      <c r="B34" s="5" t="n">
        <v>-718</v>
      </c>
      <c r="C34" s="5" t="n">
        <v>-541</v>
      </c>
    </row>
    <row r="35" spans="1:3">
      <c r="A35" s="4" t="s">
        <v>1317</v>
      </c>
    </row>
    <row r="36" spans="1:3">
      <c r="A36" s="3" t="s">
        <v>1288</v>
      </c>
    </row>
    <row r="37" spans="1:3">
      <c r="A37" s="4" t="s">
        <v>1306</v>
      </c>
      <c r="B37" s="5" t="n">
        <v>-202</v>
      </c>
      <c r="C37" s="5" t="n">
        <v>-127</v>
      </c>
    </row>
    <row r="38" spans="1:3">
      <c r="A38" s="4" t="s">
        <v>1318</v>
      </c>
    </row>
    <row r="39" spans="1:3">
      <c r="A39" s="3" t="s">
        <v>1288</v>
      </c>
    </row>
    <row r="40" spans="1:3">
      <c r="A40" s="4" t="s">
        <v>1306</v>
      </c>
      <c r="B40" s="6" t="n">
        <v>-30</v>
      </c>
      <c r="C40" s="5" t="n">
        <v>-34</v>
      </c>
    </row>
    <row r="41" spans="1:3">
      <c r="A41" s="4" t="s">
        <v>1319</v>
      </c>
    </row>
    <row r="42" spans="1:3">
      <c r="A42" s="3" t="s">
        <v>1288</v>
      </c>
    </row>
    <row r="43" spans="1:3">
      <c r="A43" s="4" t="s">
        <v>1306</v>
      </c>
      <c r="C43" s="6" t="n">
        <v>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8</v>
      </c>
      <c r="C1" s="2" t="s">
        <v>29</v>
      </c>
    </row>
    <row r="2" spans="1:3">
      <c r="A2" s="4" t="s">
        <v>1321</v>
      </c>
    </row>
    <row r="3" spans="1:3">
      <c r="A3" s="3" t="s">
        <v>1288</v>
      </c>
    </row>
    <row r="4" spans="1:3">
      <c r="A4" s="4" t="s">
        <v>1322</v>
      </c>
      <c r="B4" s="4" t="s">
        <v>1323</v>
      </c>
    </row>
    <row r="5" spans="1:3">
      <c r="A5" s="4" t="s">
        <v>1324</v>
      </c>
      <c r="B5" s="6" t="n">
        <v>11282</v>
      </c>
    </row>
    <row r="6" spans="1:3">
      <c r="A6" s="4" t="s">
        <v>1325</v>
      </c>
    </row>
    <row r="7" spans="1:3">
      <c r="A7" s="3" t="s">
        <v>1288</v>
      </c>
    </row>
    <row r="8" spans="1:3">
      <c r="A8" s="4" t="s">
        <v>1322</v>
      </c>
      <c r="B8" s="4" t="s">
        <v>1326</v>
      </c>
    </row>
    <row r="9" spans="1:3">
      <c r="A9" s="4" t="s">
        <v>1324</v>
      </c>
      <c r="B9" s="6" t="n">
        <v>-11282</v>
      </c>
    </row>
    <row r="10" spans="1:3">
      <c r="A10" s="4" t="s">
        <v>1327</v>
      </c>
    </row>
    <row r="11" spans="1:3">
      <c r="A11" s="3" t="s">
        <v>1288</v>
      </c>
    </row>
    <row r="12" spans="1:3">
      <c r="A12" s="4" t="s">
        <v>1322</v>
      </c>
      <c r="C12" s="4" t="s">
        <v>766</v>
      </c>
    </row>
    <row r="13" spans="1:3">
      <c r="A13" s="4" t="s">
        <v>1324</v>
      </c>
      <c r="C13" s="6" t="n">
        <v>6302</v>
      </c>
    </row>
    <row r="14" spans="1:3">
      <c r="A14" s="4" t="s">
        <v>1328</v>
      </c>
    </row>
    <row r="15" spans="1:3">
      <c r="A15" s="3" t="s">
        <v>1288</v>
      </c>
    </row>
    <row r="16" spans="1:3">
      <c r="A16" s="4" t="s">
        <v>1322</v>
      </c>
      <c r="C16" s="4" t="s">
        <v>1329</v>
      </c>
    </row>
    <row r="17" spans="1:3">
      <c r="A17" s="4" t="s">
        <v>1324</v>
      </c>
      <c r="C17" s="6" t="n">
        <v>-630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8</v>
      </c>
      <c r="C1" s="2" t="s">
        <v>29</v>
      </c>
    </row>
    <row r="2" spans="1:3">
      <c r="A2" s="3" t="s">
        <v>1331</v>
      </c>
    </row>
    <row r="3" spans="1:3">
      <c r="A3" s="4" t="s">
        <v>97</v>
      </c>
      <c r="B3" s="6" t="n">
        <v>41461</v>
      </c>
      <c r="C3" s="6" t="n">
        <v>28454</v>
      </c>
    </row>
    <row r="4" spans="1:3">
      <c r="A4" s="4" t="s">
        <v>98</v>
      </c>
      <c r="B4" s="5" t="n">
        <v>28850</v>
      </c>
      <c r="C4" s="5" t="n">
        <v>30023</v>
      </c>
    </row>
    <row r="5" spans="1:3">
      <c r="A5" s="4" t="s">
        <v>100</v>
      </c>
      <c r="B5" s="5" t="n">
        <v>139</v>
      </c>
    </row>
    <row r="6" spans="1:3">
      <c r="A6" s="4" t="s">
        <v>1332</v>
      </c>
      <c r="B6" s="5" t="n">
        <v>83</v>
      </c>
      <c r="C6" s="5" t="n">
        <v>89</v>
      </c>
    </row>
    <row r="7" spans="1:3">
      <c r="A7" s="4" t="s">
        <v>1260</v>
      </c>
      <c r="B7" s="5" t="n">
        <v>77875</v>
      </c>
      <c r="C7" s="5" t="n">
        <v>63199</v>
      </c>
    </row>
    <row r="8" spans="1:3">
      <c r="A8" s="4" t="s">
        <v>1152</v>
      </c>
    </row>
    <row r="9" spans="1:3">
      <c r="A9" s="3" t="s">
        <v>1331</v>
      </c>
    </row>
    <row r="10" spans="1:3">
      <c r="A10" s="4" t="s">
        <v>97</v>
      </c>
      <c r="B10" s="5" t="n">
        <v>41461</v>
      </c>
      <c r="C10" s="5" t="n">
        <v>28454</v>
      </c>
    </row>
    <row r="11" spans="1:3">
      <c r="A11" s="4" t="s">
        <v>98</v>
      </c>
      <c r="B11" s="5" t="n">
        <v>28850</v>
      </c>
      <c r="C11" s="5" t="n">
        <v>30023</v>
      </c>
    </row>
    <row r="12" spans="1:3">
      <c r="A12" s="4" t="s">
        <v>100</v>
      </c>
      <c r="B12" s="5" t="n">
        <v>139</v>
      </c>
    </row>
    <row r="13" spans="1:3">
      <c r="A13" s="4" t="s">
        <v>1332</v>
      </c>
      <c r="B13" s="5" t="n">
        <v>39</v>
      </c>
      <c r="C13" s="5" t="n">
        <v>32</v>
      </c>
    </row>
    <row r="14" spans="1:3">
      <c r="A14" s="4" t="s">
        <v>1260</v>
      </c>
      <c r="B14" s="5" t="n">
        <v>77831</v>
      </c>
      <c r="C14" s="5" t="n">
        <v>63142</v>
      </c>
    </row>
    <row r="15" spans="1:3">
      <c r="A15" s="4" t="s">
        <v>1333</v>
      </c>
    </row>
    <row r="16" spans="1:3">
      <c r="A16" s="3" t="s">
        <v>1331</v>
      </c>
    </row>
    <row r="17" spans="1:3">
      <c r="A17" s="4" t="s">
        <v>1332</v>
      </c>
      <c r="B17" s="5" t="n">
        <v>27</v>
      </c>
      <c r="C17" s="5" t="n">
        <v>49</v>
      </c>
    </row>
    <row r="18" spans="1:3">
      <c r="A18" s="4" t="s">
        <v>1260</v>
      </c>
      <c r="B18" s="5" t="n">
        <v>27</v>
      </c>
      <c r="C18" s="5" t="n">
        <v>49</v>
      </c>
    </row>
    <row r="19" spans="1:3">
      <c r="A19" s="4" t="s">
        <v>1334</v>
      </c>
    </row>
    <row r="20" spans="1:3">
      <c r="A20" s="3" t="s">
        <v>1331</v>
      </c>
    </row>
    <row r="21" spans="1:3">
      <c r="A21" s="4" t="s">
        <v>1332</v>
      </c>
      <c r="B21" s="5" t="n">
        <v>15</v>
      </c>
      <c r="C21" s="5" t="n">
        <v>8</v>
      </c>
    </row>
    <row r="22" spans="1:3">
      <c r="A22" s="4" t="s">
        <v>1260</v>
      </c>
      <c r="B22" s="5" t="n">
        <v>15</v>
      </c>
      <c r="C22" s="5" t="n">
        <v>8</v>
      </c>
    </row>
    <row r="23" spans="1:3">
      <c r="A23" s="4" t="s">
        <v>1238</v>
      </c>
    </row>
    <row r="24" spans="1:3">
      <c r="A24" s="3" t="s">
        <v>1331</v>
      </c>
    </row>
    <row r="25" spans="1:3">
      <c r="A25" s="4" t="s">
        <v>1332</v>
      </c>
      <c r="B25" s="5" t="n">
        <v>2</v>
      </c>
    </row>
    <row r="26" spans="1:3">
      <c r="A26" s="4" t="s">
        <v>1260</v>
      </c>
      <c r="B26" s="5" t="n">
        <v>2</v>
      </c>
    </row>
    <row r="27" spans="1:3">
      <c r="A27" s="4" t="s">
        <v>123</v>
      </c>
    </row>
    <row r="28" spans="1:3">
      <c r="A28" s="3" t="s">
        <v>1331</v>
      </c>
    </row>
    <row r="29" spans="1:3">
      <c r="A29" s="4" t="s">
        <v>99</v>
      </c>
      <c r="B29" s="5" t="n">
        <v>5805</v>
      </c>
      <c r="C29" s="5" t="n">
        <v>3096</v>
      </c>
    </row>
    <row r="30" spans="1:3">
      <c r="A30" s="4" t="s">
        <v>1335</v>
      </c>
    </row>
    <row r="31" spans="1:3">
      <c r="A31" s="3" t="s">
        <v>1331</v>
      </c>
    </row>
    <row r="32" spans="1:3">
      <c r="A32" s="4" t="s">
        <v>99</v>
      </c>
      <c r="B32" s="5" t="n">
        <v>5805</v>
      </c>
      <c r="C32" s="5" t="n">
        <v>3096</v>
      </c>
    </row>
    <row r="33" spans="1:3">
      <c r="A33" s="4" t="s">
        <v>124</v>
      </c>
    </row>
    <row r="34" spans="1:3">
      <c r="A34" s="3" t="s">
        <v>1331</v>
      </c>
    </row>
    <row r="35" spans="1:3">
      <c r="A35" s="4" t="s">
        <v>99</v>
      </c>
      <c r="B35" s="5" t="n">
        <v>1537</v>
      </c>
      <c r="C35" s="5" t="n">
        <v>1537</v>
      </c>
    </row>
    <row r="36" spans="1:3">
      <c r="A36" s="4" t="s">
        <v>1336</v>
      </c>
    </row>
    <row r="37" spans="1:3">
      <c r="A37" s="3" t="s">
        <v>1331</v>
      </c>
    </row>
    <row r="38" spans="1:3">
      <c r="A38" s="4" t="s">
        <v>99</v>
      </c>
      <c r="B38" s="6" t="n">
        <v>1537</v>
      </c>
      <c r="C38" s="6" t="n">
        <v>153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7</v>
      </c>
      <c r="B1" s="2" t="s">
        <v>1</v>
      </c>
    </row>
    <row r="2" spans="1:5">
      <c r="B2" s="2" t="s">
        <v>28</v>
      </c>
      <c r="C2" s="2" t="s">
        <v>29</v>
      </c>
      <c r="D2" s="2" t="s">
        <v>30</v>
      </c>
      <c r="E2" s="2" t="s">
        <v>568</v>
      </c>
    </row>
    <row r="3" spans="1:5">
      <c r="A3" s="3" t="s">
        <v>1338</v>
      </c>
    </row>
    <row r="4" spans="1:5">
      <c r="A4" s="4" t="s">
        <v>97</v>
      </c>
      <c r="B4" s="6" t="n">
        <v>41151</v>
      </c>
      <c r="C4" s="6" t="n">
        <v>28225</v>
      </c>
    </row>
    <row r="5" spans="1:5">
      <c r="A5" s="4" t="s">
        <v>98</v>
      </c>
      <c r="B5" s="5" t="n">
        <v>28850</v>
      </c>
      <c r="C5" s="5" t="n">
        <v>30023</v>
      </c>
    </row>
    <row r="6" spans="1:5">
      <c r="A6" s="4" t="s">
        <v>1339</v>
      </c>
      <c r="B6" s="5" t="n">
        <v>-46093</v>
      </c>
      <c r="C6" s="5" t="n">
        <v>-48231</v>
      </c>
      <c r="D6" s="6" t="n">
        <v>-51303</v>
      </c>
      <c r="E6" s="6" t="n">
        <v>-68863</v>
      </c>
    </row>
    <row r="7" spans="1:5">
      <c r="A7" s="4" t="s">
        <v>1340</v>
      </c>
      <c r="B7" s="5" t="n">
        <v>23908</v>
      </c>
      <c r="C7" s="5" t="n">
        <v>10017</v>
      </c>
    </row>
    <row r="8" spans="1:5">
      <c r="A8" s="4" t="s">
        <v>121</v>
      </c>
      <c r="B8" s="5" t="n">
        <v>222826</v>
      </c>
      <c r="C8" s="5" t="n">
        <v>197175</v>
      </c>
      <c r="D8" s="6" t="n">
        <v>193275</v>
      </c>
      <c r="E8" s="6" t="n">
        <v>219931</v>
      </c>
    </row>
    <row r="9" spans="1:5">
      <c r="A9" s="4" t="s">
        <v>1341</v>
      </c>
      <c r="B9" s="6" t="n">
        <v>246734</v>
      </c>
      <c r="C9" s="6" t="n">
        <v>207192</v>
      </c>
    </row>
    <row r="10" spans="1:5">
      <c r="A10" s="4" t="s">
        <v>1342</v>
      </c>
      <c r="B10" s="4" t="s">
        <v>1343</v>
      </c>
      <c r="C10" s="4" t="s">
        <v>134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8</v>
      </c>
      <c r="C2" s="2" t="s">
        <v>29</v>
      </c>
      <c r="D2" s="2" t="s">
        <v>30</v>
      </c>
      <c r="E2" s="2" t="s">
        <v>568</v>
      </c>
    </row>
    <row r="3" spans="1:5">
      <c r="A3" s="3" t="s">
        <v>1346</v>
      </c>
    </row>
    <row r="4" spans="1:5">
      <c r="A4" s="4" t="s">
        <v>1102</v>
      </c>
      <c r="B4" s="6" t="n">
        <v>28308</v>
      </c>
    </row>
    <row r="5" spans="1:5">
      <c r="A5" s="4" t="s">
        <v>1347</v>
      </c>
      <c r="B5" s="5" t="n">
        <v>27714</v>
      </c>
    </row>
    <row r="6" spans="1:5">
      <c r="A6" s="4" t="s">
        <v>1348</v>
      </c>
      <c r="B6" s="5" t="n">
        <v>-17347</v>
      </c>
    </row>
    <row r="7" spans="1:5">
      <c r="A7" s="4" t="s">
        <v>1349</v>
      </c>
      <c r="B7" s="5" t="n">
        <v>2524</v>
      </c>
    </row>
    <row r="8" spans="1:5">
      <c r="A8" s="4" t="s">
        <v>1350</v>
      </c>
      <c r="B8" s="5" t="n">
        <v>30</v>
      </c>
    </row>
    <row r="9" spans="1:5">
      <c r="A9" s="4" t="s">
        <v>1103</v>
      </c>
      <c r="B9" s="5" t="n">
        <v>41229</v>
      </c>
    </row>
    <row r="10" spans="1:5">
      <c r="A10" s="4" t="s">
        <v>73</v>
      </c>
      <c r="B10" s="5" t="n">
        <v>46093</v>
      </c>
      <c r="C10" s="6" t="n">
        <v>48231</v>
      </c>
      <c r="D10" s="6" t="n">
        <v>51303</v>
      </c>
      <c r="E10" s="6" t="n">
        <v>68863</v>
      </c>
    </row>
    <row r="11" spans="1:5">
      <c r="A11" s="4" t="s">
        <v>1351</v>
      </c>
      <c r="B11" s="5" t="n">
        <v>4864</v>
      </c>
    </row>
    <row r="12" spans="1:5">
      <c r="A12" s="4" t="s">
        <v>1352</v>
      </c>
    </row>
    <row r="13" spans="1:5">
      <c r="A13" s="3" t="s">
        <v>1346</v>
      </c>
    </row>
    <row r="14" spans="1:5">
      <c r="A14" s="4" t="s">
        <v>1102</v>
      </c>
      <c r="B14" s="5" t="n">
        <v>28225</v>
      </c>
    </row>
    <row r="15" spans="1:5">
      <c r="A15" s="4" t="s">
        <v>1347</v>
      </c>
      <c r="B15" s="5" t="n">
        <v>27714</v>
      </c>
    </row>
    <row r="16" spans="1:5">
      <c r="A16" s="4" t="s">
        <v>1348</v>
      </c>
      <c r="B16" s="5" t="n">
        <v>-17306</v>
      </c>
    </row>
    <row r="17" spans="1:5">
      <c r="A17" s="4" t="s">
        <v>1349</v>
      </c>
      <c r="B17" s="5" t="n">
        <v>2518</v>
      </c>
    </row>
    <row r="18" spans="1:5">
      <c r="A18" s="4" t="s">
        <v>1103</v>
      </c>
      <c r="B18" s="5" t="n">
        <v>41151</v>
      </c>
    </row>
    <row r="19" spans="1:5">
      <c r="A19" s="4" t="s">
        <v>1353</v>
      </c>
    </row>
    <row r="20" spans="1:5">
      <c r="A20" s="3" t="s">
        <v>1346</v>
      </c>
    </row>
    <row r="21" spans="1:5">
      <c r="A21" s="4" t="s">
        <v>1102</v>
      </c>
      <c r="B21" s="5" t="n">
        <v>83</v>
      </c>
    </row>
    <row r="22" spans="1:5">
      <c r="A22" s="4" t="s">
        <v>1348</v>
      </c>
      <c r="B22" s="5" t="n">
        <v>-41</v>
      </c>
    </row>
    <row r="23" spans="1:5">
      <c r="A23" s="4" t="s">
        <v>1349</v>
      </c>
      <c r="B23" s="5" t="n">
        <v>6</v>
      </c>
    </row>
    <row r="24" spans="1:5">
      <c r="A24" s="4" t="s">
        <v>1350</v>
      </c>
      <c r="B24" s="5" t="n">
        <v>30</v>
      </c>
    </row>
    <row r="25" spans="1:5">
      <c r="A25" s="4" t="s">
        <v>1103</v>
      </c>
      <c r="B25" s="6" t="n">
        <v>7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54</v>
      </c>
      <c r="B1" s="2" t="s">
        <v>1</v>
      </c>
    </row>
    <row r="2" spans="1:2">
      <c r="B2" s="2" t="s">
        <v>145</v>
      </c>
    </row>
    <row r="3" spans="1:2">
      <c r="A3" s="3" t="s">
        <v>1355</v>
      </c>
    </row>
    <row r="4" spans="1:2">
      <c r="A4" s="4" t="s">
        <v>1356</v>
      </c>
      <c r="B4" s="6" t="n">
        <v>167</v>
      </c>
    </row>
    <row r="5" spans="1:2">
      <c r="A5" s="4" t="s">
        <v>1357</v>
      </c>
      <c r="B5" s="5" t="n">
        <v>-399</v>
      </c>
    </row>
    <row r="6" spans="1:2">
      <c r="A6" s="4" t="s">
        <v>1358</v>
      </c>
      <c r="B6" s="6" t="n">
        <v>-23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359</v>
      </c>
      <c r="B1" s="2" t="s">
        <v>1360</v>
      </c>
      <c r="C1" s="2" t="s">
        <v>1361</v>
      </c>
    </row>
    <row r="2" spans="1:3">
      <c r="A2" s="3" t="s">
        <v>1362</v>
      </c>
    </row>
    <row r="3" spans="1:3">
      <c r="A3" s="4" t="s">
        <v>1363</v>
      </c>
      <c r="B3" s="6" t="n">
        <v>4400000</v>
      </c>
      <c r="C3" s="13" t="n">
        <v>139.3</v>
      </c>
    </row>
    <row r="4" spans="1:3">
      <c r="A4" s="4" t="s">
        <v>1364</v>
      </c>
      <c r="C4" s="14" t="n">
        <v>0.35</v>
      </c>
    </row>
    <row r="5" spans="1:3">
      <c r="A5" s="4" t="s">
        <v>1365</v>
      </c>
      <c r="B5" s="4" t="s">
        <v>1366</v>
      </c>
      <c r="C5" s="4" t="s">
        <v>1366</v>
      </c>
    </row>
    <row r="6" spans="1:3">
      <c r="A6" s="4" t="s">
        <v>1367</v>
      </c>
      <c r="B6" s="6" t="n">
        <v>2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8</v>
      </c>
    </row>
    <row r="3" spans="1:2">
      <c r="A3" s="3" t="s">
        <v>19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425215</v>
      </c>
      <c r="C4" s="6" t="n">
        <v>384565</v>
      </c>
      <c r="D4" s="6" t="n">
        <v>389632</v>
      </c>
    </row>
    <row r="5" spans="1:4">
      <c r="A5" s="4" t="s">
        <v>33</v>
      </c>
      <c r="B5" s="5" t="n">
        <v>-385527</v>
      </c>
      <c r="C5" s="5" t="n">
        <v>-352957</v>
      </c>
      <c r="D5" s="5" t="n">
        <v>-366143</v>
      </c>
    </row>
    <row r="6" spans="1:4">
      <c r="A6" s="4" t="s">
        <v>34</v>
      </c>
      <c r="B6" s="5" t="n">
        <v>39688</v>
      </c>
      <c r="C6" s="5" t="n">
        <v>31608</v>
      </c>
      <c r="D6" s="5" t="n">
        <v>23489</v>
      </c>
    </row>
    <row r="7" spans="1:4">
      <c r="A7" s="4" t="s">
        <v>35</v>
      </c>
      <c r="B7" s="5" t="n">
        <v>5084</v>
      </c>
      <c r="C7" s="5" t="n">
        <v>5441</v>
      </c>
      <c r="D7" s="5" t="n">
        <v>1140</v>
      </c>
    </row>
    <row r="8" spans="1:4">
      <c r="A8" s="4" t="s">
        <v>36</v>
      </c>
      <c r="B8" s="5" t="n">
        <v>-27248</v>
      </c>
      <c r="C8" s="5" t="n">
        <v>-26325</v>
      </c>
      <c r="D8" s="5" t="n">
        <v>-27007</v>
      </c>
    </row>
    <row r="9" spans="1:4">
      <c r="A9" s="4" t="s">
        <v>37</v>
      </c>
      <c r="B9" s="5" t="n">
        <v>-909</v>
      </c>
      <c r="C9" s="5" t="n">
        <v>-3386</v>
      </c>
      <c r="D9" s="5" t="n">
        <v>-332</v>
      </c>
    </row>
    <row r="10" spans="1:4">
      <c r="A10" s="4" t="s">
        <v>38</v>
      </c>
      <c r="B10" s="5" t="n">
        <v>16615</v>
      </c>
      <c r="C10" s="5" t="n">
        <v>7338</v>
      </c>
      <c r="D10" s="5" t="n">
        <v>-2710</v>
      </c>
    </row>
    <row r="11" spans="1:4">
      <c r="A11" s="4" t="s">
        <v>39</v>
      </c>
      <c r="B11" s="5" t="n">
        <v>-1221</v>
      </c>
      <c r="C11" s="5" t="n">
        <v>-1147</v>
      </c>
      <c r="D11" s="5" t="n">
        <v>-1547</v>
      </c>
    </row>
    <row r="12" spans="1:4">
      <c r="A12" s="4" t="s">
        <v>40</v>
      </c>
      <c r="B12" s="5" t="n">
        <v>876</v>
      </c>
      <c r="C12" s="5" t="n">
        <v>1045</v>
      </c>
      <c r="D12" s="5" t="n">
        <v>697</v>
      </c>
    </row>
    <row r="13" spans="1:4">
      <c r="A13" s="4" t="s">
        <v>41</v>
      </c>
      <c r="B13" s="5" t="n">
        <v>-3</v>
      </c>
      <c r="C13" s="5" t="n">
        <v>-710</v>
      </c>
      <c r="D13" s="5" t="n">
        <v>-801</v>
      </c>
    </row>
    <row r="14" spans="1:4">
      <c r="A14" s="4" t="s">
        <v>42</v>
      </c>
      <c r="C14" s="5" t="n">
        <v>-126</v>
      </c>
    </row>
    <row r="15" spans="1:4">
      <c r="A15" s="4" t="s">
        <v>43</v>
      </c>
      <c r="B15" s="5" t="n">
        <v>-261</v>
      </c>
    </row>
    <row r="16" spans="1:4">
      <c r="A16" s="4" t="s">
        <v>44</v>
      </c>
      <c r="B16" s="5" t="n">
        <v>2784</v>
      </c>
      <c r="C16" s="5" t="n">
        <v>-38</v>
      </c>
      <c r="D16" s="5" t="n">
        <v>-4223</v>
      </c>
    </row>
    <row r="17" spans="1:4">
      <c r="A17" s="4" t="s">
        <v>45</v>
      </c>
      <c r="B17" s="5" t="n">
        <v>214</v>
      </c>
      <c r="C17" s="5" t="n">
        <v>267</v>
      </c>
      <c r="D17" s="5" t="n">
        <v>119</v>
      </c>
    </row>
    <row r="18" spans="1:4">
      <c r="A18" s="4" t="s">
        <v>46</v>
      </c>
      <c r="B18" s="5" t="n">
        <v>-336</v>
      </c>
      <c r="C18" s="5" t="n">
        <v>-94</v>
      </c>
      <c r="D18" s="5" t="n">
        <v>-180</v>
      </c>
    </row>
    <row r="19" spans="1:4">
      <c r="A19" s="4" t="s">
        <v>47</v>
      </c>
      <c r="B19" s="5" t="n">
        <v>18668</v>
      </c>
      <c r="C19" s="5" t="n">
        <v>6535</v>
      </c>
      <c r="D19" s="5" t="n">
        <v>-8645</v>
      </c>
    </row>
    <row r="20" spans="1:4">
      <c r="A20" s="4" t="s">
        <v>48</v>
      </c>
      <c r="B20" s="5" t="n">
        <v>-5140</v>
      </c>
      <c r="C20" s="5" t="n">
        <v>-510</v>
      </c>
      <c r="D20" s="5" t="n">
        <v>-466</v>
      </c>
    </row>
    <row r="21" spans="1:4">
      <c r="A21" s="4" t="s">
        <v>49</v>
      </c>
      <c r="B21" s="5" t="n">
        <v>13528</v>
      </c>
      <c r="C21" s="5" t="n">
        <v>6025</v>
      </c>
      <c r="D21" s="5" t="n">
        <v>-9111</v>
      </c>
    </row>
    <row r="22" spans="1:4">
      <c r="A22" s="3" t="s">
        <v>50</v>
      </c>
    </row>
    <row r="23" spans="1:4">
      <c r="A23" s="4" t="s">
        <v>51</v>
      </c>
      <c r="B23" s="5" t="n">
        <v>8720</v>
      </c>
      <c r="C23" s="5" t="n">
        <v>2853</v>
      </c>
      <c r="D23" s="5" t="n">
        <v>-7694</v>
      </c>
    </row>
    <row r="24" spans="1:4">
      <c r="A24" s="4" t="s">
        <v>52</v>
      </c>
      <c r="B24" s="5" t="n">
        <v>4808</v>
      </c>
      <c r="C24" s="5" t="n">
        <v>3172</v>
      </c>
      <c r="D24" s="5" t="n">
        <v>-1417</v>
      </c>
    </row>
    <row r="25" spans="1:4">
      <c r="A25" s="4" t="s">
        <v>49</v>
      </c>
      <c r="B25" s="6" t="n">
        <v>13528</v>
      </c>
      <c r="C25" s="6" t="n">
        <v>6025</v>
      </c>
      <c r="D25" s="6" t="n">
        <v>-9111</v>
      </c>
    </row>
    <row r="26" spans="1:4">
      <c r="A26" s="3" t="s">
        <v>53</v>
      </c>
    </row>
    <row r="27" spans="1:4">
      <c r="A27" s="4" t="s">
        <v>54</v>
      </c>
      <c r="B27" s="7" t="n">
        <v>0.63</v>
      </c>
      <c r="C27" s="7" t="n">
        <v>0.21</v>
      </c>
      <c r="D27" s="7"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8</v>
      </c>
      <c r="B1" s="2" t="s">
        <v>1</v>
      </c>
    </row>
    <row r="2" spans="1:2">
      <c r="B2" s="2" t="s">
        <v>28</v>
      </c>
    </row>
    <row r="3" spans="1:2">
      <c r="A3" s="3" t="s">
        <v>228</v>
      </c>
    </row>
    <row r="4" spans="1:2">
      <c r="A4" s="4" t="s">
        <v>7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8</v>
      </c>
    </row>
    <row r="3" spans="1:2">
      <c r="A3" s="3" t="s">
        <v>19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8</v>
      </c>
    </row>
    <row r="3" spans="1:2">
      <c r="A3" s="3" t="s">
        <v>19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8</v>
      </c>
    </row>
    <row r="3" spans="1:2">
      <c r="A3" s="3" t="s">
        <v>19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8</v>
      </c>
    </row>
    <row r="3" spans="1:2">
      <c r="A3" s="3" t="s">
        <v>19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8</v>
      </c>
    </row>
    <row r="3" spans="1:2">
      <c r="A3" s="3" t="s">
        <v>197</v>
      </c>
    </row>
    <row r="4" spans="1:2">
      <c r="A4" s="4" t="s">
        <v>114</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8</v>
      </c>
      <c r="C2" s="2" t="s">
        <v>29</v>
      </c>
      <c r="D2" s="2" t="s">
        <v>30</v>
      </c>
    </row>
    <row r="3" spans="1:4">
      <c r="A3" s="3" t="s">
        <v>56</v>
      </c>
    </row>
    <row r="4" spans="1:4">
      <c r="A4" s="4" t="s">
        <v>49</v>
      </c>
      <c r="B4" s="6" t="n">
        <v>13528</v>
      </c>
      <c r="C4" s="6" t="n">
        <v>6025</v>
      </c>
      <c r="D4" s="6" t="n">
        <v>-9111</v>
      </c>
    </row>
    <row r="5" spans="1:4">
      <c r="A5" s="3" t="s">
        <v>57</v>
      </c>
    </row>
    <row r="6" spans="1:4">
      <c r="A6" s="4" t="s">
        <v>58</v>
      </c>
      <c r="B6" s="5" t="n">
        <v>15882</v>
      </c>
      <c r="C6" s="5" t="n">
        <v>-886</v>
      </c>
      <c r="D6" s="5" t="n">
        <v>-15847</v>
      </c>
    </row>
    <row r="7" spans="1:4">
      <c r="A7" s="4" t="s">
        <v>59</v>
      </c>
      <c r="B7" s="5" t="n">
        <v>248</v>
      </c>
    </row>
    <row r="8" spans="1:4">
      <c r="A8" s="4" t="s">
        <v>60</v>
      </c>
      <c r="B8" s="5" t="n">
        <v>16130</v>
      </c>
      <c r="C8" s="5" t="n">
        <v>-886</v>
      </c>
      <c r="D8" s="5" t="n">
        <v>-15847</v>
      </c>
    </row>
    <row r="9" spans="1:4">
      <c r="A9" s="4" t="s">
        <v>61</v>
      </c>
      <c r="B9" s="5" t="n">
        <v>-80</v>
      </c>
      <c r="C9" s="5" t="n">
        <v>-102</v>
      </c>
      <c r="D9" s="5" t="n">
        <v>444</v>
      </c>
    </row>
    <row r="10" spans="1:4">
      <c r="A10" s="4" t="s">
        <v>62</v>
      </c>
      <c r="B10" s="5" t="n">
        <v>16</v>
      </c>
      <c r="C10" s="5" t="n">
        <v>20</v>
      </c>
      <c r="D10" s="5" t="n">
        <v>99</v>
      </c>
    </row>
    <row r="11" spans="1:4">
      <c r="A11" s="4" t="s">
        <v>63</v>
      </c>
      <c r="B11" s="5" t="n">
        <v>-64</v>
      </c>
      <c r="C11" s="5" t="n">
        <v>-82</v>
      </c>
      <c r="D11" s="5" t="n">
        <v>543</v>
      </c>
    </row>
    <row r="12" spans="1:4">
      <c r="A12" s="3" t="s">
        <v>64</v>
      </c>
    </row>
    <row r="13" spans="1:4">
      <c r="A13" s="4" t="s">
        <v>65</v>
      </c>
      <c r="B13" s="5" t="n">
        <v>-772</v>
      </c>
      <c r="C13" s="5" t="n">
        <v>2</v>
      </c>
      <c r="D13" s="5" t="n">
        <v>-154</v>
      </c>
    </row>
    <row r="14" spans="1:4">
      <c r="A14" s="4" t="s">
        <v>62</v>
      </c>
      <c r="B14" s="5" t="n">
        <v>154</v>
      </c>
      <c r="D14" s="5" t="n">
        <v>-52</v>
      </c>
    </row>
    <row r="15" spans="1:4">
      <c r="A15" s="4" t="s">
        <v>66</v>
      </c>
      <c r="B15" s="5" t="n">
        <v>-618</v>
      </c>
      <c r="C15" s="5" t="n">
        <v>2</v>
      </c>
      <c r="D15" s="5" t="n">
        <v>-206</v>
      </c>
    </row>
    <row r="16" spans="1:4">
      <c r="A16" s="4" t="s">
        <v>67</v>
      </c>
      <c r="B16" s="5" t="n">
        <v>15448</v>
      </c>
      <c r="C16" s="5" t="n">
        <v>-966</v>
      </c>
      <c r="D16" s="5" t="n">
        <v>-15510</v>
      </c>
    </row>
    <row r="17" spans="1:4">
      <c r="A17" s="4" t="s">
        <v>68</v>
      </c>
      <c r="B17" s="5" t="n">
        <v>28976</v>
      </c>
      <c r="C17" s="5" t="n">
        <v>5059</v>
      </c>
      <c r="D17" s="5" t="n">
        <v>-24621</v>
      </c>
    </row>
    <row r="18" spans="1:4">
      <c r="A18" s="3" t="s">
        <v>50</v>
      </c>
    </row>
    <row r="19" spans="1:4">
      <c r="A19" s="4" t="s">
        <v>51</v>
      </c>
      <c r="B19" s="5" t="n">
        <v>18992</v>
      </c>
      <c r="C19" s="5" t="n">
        <v>1641</v>
      </c>
      <c r="D19" s="5" t="n">
        <v>-17238</v>
      </c>
    </row>
    <row r="20" spans="1:4">
      <c r="A20" s="4" t="s">
        <v>52</v>
      </c>
      <c r="B20" s="5" t="n">
        <v>9984</v>
      </c>
      <c r="C20" s="5" t="n">
        <v>3418</v>
      </c>
      <c r="D20" s="5" t="n">
        <v>-7383</v>
      </c>
    </row>
    <row r="21" spans="1:4">
      <c r="A21" s="4" t="s">
        <v>68</v>
      </c>
      <c r="B21" s="6" t="n">
        <v>28976</v>
      </c>
      <c r="C21" s="6" t="n">
        <v>5059</v>
      </c>
      <c r="D21" s="6" t="n">
        <v>-246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8</v>
      </c>
    </row>
    <row r="3" spans="1:2">
      <c r="A3" s="3" t="s">
        <v>19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8</v>
      </c>
    </row>
    <row r="3" spans="1:2">
      <c r="A3" s="3" t="s">
        <v>22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8</v>
      </c>
    </row>
    <row r="3" spans="1:2">
      <c r="A3" s="3" t="s">
        <v>203</v>
      </c>
    </row>
    <row r="4" spans="1:2">
      <c r="A4" s="4" t="s">
        <v>271</v>
      </c>
      <c r="B4" s="4" t="s">
        <v>272</v>
      </c>
    </row>
    <row r="5" spans="1:2">
      <c r="A5" s="4" t="s">
        <v>273</v>
      </c>
      <c r="B5" s="4" t="s">
        <v>274</v>
      </c>
    </row>
    <row r="6" spans="1:2">
      <c r="A6" s="4" t="s">
        <v>275</v>
      </c>
      <c r="B6" s="4" t="s">
        <v>276</v>
      </c>
    </row>
    <row r="7" spans="1:2">
      <c r="A7" s="4" t="s">
        <v>73</v>
      </c>
      <c r="B7" s="4" t="s">
        <v>277</v>
      </c>
    </row>
    <row r="8" spans="1:2">
      <c r="A8" s="4" t="s">
        <v>78</v>
      </c>
      <c r="B8" s="4" t="s">
        <v>278</v>
      </c>
    </row>
    <row r="9" spans="1:2">
      <c r="A9" s="4" t="s">
        <v>233</v>
      </c>
      <c r="B9" s="4" t="s">
        <v>279</v>
      </c>
    </row>
    <row r="10" spans="1:2">
      <c r="A10" s="4" t="s">
        <v>280</v>
      </c>
      <c r="B10" s="4" t="s">
        <v>281</v>
      </c>
    </row>
    <row r="11" spans="1:2">
      <c r="A11" s="4" t="s">
        <v>282</v>
      </c>
      <c r="B11" s="4" t="s">
        <v>283</v>
      </c>
    </row>
    <row r="12" spans="1:2">
      <c r="A12" s="4" t="s">
        <v>238</v>
      </c>
      <c r="B12" s="4" t="s">
        <v>284</v>
      </c>
    </row>
    <row r="13" spans="1:2">
      <c r="A13" s="4" t="s">
        <v>285</v>
      </c>
      <c r="B13" s="4" t="s">
        <v>286</v>
      </c>
    </row>
    <row r="14" spans="1:2">
      <c r="A14" s="4" t="s">
        <v>287</v>
      </c>
      <c r="B14" s="4" t="s">
        <v>288</v>
      </c>
    </row>
    <row r="15" spans="1:2">
      <c r="A15" s="4" t="s">
        <v>90</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117</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8</v>
      </c>
    </row>
    <row r="3" spans="1:2">
      <c r="A3" s="3" t="s">
        <v>20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8</v>
      </c>
    </row>
    <row r="3" spans="1:2">
      <c r="A3" s="3" t="s">
        <v>20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v>
      </c>
      <c r="B1" s="2" t="s">
        <v>1</v>
      </c>
    </row>
    <row r="2" spans="1:4">
      <c r="B2" s="2" t="s">
        <v>28</v>
      </c>
      <c r="C2" s="2" t="s">
        <v>29</v>
      </c>
      <c r="D2" s="2" t="s">
        <v>30</v>
      </c>
    </row>
    <row r="3" spans="1:4">
      <c r="A3" s="3" t="s">
        <v>56</v>
      </c>
    </row>
    <row r="4" spans="1:4">
      <c r="A4" s="4" t="s">
        <v>70</v>
      </c>
      <c r="B4" s="6" t="n">
        <v>0</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32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v>
      </c>
    </row>
    <row r="3" spans="1:2">
      <c r="A3" s="3" t="s">
        <v>20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8</v>
      </c>
    </row>
    <row r="3" spans="1:2">
      <c r="A3" s="3" t="s">
        <v>333</v>
      </c>
    </row>
    <row r="4" spans="1:2">
      <c r="A4" s="4" t="s">
        <v>310</v>
      </c>
      <c r="B4" s="4" t="s">
        <v>311</v>
      </c>
    </row>
    <row r="5" spans="1:2">
      <c r="A5" s="4" t="s">
        <v>334</v>
      </c>
    </row>
    <row r="6" spans="1:2">
      <c r="A6" s="3" t="s">
        <v>333</v>
      </c>
    </row>
    <row r="7" spans="1:2">
      <c r="A7" s="4" t="s">
        <v>310</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8</v>
      </c>
    </row>
    <row r="3" spans="1:2">
      <c r="A3" s="3" t="s">
        <v>19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8</v>
      </c>
    </row>
    <row r="3" spans="1:2">
      <c r="A3" s="3" t="s">
        <v>21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8</v>
      </c>
    </row>
    <row r="3" spans="1:2">
      <c r="A3" s="3" t="s">
        <v>218</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8</v>
      </c>
    </row>
    <row r="3" spans="1:2">
      <c r="A3" s="3" t="s">
        <v>221</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8</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row>
    <row r="10" spans="1:2">
      <c r="A10" s="3" t="s">
        <v>375</v>
      </c>
    </row>
    <row r="11" spans="1:2">
      <c r="A11" s="4" t="s">
        <v>387</v>
      </c>
      <c r="B11"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8</v>
      </c>
    </row>
    <row r="3" spans="1:2">
      <c r="A3" s="3" t="s">
        <v>19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8</v>
      </c>
    </row>
    <row r="3" spans="1:2">
      <c r="A3" s="3" t="s">
        <v>228</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8</v>
      </c>
      <c r="C1" s="2" t="s">
        <v>29</v>
      </c>
    </row>
    <row r="2" spans="1:3">
      <c r="A2" s="3" t="s">
        <v>72</v>
      </c>
    </row>
    <row r="3" spans="1:3">
      <c r="A3" s="4" t="s">
        <v>73</v>
      </c>
      <c r="B3" s="6" t="n">
        <v>46093</v>
      </c>
      <c r="C3" s="6" t="n">
        <v>48231</v>
      </c>
    </row>
    <row r="4" spans="1:3">
      <c r="A4" s="4" t="s">
        <v>74</v>
      </c>
      <c r="C4" s="5" t="n">
        <v>187</v>
      </c>
    </row>
    <row r="5" spans="1:3">
      <c r="A5" s="4" t="s">
        <v>75</v>
      </c>
      <c r="B5" s="5" t="n">
        <v>112403</v>
      </c>
      <c r="C5" s="5" t="n">
        <v>79472</v>
      </c>
    </row>
    <row r="6" spans="1:3">
      <c r="A6" s="4" t="s">
        <v>76</v>
      </c>
      <c r="B6" s="5" t="n">
        <v>9509</v>
      </c>
      <c r="C6" s="5" t="n">
        <v>16918</v>
      </c>
    </row>
    <row r="7" spans="1:3">
      <c r="A7" s="4" t="s">
        <v>77</v>
      </c>
      <c r="B7" s="5" t="n">
        <v>13354</v>
      </c>
      <c r="C7" s="5" t="n">
        <v>12573</v>
      </c>
    </row>
    <row r="8" spans="1:3">
      <c r="A8" s="4" t="s">
        <v>78</v>
      </c>
      <c r="B8" s="5" t="n">
        <v>97205</v>
      </c>
      <c r="C8" s="5" t="n">
        <v>77407</v>
      </c>
    </row>
    <row r="9" spans="1:3">
      <c r="A9" s="4" t="s">
        <v>79</v>
      </c>
      <c r="B9" s="5" t="n">
        <v>162</v>
      </c>
      <c r="C9" s="5" t="n">
        <v>2045</v>
      </c>
    </row>
    <row r="10" spans="1:3">
      <c r="A10" s="4" t="s">
        <v>80</v>
      </c>
      <c r="B10" s="5" t="n">
        <v>1244</v>
      </c>
      <c r="C10" s="5" t="n">
        <v>1189</v>
      </c>
    </row>
    <row r="11" spans="1:3">
      <c r="A11" s="4" t="s">
        <v>81</v>
      </c>
      <c r="C11" s="5" t="n">
        <v>3368</v>
      </c>
    </row>
    <row r="12" spans="1:3">
      <c r="A12" s="4" t="s">
        <v>82</v>
      </c>
      <c r="B12" s="5" t="n">
        <v>3057</v>
      </c>
      <c r="C12" s="5" t="n">
        <v>3238</v>
      </c>
    </row>
    <row r="13" spans="1:3">
      <c r="A13" s="4" t="s">
        <v>83</v>
      </c>
      <c r="B13" s="5" t="n">
        <v>283027</v>
      </c>
      <c r="C13" s="5" t="n">
        <v>244628</v>
      </c>
    </row>
    <row r="14" spans="1:3">
      <c r="A14" s="3" t="s">
        <v>84</v>
      </c>
    </row>
    <row r="15" spans="1:3">
      <c r="A15" s="4" t="s">
        <v>85</v>
      </c>
      <c r="B15" s="5" t="n">
        <v>2747</v>
      </c>
      <c r="C15" s="5" t="n">
        <v>2765</v>
      </c>
    </row>
    <row r="16" spans="1:3">
      <c r="A16" s="4" t="s">
        <v>86</v>
      </c>
      <c r="C16" s="5" t="n">
        <v>309</v>
      </c>
    </row>
    <row r="17" spans="1:3">
      <c r="A17" s="4" t="s">
        <v>87</v>
      </c>
      <c r="B17" s="5" t="n">
        <v>42326</v>
      </c>
      <c r="C17" s="5" t="n">
        <v>39637</v>
      </c>
    </row>
    <row r="18" spans="1:3">
      <c r="A18" s="4" t="s">
        <v>88</v>
      </c>
      <c r="B18" s="5" t="n">
        <v>1067</v>
      </c>
      <c r="C18" s="5" t="n">
        <v>1070</v>
      </c>
    </row>
    <row r="19" spans="1:3">
      <c r="A19" s="4" t="s">
        <v>89</v>
      </c>
      <c r="B19" s="5" t="n">
        <v>763</v>
      </c>
      <c r="C19" s="5" t="n">
        <v>653</v>
      </c>
    </row>
    <row r="20" spans="1:3">
      <c r="A20" s="4" t="s">
        <v>90</v>
      </c>
      <c r="B20" s="5" t="n">
        <v>138</v>
      </c>
      <c r="C20" s="5" t="n">
        <v>173</v>
      </c>
    </row>
    <row r="21" spans="1:3">
      <c r="A21" s="4" t="s">
        <v>91</v>
      </c>
      <c r="B21" s="5" t="n">
        <v>861</v>
      </c>
      <c r="C21" s="5" t="n">
        <v>786</v>
      </c>
    </row>
    <row r="22" spans="1:3">
      <c r="A22" s="4" t="s">
        <v>92</v>
      </c>
      <c r="B22" s="5" t="n">
        <v>892</v>
      </c>
      <c r="C22" s="5" t="n">
        <v>461</v>
      </c>
    </row>
    <row r="23" spans="1:3">
      <c r="A23" s="4" t="s">
        <v>93</v>
      </c>
      <c r="B23" s="5" t="n">
        <v>3022</v>
      </c>
      <c r="C23" s="5" t="n">
        <v>3114</v>
      </c>
    </row>
    <row r="24" spans="1:3">
      <c r="A24" s="4" t="s">
        <v>94</v>
      </c>
      <c r="B24" s="5" t="n">
        <v>51816</v>
      </c>
      <c r="C24" s="5" t="n">
        <v>48968</v>
      </c>
    </row>
    <row r="25" spans="1:3">
      <c r="A25" s="4" t="s">
        <v>95</v>
      </c>
      <c r="B25" s="5" t="n">
        <v>334843</v>
      </c>
      <c r="C25" s="5" t="n">
        <v>293596</v>
      </c>
    </row>
    <row r="26" spans="1:3">
      <c r="A26" s="3" t="s">
        <v>96</v>
      </c>
    </row>
    <row r="27" spans="1:3">
      <c r="A27" s="4" t="s">
        <v>97</v>
      </c>
      <c r="B27" s="5" t="n">
        <v>41151</v>
      </c>
      <c r="C27" s="5" t="n">
        <v>28225</v>
      </c>
    </row>
    <row r="28" spans="1:3">
      <c r="A28" s="4" t="s">
        <v>98</v>
      </c>
      <c r="B28" s="5" t="n">
        <v>28850</v>
      </c>
      <c r="C28" s="5" t="n">
        <v>30023</v>
      </c>
    </row>
    <row r="29" spans="1:3">
      <c r="A29" s="4" t="s">
        <v>99</v>
      </c>
      <c r="B29" s="5" t="n">
        <v>7343</v>
      </c>
      <c r="C29" s="5" t="n">
        <v>4633</v>
      </c>
    </row>
    <row r="30" spans="1:3">
      <c r="A30" s="4" t="s">
        <v>100</v>
      </c>
      <c r="B30" s="5" t="n">
        <v>139</v>
      </c>
    </row>
    <row r="31" spans="1:3">
      <c r="A31" s="4" t="s">
        <v>101</v>
      </c>
      <c r="B31" s="5" t="n">
        <v>15246</v>
      </c>
      <c r="C31" s="5" t="n">
        <v>13651</v>
      </c>
    </row>
    <row r="32" spans="1:3">
      <c r="A32" s="4" t="s">
        <v>102</v>
      </c>
      <c r="B32" s="5" t="n">
        <v>4536</v>
      </c>
      <c r="C32" s="5" t="n">
        <v>3473</v>
      </c>
    </row>
    <row r="33" spans="1:3">
      <c r="A33" s="4" t="s">
        <v>103</v>
      </c>
      <c r="B33" s="5" t="n">
        <v>877</v>
      </c>
      <c r="C33" s="5" t="n">
        <v>594</v>
      </c>
    </row>
    <row r="34" spans="1:3">
      <c r="A34" s="4" t="s">
        <v>104</v>
      </c>
      <c r="B34" s="5" t="n">
        <v>36</v>
      </c>
      <c r="C34" s="5" t="n">
        <v>29</v>
      </c>
    </row>
    <row r="35" spans="1:3">
      <c r="A35" s="4" t="s">
        <v>105</v>
      </c>
      <c r="B35" s="5" t="n">
        <v>456</v>
      </c>
      <c r="C35" s="5" t="n">
        <v>422</v>
      </c>
    </row>
    <row r="36" spans="1:3">
      <c r="A36" s="4" t="s">
        <v>106</v>
      </c>
      <c r="B36" s="5" t="n">
        <v>555</v>
      </c>
      <c r="C36" s="5" t="n">
        <v>250</v>
      </c>
    </row>
    <row r="37" spans="1:3">
      <c r="A37" s="4" t="s">
        <v>107</v>
      </c>
      <c r="B37" s="5" t="n">
        <v>524</v>
      </c>
      <c r="C37" s="5" t="n">
        <v>440</v>
      </c>
    </row>
    <row r="38" spans="1:3">
      <c r="A38" s="4" t="s">
        <v>108</v>
      </c>
      <c r="B38" s="5" t="n">
        <v>1563</v>
      </c>
      <c r="C38" s="5" t="n">
        <v>5876</v>
      </c>
    </row>
    <row r="39" spans="1:3">
      <c r="A39" s="4" t="s">
        <v>109</v>
      </c>
      <c r="B39" s="5" t="n">
        <v>101275</v>
      </c>
      <c r="C39" s="5" t="n">
        <v>87616</v>
      </c>
    </row>
    <row r="40" spans="1:3">
      <c r="A40" s="3" t="s">
        <v>110</v>
      </c>
    </row>
    <row r="41" spans="1:3">
      <c r="A41" s="4" t="s">
        <v>103</v>
      </c>
      <c r="B41" s="5" t="n">
        <v>7416</v>
      </c>
      <c r="C41" s="5" t="n">
        <v>6058</v>
      </c>
    </row>
    <row r="42" spans="1:3">
      <c r="A42" s="4" t="s">
        <v>104</v>
      </c>
      <c r="B42" s="5" t="n">
        <v>42</v>
      </c>
      <c r="C42" s="5" t="n">
        <v>54</v>
      </c>
    </row>
    <row r="43" spans="1:3">
      <c r="A43" s="4" t="s">
        <v>105</v>
      </c>
      <c r="B43" s="5" t="n">
        <v>130</v>
      </c>
      <c r="C43" s="5" t="n">
        <v>105</v>
      </c>
    </row>
    <row r="44" spans="1:3">
      <c r="A44" s="4" t="s">
        <v>111</v>
      </c>
      <c r="B44" s="5" t="n">
        <v>3154</v>
      </c>
      <c r="C44" s="5" t="n">
        <v>2588</v>
      </c>
    </row>
    <row r="45" spans="1:3">
      <c r="A45" s="4" t="s">
        <v>112</v>
      </c>
      <c r="B45" s="5" t="n">
        <v>10742</v>
      </c>
      <c r="C45" s="5" t="n">
        <v>8805</v>
      </c>
    </row>
    <row r="46" spans="1:3">
      <c r="A46" s="4" t="s">
        <v>113</v>
      </c>
      <c r="B46" s="5" t="n">
        <v>112017</v>
      </c>
      <c r="C46" s="5" t="n">
        <v>96421</v>
      </c>
    </row>
    <row r="47" spans="1:3">
      <c r="A47" s="3" t="s">
        <v>114</v>
      </c>
    </row>
    <row r="48" spans="1:3">
      <c r="A48" s="4" t="s">
        <v>115</v>
      </c>
      <c r="B48" s="5" t="n">
        <v>138</v>
      </c>
      <c r="C48" s="5" t="n">
        <v>138</v>
      </c>
    </row>
    <row r="49" spans="1:3">
      <c r="A49" s="4" t="s">
        <v>116</v>
      </c>
      <c r="B49" s="5" t="n">
        <v>110376</v>
      </c>
      <c r="C49" s="5" t="n">
        <v>110608</v>
      </c>
    </row>
    <row r="50" spans="1:3">
      <c r="A50" s="4" t="s">
        <v>117</v>
      </c>
      <c r="B50" s="5" t="n">
        <v>-38</v>
      </c>
      <c r="C50" s="5" t="n">
        <v>-38</v>
      </c>
    </row>
    <row r="51" spans="1:3">
      <c r="A51" s="4" t="s">
        <v>118</v>
      </c>
      <c r="B51" s="5" t="n">
        <v>53350</v>
      </c>
      <c r="C51" s="5" t="n">
        <v>46012</v>
      </c>
    </row>
    <row r="52" spans="1:3">
      <c r="A52" s="4" t="s">
        <v>119</v>
      </c>
      <c r="B52" s="5" t="n">
        <v>-10498</v>
      </c>
      <c r="C52" s="5" t="n">
        <v>-20770</v>
      </c>
    </row>
    <row r="53" spans="1:3">
      <c r="A53" s="4" t="s">
        <v>120</v>
      </c>
      <c r="B53" s="5" t="n">
        <v>153328</v>
      </c>
      <c r="C53" s="5" t="n">
        <v>135950</v>
      </c>
    </row>
    <row r="54" spans="1:3">
      <c r="A54" s="4" t="s">
        <v>52</v>
      </c>
      <c r="B54" s="5" t="n">
        <v>69498</v>
      </c>
      <c r="C54" s="5" t="n">
        <v>61225</v>
      </c>
    </row>
    <row r="55" spans="1:3">
      <c r="A55" s="4" t="s">
        <v>121</v>
      </c>
      <c r="B55" s="5" t="n">
        <v>222826</v>
      </c>
      <c r="C55" s="5" t="n">
        <v>197175</v>
      </c>
    </row>
    <row r="56" spans="1:3">
      <c r="A56" s="4" t="s">
        <v>122</v>
      </c>
      <c r="B56" s="5" t="n">
        <v>334843</v>
      </c>
      <c r="C56" s="5" t="n">
        <v>293596</v>
      </c>
    </row>
    <row r="57" spans="1:3">
      <c r="A57" s="4" t="s">
        <v>123</v>
      </c>
    </row>
    <row r="58" spans="1:3">
      <c r="A58" s="3" t="s">
        <v>96</v>
      </c>
    </row>
    <row r="59" spans="1:3">
      <c r="A59" s="4" t="s">
        <v>99</v>
      </c>
      <c r="B59" s="5" t="n">
        <v>5805</v>
      </c>
      <c r="C59" s="5" t="n">
        <v>3096</v>
      </c>
    </row>
    <row r="60" spans="1:3">
      <c r="A60" s="4" t="s">
        <v>124</v>
      </c>
    </row>
    <row r="61" spans="1:3">
      <c r="A61" s="3" t="s">
        <v>96</v>
      </c>
    </row>
    <row r="62" spans="1:3">
      <c r="A62" s="4" t="s">
        <v>99</v>
      </c>
      <c r="B62" s="6" t="n">
        <v>1537</v>
      </c>
      <c r="C62" s="6" t="n">
        <v>1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8</v>
      </c>
    </row>
    <row r="3" spans="1:2">
      <c r="A3" s="3" t="s">
        <v>231</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8</v>
      </c>
    </row>
    <row r="3" spans="1:2">
      <c r="A3" s="3" t="s">
        <v>19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8</v>
      </c>
    </row>
    <row r="3" spans="1:2">
      <c r="A3" s="3" t="s">
        <v>236</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8</v>
      </c>
    </row>
    <row r="3" spans="1:2">
      <c r="A3" s="3" t="s">
        <v>333</v>
      </c>
    </row>
    <row r="4" spans="1:2">
      <c r="A4" s="4" t="s">
        <v>411</v>
      </c>
      <c r="B4" s="4" t="s">
        <v>412</v>
      </c>
    </row>
    <row r="5" spans="1:2">
      <c r="A5" s="4" t="s">
        <v>413</v>
      </c>
      <c r="B5" s="4" t="s">
        <v>414</v>
      </c>
    </row>
    <row r="6" spans="1:2">
      <c r="A6" s="4" t="s">
        <v>415</v>
      </c>
      <c r="B6" s="4" t="s">
        <v>416</v>
      </c>
    </row>
    <row r="7" spans="1:2">
      <c r="A7" s="4" t="s">
        <v>417</v>
      </c>
    </row>
    <row r="8" spans="1:2">
      <c r="A8" s="3" t="s">
        <v>333</v>
      </c>
    </row>
    <row r="9" spans="1:2">
      <c r="A9" s="4" t="s">
        <v>387</v>
      </c>
      <c r="B9"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8</v>
      </c>
    </row>
    <row r="3" spans="1:2">
      <c r="A3" s="3" t="s">
        <v>241</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2</v>
      </c>
      <c r="B1" s="2" t="s">
        <v>1</v>
      </c>
    </row>
    <row r="2" spans="1:2">
      <c r="B2" s="2" t="s">
        <v>28</v>
      </c>
    </row>
    <row r="3" spans="1:2">
      <c r="A3" s="3" t="s">
        <v>197</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8</v>
      </c>
    </row>
    <row r="3" spans="1:2">
      <c r="A3" s="3" t="s">
        <v>246</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8</v>
      </c>
    </row>
    <row r="3" spans="1:2">
      <c r="A3" s="3" t="s">
        <v>19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8</v>
      </c>
    </row>
    <row r="3" spans="1:2">
      <c r="A3" s="3" t="s">
        <v>19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8</v>
      </c>
    </row>
    <row r="3" spans="1:2">
      <c r="A3" s="3" t="s">
        <v>25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36"/>
    <col customWidth="1" max="5" min="5" width="25"/>
    <col customWidth="1" max="6" min="6" width="27"/>
    <col customWidth="1" max="7" min="7" width="49"/>
    <col customWidth="1" max="8" min="8" width="36"/>
    <col customWidth="1" max="9" min="9" width="46"/>
    <col customWidth="1" max="10" min="10" width="64"/>
    <col customWidth="1" max="11" min="11" width="35"/>
  </cols>
  <sheetData>
    <row r="1" spans="1:11">
      <c r="A1" s="1" t="s">
        <v>125</v>
      </c>
      <c r="B1" s="2" t="s">
        <v>126</v>
      </c>
      <c r="C1" s="2" t="s">
        <v>127</v>
      </c>
      <c r="D1" s="2" t="s">
        <v>128</v>
      </c>
      <c r="E1" s="2" t="s">
        <v>129</v>
      </c>
      <c r="F1" s="2" t="s">
        <v>130</v>
      </c>
      <c r="G1" s="2" t="s">
        <v>131</v>
      </c>
      <c r="H1" s="2" t="s">
        <v>132</v>
      </c>
      <c r="I1" s="2" t="s">
        <v>133</v>
      </c>
      <c r="J1" s="2" t="s">
        <v>134</v>
      </c>
      <c r="K1" s="2" t="s">
        <v>135</v>
      </c>
    </row>
    <row r="2" spans="1:11">
      <c r="A2" s="4" t="s">
        <v>136</v>
      </c>
      <c r="B2" s="6" t="n">
        <v>219931</v>
      </c>
      <c r="C2" s="6" t="n">
        <v>138</v>
      </c>
      <c r="D2" s="6" t="n">
        <v>110608</v>
      </c>
      <c r="E2" s="6" t="n">
        <v>-38</v>
      </c>
      <c r="F2" s="6" t="n">
        <v>50853</v>
      </c>
      <c r="G2" s="6" t="n">
        <v>-327</v>
      </c>
      <c r="H2" s="6" t="n">
        <v>672</v>
      </c>
      <c r="I2" s="6" t="n">
        <v>-10359</v>
      </c>
      <c r="J2" s="6" t="n">
        <v>151547</v>
      </c>
      <c r="K2" s="6" t="n">
        <v>68384</v>
      </c>
    </row>
    <row r="3" spans="1:11">
      <c r="A3" s="4" t="s">
        <v>137</v>
      </c>
      <c r="B3" s="5" t="n">
        <v>-9111</v>
      </c>
      <c r="F3" s="5" t="n">
        <v>-7694</v>
      </c>
      <c r="J3" s="5" t="n">
        <v>-7694</v>
      </c>
      <c r="K3" s="5" t="n">
        <v>-1417</v>
      </c>
    </row>
    <row r="4" spans="1:11">
      <c r="A4" s="4" t="s">
        <v>138</v>
      </c>
      <c r="B4" s="5" t="n">
        <v>-15510</v>
      </c>
      <c r="G4" s="5" t="n">
        <v>-109</v>
      </c>
      <c r="H4" s="5" t="n">
        <v>277</v>
      </c>
      <c r="I4" s="5" t="n">
        <v>-9712</v>
      </c>
      <c r="J4" s="5" t="n">
        <v>-9544</v>
      </c>
      <c r="K4" s="5" t="n">
        <v>-5966</v>
      </c>
    </row>
    <row r="5" spans="1:11">
      <c r="A5" s="4" t="s">
        <v>68</v>
      </c>
      <c r="B5" s="5" t="n">
        <v>-24621</v>
      </c>
      <c r="F5" s="5" t="n">
        <v>-7694</v>
      </c>
      <c r="G5" s="5" t="n">
        <v>-109</v>
      </c>
      <c r="H5" s="5" t="n">
        <v>277</v>
      </c>
      <c r="I5" s="5" t="n">
        <v>-9712</v>
      </c>
      <c r="J5" s="5" t="n">
        <v>-17238</v>
      </c>
      <c r="K5" s="5" t="n">
        <v>-7383</v>
      </c>
    </row>
    <row r="6" spans="1:11">
      <c r="A6" s="4" t="s">
        <v>139</v>
      </c>
      <c r="B6" s="5" t="n">
        <v>-2035</v>
      </c>
      <c r="K6" s="5" t="n">
        <v>-2035</v>
      </c>
    </row>
    <row r="7" spans="1:11">
      <c r="A7" s="4" t="s">
        <v>140</v>
      </c>
      <c r="B7" s="5" t="n">
        <v>193275</v>
      </c>
      <c r="C7" s="5" t="n">
        <v>138</v>
      </c>
      <c r="D7" s="5" t="n">
        <v>110608</v>
      </c>
      <c r="E7" s="5" t="n">
        <v>-38</v>
      </c>
      <c r="F7" s="5" t="n">
        <v>43159</v>
      </c>
      <c r="G7" s="5" t="n">
        <v>-436</v>
      </c>
      <c r="H7" s="5" t="n">
        <v>949</v>
      </c>
      <c r="I7" s="5" t="n">
        <v>-20071</v>
      </c>
      <c r="J7" s="5" t="n">
        <v>134309</v>
      </c>
      <c r="K7" s="5" t="n">
        <v>58966</v>
      </c>
    </row>
    <row r="8" spans="1:11">
      <c r="A8" s="4" t="s">
        <v>137</v>
      </c>
      <c r="B8" s="5" t="n">
        <v>6025</v>
      </c>
      <c r="F8" s="5" t="n">
        <v>2853</v>
      </c>
      <c r="J8" s="5" t="n">
        <v>2853</v>
      </c>
      <c r="K8" s="5" t="n">
        <v>3172</v>
      </c>
    </row>
    <row r="9" spans="1:11">
      <c r="A9" s="4" t="s">
        <v>138</v>
      </c>
      <c r="B9" s="5" t="n">
        <v>-966</v>
      </c>
      <c r="G9" s="5" t="n">
        <v>1</v>
      </c>
      <c r="H9" s="5" t="n">
        <v>-42</v>
      </c>
      <c r="I9" s="5" t="n">
        <v>-1171</v>
      </c>
      <c r="J9" s="5" t="n">
        <v>-1212</v>
      </c>
      <c r="K9" s="5" t="n">
        <v>246</v>
      </c>
    </row>
    <row r="10" spans="1:11">
      <c r="A10" s="4" t="s">
        <v>68</v>
      </c>
      <c r="B10" s="5" t="n">
        <v>5059</v>
      </c>
      <c r="F10" s="5" t="n">
        <v>2853</v>
      </c>
      <c r="G10" s="5" t="n">
        <v>1</v>
      </c>
      <c r="H10" s="5" t="n">
        <v>-42</v>
      </c>
      <c r="I10" s="5" t="n">
        <v>-1171</v>
      </c>
      <c r="J10" s="5" t="n">
        <v>1641</v>
      </c>
      <c r="K10" s="5" t="n">
        <v>3418</v>
      </c>
    </row>
    <row r="11" spans="1:11">
      <c r="A11" s="4" t="s">
        <v>139</v>
      </c>
      <c r="B11" s="5" t="n">
        <v>-1159</v>
      </c>
      <c r="K11" s="5" t="n">
        <v>-1159</v>
      </c>
    </row>
    <row r="12" spans="1:11">
      <c r="A12" s="4" t="s">
        <v>141</v>
      </c>
      <c r="B12" s="5" t="n">
        <v>197175</v>
      </c>
      <c r="C12" s="5" t="n">
        <v>138</v>
      </c>
      <c r="D12" s="5" t="n">
        <v>110608</v>
      </c>
      <c r="E12" s="5" t="n">
        <v>-38</v>
      </c>
      <c r="F12" s="5" t="n">
        <v>46012</v>
      </c>
      <c r="G12" s="5" t="n">
        <v>-435</v>
      </c>
      <c r="H12" s="5" t="n">
        <v>907</v>
      </c>
      <c r="I12" s="5" t="n">
        <v>-21242</v>
      </c>
      <c r="J12" s="5" t="n">
        <v>135950</v>
      </c>
      <c r="K12" s="5" t="n">
        <v>61225</v>
      </c>
    </row>
    <row r="13" spans="1:11">
      <c r="A13" s="4" t="s">
        <v>137</v>
      </c>
      <c r="B13" s="5" t="n">
        <v>13528</v>
      </c>
      <c r="F13" s="5" t="n">
        <v>8720</v>
      </c>
      <c r="J13" s="5" t="n">
        <v>8720</v>
      </c>
      <c r="K13" s="5" t="n">
        <v>4808</v>
      </c>
    </row>
    <row r="14" spans="1:11">
      <c r="A14" s="4" t="s">
        <v>138</v>
      </c>
      <c r="B14" s="5" t="n">
        <v>15448</v>
      </c>
      <c r="G14" s="5" t="n">
        <v>-315</v>
      </c>
      <c r="H14" s="5" t="n">
        <v>-33</v>
      </c>
      <c r="I14" s="5" t="n">
        <v>10620</v>
      </c>
      <c r="J14" s="5" t="n">
        <v>10272</v>
      </c>
      <c r="K14" s="5" t="n">
        <v>5176</v>
      </c>
    </row>
    <row r="15" spans="1:11">
      <c r="A15" s="4" t="s">
        <v>68</v>
      </c>
      <c r="B15" s="5" t="n">
        <v>28976</v>
      </c>
      <c r="F15" s="5" t="n">
        <v>8720</v>
      </c>
      <c r="G15" s="5" t="n">
        <v>-315</v>
      </c>
      <c r="H15" s="5" t="n">
        <v>-33</v>
      </c>
      <c r="I15" s="5" t="n">
        <v>10620</v>
      </c>
      <c r="J15" s="5" t="n">
        <v>18992</v>
      </c>
      <c r="K15" s="5" t="n">
        <v>9984</v>
      </c>
    </row>
    <row r="16" spans="1:11">
      <c r="A16" s="4" t="s">
        <v>139</v>
      </c>
      <c r="B16" s="5" t="n">
        <v>-3325</v>
      </c>
      <c r="F16" s="5" t="n">
        <v>-1382</v>
      </c>
      <c r="J16" s="5" t="n">
        <v>-1382</v>
      </c>
      <c r="K16" s="5" t="n">
        <v>-1943</v>
      </c>
    </row>
    <row r="17" spans="1:11">
      <c r="A17" s="4" t="s">
        <v>142</v>
      </c>
      <c r="D17" s="5" t="n">
        <v>-232</v>
      </c>
      <c r="J17" s="5" t="n">
        <v>-232</v>
      </c>
      <c r="K17" s="5" t="n">
        <v>232</v>
      </c>
    </row>
    <row r="18" spans="1:11">
      <c r="A18" s="4" t="s">
        <v>143</v>
      </c>
      <c r="B18" s="6" t="n">
        <v>222826</v>
      </c>
      <c r="C18" s="6" t="n">
        <v>138</v>
      </c>
      <c r="D18" s="6" t="n">
        <v>110376</v>
      </c>
      <c r="E18" s="6" t="n">
        <v>-38</v>
      </c>
      <c r="F18" s="6" t="n">
        <v>53350</v>
      </c>
      <c r="G18" s="6" t="n">
        <v>-750</v>
      </c>
      <c r="H18" s="6" t="n">
        <v>874</v>
      </c>
      <c r="I18" s="6" t="n">
        <v>-10622</v>
      </c>
      <c r="J18" s="6" t="n">
        <v>153328</v>
      </c>
      <c r="K18" s="6" t="n">
        <v>69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8</v>
      </c>
    </row>
    <row r="3" spans="1:2">
      <c r="A3" s="3" t="s">
        <v>19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6</v>
      </c>
      <c r="B1" s="2" t="s">
        <v>1</v>
      </c>
    </row>
    <row r="2" spans="1:2">
      <c r="B2" s="2" t="s">
        <v>28</v>
      </c>
    </row>
    <row r="3" spans="1:2">
      <c r="A3" s="3" t="s">
        <v>257</v>
      </c>
    </row>
    <row r="4" spans="1:2">
      <c r="A4" s="4" t="s">
        <v>457</v>
      </c>
      <c r="B4"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8</v>
      </c>
    </row>
    <row r="3" spans="1:2">
      <c r="A3" s="3" t="s">
        <v>333</v>
      </c>
    </row>
    <row r="4" spans="1:2">
      <c r="A4" s="4" t="s">
        <v>460</v>
      </c>
      <c r="B4" s="4" t="s">
        <v>461</v>
      </c>
    </row>
    <row r="5" spans="1:2">
      <c r="A5" s="4" t="s">
        <v>462</v>
      </c>
      <c r="B5" s="4" t="s">
        <v>463</v>
      </c>
    </row>
    <row r="6" spans="1:2">
      <c r="A6" s="4" t="s">
        <v>464</v>
      </c>
    </row>
    <row r="7" spans="1:2">
      <c r="A7" s="3" t="s">
        <v>333</v>
      </c>
    </row>
    <row r="8" spans="1:2">
      <c r="A8" s="4" t="s">
        <v>465</v>
      </c>
      <c r="B8" s="4" t="s">
        <v>466</v>
      </c>
    </row>
    <row r="9" spans="1:2">
      <c r="A9" s="4" t="s">
        <v>467</v>
      </c>
      <c r="B9" s="4" t="s">
        <v>468</v>
      </c>
    </row>
    <row r="10" spans="1:2">
      <c r="A10" s="4" t="s">
        <v>469</v>
      </c>
    </row>
    <row r="11" spans="1:2">
      <c r="A11" s="3" t="s">
        <v>333</v>
      </c>
    </row>
    <row r="12" spans="1:2">
      <c r="A12" s="4" t="s">
        <v>467</v>
      </c>
      <c r="B12"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8</v>
      </c>
    </row>
    <row r="3" spans="1:2">
      <c r="A3" s="3" t="s">
        <v>26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6</v>
      </c>
      <c r="B1" s="2" t="s">
        <v>477</v>
      </c>
      <c r="C1" s="2" t="s">
        <v>478</v>
      </c>
      <c r="D1" s="2" t="s">
        <v>479</v>
      </c>
      <c r="E1" s="2" t="s">
        <v>480</v>
      </c>
      <c r="F1" s="2" t="s">
        <v>481</v>
      </c>
      <c r="G1" s="2" t="s">
        <v>482</v>
      </c>
      <c r="H1" s="2" t="s">
        <v>28</v>
      </c>
      <c r="I1" s="2" t="s">
        <v>29</v>
      </c>
      <c r="J1" s="2" t="s">
        <v>483</v>
      </c>
      <c r="K1" s="2" t="s">
        <v>484</v>
      </c>
    </row>
    <row r="2" spans="1:11">
      <c r="A2" s="3" t="s">
        <v>485</v>
      </c>
    </row>
    <row r="3" spans="1:11">
      <c r="A3" s="4" t="s">
        <v>486</v>
      </c>
      <c r="F3" s="4" t="s">
        <v>487</v>
      </c>
      <c r="G3" s="4" t="s">
        <v>488</v>
      </c>
    </row>
    <row r="4" spans="1:11">
      <c r="A4" s="4" t="s">
        <v>489</v>
      </c>
      <c r="B4" s="4" t="s">
        <v>487</v>
      </c>
    </row>
    <row r="5" spans="1:11">
      <c r="A5" s="4" t="s">
        <v>490</v>
      </c>
      <c r="H5" s="5" t="n">
        <v>50000000</v>
      </c>
      <c r="I5" s="5" t="n">
        <v>50000000</v>
      </c>
      <c r="J5" s="5" t="n">
        <v>50000000</v>
      </c>
      <c r="K5" s="5" t="n">
        <v>20000000</v>
      </c>
    </row>
    <row r="6" spans="1:11">
      <c r="A6" s="4" t="s">
        <v>491</v>
      </c>
      <c r="H6" s="7" t="n">
        <v>0.01</v>
      </c>
      <c r="I6" s="7" t="n">
        <v>0.01</v>
      </c>
      <c r="J6" s="7" t="n">
        <v>0.01</v>
      </c>
      <c r="K6" s="7" t="n">
        <v>0.01</v>
      </c>
    </row>
    <row r="7" spans="1:11">
      <c r="A7" s="4" t="s">
        <v>492</v>
      </c>
      <c r="E7" s="5" t="n">
        <v>-11100</v>
      </c>
    </row>
    <row r="8" spans="1:11">
      <c r="A8" s="4" t="s">
        <v>493</v>
      </c>
      <c r="E8" s="6" t="n">
        <v>38000</v>
      </c>
    </row>
    <row r="9" spans="1:11">
      <c r="A9" s="4" t="s">
        <v>494</v>
      </c>
      <c r="C9" s="6" t="n">
        <v>0</v>
      </c>
      <c r="H9" s="6" t="n">
        <v>77560000</v>
      </c>
      <c r="I9" s="6" t="n">
        <v>62964000</v>
      </c>
    </row>
    <row r="10" spans="1:11">
      <c r="A10" s="4" t="s">
        <v>495</v>
      </c>
    </row>
    <row r="11" spans="1:11">
      <c r="A11" s="3" t="s">
        <v>485</v>
      </c>
    </row>
    <row r="12" spans="1:11">
      <c r="A12" s="4" t="s">
        <v>496</v>
      </c>
      <c r="D12" s="6" t="n">
        <v>2000000</v>
      </c>
    </row>
    <row r="13" spans="1:11">
      <c r="A13" s="4" t="s">
        <v>496</v>
      </c>
      <c r="C13" s="6" t="n">
        <v>1000000</v>
      </c>
    </row>
    <row r="14" spans="1:11">
      <c r="A14" s="4" t="s">
        <v>497</v>
      </c>
    </row>
    <row r="15" spans="1:11">
      <c r="A15" s="3" t="s">
        <v>485</v>
      </c>
    </row>
    <row r="16" spans="1:11">
      <c r="A16" s="4" t="s">
        <v>498</v>
      </c>
      <c r="H16" s="4" t="s">
        <v>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1"/>
    <col customWidth="1" max="2" min="2" width="14"/>
    <col customWidth="1" max="3" min="3" width="31"/>
    <col customWidth="1" max="4" min="4" width="14"/>
  </cols>
  <sheetData>
    <row r="1" spans="1:4">
      <c r="A1" s="1" t="s">
        <v>500</v>
      </c>
      <c r="B1" s="2" t="s">
        <v>501</v>
      </c>
      <c r="C1" s="2" t="s">
        <v>28</v>
      </c>
      <c r="D1" s="2" t="s">
        <v>29</v>
      </c>
    </row>
    <row r="2" spans="1:4">
      <c r="A2" s="4" t="s">
        <v>502</v>
      </c>
    </row>
    <row r="3" spans="1:4">
      <c r="A3" s="3" t="s">
        <v>503</v>
      </c>
    </row>
    <row r="4" spans="1:4">
      <c r="A4" s="4" t="s">
        <v>504</v>
      </c>
      <c r="C4" s="4" t="s">
        <v>505</v>
      </c>
    </row>
    <row r="5" spans="1:4">
      <c r="A5" s="4" t="s">
        <v>506</v>
      </c>
      <c r="C5" s="4" t="s">
        <v>507</v>
      </c>
      <c r="D5" s="4" t="s">
        <v>507</v>
      </c>
    </row>
    <row r="6" spans="1:4">
      <c r="A6" s="4" t="s">
        <v>508</v>
      </c>
    </row>
    <row r="7" spans="1:4">
      <c r="A7" s="3" t="s">
        <v>503</v>
      </c>
    </row>
    <row r="8" spans="1:4">
      <c r="A8" s="4" t="s">
        <v>504</v>
      </c>
      <c r="C8" s="4" t="s">
        <v>505</v>
      </c>
    </row>
    <row r="9" spans="1:4">
      <c r="A9" s="4" t="s">
        <v>506</v>
      </c>
      <c r="C9" s="4" t="s">
        <v>507</v>
      </c>
      <c r="D9" s="4" t="s">
        <v>507</v>
      </c>
    </row>
    <row r="10" spans="1:4">
      <c r="A10" s="4" t="s">
        <v>509</v>
      </c>
    </row>
    <row r="11" spans="1:4">
      <c r="A11" s="3" t="s">
        <v>503</v>
      </c>
    </row>
    <row r="12" spans="1:4">
      <c r="A12" s="4" t="s">
        <v>504</v>
      </c>
      <c r="C12" s="4" t="s">
        <v>505</v>
      </c>
    </row>
    <row r="13" spans="1:4">
      <c r="A13" s="4" t="s">
        <v>506</v>
      </c>
      <c r="C13" s="4" t="s">
        <v>507</v>
      </c>
      <c r="D13" s="4" t="s">
        <v>507</v>
      </c>
    </row>
    <row r="14" spans="1:4">
      <c r="A14" s="4" t="s">
        <v>510</v>
      </c>
    </row>
    <row r="15" spans="1:4">
      <c r="A15" s="3" t="s">
        <v>503</v>
      </c>
    </row>
    <row r="16" spans="1:4">
      <c r="A16" s="4" t="s">
        <v>504</v>
      </c>
      <c r="C16" s="4" t="s">
        <v>505</v>
      </c>
    </row>
    <row r="17" spans="1:4">
      <c r="A17" s="4" t="s">
        <v>506</v>
      </c>
      <c r="C17" s="4" t="s">
        <v>507</v>
      </c>
      <c r="D17" s="4" t="s">
        <v>507</v>
      </c>
    </row>
    <row r="18" spans="1:4">
      <c r="A18" s="4" t="s">
        <v>511</v>
      </c>
    </row>
    <row r="19" spans="1:4">
      <c r="A19" s="3" t="s">
        <v>503</v>
      </c>
    </row>
    <row r="20" spans="1:4">
      <c r="A20" s="4" t="s">
        <v>504</v>
      </c>
      <c r="C20" s="4" t="s">
        <v>505</v>
      </c>
    </row>
    <row r="21" spans="1:4">
      <c r="A21" s="4" t="s">
        <v>506</v>
      </c>
      <c r="C21" s="4" t="s">
        <v>507</v>
      </c>
      <c r="D21" s="4" t="s">
        <v>507</v>
      </c>
    </row>
    <row r="22" spans="1:4">
      <c r="A22" s="4" t="s">
        <v>512</v>
      </c>
    </row>
    <row r="23" spans="1:4">
      <c r="A23" s="3" t="s">
        <v>503</v>
      </c>
    </row>
    <row r="24" spans="1:4">
      <c r="A24" s="4" t="s">
        <v>504</v>
      </c>
      <c r="C24" s="4" t="s">
        <v>505</v>
      </c>
    </row>
    <row r="25" spans="1:4">
      <c r="A25" s="4" t="s">
        <v>506</v>
      </c>
      <c r="C25" s="4" t="s">
        <v>507</v>
      </c>
      <c r="D25" s="4" t="s">
        <v>507</v>
      </c>
    </row>
    <row r="26" spans="1:4">
      <c r="A26" s="4" t="s">
        <v>513</v>
      </c>
    </row>
    <row r="27" spans="1:4">
      <c r="A27" s="3" t="s">
        <v>503</v>
      </c>
    </row>
    <row r="28" spans="1:4">
      <c r="A28" s="4" t="s">
        <v>504</v>
      </c>
      <c r="C28" s="4" t="s">
        <v>505</v>
      </c>
    </row>
    <row r="29" spans="1:4">
      <c r="A29" s="4" t="s">
        <v>506</v>
      </c>
      <c r="C29" s="4" t="s">
        <v>507</v>
      </c>
      <c r="D29" s="4" t="s">
        <v>507</v>
      </c>
    </row>
    <row r="30" spans="1:4">
      <c r="A30" s="4" t="s">
        <v>514</v>
      </c>
    </row>
    <row r="31" spans="1:4">
      <c r="A31" s="3" t="s">
        <v>503</v>
      </c>
    </row>
    <row r="32" spans="1:4">
      <c r="A32" s="4" t="s">
        <v>504</v>
      </c>
      <c r="C32" s="4" t="s">
        <v>515</v>
      </c>
    </row>
    <row r="33" spans="1:4">
      <c r="A33" s="4" t="s">
        <v>506</v>
      </c>
      <c r="C33" s="4" t="s">
        <v>516</v>
      </c>
      <c r="D33" s="4" t="s">
        <v>516</v>
      </c>
    </row>
    <row r="34" spans="1:4">
      <c r="A34" s="4" t="s">
        <v>517</v>
      </c>
    </row>
    <row r="35" spans="1:4">
      <c r="A35" s="3" t="s">
        <v>503</v>
      </c>
    </row>
    <row r="36" spans="1:4">
      <c r="A36" s="4" t="s">
        <v>504</v>
      </c>
      <c r="C36" s="4" t="s">
        <v>515</v>
      </c>
    </row>
    <row r="37" spans="1:4">
      <c r="A37" s="4" t="s">
        <v>506</v>
      </c>
      <c r="C37" s="4" t="s">
        <v>518</v>
      </c>
      <c r="D37" s="4" t="s">
        <v>507</v>
      </c>
    </row>
    <row r="38" spans="1:4">
      <c r="A38" s="4" t="s">
        <v>519</v>
      </c>
    </row>
    <row r="39" spans="1:4">
      <c r="A39" s="3" t="s">
        <v>503</v>
      </c>
    </row>
    <row r="40" spans="1:4">
      <c r="A40" s="4" t="s">
        <v>504</v>
      </c>
      <c r="C40" s="4" t="s">
        <v>515</v>
      </c>
    </row>
    <row r="41" spans="1:4">
      <c r="A41" s="4" t="s">
        <v>506</v>
      </c>
      <c r="C41" s="4" t="s">
        <v>516</v>
      </c>
      <c r="D41" s="4" t="s">
        <v>516</v>
      </c>
    </row>
    <row r="42" spans="1:4">
      <c r="A42" s="4" t="s">
        <v>520</v>
      </c>
    </row>
    <row r="43" spans="1:4">
      <c r="A43" s="3" t="s">
        <v>503</v>
      </c>
    </row>
    <row r="44" spans="1:4">
      <c r="A44" s="4" t="s">
        <v>504</v>
      </c>
      <c r="C44" s="4" t="s">
        <v>515</v>
      </c>
    </row>
    <row r="45" spans="1:4">
      <c r="A45" s="4" t="s">
        <v>506</v>
      </c>
      <c r="C45" s="4" t="s">
        <v>507</v>
      </c>
      <c r="D45" s="4" t="s">
        <v>507</v>
      </c>
    </row>
    <row r="46" spans="1:4">
      <c r="A46" s="4" t="s">
        <v>521</v>
      </c>
    </row>
    <row r="47" spans="1:4">
      <c r="A47" s="3" t="s">
        <v>503</v>
      </c>
    </row>
    <row r="48" spans="1:4">
      <c r="A48" s="4" t="s">
        <v>504</v>
      </c>
      <c r="C48" s="4" t="s">
        <v>522</v>
      </c>
    </row>
    <row r="49" spans="1:4">
      <c r="A49" s="4" t="s">
        <v>506</v>
      </c>
      <c r="C49" s="4" t="s">
        <v>507</v>
      </c>
      <c r="D49" s="4" t="s">
        <v>507</v>
      </c>
    </row>
    <row r="50" spans="1:4">
      <c r="A50" s="4" t="s">
        <v>523</v>
      </c>
    </row>
    <row r="51" spans="1:4">
      <c r="A51" s="3" t="s">
        <v>503</v>
      </c>
    </row>
    <row r="52" spans="1:4">
      <c r="A52" s="4" t="s">
        <v>504</v>
      </c>
      <c r="C52" s="4" t="s">
        <v>522</v>
      </c>
    </row>
    <row r="53" spans="1:4">
      <c r="A53" s="4" t="s">
        <v>506</v>
      </c>
      <c r="B53" s="4" t="s">
        <v>524</v>
      </c>
      <c r="C53" s="4" t="s">
        <v>524</v>
      </c>
      <c r="D53" s="4" t="s">
        <v>525</v>
      </c>
    </row>
    <row r="54" spans="1:4">
      <c r="A54" s="4" t="s">
        <v>526</v>
      </c>
    </row>
    <row r="55" spans="1:4">
      <c r="A55" s="3" t="s">
        <v>503</v>
      </c>
    </row>
    <row r="56" spans="1:4">
      <c r="A56" s="4" t="s">
        <v>504</v>
      </c>
      <c r="C56" s="4" t="s">
        <v>522</v>
      </c>
    </row>
    <row r="57" spans="1:4">
      <c r="A57" s="4" t="s">
        <v>506</v>
      </c>
      <c r="C57" s="4" t="s">
        <v>527</v>
      </c>
      <c r="D57" s="4" t="s">
        <v>507</v>
      </c>
    </row>
    <row r="58" spans="1:4">
      <c r="A58" s="4" t="s">
        <v>528</v>
      </c>
    </row>
    <row r="59" spans="1:4">
      <c r="A59" s="3" t="s">
        <v>503</v>
      </c>
    </row>
    <row r="60" spans="1:4">
      <c r="A60" s="4" t="s">
        <v>504</v>
      </c>
      <c r="C60" s="4" t="s">
        <v>529</v>
      </c>
    </row>
    <row r="61" spans="1:4">
      <c r="A61" s="4" t="s">
        <v>506</v>
      </c>
      <c r="C61" s="4" t="s">
        <v>527</v>
      </c>
      <c r="D61" s="4" t="s">
        <v>507</v>
      </c>
    </row>
    <row r="62" spans="1:4">
      <c r="A62" s="4" t="s">
        <v>530</v>
      </c>
    </row>
    <row r="63" spans="1:4">
      <c r="A63" s="3" t="s">
        <v>503</v>
      </c>
    </row>
    <row r="64" spans="1:4">
      <c r="A64" s="4" t="s">
        <v>504</v>
      </c>
      <c r="C64" s="4" t="s">
        <v>531</v>
      </c>
    </row>
    <row r="65" spans="1:4">
      <c r="A65" s="4" t="s">
        <v>506</v>
      </c>
      <c r="C65" s="4" t="s">
        <v>532</v>
      </c>
      <c r="D65" s="4" t="s">
        <v>533</v>
      </c>
    </row>
    <row r="66" spans="1:4">
      <c r="A66" s="4" t="s">
        <v>534</v>
      </c>
    </row>
    <row r="67" spans="1:4">
      <c r="A67" s="3" t="s">
        <v>503</v>
      </c>
    </row>
    <row r="68" spans="1:4">
      <c r="A68" s="4" t="s">
        <v>504</v>
      </c>
      <c r="C68" s="4" t="s">
        <v>535</v>
      </c>
    </row>
    <row r="69" spans="1:4">
      <c r="A69" s="4" t="s">
        <v>506</v>
      </c>
      <c r="C69" s="4" t="s">
        <v>536</v>
      </c>
      <c r="D69" s="4" t="s">
        <v>536</v>
      </c>
    </row>
    <row r="70" spans="1:4">
      <c r="A70" s="4" t="s">
        <v>537</v>
      </c>
    </row>
    <row r="71" spans="1:4">
      <c r="A71" s="3" t="s">
        <v>503</v>
      </c>
    </row>
    <row r="72" spans="1:4">
      <c r="A72" s="4" t="s">
        <v>504</v>
      </c>
      <c r="C72" s="4" t="s">
        <v>535</v>
      </c>
    </row>
    <row r="73" spans="1:4">
      <c r="A73" s="4" t="s">
        <v>506</v>
      </c>
      <c r="C73" s="4" t="s">
        <v>536</v>
      </c>
      <c r="D73" s="4" t="s">
        <v>536</v>
      </c>
    </row>
    <row r="74" spans="1:4">
      <c r="A74" s="4" t="s">
        <v>538</v>
      </c>
    </row>
    <row r="75" spans="1:4">
      <c r="A75" s="3" t="s">
        <v>503</v>
      </c>
    </row>
    <row r="76" spans="1:4">
      <c r="A76" s="4" t="s">
        <v>504</v>
      </c>
      <c r="C76" s="4" t="s">
        <v>535</v>
      </c>
    </row>
    <row r="77" spans="1:4">
      <c r="A77" s="4" t="s">
        <v>506</v>
      </c>
      <c r="C77" s="4" t="s">
        <v>536</v>
      </c>
      <c r="D77" s="4" t="s">
        <v>536</v>
      </c>
    </row>
    <row r="78" spans="1:4">
      <c r="A78" s="4" t="s">
        <v>539</v>
      </c>
    </row>
    <row r="79" spans="1:4">
      <c r="A79" s="3" t="s">
        <v>503</v>
      </c>
    </row>
    <row r="80" spans="1:4">
      <c r="A80" s="4" t="s">
        <v>504</v>
      </c>
      <c r="C80" s="4" t="s">
        <v>535</v>
      </c>
    </row>
    <row r="81" spans="1:4">
      <c r="A81" s="4" t="s">
        <v>506</v>
      </c>
      <c r="C81" s="4" t="s">
        <v>540</v>
      </c>
      <c r="D81" s="4" t="s">
        <v>540</v>
      </c>
    </row>
    <row r="82" spans="1:4">
      <c r="A82" s="4" t="s">
        <v>541</v>
      </c>
    </row>
    <row r="83" spans="1:4">
      <c r="A83" s="3" t="s">
        <v>503</v>
      </c>
    </row>
    <row r="84" spans="1:4">
      <c r="A84" s="4" t="s">
        <v>504</v>
      </c>
      <c r="C84" s="4" t="s">
        <v>535</v>
      </c>
    </row>
    <row r="85" spans="1:4">
      <c r="A85" s="4" t="s">
        <v>506</v>
      </c>
      <c r="C85" s="4" t="s">
        <v>542</v>
      </c>
      <c r="D85" s="4" t="s">
        <v>542</v>
      </c>
    </row>
    <row r="86" spans="1:4">
      <c r="A86" s="4" t="s">
        <v>543</v>
      </c>
    </row>
    <row r="87" spans="1:4">
      <c r="A87" s="3" t="s">
        <v>503</v>
      </c>
    </row>
    <row r="88" spans="1:4">
      <c r="A88" s="4" t="s">
        <v>504</v>
      </c>
      <c r="C88" s="4" t="s">
        <v>535</v>
      </c>
    </row>
    <row r="89" spans="1:4">
      <c r="A89" s="4" t="s">
        <v>506</v>
      </c>
      <c r="C89" s="4" t="s">
        <v>542</v>
      </c>
      <c r="D89" s="4" t="s">
        <v>542</v>
      </c>
    </row>
    <row r="90" spans="1:4">
      <c r="A90" s="4" t="s">
        <v>544</v>
      </c>
    </row>
    <row r="91" spans="1:4">
      <c r="A91" s="3" t="s">
        <v>503</v>
      </c>
    </row>
    <row r="92" spans="1:4">
      <c r="A92" s="4" t="s">
        <v>504</v>
      </c>
      <c r="C92" s="4" t="s">
        <v>535</v>
      </c>
    </row>
    <row r="93" spans="1:4">
      <c r="A93" s="4" t="s">
        <v>506</v>
      </c>
      <c r="C93" s="4" t="s">
        <v>545</v>
      </c>
      <c r="D93" s="4" t="s">
        <v>545</v>
      </c>
    </row>
    <row r="94" spans="1:4">
      <c r="A94" s="4" t="s">
        <v>546</v>
      </c>
    </row>
    <row r="95" spans="1:4">
      <c r="A95" s="3" t="s">
        <v>503</v>
      </c>
    </row>
    <row r="96" spans="1:4">
      <c r="A96" s="4" t="s">
        <v>504</v>
      </c>
      <c r="C96" s="4" t="s">
        <v>535</v>
      </c>
    </row>
    <row r="97" spans="1:4">
      <c r="A97" s="4" t="s">
        <v>506</v>
      </c>
      <c r="C97" s="4" t="s">
        <v>547</v>
      </c>
      <c r="D97" s="4" t="s">
        <v>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501</v>
      </c>
      <c r="C1" s="2" t="s">
        <v>549</v>
      </c>
      <c r="D1" s="2" t="s">
        <v>28</v>
      </c>
      <c r="E1" s="2" t="s">
        <v>550</v>
      </c>
      <c r="F1" s="2" t="s">
        <v>28</v>
      </c>
      <c r="G1" s="2" t="s">
        <v>29</v>
      </c>
    </row>
    <row r="2" spans="1:7">
      <c r="A2" s="4" t="s">
        <v>128</v>
      </c>
    </row>
    <row r="3" spans="1:7">
      <c r="A3" s="3" t="s">
        <v>503</v>
      </c>
    </row>
    <row r="4" spans="1:7">
      <c r="A4" s="4" t="s">
        <v>142</v>
      </c>
      <c r="F4" s="6" t="n">
        <v>-232</v>
      </c>
    </row>
    <row r="5" spans="1:7">
      <c r="A5" s="4" t="s">
        <v>534</v>
      </c>
    </row>
    <row r="6" spans="1:7">
      <c r="A6" s="3" t="s">
        <v>503</v>
      </c>
    </row>
    <row r="7" spans="1:7">
      <c r="A7" s="4" t="s">
        <v>506</v>
      </c>
      <c r="F7" s="4" t="s">
        <v>536</v>
      </c>
      <c r="G7" s="4" t="s">
        <v>536</v>
      </c>
    </row>
    <row r="8" spans="1:7">
      <c r="A8" s="4" t="s">
        <v>546</v>
      </c>
    </row>
    <row r="9" spans="1:7">
      <c r="A9" s="3" t="s">
        <v>503</v>
      </c>
    </row>
    <row r="10" spans="1:7">
      <c r="A10" s="4" t="s">
        <v>506</v>
      </c>
      <c r="F10" s="4" t="s">
        <v>547</v>
      </c>
      <c r="G10" s="4" t="s">
        <v>547</v>
      </c>
    </row>
    <row r="11" spans="1:7">
      <c r="A11" s="4" t="s">
        <v>551</v>
      </c>
      <c r="F11" s="4" t="s">
        <v>552</v>
      </c>
    </row>
    <row r="12" spans="1:7">
      <c r="A12" s="4" t="s">
        <v>523</v>
      </c>
    </row>
    <row r="13" spans="1:7">
      <c r="A13" s="3" t="s">
        <v>503</v>
      </c>
    </row>
    <row r="14" spans="1:7">
      <c r="A14" s="4" t="s">
        <v>506</v>
      </c>
      <c r="B14" s="4" t="s">
        <v>524</v>
      </c>
      <c r="F14" s="4" t="s">
        <v>524</v>
      </c>
      <c r="G14" s="4" t="s">
        <v>525</v>
      </c>
    </row>
    <row r="15" spans="1:7">
      <c r="A15" s="4" t="s">
        <v>553</v>
      </c>
      <c r="B15" s="4" t="s">
        <v>554</v>
      </c>
    </row>
    <row r="16" spans="1:7">
      <c r="A16" s="4" t="s">
        <v>555</v>
      </c>
    </row>
    <row r="17" spans="1:7">
      <c r="A17" s="3" t="s">
        <v>503</v>
      </c>
    </row>
    <row r="18" spans="1:7">
      <c r="A18" s="4" t="s">
        <v>506</v>
      </c>
      <c r="B18" s="4" t="s">
        <v>556</v>
      </c>
      <c r="C18" s="4" t="s">
        <v>557</v>
      </c>
    </row>
    <row r="19" spans="1:7">
      <c r="A19" s="4" t="s">
        <v>558</v>
      </c>
      <c r="B19" s="6" t="n">
        <v>1000</v>
      </c>
    </row>
    <row r="20" spans="1:7">
      <c r="A20" s="4" t="s">
        <v>528</v>
      </c>
    </row>
    <row r="21" spans="1:7">
      <c r="A21" s="3" t="s">
        <v>503</v>
      </c>
    </row>
    <row r="22" spans="1:7">
      <c r="A22" s="4" t="s">
        <v>506</v>
      </c>
      <c r="F22" s="4" t="s">
        <v>527</v>
      </c>
      <c r="G22" s="4" t="s">
        <v>507</v>
      </c>
    </row>
    <row r="23" spans="1:7">
      <c r="A23" s="4" t="s">
        <v>559</v>
      </c>
      <c r="E23" s="6" t="n">
        <v>2000</v>
      </c>
    </row>
    <row r="24" spans="1:7">
      <c r="A24" s="4" t="s">
        <v>560</v>
      </c>
      <c r="D24" s="8" t="n">
        <v>7.8</v>
      </c>
      <c r="F24" s="8" t="n">
        <v>7.8</v>
      </c>
    </row>
    <row r="25" spans="1:7">
      <c r="A25" s="4" t="s">
        <v>561</v>
      </c>
    </row>
    <row r="26" spans="1:7">
      <c r="A26" s="3" t="s">
        <v>503</v>
      </c>
    </row>
    <row r="27" spans="1:7">
      <c r="A27" s="4" t="s">
        <v>562</v>
      </c>
      <c r="E27" s="8" t="n">
        <v>7.8</v>
      </c>
    </row>
    <row r="28" spans="1:7">
      <c r="A28" s="4" t="s">
        <v>563</v>
      </c>
    </row>
    <row r="29" spans="1:7">
      <c r="A29" s="3" t="s">
        <v>503</v>
      </c>
    </row>
    <row r="30" spans="1:7">
      <c r="A30" s="4" t="s">
        <v>506</v>
      </c>
      <c r="D30" s="4" t="s">
        <v>527</v>
      </c>
    </row>
    <row r="31" spans="1:7">
      <c r="A31" s="4" t="s">
        <v>553</v>
      </c>
      <c r="D31" s="4" t="s">
        <v>564</v>
      </c>
    </row>
    <row r="32" spans="1:7">
      <c r="A32" s="4" t="s">
        <v>565</v>
      </c>
    </row>
    <row r="33" spans="1:7">
      <c r="A33" s="3" t="s">
        <v>503</v>
      </c>
    </row>
    <row r="34" spans="1:7">
      <c r="A34" s="4" t="s">
        <v>506</v>
      </c>
      <c r="D34" s="4" t="s">
        <v>532</v>
      </c>
    </row>
    <row r="35" spans="1:7">
      <c r="A35" s="4" t="s">
        <v>553</v>
      </c>
      <c r="D35" s="4" t="s">
        <v>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7</v>
      </c>
      <c r="B1" s="2" t="s">
        <v>1</v>
      </c>
    </row>
    <row r="2" spans="1:5">
      <c r="B2" s="2" t="s">
        <v>28</v>
      </c>
      <c r="C2" s="2" t="s">
        <v>29</v>
      </c>
      <c r="D2" s="2" t="s">
        <v>30</v>
      </c>
      <c r="E2" s="2" t="s">
        <v>568</v>
      </c>
    </row>
    <row r="3" spans="1:5">
      <c r="A3" s="3" t="s">
        <v>569</v>
      </c>
    </row>
    <row r="4" spans="1:5">
      <c r="A4" s="4" t="s">
        <v>570</v>
      </c>
      <c r="B4" s="6" t="n">
        <v>0</v>
      </c>
      <c r="C4" s="6" t="n">
        <v>0</v>
      </c>
    </row>
    <row r="5" spans="1:5">
      <c r="A5" s="4" t="s">
        <v>571</v>
      </c>
      <c r="B5" s="4" t="s">
        <v>572</v>
      </c>
    </row>
    <row r="6" spans="1:5">
      <c r="A6" s="4" t="s">
        <v>573</v>
      </c>
      <c r="B6" s="6" t="n">
        <v>13756</v>
      </c>
      <c r="C6" s="5" t="n">
        <v>18225</v>
      </c>
    </row>
    <row r="7" spans="1:5">
      <c r="A7" s="4" t="s">
        <v>574</v>
      </c>
      <c r="B7" s="5" t="n">
        <v>-132</v>
      </c>
      <c r="C7" s="5" t="n">
        <v>526</v>
      </c>
      <c r="D7" s="6" t="n">
        <v>1601</v>
      </c>
      <c r="E7" s="6" t="n">
        <v>1831</v>
      </c>
    </row>
    <row r="8" spans="1:5">
      <c r="A8" s="4" t="s">
        <v>575</v>
      </c>
      <c r="B8" s="5" t="n">
        <v>3947</v>
      </c>
      <c r="C8" s="5" t="n">
        <v>4846</v>
      </c>
      <c r="D8" s="6" t="n">
        <v>3473</v>
      </c>
    </row>
    <row r="9" spans="1:5">
      <c r="A9" s="4" t="s">
        <v>576</v>
      </c>
    </row>
    <row r="10" spans="1:5">
      <c r="A10" s="3" t="s">
        <v>569</v>
      </c>
    </row>
    <row r="11" spans="1:5">
      <c r="A11" s="4" t="s">
        <v>574</v>
      </c>
      <c r="B11" s="6" t="n">
        <v>197</v>
      </c>
      <c r="C11" s="6" t="n">
        <v>619</v>
      </c>
    </row>
    <row r="12" spans="1:5">
      <c r="A12" s="4" t="s">
        <v>577</v>
      </c>
    </row>
    <row r="13" spans="1:5">
      <c r="A13" s="3" t="s">
        <v>569</v>
      </c>
    </row>
    <row r="14" spans="1:5">
      <c r="A14" s="4" t="s">
        <v>571</v>
      </c>
      <c r="B14" s="4" t="s">
        <v>572</v>
      </c>
    </row>
    <row r="15" spans="1:5">
      <c r="A15" s="4" t="s">
        <v>495</v>
      </c>
    </row>
    <row r="16" spans="1:5">
      <c r="A16" s="3" t="s">
        <v>569</v>
      </c>
    </row>
    <row r="17" spans="1:5">
      <c r="A17" s="4" t="s">
        <v>571</v>
      </c>
      <c r="B17" s="4" t="s">
        <v>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8</v>
      </c>
    </row>
    <row r="3" spans="1:2">
      <c r="A3" s="4" t="s">
        <v>580</v>
      </c>
    </row>
    <row r="4" spans="1:2">
      <c r="A4" s="3" t="s">
        <v>581</v>
      </c>
    </row>
    <row r="5" spans="1:2">
      <c r="A5" s="4" t="s">
        <v>582</v>
      </c>
      <c r="B5" s="4" t="s">
        <v>572</v>
      </c>
    </row>
    <row r="6" spans="1:2">
      <c r="A6" s="4" t="s">
        <v>583</v>
      </c>
    </row>
    <row r="7" spans="1:2">
      <c r="A7" s="3" t="s">
        <v>581</v>
      </c>
    </row>
    <row r="8" spans="1:2">
      <c r="A8" s="4" t="s">
        <v>582</v>
      </c>
      <c r="B8" s="4" t="s">
        <v>578</v>
      </c>
    </row>
    <row r="9" spans="1:2">
      <c r="A9" s="4" t="s">
        <v>584</v>
      </c>
    </row>
    <row r="10" spans="1:2">
      <c r="A10" s="3" t="s">
        <v>581</v>
      </c>
    </row>
    <row r="11" spans="1:2">
      <c r="A11" s="4" t="s">
        <v>582</v>
      </c>
      <c r="B11" s="4" t="s">
        <v>585</v>
      </c>
    </row>
    <row r="12" spans="1:2">
      <c r="A12" s="4" t="s">
        <v>586</v>
      </c>
    </row>
    <row r="13" spans="1:2">
      <c r="A13" s="3" t="s">
        <v>581</v>
      </c>
    </row>
    <row r="14" spans="1:2">
      <c r="A14" s="4" t="s">
        <v>582</v>
      </c>
      <c r="B14" s="4" t="s">
        <v>572</v>
      </c>
    </row>
    <row r="15" spans="1:2">
      <c r="A15" s="4" t="s">
        <v>587</v>
      </c>
    </row>
    <row r="16" spans="1:2">
      <c r="A16" s="3" t="s">
        <v>581</v>
      </c>
    </row>
    <row r="17" spans="1:2">
      <c r="A17" s="4" t="s">
        <v>582</v>
      </c>
      <c r="B17" s="4" t="s">
        <v>585</v>
      </c>
    </row>
    <row r="18" spans="1:2">
      <c r="A18" s="4" t="s">
        <v>588</v>
      </c>
    </row>
    <row r="19" spans="1:2">
      <c r="A19" s="3" t="s">
        <v>581</v>
      </c>
    </row>
    <row r="20" spans="1:2">
      <c r="A20" s="4" t="s">
        <v>582</v>
      </c>
      <c r="B20" s="4" t="s">
        <v>589</v>
      </c>
    </row>
    <row r="21" spans="1:2">
      <c r="A21" s="4" t="s">
        <v>590</v>
      </c>
    </row>
    <row r="22" spans="1:2">
      <c r="A22" s="3" t="s">
        <v>581</v>
      </c>
    </row>
    <row r="23" spans="1:2">
      <c r="A23" s="4" t="s">
        <v>582</v>
      </c>
      <c r="B23" s="4" t="s">
        <v>591</v>
      </c>
    </row>
    <row r="24" spans="1:2">
      <c r="A24" s="4" t="s">
        <v>592</v>
      </c>
    </row>
    <row r="25" spans="1:2">
      <c r="A25" s="3" t="s">
        <v>581</v>
      </c>
    </row>
    <row r="26" spans="1:2">
      <c r="A26" s="4" t="s">
        <v>582</v>
      </c>
      <c r="B26" s="4" t="s">
        <v>593</v>
      </c>
    </row>
    <row r="27" spans="1:2">
      <c r="A27" s="4" t="s">
        <v>594</v>
      </c>
    </row>
    <row r="28" spans="1:2">
      <c r="A28" s="3" t="s">
        <v>581</v>
      </c>
    </row>
    <row r="29" spans="1:2">
      <c r="A29" s="4" t="s">
        <v>582</v>
      </c>
      <c r="B29" s="4" t="s">
        <v>591</v>
      </c>
    </row>
    <row r="30" spans="1:2">
      <c r="A30" s="4" t="s">
        <v>595</v>
      </c>
    </row>
    <row r="31" spans="1:2">
      <c r="A31" s="3" t="s">
        <v>581</v>
      </c>
    </row>
    <row r="32" spans="1:2">
      <c r="A32" s="4" t="s">
        <v>582</v>
      </c>
      <c r="B32" s="4" t="s">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8</v>
      </c>
      <c r="C2" s="2" t="s">
        <v>29</v>
      </c>
      <c r="D2" s="2" t="s">
        <v>30</v>
      </c>
    </row>
    <row r="3" spans="1:4">
      <c r="A3" s="3" t="s">
        <v>597</v>
      </c>
    </row>
    <row r="4" spans="1:4">
      <c r="A4" s="4" t="s">
        <v>598</v>
      </c>
      <c r="B4" s="6" t="n">
        <v>425215</v>
      </c>
      <c r="C4" s="6" t="n">
        <v>384565</v>
      </c>
      <c r="D4" s="6" t="n">
        <v>389632</v>
      </c>
    </row>
    <row r="5" spans="1:4">
      <c r="A5" s="4" t="s">
        <v>599</v>
      </c>
    </row>
    <row r="6" spans="1:4">
      <c r="A6" s="3" t="s">
        <v>597</v>
      </c>
    </row>
    <row r="7" spans="1:4">
      <c r="A7" s="4" t="s">
        <v>598</v>
      </c>
      <c r="B7" s="5" t="n">
        <v>361853</v>
      </c>
      <c r="C7" s="5" t="n">
        <v>296075</v>
      </c>
      <c r="D7" s="5" t="n">
        <v>318672</v>
      </c>
    </row>
    <row r="8" spans="1:4">
      <c r="A8" s="4" t="s">
        <v>600</v>
      </c>
    </row>
    <row r="9" spans="1:4">
      <c r="A9" s="3" t="s">
        <v>597</v>
      </c>
    </row>
    <row r="10" spans="1:4">
      <c r="A10" s="4" t="s">
        <v>598</v>
      </c>
      <c r="B10" s="5" t="n">
        <v>41985</v>
      </c>
      <c r="C10" s="5" t="n">
        <v>75200</v>
      </c>
      <c r="D10" s="5" t="n">
        <v>62128</v>
      </c>
    </row>
    <row r="11" spans="1:4">
      <c r="A11" s="4" t="s">
        <v>601</v>
      </c>
    </row>
    <row r="12" spans="1:4">
      <c r="A12" s="3" t="s">
        <v>597</v>
      </c>
    </row>
    <row r="13" spans="1:4">
      <c r="A13" s="4" t="s">
        <v>598</v>
      </c>
      <c r="B13" s="6" t="n">
        <v>21377</v>
      </c>
      <c r="C13" s="6" t="n">
        <v>13290</v>
      </c>
      <c r="D13" s="6" t="n">
        <v>88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v>
      </c>
      <c r="B1" s="2" t="s">
        <v>1</v>
      </c>
    </row>
    <row r="2" spans="1:4">
      <c r="B2" s="2" t="s">
        <v>145</v>
      </c>
      <c r="C2" s="2" t="s">
        <v>146</v>
      </c>
      <c r="D2" s="2" t="s">
        <v>147</v>
      </c>
    </row>
    <row r="3" spans="1:4">
      <c r="A3" s="3" t="s">
        <v>148</v>
      </c>
    </row>
    <row r="4" spans="1:4">
      <c r="A4" s="4" t="s">
        <v>47</v>
      </c>
      <c r="B4" s="6" t="n">
        <v>18668</v>
      </c>
      <c r="C4" s="6" t="n">
        <v>6535</v>
      </c>
      <c r="D4" s="6" t="n">
        <v>-8645</v>
      </c>
    </row>
    <row r="5" spans="1:4">
      <c r="A5" s="3" t="s">
        <v>149</v>
      </c>
    </row>
    <row r="6" spans="1:4">
      <c r="A6" s="4" t="s">
        <v>150</v>
      </c>
      <c r="B6" s="5" t="n">
        <v>4972</v>
      </c>
      <c r="C6" s="5" t="n">
        <v>5451</v>
      </c>
      <c r="D6" s="5" t="n">
        <v>5598</v>
      </c>
    </row>
    <row r="7" spans="1:4">
      <c r="A7" s="4" t="s">
        <v>151</v>
      </c>
      <c r="B7" s="5" t="n">
        <v>223</v>
      </c>
      <c r="C7" s="5" t="n">
        <v>2524</v>
      </c>
      <c r="D7" s="5" t="n">
        <v>0</v>
      </c>
    </row>
    <row r="8" spans="1:4">
      <c r="A8" s="4" t="s">
        <v>152</v>
      </c>
      <c r="D8" s="5" t="n">
        <v>-12</v>
      </c>
    </row>
    <row r="9" spans="1:4">
      <c r="A9" s="4" t="s">
        <v>153</v>
      </c>
      <c r="B9" s="5" t="n">
        <v>35</v>
      </c>
      <c r="C9" s="5" t="n">
        <v>57</v>
      </c>
      <c r="D9" s="5" t="n">
        <v>59</v>
      </c>
    </row>
    <row r="10" spans="1:4">
      <c r="A10" s="4" t="s">
        <v>154</v>
      </c>
      <c r="C10" s="5" t="n">
        <v>-4466</v>
      </c>
      <c r="D10" s="5" t="n">
        <v>-32</v>
      </c>
    </row>
    <row r="11" spans="1:4">
      <c r="A11" s="4" t="s">
        <v>155</v>
      </c>
      <c r="B11" s="5" t="n">
        <v>49</v>
      </c>
      <c r="C11" s="5" t="n">
        <v>46</v>
      </c>
      <c r="D11" s="5" t="n">
        <v>36</v>
      </c>
    </row>
    <row r="12" spans="1:4">
      <c r="A12" s="4" t="s">
        <v>156</v>
      </c>
      <c r="B12" s="5" t="n">
        <v>-99</v>
      </c>
      <c r="C12" s="5" t="n">
        <v>-100</v>
      </c>
      <c r="D12" s="5" t="n">
        <v>-41</v>
      </c>
    </row>
    <row r="13" spans="1:4">
      <c r="A13" s="4" t="s">
        <v>157</v>
      </c>
      <c r="B13" s="5" t="n">
        <v>-4525</v>
      </c>
      <c r="C13" s="5" t="n">
        <v>11</v>
      </c>
    </row>
    <row r="14" spans="1:4">
      <c r="A14" s="4" t="s">
        <v>158</v>
      </c>
      <c r="B14" s="5" t="n">
        <v>332</v>
      </c>
      <c r="C14" s="5" t="n">
        <v>-171</v>
      </c>
      <c r="D14" s="5" t="n">
        <v>-20</v>
      </c>
    </row>
    <row r="15" spans="1:4">
      <c r="A15" s="4" t="s">
        <v>159</v>
      </c>
      <c r="B15" s="5" t="n">
        <v>-100</v>
      </c>
      <c r="C15" s="5" t="n">
        <v>-96</v>
      </c>
      <c r="D15" s="5" t="n">
        <v>-99</v>
      </c>
    </row>
    <row r="16" spans="1:4">
      <c r="A16" s="4" t="s">
        <v>40</v>
      </c>
      <c r="B16" s="5" t="n">
        <v>-876</v>
      </c>
      <c r="C16" s="5" t="n">
        <v>-1045</v>
      </c>
      <c r="D16" s="5" t="n">
        <v>-697</v>
      </c>
    </row>
    <row r="17" spans="1:4">
      <c r="A17" s="4" t="s">
        <v>39</v>
      </c>
      <c r="B17" s="5" t="n">
        <v>1221</v>
      </c>
      <c r="C17" s="5" t="n">
        <v>1147</v>
      </c>
      <c r="D17" s="5" t="n">
        <v>1547</v>
      </c>
    </row>
    <row r="18" spans="1:4">
      <c r="A18" s="4" t="s">
        <v>41</v>
      </c>
      <c r="B18" s="5" t="n">
        <v>3</v>
      </c>
      <c r="C18" s="5" t="n">
        <v>710</v>
      </c>
      <c r="D18" s="5" t="n">
        <v>801</v>
      </c>
    </row>
    <row r="19" spans="1:4">
      <c r="A19" s="4" t="s">
        <v>42</v>
      </c>
      <c r="C19" s="5" t="n">
        <v>126</v>
      </c>
    </row>
    <row r="20" spans="1:4">
      <c r="A20" s="4" t="s">
        <v>160</v>
      </c>
      <c r="B20" s="5" t="n">
        <v>302</v>
      </c>
      <c r="C20" s="5" t="n">
        <v>279</v>
      </c>
      <c r="D20" s="5" t="n">
        <v>332</v>
      </c>
    </row>
    <row r="21" spans="1:4">
      <c r="A21" s="4" t="s">
        <v>161</v>
      </c>
      <c r="B21" s="5" t="n">
        <v>27</v>
      </c>
      <c r="C21" s="5" t="n">
        <v>-1</v>
      </c>
      <c r="D21" s="5" t="n">
        <v>-16</v>
      </c>
    </row>
    <row r="22" spans="1:4">
      <c r="A22" s="4" t="s">
        <v>162</v>
      </c>
      <c r="C22" s="5" t="n">
        <v>191</v>
      </c>
    </row>
    <row r="23" spans="1:4">
      <c r="A23" s="4" t="s">
        <v>163</v>
      </c>
      <c r="B23" s="5" t="n">
        <v>532</v>
      </c>
      <c r="C23" s="5" t="n">
        <v>-3306</v>
      </c>
      <c r="D23" s="5" t="n">
        <v>1481</v>
      </c>
    </row>
    <row r="24" spans="1:4">
      <c r="A24" s="4" t="s">
        <v>164</v>
      </c>
      <c r="B24" s="5" t="n">
        <v>-1771</v>
      </c>
      <c r="C24" s="5" t="n">
        <v>1244</v>
      </c>
      <c r="D24" s="5" t="n">
        <v>1013</v>
      </c>
    </row>
    <row r="25" spans="1:4">
      <c r="A25" s="4" t="s">
        <v>43</v>
      </c>
      <c r="B25" s="5" t="n">
        <v>261</v>
      </c>
    </row>
    <row r="26" spans="1:4">
      <c r="A26" s="3" t="s">
        <v>165</v>
      </c>
    </row>
    <row r="27" spans="1:4">
      <c r="A27" s="4" t="s">
        <v>166</v>
      </c>
      <c r="B27" s="5" t="n">
        <v>-17438</v>
      </c>
      <c r="C27" s="5" t="n">
        <v>-9949</v>
      </c>
      <c r="D27" s="5" t="n">
        <v>15660</v>
      </c>
    </row>
    <row r="28" spans="1:4">
      <c r="A28" s="4" t="s">
        <v>78</v>
      </c>
      <c r="B28" s="5" t="n">
        <v>-11523</v>
      </c>
      <c r="C28" s="5" t="n">
        <v>7713</v>
      </c>
      <c r="D28" s="5" t="n">
        <v>16042</v>
      </c>
    </row>
    <row r="29" spans="1:4">
      <c r="A29" s="4" t="s">
        <v>167</v>
      </c>
      <c r="B29" s="5" t="n">
        <v>123</v>
      </c>
      <c r="C29" s="5" t="n">
        <v>1704</v>
      </c>
      <c r="D29" s="5" t="n">
        <v>-2357</v>
      </c>
    </row>
    <row r="30" spans="1:4">
      <c r="A30" s="4" t="s">
        <v>168</v>
      </c>
      <c r="B30" s="5" t="n">
        <v>2733</v>
      </c>
      <c r="C30" s="5" t="n">
        <v>-7</v>
      </c>
      <c r="D30" s="5" t="n">
        <v>-7611</v>
      </c>
    </row>
    <row r="31" spans="1:4">
      <c r="A31" s="4" t="s">
        <v>92</v>
      </c>
      <c r="B31" s="5" t="n">
        <v>-398</v>
      </c>
      <c r="C31" s="5" t="n">
        <v>-261</v>
      </c>
      <c r="D31" s="5" t="n">
        <v>-84</v>
      </c>
    </row>
    <row r="32" spans="1:4">
      <c r="A32" s="4" t="s">
        <v>169</v>
      </c>
      <c r="B32" s="5" t="n">
        <v>-6778</v>
      </c>
      <c r="C32" s="5" t="n">
        <v>2334</v>
      </c>
      <c r="D32" s="5" t="n">
        <v>-10837</v>
      </c>
    </row>
    <row r="33" spans="1:4">
      <c r="A33" s="4" t="s">
        <v>170</v>
      </c>
      <c r="B33" s="5" t="n">
        <v>-14027</v>
      </c>
      <c r="C33" s="5" t="n">
        <v>10670</v>
      </c>
      <c r="D33" s="5" t="n">
        <v>12118</v>
      </c>
    </row>
    <row r="34" spans="1:4">
      <c r="A34" s="4" t="s">
        <v>171</v>
      </c>
      <c r="B34" s="5" t="n">
        <v>100</v>
      </c>
      <c r="C34" s="5" t="n">
        <v>96</v>
      </c>
      <c r="D34" s="5" t="n">
        <v>99</v>
      </c>
    </row>
    <row r="35" spans="1:4">
      <c r="A35" s="4" t="s">
        <v>172</v>
      </c>
      <c r="B35" s="5" t="n">
        <v>858</v>
      </c>
      <c r="C35" s="5" t="n">
        <v>869</v>
      </c>
      <c r="D35" s="5" t="n">
        <v>688</v>
      </c>
    </row>
    <row r="36" spans="1:4">
      <c r="A36" s="4" t="s">
        <v>173</v>
      </c>
      <c r="B36" s="5" t="n">
        <v>-1043</v>
      </c>
      <c r="C36" s="5" t="n">
        <v>-941</v>
      </c>
      <c r="D36" s="5" t="n">
        <v>-1371</v>
      </c>
    </row>
    <row r="37" spans="1:4">
      <c r="A37" s="4" t="s">
        <v>174</v>
      </c>
      <c r="B37" s="5" t="n">
        <v>-2787</v>
      </c>
      <c r="C37" s="5" t="n">
        <v>-1680</v>
      </c>
      <c r="D37" s="5" t="n">
        <v>-2747</v>
      </c>
    </row>
    <row r="38" spans="1:4">
      <c r="A38" s="4" t="s">
        <v>175</v>
      </c>
      <c r="B38" s="5" t="n">
        <v>-16899</v>
      </c>
      <c r="C38" s="5" t="n">
        <v>9014</v>
      </c>
      <c r="D38" s="5" t="n">
        <v>8787</v>
      </c>
    </row>
    <row r="39" spans="1:4">
      <c r="A39" s="3" t="s">
        <v>176</v>
      </c>
    </row>
    <row r="40" spans="1:4">
      <c r="A40" s="4" t="s">
        <v>177</v>
      </c>
      <c r="B40" s="5" t="n">
        <v>-4903</v>
      </c>
      <c r="C40" s="5" t="n">
        <v>-5044</v>
      </c>
      <c r="D40" s="5" t="n">
        <v>-7417</v>
      </c>
    </row>
    <row r="41" spans="1:4">
      <c r="A41" s="4" t="s">
        <v>178</v>
      </c>
      <c r="B41" s="5" t="n">
        <v>-10</v>
      </c>
      <c r="C41" s="5" t="n">
        <v>-126</v>
      </c>
      <c r="D41" s="5" t="n">
        <v>-27</v>
      </c>
    </row>
    <row r="42" spans="1:4">
      <c r="A42" s="4" t="s">
        <v>179</v>
      </c>
      <c r="B42" s="5" t="n">
        <v>-84</v>
      </c>
    </row>
    <row r="43" spans="1:4">
      <c r="A43" s="4" t="s">
        <v>180</v>
      </c>
      <c r="B43" s="5" t="n">
        <v>8011</v>
      </c>
      <c r="C43" s="5" t="n">
        <v>210</v>
      </c>
    </row>
    <row r="44" spans="1:4">
      <c r="A44" s="4" t="s">
        <v>181</v>
      </c>
      <c r="B44" s="5" t="n">
        <v>510</v>
      </c>
      <c r="C44" s="5" t="n">
        <v>113</v>
      </c>
      <c r="D44" s="5" t="n">
        <v>70</v>
      </c>
    </row>
    <row r="45" spans="1:4">
      <c r="A45" s="4" t="s">
        <v>182</v>
      </c>
      <c r="B45" s="5" t="n">
        <v>340</v>
      </c>
    </row>
    <row r="46" spans="1:4">
      <c r="A46" s="4" t="s">
        <v>183</v>
      </c>
      <c r="C46" s="5" t="n">
        <v>4695</v>
      </c>
      <c r="D46" s="5" t="n">
        <v>53</v>
      </c>
    </row>
    <row r="47" spans="1:4">
      <c r="A47" s="4" t="s">
        <v>184</v>
      </c>
      <c r="B47" s="5" t="n">
        <v>3864</v>
      </c>
      <c r="C47" s="5" t="n">
        <v>-152</v>
      </c>
      <c r="D47" s="5" t="n">
        <v>-7321</v>
      </c>
    </row>
    <row r="48" spans="1:4">
      <c r="A48" s="3" t="s">
        <v>185</v>
      </c>
    </row>
    <row r="49" spans="1:4">
      <c r="A49" s="4" t="s">
        <v>186</v>
      </c>
      <c r="B49" s="5" t="n">
        <v>-1943</v>
      </c>
      <c r="C49" s="5" t="n">
        <v>-1159</v>
      </c>
      <c r="D49" s="5" t="n">
        <v>-2035</v>
      </c>
    </row>
    <row r="50" spans="1:4">
      <c r="A50" s="4" t="s">
        <v>187</v>
      </c>
      <c r="B50" s="5" t="n">
        <v>-1382</v>
      </c>
    </row>
    <row r="51" spans="1:4">
      <c r="A51" s="4" t="s">
        <v>188</v>
      </c>
      <c r="B51" s="5" t="n">
        <v>-17306</v>
      </c>
      <c r="C51" s="5" t="n">
        <v>-35346</v>
      </c>
      <c r="D51" s="5" t="n">
        <v>-41553</v>
      </c>
    </row>
    <row r="52" spans="1:4">
      <c r="A52" s="4" t="s">
        <v>189</v>
      </c>
      <c r="B52" s="5" t="n">
        <v>27714</v>
      </c>
      <c r="C52" s="5" t="n">
        <v>26120</v>
      </c>
      <c r="D52" s="5" t="n">
        <v>28986</v>
      </c>
    </row>
    <row r="53" spans="1:4">
      <c r="A53" s="4" t="s">
        <v>190</v>
      </c>
      <c r="B53" s="5" t="n">
        <v>-41</v>
      </c>
      <c r="C53" s="5" t="n">
        <v>-28</v>
      </c>
      <c r="D53" s="5" t="n">
        <v>-31</v>
      </c>
    </row>
    <row r="54" spans="1:4">
      <c r="A54" s="4" t="s">
        <v>191</v>
      </c>
      <c r="B54" s="5" t="n">
        <v>7042</v>
      </c>
      <c r="C54" s="5" t="n">
        <v>-10413</v>
      </c>
      <c r="D54" s="5" t="n">
        <v>-14633</v>
      </c>
    </row>
    <row r="55" spans="1:4">
      <c r="A55" s="4" t="s">
        <v>192</v>
      </c>
      <c r="B55" s="5" t="n">
        <v>3855</v>
      </c>
      <c r="C55" s="5" t="n">
        <v>-1521</v>
      </c>
      <c r="D55" s="5" t="n">
        <v>-4393</v>
      </c>
    </row>
    <row r="56" spans="1:4">
      <c r="A56" s="4" t="s">
        <v>193</v>
      </c>
      <c r="B56" s="5" t="n">
        <v>-2138</v>
      </c>
      <c r="C56" s="5" t="n">
        <v>-3072</v>
      </c>
      <c r="D56" s="5" t="n">
        <v>-17560</v>
      </c>
    </row>
    <row r="57" spans="1:4">
      <c r="A57" s="4" t="s">
        <v>194</v>
      </c>
      <c r="B57" s="5" t="n">
        <v>48231</v>
      </c>
      <c r="C57" s="5" t="n">
        <v>51303</v>
      </c>
      <c r="D57" s="5" t="n">
        <v>68863</v>
      </c>
    </row>
    <row r="58" spans="1:4">
      <c r="A58" s="4" t="s">
        <v>195</v>
      </c>
      <c r="B58" s="6" t="n">
        <v>46093</v>
      </c>
      <c r="C58" s="6" t="n">
        <v>48231</v>
      </c>
      <c r="D58" s="6" t="n">
        <v>513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145</v>
      </c>
    </row>
    <row r="3" spans="1:2">
      <c r="A3" s="3" t="s">
        <v>603</v>
      </c>
    </row>
    <row r="4" spans="1:2">
      <c r="A4" s="4" t="s">
        <v>604</v>
      </c>
      <c r="B4" s="6" t="n">
        <v>250</v>
      </c>
    </row>
    <row r="5" spans="1:2">
      <c r="A5" s="4" t="s">
        <v>605</v>
      </c>
      <c r="B5" s="5" t="n">
        <v>522</v>
      </c>
    </row>
    <row r="6" spans="1:2">
      <c r="A6" s="4" t="s">
        <v>606</v>
      </c>
      <c r="B6" s="5" t="n">
        <v>-246</v>
      </c>
    </row>
    <row r="7" spans="1:2">
      <c r="A7" s="4" t="s">
        <v>607</v>
      </c>
      <c r="B7" s="5" t="n">
        <v>29</v>
      </c>
    </row>
    <row r="8" spans="1:2">
      <c r="A8" s="4" t="s">
        <v>608</v>
      </c>
      <c r="B8" s="6" t="n">
        <v>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610</v>
      </c>
      <c r="C1" s="2" t="s">
        <v>28</v>
      </c>
      <c r="D1" s="2" t="s">
        <v>29</v>
      </c>
    </row>
    <row r="2" spans="1:4">
      <c r="A2" s="3" t="s">
        <v>611</v>
      </c>
    </row>
    <row r="3" spans="1:4">
      <c r="A3" s="4" t="s">
        <v>612</v>
      </c>
      <c r="B3" s="6" t="n">
        <v>162</v>
      </c>
    </row>
    <row r="4" spans="1:4">
      <c r="A4" s="4" t="s">
        <v>79</v>
      </c>
      <c r="C4" s="6" t="n">
        <v>162</v>
      </c>
      <c r="D4" s="6" t="n">
        <v>2045</v>
      </c>
    </row>
    <row r="5" spans="1:4">
      <c r="A5" s="4" t="s">
        <v>75</v>
      </c>
      <c r="B5" s="5" t="n">
        <v>112419</v>
      </c>
      <c r="C5" s="5" t="n">
        <v>112403</v>
      </c>
      <c r="D5" s="5" t="n">
        <v>79472</v>
      </c>
    </row>
    <row r="6" spans="1:4">
      <c r="A6" s="4" t="s">
        <v>85</v>
      </c>
      <c r="C6" s="5" t="n">
        <v>2747</v>
      </c>
      <c r="D6" s="5" t="n">
        <v>2765</v>
      </c>
    </row>
    <row r="7" spans="1:4">
      <c r="A7" s="4" t="s">
        <v>613</v>
      </c>
      <c r="B7" s="5" t="n">
        <v>2747</v>
      </c>
    </row>
    <row r="8" spans="1:4">
      <c r="A8" s="4" t="s">
        <v>614</v>
      </c>
      <c r="B8" s="5" t="n">
        <v>3026</v>
      </c>
      <c r="C8" s="5" t="n">
        <v>3022</v>
      </c>
      <c r="D8" s="5" t="n">
        <v>3114</v>
      </c>
    </row>
    <row r="9" spans="1:4">
      <c r="A9" s="4" t="s">
        <v>615</v>
      </c>
      <c r="B9" s="5" t="n">
        <v>118354</v>
      </c>
      <c r="C9" s="5" t="n">
        <v>118334</v>
      </c>
    </row>
    <row r="10" spans="1:4">
      <c r="A10" s="4" t="s">
        <v>616</v>
      </c>
      <c r="B10" s="5" t="n">
        <v>113</v>
      </c>
    </row>
    <row r="11" spans="1:4">
      <c r="A11" s="4" t="s">
        <v>617</v>
      </c>
      <c r="B11" s="5" t="n">
        <v>113</v>
      </c>
    </row>
    <row r="12" spans="1:4">
      <c r="A12" s="4" t="s">
        <v>118</v>
      </c>
      <c r="B12" s="5" t="n">
        <v>53257</v>
      </c>
      <c r="C12" s="5" t="n">
        <v>53350</v>
      </c>
      <c r="D12" s="6" t="n">
        <v>46012</v>
      </c>
    </row>
    <row r="13" spans="1:4">
      <c r="A13" s="4" t="s">
        <v>618</v>
      </c>
      <c r="B13" s="5" t="n">
        <v>53257</v>
      </c>
      <c r="C13" s="5" t="n">
        <v>53350</v>
      </c>
    </row>
    <row r="14" spans="1:4">
      <c r="A14" s="4" t="s">
        <v>619</v>
      </c>
      <c r="B14" s="5" t="n">
        <v>53370</v>
      </c>
      <c r="C14" s="6" t="n">
        <v>53350</v>
      </c>
    </row>
    <row r="15" spans="1:4">
      <c r="A15" s="4" t="s">
        <v>620</v>
      </c>
    </row>
    <row r="16" spans="1:4">
      <c r="A16" s="3" t="s">
        <v>611</v>
      </c>
    </row>
    <row r="17" spans="1:4">
      <c r="A17" s="4" t="s">
        <v>612</v>
      </c>
      <c r="B17" s="5" t="n">
        <v>162</v>
      </c>
    </row>
    <row r="18" spans="1:4">
      <c r="A18" s="4" t="s">
        <v>79</v>
      </c>
      <c r="B18" s="5" t="n">
        <v>-162</v>
      </c>
    </row>
    <row r="19" spans="1:4">
      <c r="A19" s="4" t="s">
        <v>75</v>
      </c>
      <c r="B19" s="5" t="n">
        <v>16</v>
      </c>
    </row>
    <row r="20" spans="1:4">
      <c r="A20" s="4" t="s">
        <v>85</v>
      </c>
      <c r="B20" s="5" t="n">
        <v>-2747</v>
      </c>
    </row>
    <row r="21" spans="1:4">
      <c r="A21" s="4" t="s">
        <v>613</v>
      </c>
      <c r="B21" s="5" t="n">
        <v>2747</v>
      </c>
    </row>
    <row r="22" spans="1:4">
      <c r="A22" s="4" t="s">
        <v>614</v>
      </c>
      <c r="B22" s="5" t="n">
        <v>4</v>
      </c>
    </row>
    <row r="23" spans="1:4">
      <c r="A23" s="4" t="s">
        <v>615</v>
      </c>
      <c r="B23" s="5" t="n">
        <v>20</v>
      </c>
    </row>
    <row r="24" spans="1:4">
      <c r="A24" s="4" t="s">
        <v>616</v>
      </c>
      <c r="B24" s="5" t="n">
        <v>113</v>
      </c>
    </row>
    <row r="25" spans="1:4">
      <c r="A25" s="4" t="s">
        <v>617</v>
      </c>
      <c r="B25" s="5" t="n">
        <v>113</v>
      </c>
    </row>
    <row r="26" spans="1:4">
      <c r="A26" s="4" t="s">
        <v>118</v>
      </c>
      <c r="B26" s="5" t="n">
        <v>-93</v>
      </c>
    </row>
    <row r="27" spans="1:4">
      <c r="A27" s="4" t="s">
        <v>618</v>
      </c>
      <c r="B27" s="5" t="n">
        <v>-93</v>
      </c>
    </row>
    <row r="28" spans="1:4">
      <c r="A28" s="4" t="s">
        <v>619</v>
      </c>
      <c r="B28" s="6"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610</v>
      </c>
      <c r="C1" s="2" t="s">
        <v>28</v>
      </c>
      <c r="D1" s="2" t="s">
        <v>29</v>
      </c>
    </row>
    <row r="2" spans="1:4">
      <c r="A2" s="3" t="s">
        <v>611</v>
      </c>
    </row>
    <row r="3" spans="1:4">
      <c r="A3" s="4" t="s">
        <v>612</v>
      </c>
      <c r="B3" s="6" t="n">
        <v>162</v>
      </c>
    </row>
    <row r="4" spans="1:4">
      <c r="A4" s="4" t="s">
        <v>79</v>
      </c>
      <c r="C4" s="6" t="n">
        <v>162</v>
      </c>
      <c r="D4" s="6" t="n">
        <v>2045</v>
      </c>
    </row>
    <row r="5" spans="1:4">
      <c r="A5" s="4" t="s">
        <v>622</v>
      </c>
      <c r="B5" s="5" t="n">
        <v>2747</v>
      </c>
    </row>
    <row r="6" spans="1:4">
      <c r="A6" s="4" t="s">
        <v>75</v>
      </c>
      <c r="B6" s="5" t="n">
        <v>112419</v>
      </c>
      <c r="C6" s="5" t="n">
        <v>112403</v>
      </c>
      <c r="D6" s="5" t="n">
        <v>79472</v>
      </c>
    </row>
    <row r="7" spans="1:4">
      <c r="A7" s="4" t="s">
        <v>118</v>
      </c>
      <c r="B7" s="5" t="n">
        <v>53257</v>
      </c>
      <c r="C7" s="5" t="n">
        <v>53350</v>
      </c>
      <c r="D7" s="5" t="n">
        <v>46012</v>
      </c>
    </row>
    <row r="8" spans="1:4">
      <c r="A8" s="4" t="s">
        <v>93</v>
      </c>
      <c r="B8" s="5" t="n">
        <v>3026</v>
      </c>
      <c r="C8" s="6" t="n">
        <v>3022</v>
      </c>
      <c r="D8" s="6" t="n">
        <v>3114</v>
      </c>
    </row>
    <row r="9" spans="1:4">
      <c r="A9" s="4" t="s">
        <v>616</v>
      </c>
      <c r="B9" s="5" t="n">
        <v>113</v>
      </c>
    </row>
    <row r="10" spans="1:4">
      <c r="A10" s="4" t="s">
        <v>623</v>
      </c>
    </row>
    <row r="11" spans="1:4">
      <c r="A11" s="3" t="s">
        <v>611</v>
      </c>
    </row>
    <row r="12" spans="1:4">
      <c r="A12" s="4" t="s">
        <v>75</v>
      </c>
      <c r="B12" s="5" t="n">
        <v>16</v>
      </c>
    </row>
    <row r="13" spans="1:4">
      <c r="A13" s="4" t="s">
        <v>118</v>
      </c>
      <c r="B13" s="5" t="n">
        <v>16</v>
      </c>
    </row>
    <row r="14" spans="1:4">
      <c r="A14" s="4" t="s">
        <v>624</v>
      </c>
    </row>
    <row r="15" spans="1:4">
      <c r="A15" s="3" t="s">
        <v>611</v>
      </c>
    </row>
    <row r="16" spans="1:4">
      <c r="A16" s="4" t="s">
        <v>118</v>
      </c>
      <c r="B16" s="5" t="n">
        <v>4</v>
      </c>
    </row>
    <row r="17" spans="1:4">
      <c r="A17" s="4" t="s">
        <v>93</v>
      </c>
      <c r="B17" s="5" t="n">
        <v>4</v>
      </c>
    </row>
    <row r="18" spans="1:4">
      <c r="A18" s="4" t="s">
        <v>625</v>
      </c>
    </row>
    <row r="19" spans="1:4">
      <c r="A19" s="3" t="s">
        <v>611</v>
      </c>
    </row>
    <row r="20" spans="1:4">
      <c r="A20" s="4" t="s">
        <v>612</v>
      </c>
      <c r="B20" s="5" t="n">
        <v>162</v>
      </c>
    </row>
    <row r="21" spans="1:4">
      <c r="A21" s="4" t="s">
        <v>79</v>
      </c>
      <c r="B21" s="5" t="n">
        <v>-162</v>
      </c>
    </row>
    <row r="22" spans="1:4">
      <c r="A22" s="4" t="s">
        <v>118</v>
      </c>
      <c r="B22" s="5" t="n">
        <v>-113</v>
      </c>
    </row>
    <row r="23" spans="1:4">
      <c r="A23" s="4" t="s">
        <v>616</v>
      </c>
      <c r="B23" s="6" t="n">
        <v>1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26</v>
      </c>
      <c r="B1" s="2" t="s">
        <v>1</v>
      </c>
    </row>
    <row r="2" spans="1:4">
      <c r="B2" s="2" t="s">
        <v>627</v>
      </c>
      <c r="C2" s="2" t="s">
        <v>146</v>
      </c>
      <c r="D2" s="2" t="s">
        <v>147</v>
      </c>
    </row>
    <row r="3" spans="1:4">
      <c r="A3" s="3" t="s">
        <v>628</v>
      </c>
    </row>
    <row r="4" spans="1:4">
      <c r="A4" s="4" t="s">
        <v>629</v>
      </c>
      <c r="B4" s="5" t="n">
        <v>3</v>
      </c>
    </row>
    <row r="5" spans="1:4">
      <c r="A5" s="4" t="s">
        <v>32</v>
      </c>
      <c r="B5" s="6" t="n">
        <v>425215</v>
      </c>
      <c r="C5" s="6" t="n">
        <v>384565</v>
      </c>
      <c r="D5" s="6" t="n">
        <v>389632</v>
      </c>
    </row>
    <row r="6" spans="1:4">
      <c r="A6" s="4" t="s">
        <v>630</v>
      </c>
    </row>
    <row r="7" spans="1:4">
      <c r="A7" s="3" t="s">
        <v>628</v>
      </c>
    </row>
    <row r="8" spans="1:4">
      <c r="A8" s="4" t="s">
        <v>32</v>
      </c>
      <c r="B8" s="6" t="n">
        <v>36518</v>
      </c>
      <c r="C8" s="6" t="n">
        <v>53465</v>
      </c>
      <c r="D8" s="6" t="n">
        <v>42279</v>
      </c>
    </row>
    <row r="9" spans="1:4">
      <c r="A9" s="4" t="s">
        <v>631</v>
      </c>
      <c r="B9" s="4" t="s">
        <v>632</v>
      </c>
      <c r="C9" s="4" t="s">
        <v>633</v>
      </c>
      <c r="D9" s="4" t="s">
        <v>6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8</v>
      </c>
      <c r="C2" s="2" t="s">
        <v>29</v>
      </c>
      <c r="D2" s="2" t="s">
        <v>30</v>
      </c>
    </row>
    <row r="3" spans="1:4">
      <c r="A3" s="3" t="s">
        <v>32</v>
      </c>
    </row>
    <row r="4" spans="1:4">
      <c r="A4" s="4" t="s">
        <v>32</v>
      </c>
      <c r="B4" s="6" t="n">
        <v>425215</v>
      </c>
      <c r="C4" s="6" t="n">
        <v>384565</v>
      </c>
      <c r="D4" s="6" t="n">
        <v>389632</v>
      </c>
    </row>
    <row r="5" spans="1:4">
      <c r="A5" s="4" t="s">
        <v>34</v>
      </c>
      <c r="B5" s="5" t="n">
        <v>39688</v>
      </c>
      <c r="C5" s="5" t="n">
        <v>31608</v>
      </c>
      <c r="D5" s="5" t="n">
        <v>23489</v>
      </c>
    </row>
    <row r="6" spans="1:4">
      <c r="A6" s="4" t="s">
        <v>636</v>
      </c>
      <c r="B6" s="5" t="n">
        <v>-5056</v>
      </c>
      <c r="C6" s="5" t="n">
        <v>-5554</v>
      </c>
      <c r="D6" s="5" t="n">
        <v>-5693</v>
      </c>
    </row>
    <row r="7" spans="1:4">
      <c r="A7" s="4" t="s">
        <v>151</v>
      </c>
      <c r="B7" s="5" t="n">
        <v>-223</v>
      </c>
      <c r="C7" s="5" t="n">
        <v>-2524</v>
      </c>
      <c r="D7" s="5" t="n">
        <v>0</v>
      </c>
    </row>
    <row r="8" spans="1:4">
      <c r="A8" s="4" t="s">
        <v>637</v>
      </c>
      <c r="B8" s="5" t="n">
        <v>876</v>
      </c>
      <c r="C8" s="5" t="n">
        <v>1045</v>
      </c>
      <c r="D8" s="5" t="n">
        <v>697</v>
      </c>
    </row>
    <row r="9" spans="1:4">
      <c r="A9" s="4" t="s">
        <v>638</v>
      </c>
      <c r="B9" s="5" t="n">
        <v>-966</v>
      </c>
      <c r="C9" s="5" t="n">
        <v>-962</v>
      </c>
      <c r="D9" s="5" t="n">
        <v>-1304</v>
      </c>
    </row>
    <row r="10" spans="1:4">
      <c r="A10" s="4" t="s">
        <v>639</v>
      </c>
      <c r="B10" s="5" t="n">
        <v>-5140</v>
      </c>
      <c r="C10" s="5" t="n">
        <v>-510</v>
      </c>
      <c r="D10" s="5" t="n">
        <v>-466</v>
      </c>
    </row>
    <row r="11" spans="1:4">
      <c r="A11" s="3" t="s">
        <v>640</v>
      </c>
    </row>
    <row r="12" spans="1:4">
      <c r="A12" s="4" t="s">
        <v>641</v>
      </c>
      <c r="B12" s="5" t="n">
        <v>4913</v>
      </c>
      <c r="C12" s="5" t="n">
        <v>5170</v>
      </c>
      <c r="D12" s="5" t="n">
        <v>7444</v>
      </c>
    </row>
    <row r="13" spans="1:4">
      <c r="A13" s="4" t="s">
        <v>95</v>
      </c>
      <c r="B13" s="5" t="n">
        <v>334843</v>
      </c>
      <c r="C13" s="5" t="n">
        <v>293596</v>
      </c>
    </row>
    <row r="14" spans="1:4">
      <c r="A14" s="4" t="s">
        <v>113</v>
      </c>
      <c r="B14" s="5" t="n">
        <v>112017</v>
      </c>
      <c r="C14" s="5" t="n">
        <v>96421</v>
      </c>
    </row>
    <row r="15" spans="1:4">
      <c r="A15" s="4" t="s">
        <v>642</v>
      </c>
    </row>
    <row r="16" spans="1:4">
      <c r="A16" s="3" t="s">
        <v>32</v>
      </c>
    </row>
    <row r="17" spans="1:4">
      <c r="A17" s="4" t="s">
        <v>34</v>
      </c>
      <c r="B17" s="5" t="n">
        <v>39688</v>
      </c>
      <c r="C17" s="5" t="n">
        <v>31608</v>
      </c>
      <c r="D17" s="5" t="n">
        <v>23489</v>
      </c>
    </row>
    <row r="18" spans="1:4">
      <c r="A18" s="4" t="s">
        <v>636</v>
      </c>
      <c r="B18" s="5" t="n">
        <v>-5053</v>
      </c>
      <c r="C18" s="5" t="n">
        <v>-5551</v>
      </c>
      <c r="D18" s="5" t="n">
        <v>-5690</v>
      </c>
    </row>
    <row r="19" spans="1:4">
      <c r="A19" s="4" t="s">
        <v>151</v>
      </c>
      <c r="B19" s="5" t="n">
        <v>-223</v>
      </c>
      <c r="C19" s="5" t="n">
        <v>-2524</v>
      </c>
    </row>
    <row r="20" spans="1:4">
      <c r="A20" s="4" t="s">
        <v>637</v>
      </c>
      <c r="B20" s="5" t="n">
        <v>957</v>
      </c>
      <c r="C20" s="5" t="n">
        <v>1153</v>
      </c>
      <c r="D20" s="5" t="n">
        <v>713</v>
      </c>
    </row>
    <row r="21" spans="1:4">
      <c r="A21" s="4" t="s">
        <v>638</v>
      </c>
      <c r="B21" s="5" t="n">
        <v>-1033</v>
      </c>
      <c r="C21" s="5" t="n">
        <v>-1060</v>
      </c>
      <c r="D21" s="5" t="n">
        <v>-1311</v>
      </c>
    </row>
    <row r="22" spans="1:4">
      <c r="A22" s="4" t="s">
        <v>639</v>
      </c>
      <c r="B22" s="5" t="n">
        <v>-4464</v>
      </c>
      <c r="C22" s="5" t="n">
        <v>247</v>
      </c>
      <c r="D22" s="5" t="n">
        <v>-264</v>
      </c>
    </row>
    <row r="23" spans="1:4">
      <c r="A23" s="3" t="s">
        <v>640</v>
      </c>
    </row>
    <row r="24" spans="1:4">
      <c r="A24" s="4" t="s">
        <v>641</v>
      </c>
      <c r="B24" s="5" t="n">
        <v>4913</v>
      </c>
      <c r="C24" s="5" t="n">
        <v>5170</v>
      </c>
      <c r="D24" s="5" t="n">
        <v>7430</v>
      </c>
    </row>
    <row r="25" spans="1:4">
      <c r="A25" s="4" t="s">
        <v>95</v>
      </c>
      <c r="B25" s="5" t="n">
        <v>330923</v>
      </c>
      <c r="C25" s="5" t="n">
        <v>290994</v>
      </c>
    </row>
    <row r="26" spans="1:4">
      <c r="A26" s="4" t="s">
        <v>113</v>
      </c>
      <c r="B26" s="5" t="n">
        <v>106452</v>
      </c>
      <c r="C26" s="5" t="n">
        <v>92770</v>
      </c>
    </row>
    <row r="27" spans="1:4">
      <c r="A27" s="4" t="s">
        <v>643</v>
      </c>
    </row>
    <row r="28" spans="1:4">
      <c r="A28" s="3" t="s">
        <v>32</v>
      </c>
    </row>
    <row r="29" spans="1:4">
      <c r="A29" s="4" t="s">
        <v>34</v>
      </c>
      <c r="B29" s="5" t="n">
        <v>7471</v>
      </c>
      <c r="C29" s="5" t="n">
        <v>5033</v>
      </c>
      <c r="D29" s="5" t="n">
        <v>1888</v>
      </c>
    </row>
    <row r="30" spans="1:4">
      <c r="A30" s="4" t="s">
        <v>636</v>
      </c>
      <c r="B30" s="5" t="n">
        <v>-979</v>
      </c>
      <c r="C30" s="5" t="n">
        <v>-1423</v>
      </c>
      <c r="D30" s="5" t="n">
        <v>-1511</v>
      </c>
    </row>
    <row r="31" spans="1:4">
      <c r="A31" s="4" t="s">
        <v>151</v>
      </c>
      <c r="B31" s="5" t="n">
        <v>-213</v>
      </c>
      <c r="C31" s="5" t="n">
        <v>-1132</v>
      </c>
    </row>
    <row r="32" spans="1:4">
      <c r="A32" s="4" t="s">
        <v>637</v>
      </c>
      <c r="B32" s="5" t="n">
        <v>51</v>
      </c>
      <c r="C32" s="5" t="n">
        <v>34</v>
      </c>
      <c r="D32" s="5" t="n">
        <v>15</v>
      </c>
    </row>
    <row r="33" spans="1:4">
      <c r="A33" s="4" t="s">
        <v>638</v>
      </c>
      <c r="B33" s="5" t="n">
        <v>-428</v>
      </c>
      <c r="C33" s="5" t="n">
        <v>-692</v>
      </c>
      <c r="D33" s="5" t="n">
        <v>-804</v>
      </c>
    </row>
    <row r="34" spans="1:4">
      <c r="A34" s="4" t="s">
        <v>639</v>
      </c>
      <c r="B34" s="5" t="n">
        <v>-1395</v>
      </c>
      <c r="C34" s="5" t="n">
        <v>2844</v>
      </c>
      <c r="D34" s="5" t="n">
        <v>614</v>
      </c>
    </row>
    <row r="35" spans="1:4">
      <c r="A35" s="3" t="s">
        <v>640</v>
      </c>
    </row>
    <row r="36" spans="1:4">
      <c r="A36" s="4" t="s">
        <v>641</v>
      </c>
      <c r="B36" s="5" t="n">
        <v>991</v>
      </c>
      <c r="C36" s="5" t="n">
        <v>697</v>
      </c>
      <c r="D36" s="5" t="n">
        <v>594</v>
      </c>
    </row>
    <row r="37" spans="1:4">
      <c r="A37" s="4" t="s">
        <v>95</v>
      </c>
      <c r="B37" s="5" t="n">
        <v>63853</v>
      </c>
      <c r="C37" s="5" t="n">
        <v>59120</v>
      </c>
    </row>
    <row r="38" spans="1:4">
      <c r="A38" s="4" t="s">
        <v>113</v>
      </c>
      <c r="B38" s="5" t="n">
        <v>28928</v>
      </c>
      <c r="C38" s="5" t="n">
        <v>31406</v>
      </c>
    </row>
    <row r="39" spans="1:4">
      <c r="A39" s="4" t="s">
        <v>644</v>
      </c>
    </row>
    <row r="40" spans="1:4">
      <c r="A40" s="3" t="s">
        <v>32</v>
      </c>
    </row>
    <row r="41" spans="1:4">
      <c r="A41" s="4" t="s">
        <v>34</v>
      </c>
      <c r="B41" s="5" t="n">
        <v>20174</v>
      </c>
      <c r="C41" s="5" t="n">
        <v>13421</v>
      </c>
      <c r="D41" s="5" t="n">
        <v>9488</v>
      </c>
    </row>
    <row r="42" spans="1:4">
      <c r="A42" s="4" t="s">
        <v>636</v>
      </c>
      <c r="B42" s="5" t="n">
        <v>-2760</v>
      </c>
      <c r="C42" s="5" t="n">
        <v>-2689</v>
      </c>
      <c r="D42" s="5" t="n">
        <v>-2699</v>
      </c>
    </row>
    <row r="43" spans="1:4">
      <c r="A43" s="4" t="s">
        <v>151</v>
      </c>
      <c r="B43" s="5" t="n">
        <v>-10</v>
      </c>
      <c r="C43" s="5" t="n">
        <v>-1392</v>
      </c>
    </row>
    <row r="44" spans="1:4">
      <c r="A44" s="4" t="s">
        <v>637</v>
      </c>
      <c r="B44" s="5" t="n">
        <v>845</v>
      </c>
      <c r="C44" s="5" t="n">
        <v>1022</v>
      </c>
      <c r="D44" s="5" t="n">
        <v>621</v>
      </c>
    </row>
    <row r="45" spans="1:4">
      <c r="A45" s="4" t="s">
        <v>638</v>
      </c>
      <c r="B45" s="5" t="n">
        <v>-553</v>
      </c>
      <c r="C45" s="5" t="n">
        <v>-282</v>
      </c>
      <c r="D45" s="5" t="n">
        <v>-467</v>
      </c>
    </row>
    <row r="46" spans="1:4">
      <c r="A46" s="4" t="s">
        <v>639</v>
      </c>
      <c r="B46" s="5" t="n">
        <v>-2727</v>
      </c>
      <c r="C46" s="5" t="n">
        <v>-2059</v>
      </c>
      <c r="D46" s="5" t="n">
        <v>-655</v>
      </c>
    </row>
    <row r="47" spans="1:4">
      <c r="A47" s="3" t="s">
        <v>640</v>
      </c>
    </row>
    <row r="48" spans="1:4">
      <c r="A48" s="4" t="s">
        <v>641</v>
      </c>
      <c r="B48" s="5" t="n">
        <v>3332</v>
      </c>
      <c r="C48" s="5" t="n">
        <v>4198</v>
      </c>
      <c r="D48" s="5" t="n">
        <v>6409</v>
      </c>
    </row>
    <row r="49" spans="1:4">
      <c r="A49" s="4" t="s">
        <v>95</v>
      </c>
      <c r="B49" s="5" t="n">
        <v>181232</v>
      </c>
      <c r="C49" s="5" t="n">
        <v>145549</v>
      </c>
    </row>
    <row r="50" spans="1:4">
      <c r="A50" s="4" t="s">
        <v>113</v>
      </c>
      <c r="B50" s="5" t="n">
        <v>55877</v>
      </c>
      <c r="C50" s="5" t="n">
        <v>36929</v>
      </c>
    </row>
    <row r="51" spans="1:4">
      <c r="A51" s="4" t="s">
        <v>645</v>
      </c>
    </row>
    <row r="52" spans="1:4">
      <c r="A52" s="3" t="s">
        <v>32</v>
      </c>
    </row>
    <row r="53" spans="1:4">
      <c r="A53" s="4" t="s">
        <v>34</v>
      </c>
      <c r="B53" s="5" t="n">
        <v>12043</v>
      </c>
      <c r="C53" s="5" t="n">
        <v>13154</v>
      </c>
      <c r="D53" s="5" t="n">
        <v>12113</v>
      </c>
    </row>
    <row r="54" spans="1:4">
      <c r="A54" s="4" t="s">
        <v>636</v>
      </c>
      <c r="B54" s="5" t="n">
        <v>-1314</v>
      </c>
      <c r="C54" s="5" t="n">
        <v>-1439</v>
      </c>
      <c r="D54" s="5" t="n">
        <v>-1480</v>
      </c>
    </row>
    <row r="55" spans="1:4">
      <c r="A55" s="4" t="s">
        <v>637</v>
      </c>
      <c r="B55" s="5" t="n">
        <v>61</v>
      </c>
      <c r="C55" s="5" t="n">
        <v>97</v>
      </c>
      <c r="D55" s="5" t="n">
        <v>77</v>
      </c>
    </row>
    <row r="56" spans="1:4">
      <c r="A56" s="4" t="s">
        <v>638</v>
      </c>
      <c r="B56" s="5" t="n">
        <v>-52</v>
      </c>
      <c r="C56" s="5" t="n">
        <v>-86</v>
      </c>
      <c r="D56" s="5" t="n">
        <v>-40</v>
      </c>
    </row>
    <row r="57" spans="1:4">
      <c r="A57" s="4" t="s">
        <v>639</v>
      </c>
      <c r="B57" s="5" t="n">
        <v>-342</v>
      </c>
      <c r="C57" s="5" t="n">
        <v>-538</v>
      </c>
      <c r="D57" s="5" t="n">
        <v>-223</v>
      </c>
    </row>
    <row r="58" spans="1:4">
      <c r="A58" s="3" t="s">
        <v>640</v>
      </c>
    </row>
    <row r="59" spans="1:4">
      <c r="A59" s="4" t="s">
        <v>641</v>
      </c>
      <c r="B59" s="5" t="n">
        <v>590</v>
      </c>
      <c r="C59" s="5" t="n">
        <v>275</v>
      </c>
      <c r="D59" s="5" t="n">
        <v>427</v>
      </c>
    </row>
    <row r="60" spans="1:4">
      <c r="A60" s="4" t="s">
        <v>95</v>
      </c>
      <c r="B60" s="5" t="n">
        <v>85838</v>
      </c>
      <c r="C60" s="5" t="n">
        <v>86325</v>
      </c>
    </row>
    <row r="61" spans="1:4">
      <c r="A61" s="4" t="s">
        <v>113</v>
      </c>
      <c r="B61" s="5" t="n">
        <v>21647</v>
      </c>
      <c r="C61" s="5" t="n">
        <v>24435</v>
      </c>
    </row>
    <row r="62" spans="1:4">
      <c r="A62" s="4" t="s">
        <v>646</v>
      </c>
    </row>
    <row r="63" spans="1:4">
      <c r="A63" s="3" t="s">
        <v>32</v>
      </c>
    </row>
    <row r="64" spans="1:4">
      <c r="A64" s="4" t="s">
        <v>636</v>
      </c>
      <c r="B64" s="5" t="n">
        <v>-3</v>
      </c>
      <c r="C64" s="5" t="n">
        <v>-3</v>
      </c>
      <c r="D64" s="5" t="n">
        <v>-3</v>
      </c>
    </row>
    <row r="65" spans="1:4">
      <c r="A65" s="4" t="s">
        <v>637</v>
      </c>
      <c r="B65" s="5" t="n">
        <v>-81</v>
      </c>
      <c r="C65" s="5" t="n">
        <v>-108</v>
      </c>
      <c r="D65" s="5" t="n">
        <v>-16</v>
      </c>
    </row>
    <row r="66" spans="1:4">
      <c r="A66" s="4" t="s">
        <v>638</v>
      </c>
      <c r="B66" s="5" t="n">
        <v>67</v>
      </c>
      <c r="C66" s="5" t="n">
        <v>98</v>
      </c>
      <c r="D66" s="5" t="n">
        <v>7</v>
      </c>
    </row>
    <row r="67" spans="1:4">
      <c r="A67" s="4" t="s">
        <v>639</v>
      </c>
      <c r="B67" s="5" t="n">
        <v>-676</v>
      </c>
      <c r="C67" s="5" t="n">
        <v>-757</v>
      </c>
      <c r="D67" s="5" t="n">
        <v>-202</v>
      </c>
    </row>
    <row r="68" spans="1:4">
      <c r="A68" s="3" t="s">
        <v>640</v>
      </c>
    </row>
    <row r="69" spans="1:4">
      <c r="A69" s="4" t="s">
        <v>641</v>
      </c>
      <c r="D69" s="5" t="n">
        <v>14</v>
      </c>
    </row>
    <row r="70" spans="1:4">
      <c r="A70" s="4" t="s">
        <v>95</v>
      </c>
      <c r="B70" s="5" t="n">
        <v>3920</v>
      </c>
      <c r="C70" s="5" t="n">
        <v>2602</v>
      </c>
    </row>
    <row r="71" spans="1:4">
      <c r="A71" s="4" t="s">
        <v>113</v>
      </c>
      <c r="B71" s="5" t="n">
        <v>5565</v>
      </c>
      <c r="C71" s="5" t="n">
        <v>3651</v>
      </c>
    </row>
    <row r="72" spans="1:4">
      <c r="A72" s="4" t="s">
        <v>647</v>
      </c>
    </row>
    <row r="73" spans="1:4">
      <c r="A73" s="3" t="s">
        <v>32</v>
      </c>
    </row>
    <row r="74" spans="1:4">
      <c r="A74" s="4" t="s">
        <v>32</v>
      </c>
      <c r="B74" s="5" t="n">
        <v>425215</v>
      </c>
      <c r="C74" s="5" t="n">
        <v>384565</v>
      </c>
      <c r="D74" s="5" t="n">
        <v>389632</v>
      </c>
    </row>
    <row r="75" spans="1:4">
      <c r="A75" s="4" t="s">
        <v>648</v>
      </c>
    </row>
    <row r="76" spans="1:4">
      <c r="A76" s="3" t="s">
        <v>32</v>
      </c>
    </row>
    <row r="77" spans="1:4">
      <c r="A77" s="4" t="s">
        <v>32</v>
      </c>
      <c r="B77" s="5" t="n">
        <v>425215</v>
      </c>
      <c r="C77" s="5" t="n">
        <v>384565</v>
      </c>
      <c r="D77" s="5" t="n">
        <v>389632</v>
      </c>
    </row>
    <row r="78" spans="1:4">
      <c r="A78" s="4" t="s">
        <v>649</v>
      </c>
    </row>
    <row r="79" spans="1:4">
      <c r="A79" s="3" t="s">
        <v>32</v>
      </c>
    </row>
    <row r="80" spans="1:4">
      <c r="A80" s="4" t="s">
        <v>32</v>
      </c>
      <c r="B80" s="5" t="n">
        <v>101533</v>
      </c>
      <c r="C80" s="5" t="n">
        <v>93931</v>
      </c>
      <c r="D80" s="5" t="n">
        <v>90237</v>
      </c>
    </row>
    <row r="81" spans="1:4">
      <c r="A81" s="4" t="s">
        <v>650</v>
      </c>
    </row>
    <row r="82" spans="1:4">
      <c r="A82" s="3" t="s">
        <v>32</v>
      </c>
    </row>
    <row r="83" spans="1:4">
      <c r="A83" s="4" t="s">
        <v>32</v>
      </c>
      <c r="B83" s="5" t="n">
        <v>206485</v>
      </c>
      <c r="C83" s="5" t="n">
        <v>152935</v>
      </c>
      <c r="D83" s="5" t="n">
        <v>165354</v>
      </c>
    </row>
    <row r="84" spans="1:4">
      <c r="A84" s="4" t="s">
        <v>651</v>
      </c>
    </row>
    <row r="85" spans="1:4">
      <c r="A85" s="3" t="s">
        <v>32</v>
      </c>
    </row>
    <row r="86" spans="1:4">
      <c r="A86" s="4" t="s">
        <v>32</v>
      </c>
      <c r="B86" s="5" t="n">
        <v>117197</v>
      </c>
      <c r="C86" s="5" t="n">
        <v>137699</v>
      </c>
      <c r="D86" s="5" t="n">
        <v>134041</v>
      </c>
    </row>
    <row r="87" spans="1:4">
      <c r="A87" s="4" t="s">
        <v>652</v>
      </c>
    </row>
    <row r="88" spans="1:4">
      <c r="A88" s="3" t="s">
        <v>32</v>
      </c>
    </row>
    <row r="89" spans="1:4">
      <c r="A89" s="4" t="s">
        <v>32</v>
      </c>
      <c r="B89" s="5" t="n">
        <v>1934</v>
      </c>
      <c r="C89" s="5" t="n">
        <v>2481</v>
      </c>
      <c r="D89" s="5" t="n">
        <v>3883</v>
      </c>
    </row>
    <row r="90" spans="1:4">
      <c r="A90" s="4" t="s">
        <v>653</v>
      </c>
    </row>
    <row r="91" spans="1:4">
      <c r="A91" s="3" t="s">
        <v>32</v>
      </c>
    </row>
    <row r="92" spans="1:4">
      <c r="A92" s="4" t="s">
        <v>32</v>
      </c>
      <c r="B92" s="5" t="n">
        <v>890</v>
      </c>
      <c r="C92" s="5" t="n">
        <v>2522</v>
      </c>
      <c r="D92" s="5" t="n">
        <v>2381</v>
      </c>
    </row>
    <row r="93" spans="1:4">
      <c r="A93" s="4" t="s">
        <v>654</v>
      </c>
    </row>
    <row r="94" spans="1:4">
      <c r="A94" s="3" t="s">
        <v>32</v>
      </c>
    </row>
    <row r="95" spans="1:4">
      <c r="A95" s="4" t="s">
        <v>32</v>
      </c>
      <c r="B95" s="5" t="n">
        <v>1044</v>
      </c>
      <c r="C95" s="5" t="n">
        <v>-41</v>
      </c>
      <c r="D95" s="5" t="n">
        <v>1502</v>
      </c>
    </row>
    <row r="96" spans="1:4">
      <c r="A96" s="4" t="s">
        <v>655</v>
      </c>
    </row>
    <row r="97" spans="1:4">
      <c r="A97" s="3" t="s">
        <v>32</v>
      </c>
    </row>
    <row r="98" spans="1:4">
      <c r="A98" s="4" t="s">
        <v>32</v>
      </c>
      <c r="B98" s="6" t="n">
        <v>-1934</v>
      </c>
      <c r="C98" s="6" t="n">
        <v>-2481</v>
      </c>
      <c r="D98" s="6" t="n">
        <v>-3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8</v>
      </c>
      <c r="C2" s="2" t="s">
        <v>29</v>
      </c>
      <c r="D2" s="2" t="s">
        <v>30</v>
      </c>
    </row>
    <row r="3" spans="1:4">
      <c r="A3" s="3" t="s">
        <v>628</v>
      </c>
    </row>
    <row r="4" spans="1:4">
      <c r="A4" s="4" t="s">
        <v>34</v>
      </c>
      <c r="B4" s="6" t="n">
        <v>39688</v>
      </c>
      <c r="C4" s="6" t="n">
        <v>31608</v>
      </c>
      <c r="D4" s="6" t="n">
        <v>23489</v>
      </c>
    </row>
    <row r="5" spans="1:4">
      <c r="A5" s="4" t="s">
        <v>35</v>
      </c>
      <c r="B5" s="5" t="n">
        <v>5084</v>
      </c>
      <c r="C5" s="5" t="n">
        <v>5441</v>
      </c>
      <c r="D5" s="5" t="n">
        <v>1140</v>
      </c>
    </row>
    <row r="6" spans="1:4">
      <c r="A6" s="4" t="s">
        <v>36</v>
      </c>
      <c r="B6" s="5" t="n">
        <v>-27248</v>
      </c>
      <c r="C6" s="5" t="n">
        <v>-26325</v>
      </c>
      <c r="D6" s="5" t="n">
        <v>-27007</v>
      </c>
    </row>
    <row r="7" spans="1:4">
      <c r="A7" s="4" t="s">
        <v>37</v>
      </c>
      <c r="B7" s="5" t="n">
        <v>-909</v>
      </c>
      <c r="C7" s="5" t="n">
        <v>-3386</v>
      </c>
      <c r="D7" s="5" t="n">
        <v>-332</v>
      </c>
    </row>
    <row r="8" spans="1:4">
      <c r="A8" s="4" t="s">
        <v>38</v>
      </c>
      <c r="B8" s="5" t="n">
        <v>16615</v>
      </c>
      <c r="C8" s="5" t="n">
        <v>7338</v>
      </c>
      <c r="D8" s="5" t="n">
        <v>-2710</v>
      </c>
    </row>
    <row r="9" spans="1:4">
      <c r="A9" s="4" t="s">
        <v>39</v>
      </c>
      <c r="B9" s="5" t="n">
        <v>-1221</v>
      </c>
      <c r="C9" s="5" t="n">
        <v>-1147</v>
      </c>
      <c r="D9" s="5" t="n">
        <v>-1547</v>
      </c>
    </row>
    <row r="10" spans="1:4">
      <c r="A10" s="4" t="s">
        <v>40</v>
      </c>
      <c r="B10" s="5" t="n">
        <v>876</v>
      </c>
      <c r="C10" s="5" t="n">
        <v>1045</v>
      </c>
      <c r="D10" s="5" t="n">
        <v>697</v>
      </c>
    </row>
    <row r="11" spans="1:4">
      <c r="A11" s="4" t="s">
        <v>41</v>
      </c>
      <c r="B11" s="5" t="n">
        <v>-3</v>
      </c>
      <c r="C11" s="5" t="n">
        <v>-710</v>
      </c>
      <c r="D11" s="5" t="n">
        <v>-801</v>
      </c>
    </row>
    <row r="12" spans="1:4">
      <c r="A12" s="4" t="s">
        <v>42</v>
      </c>
      <c r="C12" s="5" t="n">
        <v>-126</v>
      </c>
    </row>
    <row r="13" spans="1:4">
      <c r="A13" s="4" t="s">
        <v>43</v>
      </c>
      <c r="B13" s="5" t="n">
        <v>-261</v>
      </c>
    </row>
    <row r="14" spans="1:4">
      <c r="A14" s="4" t="s">
        <v>44</v>
      </c>
      <c r="B14" s="5" t="n">
        <v>2784</v>
      </c>
      <c r="C14" s="5" t="n">
        <v>-38</v>
      </c>
      <c r="D14" s="5" t="n">
        <v>-4223</v>
      </c>
    </row>
    <row r="15" spans="1:4">
      <c r="A15" s="4" t="s">
        <v>45</v>
      </c>
      <c r="B15" s="5" t="n">
        <v>214</v>
      </c>
      <c r="C15" s="5" t="n">
        <v>267</v>
      </c>
      <c r="D15" s="5" t="n">
        <v>119</v>
      </c>
    </row>
    <row r="16" spans="1:4">
      <c r="A16" s="4" t="s">
        <v>46</v>
      </c>
      <c r="B16" s="5" t="n">
        <v>-336</v>
      </c>
      <c r="C16" s="5" t="n">
        <v>-94</v>
      </c>
      <c r="D16" s="5" t="n">
        <v>-180</v>
      </c>
    </row>
    <row r="17" spans="1:4">
      <c r="A17" s="4" t="s">
        <v>47</v>
      </c>
      <c r="B17" s="5" t="n">
        <v>18668</v>
      </c>
      <c r="C17" s="5" t="n">
        <v>6535</v>
      </c>
      <c r="D17" s="5" t="n">
        <v>-8645</v>
      </c>
    </row>
    <row r="18" spans="1:4">
      <c r="A18" s="4" t="s">
        <v>642</v>
      </c>
    </row>
    <row r="19" spans="1:4">
      <c r="A19" s="3" t="s">
        <v>628</v>
      </c>
    </row>
    <row r="20" spans="1:4">
      <c r="A20" s="4" t="s">
        <v>34</v>
      </c>
      <c r="B20" s="5" t="n">
        <v>39688</v>
      </c>
      <c r="C20" s="5" t="n">
        <v>31608</v>
      </c>
      <c r="D20" s="5" t="n">
        <v>23489</v>
      </c>
    </row>
    <row r="21" spans="1:4">
      <c r="A21" s="4" t="s">
        <v>38</v>
      </c>
      <c r="B21" s="5" t="n">
        <v>16615</v>
      </c>
      <c r="C21" s="5" t="n">
        <v>7338</v>
      </c>
      <c r="D21" s="5" t="n">
        <v>-2710</v>
      </c>
    </row>
    <row r="22" spans="1:4">
      <c r="A22" s="4" t="s">
        <v>40</v>
      </c>
      <c r="B22" s="5" t="n">
        <v>957</v>
      </c>
      <c r="C22" s="5" t="n">
        <v>1153</v>
      </c>
      <c r="D22" s="5" t="n">
        <v>713</v>
      </c>
    </row>
    <row r="23" spans="1:4">
      <c r="A23" s="4" t="s">
        <v>47</v>
      </c>
      <c r="B23" s="5" t="n">
        <v>18668</v>
      </c>
      <c r="C23" s="5" t="n">
        <v>6535</v>
      </c>
      <c r="D23" s="5" t="n">
        <v>-8645</v>
      </c>
    </row>
    <row r="24" spans="1:4">
      <c r="A24" s="4" t="s">
        <v>657</v>
      </c>
    </row>
    <row r="25" spans="1:4">
      <c r="A25" s="3" t="s">
        <v>628</v>
      </c>
    </row>
    <row r="26" spans="1:4">
      <c r="A26" s="4" t="s">
        <v>35</v>
      </c>
      <c r="B26" s="5" t="n">
        <v>5084</v>
      </c>
      <c r="C26" s="5" t="n">
        <v>5441</v>
      </c>
      <c r="D26" s="5" t="n">
        <v>1140</v>
      </c>
    </row>
    <row r="27" spans="1:4">
      <c r="A27" s="4" t="s">
        <v>36</v>
      </c>
      <c r="B27" s="5" t="n">
        <v>-27248</v>
      </c>
      <c r="C27" s="5" t="n">
        <v>-26325</v>
      </c>
      <c r="D27" s="5" t="n">
        <v>-27007</v>
      </c>
    </row>
    <row r="28" spans="1:4">
      <c r="A28" s="4" t="s">
        <v>37</v>
      </c>
      <c r="B28" s="5" t="n">
        <v>-909</v>
      </c>
      <c r="C28" s="5" t="n">
        <v>-3386</v>
      </c>
      <c r="D28" s="5" t="n">
        <v>-332</v>
      </c>
    </row>
    <row r="29" spans="1:4">
      <c r="A29" s="4" t="s">
        <v>39</v>
      </c>
      <c r="B29" s="5" t="n">
        <v>-1221</v>
      </c>
      <c r="C29" s="5" t="n">
        <v>-1147</v>
      </c>
      <c r="D29" s="5" t="n">
        <v>-1547</v>
      </c>
    </row>
    <row r="30" spans="1:4">
      <c r="A30" s="4" t="s">
        <v>40</v>
      </c>
      <c r="B30" s="5" t="n">
        <v>876</v>
      </c>
      <c r="C30" s="5" t="n">
        <v>1045</v>
      </c>
      <c r="D30" s="5" t="n">
        <v>697</v>
      </c>
    </row>
    <row r="31" spans="1:4">
      <c r="A31" s="4" t="s">
        <v>41</v>
      </c>
      <c r="B31" s="5" t="n">
        <v>-3</v>
      </c>
      <c r="C31" s="5" t="n">
        <v>-710</v>
      </c>
      <c r="D31" s="5" t="n">
        <v>-801</v>
      </c>
    </row>
    <row r="32" spans="1:4">
      <c r="A32" s="4" t="s">
        <v>42</v>
      </c>
      <c r="C32" s="5" t="n">
        <v>-126</v>
      </c>
    </row>
    <row r="33" spans="1:4">
      <c r="A33" s="4" t="s">
        <v>43</v>
      </c>
      <c r="B33" s="5" t="n">
        <v>-261</v>
      </c>
    </row>
    <row r="34" spans="1:4">
      <c r="A34" s="4" t="s">
        <v>44</v>
      </c>
      <c r="B34" s="5" t="n">
        <v>2784</v>
      </c>
      <c r="C34" s="5" t="n">
        <v>-38</v>
      </c>
      <c r="D34" s="5" t="n">
        <v>-4223</v>
      </c>
    </row>
    <row r="35" spans="1:4">
      <c r="A35" s="4" t="s">
        <v>45</v>
      </c>
      <c r="B35" s="5" t="n">
        <v>214</v>
      </c>
      <c r="C35" s="5" t="n">
        <v>267</v>
      </c>
      <c r="D35" s="5" t="n">
        <v>119</v>
      </c>
    </row>
    <row r="36" spans="1:4">
      <c r="A36" s="4" t="s">
        <v>46</v>
      </c>
      <c r="B36" s="6" t="n">
        <v>-336</v>
      </c>
      <c r="C36" s="6" t="n">
        <v>-94</v>
      </c>
      <c r="D36" s="6" t="n">
        <v>-1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610</v>
      </c>
      <c r="C1" s="2" t="s">
        <v>28</v>
      </c>
      <c r="D1" s="2" t="s">
        <v>29</v>
      </c>
    </row>
    <row r="2" spans="1:4">
      <c r="A2" s="3" t="s">
        <v>628</v>
      </c>
    </row>
    <row r="3" spans="1:4">
      <c r="A3" s="4" t="s">
        <v>95</v>
      </c>
      <c r="C3" s="6" t="n">
        <v>334843</v>
      </c>
      <c r="D3" s="6" t="n">
        <v>293596</v>
      </c>
    </row>
    <row r="4" spans="1:4">
      <c r="A4" s="4" t="s">
        <v>659</v>
      </c>
      <c r="C4" s="5" t="n">
        <v>861</v>
      </c>
      <c r="D4" s="5" t="n">
        <v>786</v>
      </c>
    </row>
    <row r="5" spans="1:4">
      <c r="A5" s="4" t="s">
        <v>93</v>
      </c>
      <c r="B5" s="6" t="n">
        <v>3026</v>
      </c>
      <c r="C5" s="5" t="n">
        <v>3022</v>
      </c>
      <c r="D5" s="5" t="n">
        <v>3114</v>
      </c>
    </row>
    <row r="6" spans="1:4">
      <c r="A6" s="4" t="s">
        <v>113</v>
      </c>
      <c r="C6" s="5" t="n">
        <v>112017</v>
      </c>
      <c r="D6" s="5" t="n">
        <v>96421</v>
      </c>
    </row>
    <row r="7" spans="1:4">
      <c r="A7" s="4" t="s">
        <v>111</v>
      </c>
      <c r="C7" s="5" t="n">
        <v>3154</v>
      </c>
      <c r="D7" s="5" t="n">
        <v>2588</v>
      </c>
    </row>
    <row r="8" spans="1:4">
      <c r="A8" s="4" t="s">
        <v>642</v>
      </c>
    </row>
    <row r="9" spans="1:4">
      <c r="A9" s="3" t="s">
        <v>628</v>
      </c>
    </row>
    <row r="10" spans="1:4">
      <c r="A10" s="4" t="s">
        <v>95</v>
      </c>
      <c r="C10" s="5" t="n">
        <v>330923</v>
      </c>
      <c r="D10" s="5" t="n">
        <v>290994</v>
      </c>
    </row>
    <row r="11" spans="1:4">
      <c r="A11" s="4" t="s">
        <v>113</v>
      </c>
      <c r="C11" s="5" t="n">
        <v>106452</v>
      </c>
      <c r="D11" s="5" t="n">
        <v>92770</v>
      </c>
    </row>
    <row r="12" spans="1:4">
      <c r="A12" s="4" t="s">
        <v>660</v>
      </c>
    </row>
    <row r="13" spans="1:4">
      <c r="A13" s="3" t="s">
        <v>628</v>
      </c>
    </row>
    <row r="14" spans="1:4">
      <c r="A14" s="4" t="s">
        <v>661</v>
      </c>
      <c r="C14" s="5" t="n">
        <v>2916</v>
      </c>
      <c r="D14" s="5" t="n">
        <v>2928</v>
      </c>
    </row>
    <row r="15" spans="1:4">
      <c r="A15" s="4" t="s">
        <v>659</v>
      </c>
      <c r="C15" s="5" t="n">
        <v>861</v>
      </c>
      <c r="D15" s="5" t="n">
        <v>786</v>
      </c>
    </row>
    <row r="16" spans="1:4">
      <c r="A16" s="4" t="s">
        <v>93</v>
      </c>
      <c r="C16" s="5" t="n">
        <v>3022</v>
      </c>
      <c r="D16" s="5" t="n">
        <v>3114</v>
      </c>
    </row>
    <row r="17" spans="1:4">
      <c r="A17" s="4" t="s">
        <v>662</v>
      </c>
      <c r="C17" s="5" t="n">
        <v>5287</v>
      </c>
      <c r="D17" s="5" t="n">
        <v>5257</v>
      </c>
    </row>
    <row r="18" spans="1:4">
      <c r="A18" s="4" t="s">
        <v>111</v>
      </c>
      <c r="C18" s="5" t="n">
        <v>3154</v>
      </c>
      <c r="D18" s="5" t="n">
        <v>2588</v>
      </c>
    </row>
    <row r="19" spans="1:4">
      <c r="A19" s="4" t="s">
        <v>663</v>
      </c>
    </row>
    <row r="20" spans="1:4">
      <c r="A20" s="3" t="s">
        <v>628</v>
      </c>
    </row>
    <row r="21" spans="1:4">
      <c r="A21" s="4" t="s">
        <v>95</v>
      </c>
      <c r="C21" s="5" t="n">
        <v>-2879</v>
      </c>
      <c r="D21" s="5" t="n">
        <v>-4226</v>
      </c>
    </row>
    <row r="22" spans="1:4">
      <c r="A22" s="4" t="s">
        <v>113</v>
      </c>
      <c r="C22" s="6" t="n">
        <v>-2876</v>
      </c>
      <c r="D22" s="6" t="n">
        <v>-4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8</v>
      </c>
      <c r="C2" s="2" t="s">
        <v>29</v>
      </c>
      <c r="D2" s="2" t="s">
        <v>30</v>
      </c>
    </row>
    <row r="3" spans="1:4">
      <c r="A3" s="3" t="s">
        <v>665</v>
      </c>
    </row>
    <row r="4" spans="1:4">
      <c r="A4" s="4" t="s">
        <v>32</v>
      </c>
      <c r="B4" s="6" t="n">
        <v>425215</v>
      </c>
      <c r="C4" s="6" t="n">
        <v>384565</v>
      </c>
      <c r="D4" s="6" t="n">
        <v>389632</v>
      </c>
    </row>
    <row r="5" spans="1:4">
      <c r="A5" s="4" t="s">
        <v>666</v>
      </c>
      <c r="B5" s="5" t="n">
        <v>44294</v>
      </c>
      <c r="C5" s="5" t="n">
        <v>41533</v>
      </c>
    </row>
    <row r="6" spans="1:4">
      <c r="A6" s="4" t="s">
        <v>667</v>
      </c>
    </row>
    <row r="7" spans="1:4">
      <c r="A7" s="3" t="s">
        <v>665</v>
      </c>
    </row>
    <row r="8" spans="1:4">
      <c r="A8" s="4" t="s">
        <v>32</v>
      </c>
      <c r="B8" s="5" t="n">
        <v>158565</v>
      </c>
      <c r="C8" s="5" t="n">
        <v>110569</v>
      </c>
      <c r="D8" s="5" t="n">
        <v>128213</v>
      </c>
    </row>
    <row r="9" spans="1:4">
      <c r="A9" s="4" t="s">
        <v>666</v>
      </c>
      <c r="B9" s="5" t="n">
        <v>28140</v>
      </c>
      <c r="C9" s="5" t="n">
        <v>25011</v>
      </c>
    </row>
    <row r="10" spans="1:4">
      <c r="A10" s="4" t="s">
        <v>668</v>
      </c>
    </row>
    <row r="11" spans="1:4">
      <c r="A11" s="3" t="s">
        <v>665</v>
      </c>
    </row>
    <row r="12" spans="1:4">
      <c r="A12" s="4" t="s">
        <v>32</v>
      </c>
      <c r="B12" s="5" t="n">
        <v>76453</v>
      </c>
      <c r="C12" s="5" t="n">
        <v>105431</v>
      </c>
      <c r="D12" s="5" t="n">
        <v>90960</v>
      </c>
    </row>
    <row r="13" spans="1:4">
      <c r="A13" s="4" t="s">
        <v>666</v>
      </c>
      <c r="B13" s="5" t="n">
        <v>6831</v>
      </c>
      <c r="C13" s="5" t="n">
        <v>6821</v>
      </c>
    </row>
    <row r="14" spans="1:4">
      <c r="A14" s="4" t="s">
        <v>669</v>
      </c>
    </row>
    <row r="15" spans="1:4">
      <c r="A15" s="3" t="s">
        <v>665</v>
      </c>
    </row>
    <row r="16" spans="1:4">
      <c r="A16" s="4" t="s">
        <v>32</v>
      </c>
      <c r="B16" s="5" t="n">
        <v>34901</v>
      </c>
      <c r="C16" s="5" t="n">
        <v>27918</v>
      </c>
      <c r="D16" s="5" t="n">
        <v>36731</v>
      </c>
    </row>
    <row r="17" spans="1:4">
      <c r="A17" s="4" t="s">
        <v>666</v>
      </c>
      <c r="B17" s="5" t="n">
        <v>2984</v>
      </c>
      <c r="C17" s="5" t="n">
        <v>2935</v>
      </c>
    </row>
    <row r="18" spans="1:4">
      <c r="A18" s="4" t="s">
        <v>670</v>
      </c>
    </row>
    <row r="19" spans="1:4">
      <c r="A19" s="3" t="s">
        <v>665</v>
      </c>
    </row>
    <row r="20" spans="1:4">
      <c r="A20" s="4" t="s">
        <v>32</v>
      </c>
      <c r="B20" s="5" t="n">
        <v>108561</v>
      </c>
      <c r="C20" s="5" t="n">
        <v>96956</v>
      </c>
      <c r="D20" s="5" t="n">
        <v>93718</v>
      </c>
    </row>
    <row r="21" spans="1:4">
      <c r="A21" s="4" t="s">
        <v>666</v>
      </c>
      <c r="B21" s="5" t="n">
        <v>6333</v>
      </c>
      <c r="C21" s="5" t="n">
        <v>6757</v>
      </c>
    </row>
    <row r="22" spans="1:4">
      <c r="A22" s="4" t="s">
        <v>671</v>
      </c>
    </row>
    <row r="23" spans="1:4">
      <c r="A23" s="3" t="s">
        <v>665</v>
      </c>
    </row>
    <row r="24" spans="1:4">
      <c r="A24" s="4" t="s">
        <v>32</v>
      </c>
      <c r="B24" s="5" t="n">
        <v>46685</v>
      </c>
      <c r="C24" s="5" t="n">
        <v>43677</v>
      </c>
      <c r="D24" s="5" t="n">
        <v>40001</v>
      </c>
    </row>
    <row r="25" spans="1:4">
      <c r="A25" s="4" t="s">
        <v>672</v>
      </c>
    </row>
    <row r="26" spans="1:4">
      <c r="A26" s="3" t="s">
        <v>665</v>
      </c>
    </row>
    <row r="27" spans="1:4">
      <c r="A27" s="4" t="s">
        <v>32</v>
      </c>
      <c r="B27" s="5" t="n">
        <v>50</v>
      </c>
      <c r="C27" s="5" t="n">
        <v>14</v>
      </c>
      <c r="D27" s="6" t="n">
        <v>9</v>
      </c>
    </row>
    <row r="28" spans="1:4">
      <c r="A28" s="4" t="s">
        <v>673</v>
      </c>
    </row>
    <row r="29" spans="1:4">
      <c r="A29" s="3" t="s">
        <v>665</v>
      </c>
    </row>
    <row r="30" spans="1:4">
      <c r="A30" s="4" t="s">
        <v>666</v>
      </c>
      <c r="B30" s="6" t="n">
        <v>6</v>
      </c>
      <c r="C30"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674</v>
      </c>
      <c r="B1" s="2" t="s">
        <v>1</v>
      </c>
    </row>
    <row r="2" spans="1:3">
      <c r="B2" s="2" t="s">
        <v>28</v>
      </c>
      <c r="C2" s="2" t="s">
        <v>29</v>
      </c>
    </row>
    <row r="3" spans="1:3">
      <c r="A3" s="4" t="s">
        <v>675</v>
      </c>
    </row>
    <row r="4" spans="1:3">
      <c r="A4" s="3" t="s">
        <v>503</v>
      </c>
    </row>
    <row r="5" spans="1:3">
      <c r="A5" s="4" t="s">
        <v>504</v>
      </c>
      <c r="B5" s="4" t="s">
        <v>535</v>
      </c>
    </row>
    <row r="6" spans="1:3">
      <c r="A6" s="4" t="s">
        <v>676</v>
      </c>
      <c r="B6" s="4" t="s">
        <v>677</v>
      </c>
      <c r="C6" s="4" t="s">
        <v>677</v>
      </c>
    </row>
    <row r="7" spans="1:3">
      <c r="A7" s="4" t="s">
        <v>523</v>
      </c>
    </row>
    <row r="8" spans="1:3">
      <c r="A8" s="3" t="s">
        <v>503</v>
      </c>
    </row>
    <row r="9" spans="1:3">
      <c r="A9" s="4" t="s">
        <v>504</v>
      </c>
      <c r="B9" s="4" t="s">
        <v>522</v>
      </c>
    </row>
    <row r="10" spans="1:3">
      <c r="A10" s="4" t="s">
        <v>676</v>
      </c>
      <c r="B10" s="4" t="s">
        <v>678</v>
      </c>
      <c r="C10" s="4" t="s">
        <v>6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8</v>
      </c>
      <c r="C2" s="2" t="s">
        <v>29</v>
      </c>
      <c r="D2" s="2" t="s">
        <v>30</v>
      </c>
    </row>
    <row r="3" spans="1:4">
      <c r="A3" s="3" t="s">
        <v>503</v>
      </c>
    </row>
    <row r="4" spans="1:4">
      <c r="A4" s="4" t="s">
        <v>52</v>
      </c>
      <c r="B4" s="6" t="n">
        <v>69498</v>
      </c>
      <c r="C4" s="6" t="n">
        <v>61225</v>
      </c>
    </row>
    <row r="5" spans="1:4">
      <c r="A5" s="4" t="s">
        <v>681</v>
      </c>
      <c r="B5" s="5" t="n">
        <v>4808</v>
      </c>
      <c r="C5" s="5" t="n">
        <v>3172</v>
      </c>
      <c r="D5" s="6" t="n">
        <v>-1417</v>
      </c>
    </row>
    <row r="6" spans="1:4">
      <c r="A6" s="4" t="s">
        <v>675</v>
      </c>
    </row>
    <row r="7" spans="1:4">
      <c r="A7" s="3" t="s">
        <v>503</v>
      </c>
    </row>
    <row r="8" spans="1:4">
      <c r="A8" s="4" t="s">
        <v>52</v>
      </c>
      <c r="B8" s="5" t="n">
        <v>64995</v>
      </c>
      <c r="C8" s="5" t="n">
        <v>56380</v>
      </c>
    </row>
    <row r="9" spans="1:4">
      <c r="A9" s="4" t="s">
        <v>681</v>
      </c>
      <c r="B9" s="5" t="n">
        <v>4896</v>
      </c>
      <c r="C9" s="5" t="n">
        <v>3812</v>
      </c>
      <c r="D9" s="5" t="n">
        <v>-789</v>
      </c>
    </row>
    <row r="10" spans="1:4">
      <c r="A10" s="4" t="s">
        <v>523</v>
      </c>
    </row>
    <row r="11" spans="1:4">
      <c r="A11" s="3" t="s">
        <v>503</v>
      </c>
    </row>
    <row r="12" spans="1:4">
      <c r="A12" s="4" t="s">
        <v>52</v>
      </c>
      <c r="B12" s="5" t="n">
        <v>1758</v>
      </c>
      <c r="C12" s="5" t="n">
        <v>1450</v>
      </c>
    </row>
    <row r="13" spans="1:4">
      <c r="A13" s="4" t="s">
        <v>681</v>
      </c>
      <c r="B13" s="6" t="n">
        <v>-15</v>
      </c>
      <c r="C13" s="6" t="n">
        <v>-181</v>
      </c>
      <c r="D13" s="6" t="n">
        <v>-3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2</v>
      </c>
      <c r="B1" s="2" t="s">
        <v>1</v>
      </c>
    </row>
    <row r="2" spans="1:6">
      <c r="B2" s="2" t="s">
        <v>145</v>
      </c>
      <c r="C2" s="2" t="s">
        <v>146</v>
      </c>
      <c r="D2" s="2" t="s">
        <v>683</v>
      </c>
      <c r="E2" s="2" t="s">
        <v>147</v>
      </c>
      <c r="F2" s="2" t="s">
        <v>684</v>
      </c>
    </row>
    <row r="3" spans="1:6">
      <c r="A3" s="3" t="s">
        <v>685</v>
      </c>
    </row>
    <row r="4" spans="1:6">
      <c r="A4" s="4" t="s">
        <v>598</v>
      </c>
      <c r="B4" s="6" t="n">
        <v>425215</v>
      </c>
      <c r="C4" s="6" t="n">
        <v>384565</v>
      </c>
      <c r="E4" s="6" t="n">
        <v>389632</v>
      </c>
    </row>
    <row r="5" spans="1:6">
      <c r="A5" s="4" t="s">
        <v>33</v>
      </c>
      <c r="B5" s="5" t="n">
        <v>-385527</v>
      </c>
      <c r="C5" s="5" t="n">
        <v>-352957</v>
      </c>
      <c r="E5" s="5" t="n">
        <v>-366143</v>
      </c>
    </row>
    <row r="6" spans="1:6">
      <c r="A6" s="4" t="s">
        <v>39</v>
      </c>
      <c r="B6" s="5" t="n">
        <v>-1221</v>
      </c>
      <c r="C6" s="5" t="n">
        <v>-1147</v>
      </c>
      <c r="E6" s="5" t="n">
        <v>-1547</v>
      </c>
    </row>
    <row r="7" spans="1:6">
      <c r="A7" s="4" t="s">
        <v>686</v>
      </c>
      <c r="B7" s="5" t="n">
        <v>2784</v>
      </c>
      <c r="C7" s="5" t="n">
        <v>-38</v>
      </c>
      <c r="E7" s="5" t="n">
        <v>-4223</v>
      </c>
    </row>
    <row r="8" spans="1:6">
      <c r="A8" s="4" t="s">
        <v>47</v>
      </c>
      <c r="B8" s="5" t="n">
        <v>18668</v>
      </c>
      <c r="C8" s="5" t="n">
        <v>6535</v>
      </c>
      <c r="E8" s="5" t="n">
        <v>-8645</v>
      </c>
    </row>
    <row r="9" spans="1:6">
      <c r="A9" s="4" t="s">
        <v>48</v>
      </c>
      <c r="B9" s="5" t="n">
        <v>-5140</v>
      </c>
      <c r="C9" s="5" t="n">
        <v>-510</v>
      </c>
      <c r="E9" s="5" t="n">
        <v>-466</v>
      </c>
    </row>
    <row r="10" spans="1:6">
      <c r="A10" s="4" t="s">
        <v>49</v>
      </c>
      <c r="B10" s="5" t="n">
        <v>13528</v>
      </c>
      <c r="C10" s="5" t="n">
        <v>6025</v>
      </c>
      <c r="E10" s="5" t="n">
        <v>-9111</v>
      </c>
    </row>
    <row r="11" spans="1:6">
      <c r="A11" s="4" t="s">
        <v>687</v>
      </c>
      <c r="B11" s="5" t="n">
        <v>28976</v>
      </c>
      <c r="C11" s="5" t="n">
        <v>5059</v>
      </c>
      <c r="E11" s="5" t="n">
        <v>-24621</v>
      </c>
    </row>
    <row r="12" spans="1:6">
      <c r="A12" s="4" t="s">
        <v>681</v>
      </c>
      <c r="B12" s="5" t="n">
        <v>4808</v>
      </c>
      <c r="C12" s="5" t="n">
        <v>3172</v>
      </c>
      <c r="E12" s="5" t="n">
        <v>-1417</v>
      </c>
    </row>
    <row r="13" spans="1:6">
      <c r="A13" s="4" t="s">
        <v>154</v>
      </c>
      <c r="C13" s="5" t="n">
        <v>4466</v>
      </c>
      <c r="D13" s="9" t="n">
        <v>157</v>
      </c>
      <c r="E13" s="5" t="n">
        <v>32</v>
      </c>
    </row>
    <row r="14" spans="1:6">
      <c r="A14" s="3" t="s">
        <v>688</v>
      </c>
    </row>
    <row r="15" spans="1:6">
      <c r="A15" s="4" t="s">
        <v>689</v>
      </c>
      <c r="B15" s="5" t="n">
        <v>283027</v>
      </c>
      <c r="C15" s="5" t="n">
        <v>244628</v>
      </c>
    </row>
    <row r="16" spans="1:6">
      <c r="A16" s="4" t="s">
        <v>690</v>
      </c>
      <c r="B16" s="5" t="n">
        <v>51816</v>
      </c>
      <c r="C16" s="5" t="n">
        <v>48968</v>
      </c>
    </row>
    <row r="17" spans="1:6">
      <c r="A17" s="4" t="s">
        <v>691</v>
      </c>
      <c r="B17" s="5" t="n">
        <v>-101275</v>
      </c>
      <c r="C17" s="5" t="n">
        <v>-87616</v>
      </c>
    </row>
    <row r="18" spans="1:6">
      <c r="A18" s="4" t="s">
        <v>692</v>
      </c>
      <c r="B18" s="5" t="n">
        <v>-10742</v>
      </c>
      <c r="C18" s="5" t="n">
        <v>-8805</v>
      </c>
    </row>
    <row r="19" spans="1:6">
      <c r="A19" s="4" t="s">
        <v>121</v>
      </c>
      <c r="B19" s="5" t="n">
        <v>222826</v>
      </c>
      <c r="C19" s="5" t="n">
        <v>197175</v>
      </c>
      <c r="E19" s="5" t="n">
        <v>193275</v>
      </c>
      <c r="F19" s="6" t="n">
        <v>219931</v>
      </c>
    </row>
    <row r="20" spans="1:6">
      <c r="A20" s="4" t="s">
        <v>120</v>
      </c>
      <c r="B20" s="5" t="n">
        <v>153328</v>
      </c>
      <c r="C20" s="5" t="n">
        <v>135950</v>
      </c>
    </row>
    <row r="21" spans="1:6">
      <c r="A21" s="4" t="s">
        <v>52</v>
      </c>
      <c r="B21" s="5" t="n">
        <v>69498</v>
      </c>
      <c r="C21" s="5" t="n">
        <v>61225</v>
      </c>
    </row>
    <row r="22" spans="1:6">
      <c r="A22" s="3" t="s">
        <v>693</v>
      </c>
    </row>
    <row r="23" spans="1:6">
      <c r="A23" s="4" t="s">
        <v>694</v>
      </c>
      <c r="B23" s="5" t="n">
        <v>-16899</v>
      </c>
      <c r="C23" s="5" t="n">
        <v>9014</v>
      </c>
      <c r="E23" s="5" t="n">
        <v>8787</v>
      </c>
    </row>
    <row r="24" spans="1:6">
      <c r="A24" s="4" t="s">
        <v>695</v>
      </c>
      <c r="B24" s="5" t="n">
        <v>3864</v>
      </c>
      <c r="C24" s="5" t="n">
        <v>-152</v>
      </c>
      <c r="E24" s="5" t="n">
        <v>-7321</v>
      </c>
    </row>
    <row r="25" spans="1:6">
      <c r="A25" s="4" t="s">
        <v>696</v>
      </c>
      <c r="B25" s="5" t="n">
        <v>7042</v>
      </c>
      <c r="C25" s="5" t="n">
        <v>-10413</v>
      </c>
      <c r="E25" s="5" t="n">
        <v>-14633</v>
      </c>
    </row>
    <row r="26" spans="1:6">
      <c r="A26" s="4" t="s">
        <v>697</v>
      </c>
      <c r="B26" s="5" t="n">
        <v>3855</v>
      </c>
      <c r="C26" s="5" t="n">
        <v>-1521</v>
      </c>
      <c r="E26" s="5" t="n">
        <v>-4393</v>
      </c>
    </row>
    <row r="27" spans="1:6">
      <c r="A27" s="4" t="s">
        <v>193</v>
      </c>
      <c r="B27" s="5" t="n">
        <v>-2138</v>
      </c>
      <c r="C27" s="5" t="n">
        <v>-3072</v>
      </c>
      <c r="E27" s="5" t="n">
        <v>-17560</v>
      </c>
    </row>
    <row r="28" spans="1:6">
      <c r="A28" s="4" t="s">
        <v>675</v>
      </c>
    </row>
    <row r="29" spans="1:6">
      <c r="A29" s="3" t="s">
        <v>685</v>
      </c>
    </row>
    <row r="30" spans="1:6">
      <c r="A30" s="4" t="s">
        <v>598</v>
      </c>
      <c r="B30" s="5" t="n">
        <v>207529</v>
      </c>
      <c r="C30" s="5" t="n">
        <v>152988</v>
      </c>
      <c r="E30" s="5" t="n">
        <v>167462</v>
      </c>
    </row>
    <row r="31" spans="1:6">
      <c r="A31" s="4" t="s">
        <v>33</v>
      </c>
      <c r="B31" s="5" t="n">
        <v>-187342</v>
      </c>
      <c r="C31" s="5" t="n">
        <v>-139575</v>
      </c>
      <c r="E31" s="5" t="n">
        <v>-158037</v>
      </c>
    </row>
    <row r="32" spans="1:6">
      <c r="A32" s="4" t="s">
        <v>698</v>
      </c>
      <c r="B32" s="5" t="n">
        <v>-7817</v>
      </c>
      <c r="C32" s="5" t="n">
        <v>-7264</v>
      </c>
      <c r="E32" s="5" t="n">
        <v>-6776</v>
      </c>
    </row>
    <row r="33" spans="1:6">
      <c r="A33" s="4" t="s">
        <v>39</v>
      </c>
      <c r="B33" s="5" t="n">
        <v>-711</v>
      </c>
      <c r="C33" s="5" t="n">
        <v>-401</v>
      </c>
      <c r="E33" s="5" t="n">
        <v>-653</v>
      </c>
    </row>
    <row r="34" spans="1:6">
      <c r="A34" s="4" t="s">
        <v>686</v>
      </c>
      <c r="B34" s="5" t="n">
        <v>1335</v>
      </c>
      <c r="C34" s="5" t="n">
        <v>618</v>
      </c>
      <c r="E34" s="5" t="n">
        <v>-3027</v>
      </c>
    </row>
    <row r="35" spans="1:6">
      <c r="A35" s="4" t="s">
        <v>699</v>
      </c>
      <c r="B35" s="5" t="n">
        <v>-9</v>
      </c>
      <c r="C35" s="5" t="n">
        <v>-55</v>
      </c>
      <c r="E35" s="5" t="n">
        <v>46</v>
      </c>
    </row>
    <row r="36" spans="1:6">
      <c r="A36" s="4" t="s">
        <v>47</v>
      </c>
      <c r="B36" s="5" t="n">
        <v>12985</v>
      </c>
      <c r="C36" s="5" t="n">
        <v>10777</v>
      </c>
      <c r="E36" s="5" t="n">
        <v>-953</v>
      </c>
    </row>
    <row r="37" spans="1:6">
      <c r="A37" s="4" t="s">
        <v>48</v>
      </c>
      <c r="B37" s="5" t="n">
        <v>-2727</v>
      </c>
      <c r="C37" s="5" t="n">
        <v>-3009</v>
      </c>
      <c r="E37" s="5" t="n">
        <v>-655</v>
      </c>
    </row>
    <row r="38" spans="1:6">
      <c r="A38" s="4" t="s">
        <v>49</v>
      </c>
      <c r="B38" s="5" t="n">
        <v>10258</v>
      </c>
      <c r="C38" s="5" t="n">
        <v>7768</v>
      </c>
      <c r="E38" s="5" t="n">
        <v>-1608</v>
      </c>
    </row>
    <row r="39" spans="1:6">
      <c r="A39" s="4" t="s">
        <v>687</v>
      </c>
      <c r="B39" s="5" t="n">
        <v>20440</v>
      </c>
      <c r="C39" s="5" t="n">
        <v>8450</v>
      </c>
      <c r="E39" s="5" t="n">
        <v>-11461</v>
      </c>
    </row>
    <row r="40" spans="1:6">
      <c r="A40" s="4" t="s">
        <v>681</v>
      </c>
      <c r="B40" s="5" t="n">
        <v>4896</v>
      </c>
      <c r="C40" s="5" t="n">
        <v>3812</v>
      </c>
      <c r="E40" s="5" t="n">
        <v>-789</v>
      </c>
    </row>
    <row r="41" spans="1:6">
      <c r="A41" s="4" t="s">
        <v>700</v>
      </c>
      <c r="B41" s="5" t="n">
        <v>1943</v>
      </c>
      <c r="C41" s="5" t="n">
        <v>1142</v>
      </c>
      <c r="E41" s="5" t="n">
        <v>2035</v>
      </c>
    </row>
    <row r="42" spans="1:6">
      <c r="A42" s="4" t="s">
        <v>154</v>
      </c>
      <c r="C42" s="5" t="n">
        <v>4466</v>
      </c>
      <c r="E42" s="5" t="n">
        <v>32</v>
      </c>
    </row>
    <row r="43" spans="1:6">
      <c r="A43" s="3" t="s">
        <v>688</v>
      </c>
    </row>
    <row r="44" spans="1:6">
      <c r="A44" s="4" t="s">
        <v>689</v>
      </c>
      <c r="B44" s="5" t="n">
        <v>149875</v>
      </c>
      <c r="C44" s="5" t="n">
        <v>117401</v>
      </c>
    </row>
    <row r="45" spans="1:6">
      <c r="A45" s="4" t="s">
        <v>690</v>
      </c>
      <c r="B45" s="5" t="n">
        <v>41983</v>
      </c>
      <c r="C45" s="5" t="n">
        <v>38926</v>
      </c>
    </row>
    <row r="46" spans="1:6">
      <c r="A46" s="4" t="s">
        <v>691</v>
      </c>
      <c r="B46" s="5" t="n">
        <v>-47451</v>
      </c>
      <c r="C46" s="5" t="n">
        <v>-30871</v>
      </c>
    </row>
    <row r="47" spans="1:6">
      <c r="A47" s="4" t="s">
        <v>692</v>
      </c>
      <c r="B47" s="5" t="n">
        <v>-7536</v>
      </c>
      <c r="C47" s="5" t="n">
        <v>-6096</v>
      </c>
    </row>
    <row r="48" spans="1:6">
      <c r="A48" s="4" t="s">
        <v>121</v>
      </c>
      <c r="B48" s="5" t="n">
        <v>136871</v>
      </c>
      <c r="C48" s="5" t="n">
        <v>119360</v>
      </c>
    </row>
    <row r="49" spans="1:6">
      <c r="A49" s="4" t="s">
        <v>120</v>
      </c>
      <c r="B49" s="5" t="n">
        <v>71876</v>
      </c>
      <c r="C49" s="5" t="n">
        <v>62980</v>
      </c>
    </row>
    <row r="50" spans="1:6">
      <c r="A50" s="4" t="s">
        <v>52</v>
      </c>
      <c r="B50" s="5" t="n">
        <v>64995</v>
      </c>
      <c r="C50" s="5" t="n">
        <v>56380</v>
      </c>
    </row>
    <row r="51" spans="1:6">
      <c r="A51" s="3" t="s">
        <v>693</v>
      </c>
    </row>
    <row r="52" spans="1:6">
      <c r="A52" s="4" t="s">
        <v>694</v>
      </c>
      <c r="B52" s="5" t="n">
        <v>-24018</v>
      </c>
      <c r="C52" s="5" t="n">
        <v>7319</v>
      </c>
      <c r="E52" s="5" t="n">
        <v>907</v>
      </c>
    </row>
    <row r="53" spans="1:6">
      <c r="A53" s="4" t="s">
        <v>695</v>
      </c>
      <c r="B53" s="5" t="n">
        <v>6589</v>
      </c>
      <c r="C53" s="5" t="n">
        <v>443</v>
      </c>
      <c r="E53" s="5" t="n">
        <v>585</v>
      </c>
    </row>
    <row r="54" spans="1:6">
      <c r="A54" s="4" t="s">
        <v>696</v>
      </c>
      <c r="B54" s="5" t="n">
        <v>12836</v>
      </c>
      <c r="C54" s="5" t="n">
        <v>-10586</v>
      </c>
      <c r="E54" s="5" t="n">
        <v>-19043</v>
      </c>
    </row>
    <row r="55" spans="1:6">
      <c r="A55" s="4" t="s">
        <v>697</v>
      </c>
      <c r="B55" s="5" t="n">
        <v>1678</v>
      </c>
      <c r="C55" s="5" t="n">
        <v>-404</v>
      </c>
      <c r="E55" s="5" t="n">
        <v>-3384</v>
      </c>
    </row>
    <row r="56" spans="1:6">
      <c r="A56" s="4" t="s">
        <v>193</v>
      </c>
      <c r="B56" s="5" t="n">
        <v>-2915</v>
      </c>
      <c r="C56" s="5" t="n">
        <v>-3228</v>
      </c>
      <c r="E56" s="5" t="n">
        <v>-20935</v>
      </c>
    </row>
    <row r="57" spans="1:6">
      <c r="A57" s="4" t="s">
        <v>523</v>
      </c>
    </row>
    <row r="58" spans="1:6">
      <c r="A58" s="3" t="s">
        <v>685</v>
      </c>
    </row>
    <row r="59" spans="1:6">
      <c r="A59" s="4" t="s">
        <v>598</v>
      </c>
      <c r="B59" s="5" t="n">
        <v>33533</v>
      </c>
      <c r="C59" s="5" t="n">
        <v>30056</v>
      </c>
      <c r="E59" s="5" t="n">
        <v>30120</v>
      </c>
    </row>
    <row r="60" spans="1:6">
      <c r="A60" s="4" t="s">
        <v>33</v>
      </c>
      <c r="B60" s="5" t="n">
        <v>-31937</v>
      </c>
      <c r="C60" s="5" t="n">
        <v>-28247</v>
      </c>
      <c r="E60" s="5" t="n">
        <v>-29171</v>
      </c>
    </row>
    <row r="61" spans="1:6">
      <c r="A61" s="4" t="s">
        <v>698</v>
      </c>
      <c r="B61" s="5" t="n">
        <v>-1559</v>
      </c>
      <c r="C61" s="5" t="n">
        <v>-1748</v>
      </c>
      <c r="E61" s="5" t="n">
        <v>-1422</v>
      </c>
    </row>
    <row r="62" spans="1:6">
      <c r="A62" s="4" t="s">
        <v>39</v>
      </c>
      <c r="B62" s="5" t="n">
        <v>-346</v>
      </c>
      <c r="C62" s="5" t="n">
        <v>-377</v>
      </c>
      <c r="E62" s="5" t="n">
        <v>-555</v>
      </c>
    </row>
    <row r="63" spans="1:6">
      <c r="A63" s="4" t="s">
        <v>686</v>
      </c>
      <c r="B63" s="5" t="n">
        <v>282</v>
      </c>
      <c r="C63" s="5" t="n">
        <v>-221</v>
      </c>
      <c r="E63" s="5" t="n">
        <v>-54</v>
      </c>
    </row>
    <row r="64" spans="1:6">
      <c r="A64" s="4" t="s">
        <v>47</v>
      </c>
      <c r="B64" s="5" t="n">
        <v>-27</v>
      </c>
      <c r="C64" s="5" t="n">
        <v>-537</v>
      </c>
      <c r="E64" s="5" t="n">
        <v>-1082</v>
      </c>
    </row>
    <row r="65" spans="1:6">
      <c r="A65" s="4" t="s">
        <v>49</v>
      </c>
      <c r="B65" s="5" t="n">
        <v>-27</v>
      </c>
      <c r="C65" s="5" t="n">
        <v>-537</v>
      </c>
      <c r="E65" s="5" t="n">
        <v>-1082</v>
      </c>
    </row>
    <row r="66" spans="1:6">
      <c r="A66" s="4" t="s">
        <v>687</v>
      </c>
      <c r="B66" s="5" t="n">
        <v>318</v>
      </c>
      <c r="C66" s="5" t="n">
        <v>-814</v>
      </c>
      <c r="E66" s="5" t="n">
        <v>-1392</v>
      </c>
    </row>
    <row r="67" spans="1:6">
      <c r="A67" s="4" t="s">
        <v>681</v>
      </c>
      <c r="B67" s="5" t="n">
        <v>-15</v>
      </c>
      <c r="C67" s="5" t="n">
        <v>-181</v>
      </c>
      <c r="E67" s="5" t="n">
        <v>-364</v>
      </c>
    </row>
    <row r="68" spans="1:6">
      <c r="A68" s="3" t="s">
        <v>688</v>
      </c>
    </row>
    <row r="69" spans="1:6">
      <c r="A69" s="4" t="s">
        <v>689</v>
      </c>
      <c r="B69" s="5" t="n">
        <v>15063</v>
      </c>
      <c r="C69" s="5" t="n">
        <v>11767</v>
      </c>
    </row>
    <row r="70" spans="1:6">
      <c r="A70" s="4" t="s">
        <v>690</v>
      </c>
      <c r="B70" s="5" t="n">
        <v>1920</v>
      </c>
      <c r="C70" s="5" t="n">
        <v>1774</v>
      </c>
    </row>
    <row r="71" spans="1:6">
      <c r="A71" s="4" t="s">
        <v>691</v>
      </c>
      <c r="B71" s="5" t="n">
        <v>-11356</v>
      </c>
      <c r="C71" s="5" t="n">
        <v>-9232</v>
      </c>
    </row>
    <row r="72" spans="1:6">
      <c r="A72" s="4" t="s">
        <v>121</v>
      </c>
      <c r="B72" s="5" t="n">
        <v>5627</v>
      </c>
      <c r="C72" s="5" t="n">
        <v>4309</v>
      </c>
    </row>
    <row r="73" spans="1:6">
      <c r="A73" s="4" t="s">
        <v>120</v>
      </c>
      <c r="B73" s="5" t="n">
        <v>3869</v>
      </c>
      <c r="C73" s="5" t="n">
        <v>2859</v>
      </c>
    </row>
    <row r="74" spans="1:6">
      <c r="A74" s="4" t="s">
        <v>52</v>
      </c>
      <c r="B74" s="5" t="n">
        <v>1758</v>
      </c>
      <c r="C74" s="5" t="n">
        <v>1450</v>
      </c>
    </row>
    <row r="75" spans="1:6">
      <c r="A75" s="3" t="s">
        <v>693</v>
      </c>
    </row>
    <row r="76" spans="1:6">
      <c r="A76" s="4" t="s">
        <v>694</v>
      </c>
      <c r="B76" s="5" t="n">
        <v>833</v>
      </c>
      <c r="C76" s="5" t="n">
        <v>-716</v>
      </c>
      <c r="E76" s="5" t="n">
        <v>2046</v>
      </c>
    </row>
    <row r="77" spans="1:6">
      <c r="A77" s="4" t="s">
        <v>695</v>
      </c>
      <c r="B77" s="5" t="n">
        <v>-252</v>
      </c>
      <c r="C77" s="5" t="n">
        <v>-341</v>
      </c>
      <c r="E77" s="5" t="n">
        <v>-68</v>
      </c>
    </row>
    <row r="78" spans="1:6">
      <c r="A78" s="4" t="s">
        <v>696</v>
      </c>
      <c r="B78" s="5" t="n">
        <v>-563</v>
      </c>
      <c r="C78" s="5" t="n">
        <v>1470</v>
      </c>
      <c r="E78" s="5" t="n">
        <v>-2619</v>
      </c>
    </row>
    <row r="79" spans="1:6">
      <c r="A79" s="4" t="s">
        <v>697</v>
      </c>
      <c r="B79" s="5" t="n">
        <v>65</v>
      </c>
      <c r="C79" s="5" t="n">
        <v>-44</v>
      </c>
      <c r="E79" s="5" t="n">
        <v>-64</v>
      </c>
    </row>
    <row r="80" spans="1:6">
      <c r="A80" s="4" t="s">
        <v>193</v>
      </c>
      <c r="B80" s="6" t="n">
        <v>83</v>
      </c>
      <c r="C80" s="6" t="n">
        <v>369</v>
      </c>
      <c r="E80" s="6" t="n">
        <v>-70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1</v>
      </c>
      <c r="B1" s="2" t="s">
        <v>1</v>
      </c>
    </row>
    <row r="2" spans="1:5">
      <c r="B2" s="2" t="s">
        <v>145</v>
      </c>
      <c r="C2" s="2" t="s">
        <v>146</v>
      </c>
      <c r="D2" s="2" t="s">
        <v>683</v>
      </c>
      <c r="E2" s="2" t="s">
        <v>147</v>
      </c>
    </row>
    <row r="3" spans="1:5">
      <c r="A3" s="3" t="s">
        <v>702</v>
      </c>
    </row>
    <row r="4" spans="1:5">
      <c r="A4" s="4" t="s">
        <v>703</v>
      </c>
      <c r="B4" s="6" t="n">
        <v>99</v>
      </c>
      <c r="C4" s="6" t="n">
        <v>100</v>
      </c>
      <c r="E4" s="6" t="n">
        <v>41</v>
      </c>
    </row>
    <row r="5" spans="1:5">
      <c r="A5" s="4" t="s">
        <v>154</v>
      </c>
      <c r="C5" s="5" t="n">
        <v>4466</v>
      </c>
      <c r="D5" s="9" t="n">
        <v>157</v>
      </c>
      <c r="E5" s="5" t="n">
        <v>32</v>
      </c>
    </row>
    <row r="6" spans="1:5">
      <c r="A6" s="4" t="s">
        <v>704</v>
      </c>
      <c r="C6" s="5" t="n">
        <v>1</v>
      </c>
      <c r="E6" s="5" t="n">
        <v>16</v>
      </c>
    </row>
    <row r="7" spans="1:5">
      <c r="A7" s="4" t="s">
        <v>705</v>
      </c>
      <c r="B7" s="5" t="n">
        <v>4525</v>
      </c>
    </row>
    <row r="8" spans="1:5">
      <c r="A8" s="4" t="s">
        <v>706</v>
      </c>
      <c r="E8" s="5" t="n">
        <v>12</v>
      </c>
    </row>
    <row r="9" spans="1:5">
      <c r="A9" s="4" t="s">
        <v>707</v>
      </c>
      <c r="C9" s="5" t="n">
        <v>569</v>
      </c>
      <c r="E9" s="5" t="n">
        <v>607</v>
      </c>
    </row>
    <row r="10" spans="1:5">
      <c r="A10" s="4" t="s">
        <v>708</v>
      </c>
      <c r="B10" s="5" t="n">
        <v>460</v>
      </c>
      <c r="C10" s="5" t="n">
        <v>305</v>
      </c>
      <c r="E10" s="5" t="n">
        <v>432</v>
      </c>
    </row>
    <row r="11" spans="1:5">
      <c r="A11" s="4" t="s">
        <v>709</v>
      </c>
      <c r="B11" s="6" t="n">
        <v>5084</v>
      </c>
      <c r="C11" s="6" t="n">
        <v>5441</v>
      </c>
      <c r="E11" s="6" t="n">
        <v>114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8</v>
      </c>
      <c r="C2" s="2" t="s">
        <v>29</v>
      </c>
      <c r="D2" s="2" t="s">
        <v>30</v>
      </c>
    </row>
    <row r="3" spans="1:4">
      <c r="A3" s="3" t="s">
        <v>702</v>
      </c>
    </row>
    <row r="4" spans="1:4">
      <c r="A4" s="4" t="s">
        <v>711</v>
      </c>
      <c r="B4" s="6" t="n">
        <v>27</v>
      </c>
    </row>
    <row r="5" spans="1:4">
      <c r="A5" s="4" t="s">
        <v>712</v>
      </c>
      <c r="B5" s="5" t="n">
        <v>302</v>
      </c>
      <c r="C5" s="6" t="n">
        <v>279</v>
      </c>
      <c r="D5" s="6" t="n">
        <v>332</v>
      </c>
    </row>
    <row r="6" spans="1:4">
      <c r="A6" s="4" t="s">
        <v>713</v>
      </c>
      <c r="C6" s="5" t="n">
        <v>191</v>
      </c>
    </row>
    <row r="7" spans="1:4">
      <c r="A7" s="4" t="s">
        <v>714</v>
      </c>
      <c r="B7" s="5" t="n">
        <v>276</v>
      </c>
      <c r="C7" s="5" t="n">
        <v>236</v>
      </c>
    </row>
    <row r="8" spans="1:4">
      <c r="A8" s="4" t="s">
        <v>151</v>
      </c>
      <c r="B8" s="5" t="n">
        <v>223</v>
      </c>
      <c r="C8" s="5" t="n">
        <v>2524</v>
      </c>
      <c r="D8" s="5" t="n">
        <v>0</v>
      </c>
    </row>
    <row r="9" spans="1:4">
      <c r="A9" s="4" t="s">
        <v>715</v>
      </c>
      <c r="B9" s="5" t="n">
        <v>-4525</v>
      </c>
      <c r="C9" s="5" t="n">
        <v>11</v>
      </c>
    </row>
    <row r="10" spans="1:4">
      <c r="A10" s="4" t="s">
        <v>716</v>
      </c>
      <c r="B10" s="5" t="n">
        <v>81</v>
      </c>
      <c r="C10" s="5" t="n">
        <v>145</v>
      </c>
    </row>
    <row r="11" spans="1:4">
      <c r="A11" s="4" t="s">
        <v>717</v>
      </c>
      <c r="B11" s="6" t="n">
        <v>909</v>
      </c>
      <c r="C11" s="6" t="n">
        <v>3386</v>
      </c>
      <c r="D11" s="6" t="n">
        <v>3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8</v>
      </c>
      <c r="C2" s="2" t="s">
        <v>29</v>
      </c>
      <c r="D2" s="2" t="s">
        <v>30</v>
      </c>
    </row>
    <row r="3" spans="1:4">
      <c r="A3" s="3" t="s">
        <v>702</v>
      </c>
    </row>
    <row r="4" spans="1:4">
      <c r="A4" s="4" t="s">
        <v>719</v>
      </c>
      <c r="B4" s="6" t="n">
        <v>962</v>
      </c>
      <c r="C4" s="6" t="n">
        <v>958</v>
      </c>
      <c r="D4" s="6" t="n">
        <v>1300</v>
      </c>
    </row>
    <row r="5" spans="1:4">
      <c r="A5" s="4" t="s">
        <v>720</v>
      </c>
      <c r="B5" s="5" t="n">
        <v>4</v>
      </c>
      <c r="C5" s="5" t="n">
        <v>4</v>
      </c>
      <c r="D5" s="5" t="n">
        <v>4</v>
      </c>
    </row>
    <row r="6" spans="1:4">
      <c r="A6" s="4" t="s">
        <v>721</v>
      </c>
      <c r="B6" s="5" t="n">
        <v>966</v>
      </c>
      <c r="C6" s="5" t="n">
        <v>962</v>
      </c>
      <c r="D6" s="5" t="n">
        <v>1304</v>
      </c>
    </row>
    <row r="7" spans="1:4">
      <c r="A7" s="4" t="s">
        <v>722</v>
      </c>
      <c r="B7" s="5" t="n">
        <v>255</v>
      </c>
      <c r="C7" s="5" t="n">
        <v>185</v>
      </c>
      <c r="D7" s="5" t="n">
        <v>243</v>
      </c>
    </row>
    <row r="8" spans="1:4">
      <c r="A8" s="4" t="s">
        <v>723</v>
      </c>
      <c r="B8" s="5" t="n">
        <v>1221</v>
      </c>
      <c r="C8" s="5" t="n">
        <v>1147</v>
      </c>
      <c r="D8" s="5" t="n">
        <v>1547</v>
      </c>
    </row>
    <row r="9" spans="1:4">
      <c r="A9" s="4" t="s">
        <v>637</v>
      </c>
      <c r="B9" s="5" t="n">
        <v>876</v>
      </c>
      <c r="C9" s="5" t="n">
        <v>1045</v>
      </c>
      <c r="D9" s="5" t="n">
        <v>697</v>
      </c>
    </row>
    <row r="10" spans="1:4">
      <c r="A10" s="4" t="s">
        <v>637</v>
      </c>
      <c r="B10" s="6" t="n">
        <v>876</v>
      </c>
      <c r="C10" s="6" t="n">
        <v>1045</v>
      </c>
      <c r="D10" s="6" t="n">
        <v>6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8</v>
      </c>
      <c r="C2" s="2" t="s">
        <v>29</v>
      </c>
      <c r="D2" s="2" t="s">
        <v>30</v>
      </c>
    </row>
    <row r="3" spans="1:4">
      <c r="A3" s="3" t="s">
        <v>702</v>
      </c>
    </row>
    <row r="4" spans="1:4">
      <c r="A4" s="4" t="s">
        <v>45</v>
      </c>
      <c r="B4" s="6" t="n">
        <v>114</v>
      </c>
    </row>
    <row r="5" spans="1:4">
      <c r="A5" s="4" t="s">
        <v>159</v>
      </c>
      <c r="B5" s="5" t="n">
        <v>100</v>
      </c>
      <c r="C5" s="6" t="n">
        <v>96</v>
      </c>
      <c r="D5" s="6" t="n">
        <v>99</v>
      </c>
    </row>
    <row r="6" spans="1:4">
      <c r="A6" s="4" t="s">
        <v>725</v>
      </c>
      <c r="B6" s="5" t="n">
        <v>-332</v>
      </c>
      <c r="C6" s="5" t="n">
        <v>171</v>
      </c>
      <c r="D6" s="5" t="n">
        <v>20</v>
      </c>
    </row>
    <row r="7" spans="1:4">
      <c r="A7" s="4" t="s">
        <v>726</v>
      </c>
      <c r="B7" s="5" t="n">
        <v>214</v>
      </c>
      <c r="C7" s="5" t="n">
        <v>267</v>
      </c>
      <c r="D7" s="5" t="n">
        <v>119</v>
      </c>
    </row>
    <row r="8" spans="1:4">
      <c r="A8" s="4" t="s">
        <v>699</v>
      </c>
      <c r="B8" s="5" t="n">
        <v>4</v>
      </c>
      <c r="C8" s="5" t="n">
        <v>94</v>
      </c>
      <c r="D8" s="5" t="n">
        <v>180</v>
      </c>
    </row>
    <row r="9" spans="1:4">
      <c r="A9" s="4" t="s">
        <v>727</v>
      </c>
      <c r="B9" s="5" t="n">
        <v>332</v>
      </c>
    </row>
    <row r="10" spans="1:4">
      <c r="A10" s="4" t="s">
        <v>728</v>
      </c>
      <c r="B10" s="6" t="n">
        <v>336</v>
      </c>
      <c r="C10" s="6" t="n">
        <v>94</v>
      </c>
      <c r="D10" s="6" t="n">
        <v>1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8</v>
      </c>
      <c r="C2" s="2" t="s">
        <v>29</v>
      </c>
      <c r="D2" s="2" t="s">
        <v>30</v>
      </c>
    </row>
    <row r="3" spans="1:4">
      <c r="A3" s="3" t="s">
        <v>730</v>
      </c>
    </row>
    <row r="4" spans="1:4">
      <c r="A4" s="4" t="s">
        <v>153</v>
      </c>
      <c r="B4" s="6" t="n">
        <v>35</v>
      </c>
      <c r="C4" s="6" t="n">
        <v>57</v>
      </c>
      <c r="D4" s="6" t="n">
        <v>59</v>
      </c>
    </row>
    <row r="5" spans="1:4">
      <c r="A5" s="4" t="s">
        <v>731</v>
      </c>
      <c r="B5" s="5" t="n">
        <v>35</v>
      </c>
      <c r="C5" s="5" t="n">
        <v>24</v>
      </c>
    </row>
    <row r="6" spans="1:4">
      <c r="A6" s="4" t="s">
        <v>732</v>
      </c>
      <c r="B6" s="5" t="n">
        <v>35</v>
      </c>
      <c r="C6" s="5" t="n">
        <v>57</v>
      </c>
    </row>
    <row r="7" spans="1:4">
      <c r="A7" s="4" t="s">
        <v>733</v>
      </c>
      <c r="B7" s="5" t="n">
        <v>6230</v>
      </c>
      <c r="C7" s="5" t="n">
        <v>6377</v>
      </c>
      <c r="D7" s="5" t="n">
        <v>6569</v>
      </c>
    </row>
    <row r="8" spans="1:4">
      <c r="A8" s="4" t="s">
        <v>734</v>
      </c>
    </row>
    <row r="9" spans="1:4">
      <c r="A9" s="3" t="s">
        <v>730</v>
      </c>
    </row>
    <row r="10" spans="1:4">
      <c r="A10" s="4" t="s">
        <v>735</v>
      </c>
      <c r="B10" s="5" t="n">
        <v>4148</v>
      </c>
      <c r="C10" s="5" t="n">
        <v>4633</v>
      </c>
      <c r="D10" s="5" t="n">
        <v>4720</v>
      </c>
    </row>
    <row r="11" spans="1:4">
      <c r="A11" s="4" t="s">
        <v>736</v>
      </c>
      <c r="B11" s="5" t="n">
        <v>9</v>
      </c>
      <c r="C11" s="5" t="n">
        <v>7</v>
      </c>
      <c r="D11" s="5" t="n">
        <v>5</v>
      </c>
    </row>
    <row r="12" spans="1:4">
      <c r="A12" s="4" t="s">
        <v>737</v>
      </c>
    </row>
    <row r="13" spans="1:4">
      <c r="A13" s="3" t="s">
        <v>730</v>
      </c>
    </row>
    <row r="14" spans="1:4">
      <c r="A14" s="4" t="s">
        <v>735</v>
      </c>
      <c r="B14" s="5" t="n">
        <v>132</v>
      </c>
      <c r="C14" s="5" t="n">
        <v>178</v>
      </c>
      <c r="D14" s="5" t="n">
        <v>167</v>
      </c>
    </row>
    <row r="15" spans="1:4">
      <c r="A15" s="4" t="s">
        <v>738</v>
      </c>
    </row>
    <row r="16" spans="1:4">
      <c r="A16" s="3" t="s">
        <v>730</v>
      </c>
    </row>
    <row r="17" spans="1:4">
      <c r="A17" s="4" t="s">
        <v>735</v>
      </c>
      <c r="B17" s="5" t="n">
        <v>657</v>
      </c>
      <c r="C17" s="5" t="n">
        <v>616</v>
      </c>
      <c r="D17" s="5" t="n">
        <v>695</v>
      </c>
    </row>
    <row r="18" spans="1:4">
      <c r="A18" s="4" t="s">
        <v>736</v>
      </c>
      <c r="B18" s="5" t="n">
        <v>40</v>
      </c>
      <c r="C18" s="5" t="n">
        <v>39</v>
      </c>
      <c r="D18" s="5" t="n">
        <v>31</v>
      </c>
    </row>
    <row r="19" spans="1:4">
      <c r="A19" s="4" t="s">
        <v>153</v>
      </c>
      <c r="B19" s="5" t="n">
        <v>35</v>
      </c>
      <c r="C19" s="5" t="n">
        <v>57</v>
      </c>
      <c r="D19" s="5" t="n">
        <v>59</v>
      </c>
    </row>
    <row r="20" spans="1:4">
      <c r="A20" s="4" t="s">
        <v>731</v>
      </c>
      <c r="B20" s="5" t="n">
        <v>35</v>
      </c>
      <c r="C20" s="5" t="n">
        <v>24</v>
      </c>
      <c r="D20" s="5" t="n">
        <v>16</v>
      </c>
    </row>
    <row r="21" spans="1:4">
      <c r="A21" s="4" t="s">
        <v>732</v>
      </c>
      <c r="B21" s="6" t="n">
        <v>1174</v>
      </c>
      <c r="C21" s="6" t="n">
        <v>823</v>
      </c>
      <c r="D21" s="6" t="n">
        <v>8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8</v>
      </c>
      <c r="C2" s="2" t="s">
        <v>29</v>
      </c>
      <c r="D2" s="2" t="s">
        <v>30</v>
      </c>
    </row>
    <row r="3" spans="1:4">
      <c r="A3" s="3" t="s">
        <v>730</v>
      </c>
    </row>
    <row r="4" spans="1:4">
      <c r="A4" s="4" t="s">
        <v>740</v>
      </c>
      <c r="B4" s="6" t="n">
        <v>30072</v>
      </c>
      <c r="C4" s="6" t="n">
        <v>28574</v>
      </c>
      <c r="D4" s="6" t="n">
        <v>27961</v>
      </c>
    </row>
    <row r="5" spans="1:4">
      <c r="A5" s="4" t="s">
        <v>734</v>
      </c>
    </row>
    <row r="6" spans="1:4">
      <c r="A6" s="3" t="s">
        <v>730</v>
      </c>
    </row>
    <row r="7" spans="1:4">
      <c r="A7" s="4" t="s">
        <v>741</v>
      </c>
      <c r="B7" s="5" t="n">
        <v>13474</v>
      </c>
      <c r="C7" s="5" t="n">
        <v>13047</v>
      </c>
      <c r="D7" s="5" t="n">
        <v>12575</v>
      </c>
    </row>
    <row r="8" spans="1:4">
      <c r="A8" s="4" t="s">
        <v>742</v>
      </c>
      <c r="B8" s="5" t="n">
        <v>168</v>
      </c>
      <c r="C8" s="5" t="n">
        <v>146</v>
      </c>
      <c r="D8" s="5" t="n">
        <v>151</v>
      </c>
    </row>
    <row r="9" spans="1:4">
      <c r="A9" s="4" t="s">
        <v>743</v>
      </c>
      <c r="B9" s="5" t="n">
        <v>869</v>
      </c>
      <c r="C9" s="5" t="n">
        <v>854</v>
      </c>
      <c r="D9" s="5" t="n">
        <v>854</v>
      </c>
    </row>
    <row r="10" spans="1:4">
      <c r="A10" s="4" t="s">
        <v>744</v>
      </c>
      <c r="B10" s="5" t="n">
        <v>817</v>
      </c>
      <c r="C10" s="5" t="n">
        <v>623</v>
      </c>
      <c r="D10" s="5" t="n">
        <v>691</v>
      </c>
    </row>
    <row r="11" spans="1:4">
      <c r="A11" s="4" t="s">
        <v>737</v>
      </c>
    </row>
    <row r="12" spans="1:4">
      <c r="A12" s="3" t="s">
        <v>730</v>
      </c>
    </row>
    <row r="13" spans="1:4">
      <c r="A13" s="4" t="s">
        <v>741</v>
      </c>
      <c r="B13" s="5" t="n">
        <v>3641</v>
      </c>
      <c r="C13" s="5" t="n">
        <v>3604</v>
      </c>
      <c r="D13" s="5" t="n">
        <v>3381</v>
      </c>
    </row>
    <row r="14" spans="1:4">
      <c r="A14" s="4" t="s">
        <v>742</v>
      </c>
      <c r="B14" s="5" t="n">
        <v>14</v>
      </c>
      <c r="C14" s="5" t="n">
        <v>13</v>
      </c>
      <c r="D14" s="5" t="n">
        <v>14</v>
      </c>
    </row>
    <row r="15" spans="1:4">
      <c r="A15" s="4" t="s">
        <v>743</v>
      </c>
      <c r="B15" s="5" t="n">
        <v>325</v>
      </c>
      <c r="C15" s="5" t="n">
        <v>327</v>
      </c>
      <c r="D15" s="5" t="n">
        <v>291</v>
      </c>
    </row>
    <row r="16" spans="1:4">
      <c r="A16" s="4" t="s">
        <v>744</v>
      </c>
      <c r="B16" s="5" t="n">
        <v>64</v>
      </c>
      <c r="C16" s="5" t="n">
        <v>52</v>
      </c>
      <c r="D16" s="5" t="n">
        <v>37</v>
      </c>
    </row>
    <row r="17" spans="1:4">
      <c r="A17" s="4" t="s">
        <v>738</v>
      </c>
    </row>
    <row r="18" spans="1:4">
      <c r="A18" s="3" t="s">
        <v>730</v>
      </c>
    </row>
    <row r="19" spans="1:4">
      <c r="A19" s="4" t="s">
        <v>741</v>
      </c>
      <c r="B19" s="5" t="n">
        <v>8364</v>
      </c>
      <c r="C19" s="5" t="n">
        <v>7696</v>
      </c>
      <c r="D19" s="5" t="n">
        <v>8140</v>
      </c>
    </row>
    <row r="20" spans="1:4">
      <c r="A20" s="4" t="s">
        <v>742</v>
      </c>
      <c r="B20" s="5" t="n">
        <v>219</v>
      </c>
      <c r="C20" s="5" t="n">
        <v>215</v>
      </c>
      <c r="D20" s="5" t="n">
        <v>247</v>
      </c>
    </row>
    <row r="21" spans="1:4">
      <c r="A21" s="4" t="s">
        <v>743</v>
      </c>
      <c r="B21" s="5" t="n">
        <v>656</v>
      </c>
      <c r="C21" s="5" t="n">
        <v>646</v>
      </c>
      <c r="D21" s="5" t="n">
        <v>578</v>
      </c>
    </row>
    <row r="22" spans="1:4">
      <c r="A22" s="4" t="s">
        <v>745</v>
      </c>
      <c r="B22" s="5" t="n">
        <v>342</v>
      </c>
      <c r="C22" s="5" t="n">
        <v>937</v>
      </c>
      <c r="D22" s="5" t="n">
        <v>745</v>
      </c>
    </row>
    <row r="23" spans="1:4">
      <c r="A23" s="4" t="s">
        <v>744</v>
      </c>
      <c r="B23" s="6" t="n">
        <v>1119</v>
      </c>
      <c r="C23" s="6" t="n">
        <v>414</v>
      </c>
      <c r="D23" s="6" t="n">
        <v>2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8</v>
      </c>
      <c r="C2" s="2" t="s">
        <v>29</v>
      </c>
      <c r="D2" s="2" t="s">
        <v>30</v>
      </c>
    </row>
    <row r="3" spans="1:4">
      <c r="A3" s="3" t="s">
        <v>747</v>
      </c>
    </row>
    <row r="4" spans="1:4">
      <c r="A4" s="4" t="s">
        <v>748</v>
      </c>
      <c r="B4" s="4" t="s">
        <v>488</v>
      </c>
      <c r="C4" s="4" t="s">
        <v>488</v>
      </c>
      <c r="D4" s="4" t="s">
        <v>488</v>
      </c>
    </row>
    <row r="5" spans="1:4">
      <c r="A5" s="4" t="s">
        <v>749</v>
      </c>
      <c r="B5" s="6" t="n">
        <v>706</v>
      </c>
      <c r="C5" s="6" t="n">
        <v>828</v>
      </c>
      <c r="D5" s="6" t="n">
        <v>1856</v>
      </c>
    </row>
    <row r="6" spans="1:4">
      <c r="A6" s="4" t="s">
        <v>750</v>
      </c>
      <c r="B6" s="5" t="n">
        <v>966</v>
      </c>
      <c r="C6" s="5" t="n">
        <v>962</v>
      </c>
      <c r="D6" s="5" t="n">
        <v>1304</v>
      </c>
    </row>
    <row r="7" spans="1:4">
      <c r="A7" s="4" t="s">
        <v>576</v>
      </c>
    </row>
    <row r="8" spans="1:4">
      <c r="A8" s="3" t="s">
        <v>747</v>
      </c>
    </row>
    <row r="9" spans="1:4">
      <c r="A9" s="4" t="s">
        <v>751</v>
      </c>
      <c r="B9" s="5" t="n">
        <v>2803</v>
      </c>
      <c r="C9" s="5" t="n">
        <v>3525</v>
      </c>
      <c r="D9" s="5" t="n">
        <v>2742</v>
      </c>
    </row>
    <row r="10" spans="1:4">
      <c r="A10" s="4" t="s">
        <v>752</v>
      </c>
      <c r="B10" s="5" t="n">
        <v>12769</v>
      </c>
      <c r="C10" s="5" t="n">
        <v>15324</v>
      </c>
      <c r="D10" s="5" t="n">
        <v>11572</v>
      </c>
    </row>
    <row r="11" spans="1:4">
      <c r="A11" s="4" t="s">
        <v>753</v>
      </c>
    </row>
    <row r="12" spans="1:4">
      <c r="A12" s="3" t="s">
        <v>747</v>
      </c>
    </row>
    <row r="13" spans="1:4">
      <c r="A13" s="4" t="s">
        <v>754</v>
      </c>
      <c r="B13" s="5" t="n">
        <v>1144</v>
      </c>
      <c r="C13" s="5" t="n">
        <v>1321</v>
      </c>
      <c r="D13" s="5" t="n">
        <v>731</v>
      </c>
    </row>
    <row r="14" spans="1:4">
      <c r="A14" s="4" t="s">
        <v>755</v>
      </c>
      <c r="B14" s="5" t="n">
        <v>4930</v>
      </c>
      <c r="C14" s="5" t="n">
        <v>5682</v>
      </c>
      <c r="D14" s="5" t="n">
        <v>2927</v>
      </c>
    </row>
    <row r="15" spans="1:4">
      <c r="A15" s="4" t="s">
        <v>756</v>
      </c>
    </row>
    <row r="16" spans="1:4">
      <c r="A16" s="3" t="s">
        <v>747</v>
      </c>
    </row>
    <row r="17" spans="1:4">
      <c r="A17" s="4" t="s">
        <v>750</v>
      </c>
      <c r="B17" s="5" t="n">
        <v>114</v>
      </c>
      <c r="C17" s="5" t="n">
        <v>135</v>
      </c>
      <c r="D17" s="5" t="n">
        <v>321</v>
      </c>
    </row>
    <row r="18" spans="1:4">
      <c r="A18" s="4" t="s">
        <v>757</v>
      </c>
      <c r="B18" s="5" t="n">
        <v>0</v>
      </c>
      <c r="C18" s="5" t="n">
        <v>0</v>
      </c>
      <c r="D18" s="5" t="n">
        <v>0</v>
      </c>
    </row>
    <row r="19" spans="1:4">
      <c r="A19" s="4" t="s">
        <v>758</v>
      </c>
      <c r="B19" s="5" t="n">
        <v>276</v>
      </c>
      <c r="C19" s="5" t="n">
        <v>1453</v>
      </c>
      <c r="D19" s="5" t="n">
        <v>276</v>
      </c>
    </row>
    <row r="20" spans="1:4">
      <c r="A20" s="4" t="s">
        <v>759</v>
      </c>
      <c r="B20" s="5" t="n">
        <v>87</v>
      </c>
      <c r="C20" s="5" t="n">
        <v>462</v>
      </c>
      <c r="D20" s="5" t="n">
        <v>88</v>
      </c>
    </row>
    <row r="21" spans="1:4">
      <c r="A21" s="4" t="s">
        <v>760</v>
      </c>
      <c r="B21" s="5" t="n">
        <v>65</v>
      </c>
      <c r="C21" s="5" t="n">
        <v>-140</v>
      </c>
      <c r="D21" s="5" t="n">
        <v>-132</v>
      </c>
    </row>
    <row r="22" spans="1:4">
      <c r="A22" s="4" t="s">
        <v>761</v>
      </c>
      <c r="B22" s="6" t="n">
        <v>38</v>
      </c>
      <c r="C22" s="6" t="n">
        <v>-63</v>
      </c>
      <c r="D22" s="6" t="n">
        <v>-65</v>
      </c>
    </row>
    <row r="23" spans="1:4">
      <c r="A23" s="4" t="s">
        <v>668</v>
      </c>
    </row>
    <row r="24" spans="1:4">
      <c r="A24" s="3" t="s">
        <v>747</v>
      </c>
    </row>
    <row r="25" spans="1:4">
      <c r="A25" s="4" t="s">
        <v>748</v>
      </c>
      <c r="B25" s="4" t="s">
        <v>762</v>
      </c>
      <c r="C25" s="4" t="s">
        <v>762</v>
      </c>
      <c r="D25" s="4" t="s">
        <v>762</v>
      </c>
    </row>
    <row r="26" spans="1:4">
      <c r="A26" s="4" t="s">
        <v>667</v>
      </c>
    </row>
    <row r="27" spans="1:4">
      <c r="A27" s="3" t="s">
        <v>747</v>
      </c>
    </row>
    <row r="28" spans="1:4">
      <c r="A28" s="4" t="s">
        <v>748</v>
      </c>
      <c r="B28" s="4" t="s">
        <v>488</v>
      </c>
      <c r="C28" s="4" t="s">
        <v>488</v>
      </c>
      <c r="D28" s="4" t="s">
        <v>488</v>
      </c>
    </row>
    <row r="29" spans="1:4">
      <c r="A29" s="4" t="s">
        <v>763</v>
      </c>
      <c r="B29" s="4" t="s">
        <v>764</v>
      </c>
      <c r="C29" s="4" t="s">
        <v>764</v>
      </c>
      <c r="D29" s="4" t="s">
        <v>764</v>
      </c>
    </row>
    <row r="30" spans="1:4">
      <c r="A30" s="4" t="s">
        <v>669</v>
      </c>
    </row>
    <row r="31" spans="1:4">
      <c r="A31" s="3" t="s">
        <v>747</v>
      </c>
    </row>
    <row r="32" spans="1:4">
      <c r="A32" s="4" t="s">
        <v>748</v>
      </c>
      <c r="B32" s="4" t="s">
        <v>765</v>
      </c>
      <c r="C32" s="4" t="s">
        <v>765</v>
      </c>
      <c r="D32" s="4" t="s">
        <v>765</v>
      </c>
    </row>
    <row r="33" spans="1:4">
      <c r="A33" s="4" t="s">
        <v>670</v>
      </c>
    </row>
    <row r="34" spans="1:4">
      <c r="A34" s="3" t="s">
        <v>747</v>
      </c>
    </row>
    <row r="35" spans="1:4">
      <c r="A35" s="4" t="s">
        <v>748</v>
      </c>
      <c r="B35" s="4" t="s">
        <v>766</v>
      </c>
      <c r="C35" s="4" t="s">
        <v>766</v>
      </c>
      <c r="D35" s="4" t="s">
        <v>766</v>
      </c>
    </row>
    <row r="36" spans="1:4">
      <c r="A36" s="4" t="s">
        <v>763</v>
      </c>
      <c r="B36" s="4" t="s">
        <v>764</v>
      </c>
      <c r="C36" s="4" t="s">
        <v>764</v>
      </c>
      <c r="D36" s="4" t="s">
        <v>7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8</v>
      </c>
      <c r="C2" s="2" t="s">
        <v>29</v>
      </c>
      <c r="D2" s="2" t="s">
        <v>30</v>
      </c>
    </row>
    <row r="3" spans="1:4">
      <c r="A3" s="3" t="s">
        <v>768</v>
      </c>
    </row>
    <row r="4" spans="1:4">
      <c r="A4" s="4" t="s">
        <v>769</v>
      </c>
      <c r="B4" s="6" t="n">
        <v>4785</v>
      </c>
      <c r="C4" s="6" t="n">
        <v>-681</v>
      </c>
      <c r="D4" s="6" t="n">
        <v>607</v>
      </c>
    </row>
    <row r="5" spans="1:4">
      <c r="A5" s="4" t="s">
        <v>770</v>
      </c>
      <c r="B5" s="5" t="n">
        <v>-1066</v>
      </c>
      <c r="C5" s="5" t="n">
        <v>-21</v>
      </c>
    </row>
    <row r="6" spans="1:4">
      <c r="A6" s="4" t="s">
        <v>771</v>
      </c>
      <c r="B6" s="5" t="n">
        <v>348</v>
      </c>
      <c r="C6" s="5" t="n">
        <v>77</v>
      </c>
      <c r="D6" s="5" t="n">
        <v>-6</v>
      </c>
    </row>
    <row r="7" spans="1:4">
      <c r="A7" s="4" t="s">
        <v>772</v>
      </c>
      <c r="B7" s="5" t="n">
        <v>4067</v>
      </c>
      <c r="C7" s="5" t="n">
        <v>-625</v>
      </c>
      <c r="D7" s="5" t="n">
        <v>601</v>
      </c>
    </row>
    <row r="8" spans="1:4">
      <c r="A8" s="3" t="s">
        <v>773</v>
      </c>
    </row>
    <row r="9" spans="1:4">
      <c r="A9" s="4" t="s">
        <v>774</v>
      </c>
      <c r="B9" s="5" t="n">
        <v>1210</v>
      </c>
      <c r="C9" s="5" t="n">
        <v>1135</v>
      </c>
      <c r="D9" s="5" t="n">
        <v>-631</v>
      </c>
    </row>
    <row r="10" spans="1:4">
      <c r="A10" s="4" t="s">
        <v>775</v>
      </c>
      <c r="D10" s="5" t="n">
        <v>496</v>
      </c>
    </row>
    <row r="11" spans="1:4">
      <c r="A11" s="4" t="s">
        <v>776</v>
      </c>
      <c r="B11" s="5" t="n">
        <v>5140</v>
      </c>
      <c r="C11" s="5" t="n">
        <v>510</v>
      </c>
      <c r="D11" s="5" t="n">
        <v>466</v>
      </c>
    </row>
    <row r="12" spans="1:4">
      <c r="A12" s="4" t="s">
        <v>777</v>
      </c>
      <c r="B12" s="5" t="n">
        <v>-137</v>
      </c>
    </row>
    <row r="13" spans="1:4">
      <c r="A13" s="4" t="s">
        <v>778</v>
      </c>
      <c r="B13" s="5" t="n">
        <v>1073</v>
      </c>
      <c r="C13" s="5" t="n">
        <v>1135</v>
      </c>
      <c r="D13" s="5" t="n">
        <v>-135</v>
      </c>
    </row>
    <row r="14" spans="1:4">
      <c r="A14" s="3" t="s">
        <v>779</v>
      </c>
    </row>
    <row r="15" spans="1:4">
      <c r="A15" s="4" t="s">
        <v>780</v>
      </c>
      <c r="B15" s="5" t="n">
        <v>-16</v>
      </c>
      <c r="C15" s="5" t="n">
        <v>-20</v>
      </c>
      <c r="D15" s="5" t="n">
        <v>72</v>
      </c>
    </row>
    <row r="16" spans="1:4">
      <c r="A16" s="4" t="s">
        <v>781</v>
      </c>
      <c r="D16" s="5" t="n">
        <v>-171</v>
      </c>
    </row>
    <row r="17" spans="1:4">
      <c r="A17" s="4" t="s">
        <v>782</v>
      </c>
      <c r="B17" s="5" t="n">
        <v>-154</v>
      </c>
      <c r="D17" s="5" t="n">
        <v>-31</v>
      </c>
    </row>
    <row r="18" spans="1:4">
      <c r="A18" s="4" t="s">
        <v>783</v>
      </c>
      <c r="D18" s="5" t="n">
        <v>83</v>
      </c>
    </row>
    <row r="19" spans="1:4">
      <c r="A19" s="4" t="s">
        <v>784</v>
      </c>
      <c r="B19" s="6" t="n">
        <v>170</v>
      </c>
      <c r="C19" s="6" t="n">
        <v>20</v>
      </c>
      <c r="D19" s="6" t="n">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8</v>
      </c>
      <c r="C2" s="2" t="s">
        <v>29</v>
      </c>
      <c r="D2" s="2" t="s">
        <v>30</v>
      </c>
    </row>
    <row r="3" spans="1:4">
      <c r="A3" s="3" t="s">
        <v>786</v>
      </c>
    </row>
    <row r="4" spans="1:4">
      <c r="A4" s="4" t="s">
        <v>787</v>
      </c>
      <c r="B4" s="6" t="n">
        <v>18668</v>
      </c>
      <c r="C4" s="6" t="n">
        <v>6535</v>
      </c>
      <c r="D4" s="6" t="n">
        <v>-8645</v>
      </c>
    </row>
    <row r="5" spans="1:4">
      <c r="A5" s="4" t="s">
        <v>788</v>
      </c>
      <c r="B5" s="5" t="n">
        <v>3734</v>
      </c>
      <c r="C5" s="5" t="n">
        <v>1307</v>
      </c>
      <c r="D5" s="5" t="n">
        <v>-1730</v>
      </c>
    </row>
    <row r="6" spans="1:4">
      <c r="A6" s="4" t="s">
        <v>789</v>
      </c>
      <c r="B6" s="5" t="n">
        <v>1151</v>
      </c>
      <c r="C6" s="5" t="n">
        <v>599</v>
      </c>
      <c r="D6" s="5" t="n">
        <v>632</v>
      </c>
    </row>
    <row r="7" spans="1:4">
      <c r="A7" s="4" t="s">
        <v>790</v>
      </c>
      <c r="B7" s="5" t="n">
        <v>600</v>
      </c>
      <c r="C7" s="5" t="n">
        <v>225</v>
      </c>
      <c r="D7" s="5" t="n">
        <v>393</v>
      </c>
    </row>
    <row r="8" spans="1:4">
      <c r="A8" s="4" t="s">
        <v>791</v>
      </c>
      <c r="B8" s="5" t="n">
        <v>-1066</v>
      </c>
      <c r="C8" s="5" t="n">
        <v>-21</v>
      </c>
    </row>
    <row r="9" spans="1:4">
      <c r="A9" s="4" t="s">
        <v>792</v>
      </c>
      <c r="B9" s="5" t="n">
        <v>-137</v>
      </c>
    </row>
    <row r="10" spans="1:4">
      <c r="A10" s="4" t="s">
        <v>793</v>
      </c>
      <c r="B10" s="5" t="n">
        <v>78</v>
      </c>
      <c r="C10" s="5" t="n">
        <v>1305</v>
      </c>
      <c r="D10" s="5" t="n">
        <v>1152</v>
      </c>
    </row>
    <row r="11" spans="1:4">
      <c r="A11" s="4" t="s">
        <v>794</v>
      </c>
      <c r="B11" s="5" t="n">
        <v>10</v>
      </c>
      <c r="C11" s="5" t="n">
        <v>-678</v>
      </c>
    </row>
    <row r="12" spans="1:4">
      <c r="A12" s="4" t="s">
        <v>795</v>
      </c>
      <c r="B12" s="5" t="n">
        <v>-245</v>
      </c>
      <c r="C12" s="5" t="n">
        <v>-21</v>
      </c>
      <c r="D12" s="5" t="n">
        <v>-45</v>
      </c>
    </row>
    <row r="13" spans="1:4">
      <c r="A13" s="4" t="s">
        <v>796</v>
      </c>
      <c r="B13" s="5" t="n">
        <v>-270</v>
      </c>
      <c r="C13" s="5" t="n">
        <v>-3010</v>
      </c>
      <c r="D13" s="5" t="n">
        <v>-528</v>
      </c>
    </row>
    <row r="14" spans="1:4">
      <c r="A14" s="4" t="s">
        <v>797</v>
      </c>
      <c r="B14" s="5" t="n">
        <v>348</v>
      </c>
      <c r="C14" s="5" t="n">
        <v>77</v>
      </c>
      <c r="D14" s="5" t="n">
        <v>-83</v>
      </c>
    </row>
    <row r="15" spans="1:4">
      <c r="A15" s="4" t="s">
        <v>798</v>
      </c>
      <c r="B15" s="5" t="n">
        <v>602</v>
      </c>
      <c r="C15" s="5" t="n">
        <v>681</v>
      </c>
      <c r="D15" s="5" t="n">
        <v>-72</v>
      </c>
    </row>
    <row r="16" spans="1:4">
      <c r="A16" s="4" t="s">
        <v>799</v>
      </c>
      <c r="D16" s="5" t="n">
        <v>496</v>
      </c>
    </row>
    <row r="17" spans="1:4">
      <c r="A17" s="4" t="s">
        <v>763</v>
      </c>
      <c r="B17" s="5" t="n">
        <v>349</v>
      </c>
      <c r="C17" s="5" t="n">
        <v>118</v>
      </c>
      <c r="D17" s="5" t="n">
        <v>206</v>
      </c>
    </row>
    <row r="18" spans="1:4">
      <c r="A18" s="4" t="s">
        <v>699</v>
      </c>
      <c r="B18" s="5" t="n">
        <v>-14</v>
      </c>
      <c r="C18" s="5" t="n">
        <v>-72</v>
      </c>
      <c r="D18" s="5" t="n">
        <v>45</v>
      </c>
    </row>
    <row r="19" spans="1:4">
      <c r="A19" s="4" t="s">
        <v>776</v>
      </c>
      <c r="B19" s="6" t="n">
        <v>5140</v>
      </c>
      <c r="C19" s="6" t="n">
        <v>510</v>
      </c>
      <c r="D19" s="6" t="n">
        <v>4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8</v>
      </c>
      <c r="C2" s="2" t="s">
        <v>29</v>
      </c>
      <c r="D2" s="2" t="s">
        <v>30</v>
      </c>
    </row>
    <row r="3" spans="1:4">
      <c r="A3" s="3" t="s">
        <v>786</v>
      </c>
    </row>
    <row r="4" spans="1:4">
      <c r="A4" s="4" t="s">
        <v>801</v>
      </c>
      <c r="B4" s="4" t="s">
        <v>488</v>
      </c>
      <c r="C4" s="4" t="s">
        <v>488</v>
      </c>
      <c r="D4" s="4" t="s">
        <v>488</v>
      </c>
    </row>
    <row r="5" spans="1:4">
      <c r="A5" s="4" t="s">
        <v>802</v>
      </c>
      <c r="B5" s="4" t="s">
        <v>803</v>
      </c>
      <c r="C5" s="4" t="s">
        <v>804</v>
      </c>
      <c r="D5" s="4" t="s">
        <v>8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6</v>
      </c>
      <c r="B1" s="2" t="s">
        <v>1</v>
      </c>
    </row>
    <row r="2" spans="1:6">
      <c r="B2" s="2" t="s">
        <v>28</v>
      </c>
      <c r="C2" s="2" t="s">
        <v>29</v>
      </c>
      <c r="D2" s="2" t="s">
        <v>30</v>
      </c>
      <c r="E2" s="2" t="s">
        <v>610</v>
      </c>
      <c r="F2" s="2" t="s">
        <v>568</v>
      </c>
    </row>
    <row r="3" spans="1:6">
      <c r="A3" s="3" t="s">
        <v>807</v>
      </c>
    </row>
    <row r="4" spans="1:6">
      <c r="A4" s="4" t="s">
        <v>574</v>
      </c>
      <c r="B4" s="6" t="n">
        <v>-132</v>
      </c>
      <c r="C4" s="6" t="n">
        <v>526</v>
      </c>
      <c r="D4" s="6" t="n">
        <v>1601</v>
      </c>
      <c r="F4" s="6" t="n">
        <v>1831</v>
      </c>
    </row>
    <row r="5" spans="1:6">
      <c r="A5" s="4" t="s">
        <v>808</v>
      </c>
      <c r="B5" s="5" t="n">
        <v>1073</v>
      </c>
      <c r="C5" s="5" t="n">
        <v>1135</v>
      </c>
      <c r="D5" s="5" t="n">
        <v>-135</v>
      </c>
    </row>
    <row r="6" spans="1:6">
      <c r="A6" s="3" t="s">
        <v>809</v>
      </c>
    </row>
    <row r="7" spans="1:6">
      <c r="A7" s="4" t="s">
        <v>93</v>
      </c>
      <c r="B7" s="5" t="n">
        <v>3022</v>
      </c>
      <c r="C7" s="5" t="n">
        <v>3114</v>
      </c>
      <c r="E7" s="6" t="n">
        <v>3026</v>
      </c>
    </row>
    <row r="8" spans="1:6">
      <c r="A8" s="4" t="s">
        <v>111</v>
      </c>
      <c r="B8" s="5" t="n">
        <v>-3154</v>
      </c>
      <c r="C8" s="5" t="n">
        <v>-2588</v>
      </c>
    </row>
    <row r="9" spans="1:6">
      <c r="A9" s="4" t="s">
        <v>810</v>
      </c>
      <c r="B9" s="5" t="n">
        <v>-132</v>
      </c>
      <c r="C9" s="5" t="n">
        <v>526</v>
      </c>
      <c r="D9" s="5" t="n">
        <v>1601</v>
      </c>
      <c r="F9" s="6" t="n">
        <v>1831</v>
      </c>
    </row>
    <row r="10" spans="1:6">
      <c r="A10" s="4" t="s">
        <v>811</v>
      </c>
    </row>
    <row r="11" spans="1:6">
      <c r="A11" s="3" t="s">
        <v>807</v>
      </c>
    </row>
    <row r="12" spans="1:6">
      <c r="A12" s="4" t="s">
        <v>574</v>
      </c>
      <c r="B12" s="5" t="n">
        <v>-3036</v>
      </c>
      <c r="C12" s="5" t="n">
        <v>-2434</v>
      </c>
    </row>
    <row r="13" spans="1:6">
      <c r="A13" s="4" t="s">
        <v>808</v>
      </c>
      <c r="B13" s="5" t="n">
        <v>602</v>
      </c>
      <c r="C13" s="5" t="n">
        <v>-269</v>
      </c>
      <c r="D13" s="5" t="n">
        <v>-72</v>
      </c>
    </row>
    <row r="14" spans="1:6">
      <c r="A14" s="3" t="s">
        <v>809</v>
      </c>
    </row>
    <row r="15" spans="1:6">
      <c r="A15" s="4" t="s">
        <v>810</v>
      </c>
      <c r="B15" s="5" t="n">
        <v>-3036</v>
      </c>
      <c r="C15" s="5" t="n">
        <v>-2434</v>
      </c>
    </row>
    <row r="16" spans="1:6">
      <c r="A16" s="4" t="s">
        <v>812</v>
      </c>
    </row>
    <row r="17" spans="1:6">
      <c r="A17" s="3" t="s">
        <v>807</v>
      </c>
    </row>
    <row r="18" spans="1:6">
      <c r="A18" s="4" t="s">
        <v>574</v>
      </c>
      <c r="B18" s="5" t="n">
        <v>-429</v>
      </c>
      <c r="C18" s="5" t="n">
        <v>-445</v>
      </c>
    </row>
    <row r="19" spans="1:6">
      <c r="A19" s="3" t="s">
        <v>809</v>
      </c>
    </row>
    <row r="20" spans="1:6">
      <c r="A20" s="4" t="s">
        <v>810</v>
      </c>
      <c r="B20" s="5" t="n">
        <v>-429</v>
      </c>
      <c r="C20" s="5" t="n">
        <v>-445</v>
      </c>
    </row>
    <row r="21" spans="1:6">
      <c r="A21" s="4" t="s">
        <v>813</v>
      </c>
    </row>
    <row r="22" spans="1:6">
      <c r="A22" s="3" t="s">
        <v>807</v>
      </c>
    </row>
    <row r="23" spans="1:6">
      <c r="A23" s="4" t="s">
        <v>574</v>
      </c>
      <c r="B23" s="5" t="n">
        <v>-141</v>
      </c>
      <c r="C23" s="5" t="n">
        <v>-118</v>
      </c>
    </row>
    <row r="24" spans="1:6">
      <c r="A24" s="4" t="s">
        <v>808</v>
      </c>
      <c r="B24" s="5" t="n">
        <v>11</v>
      </c>
      <c r="C24" s="5" t="n">
        <v>39</v>
      </c>
      <c r="D24" s="5" t="n">
        <v>2</v>
      </c>
    </row>
    <row r="25" spans="1:6">
      <c r="A25" s="3" t="s">
        <v>809</v>
      </c>
    </row>
    <row r="26" spans="1:6">
      <c r="A26" s="4" t="s">
        <v>810</v>
      </c>
      <c r="B26" s="5" t="n">
        <v>-141</v>
      </c>
      <c r="C26" s="5" t="n">
        <v>-118</v>
      </c>
    </row>
    <row r="27" spans="1:6">
      <c r="A27" s="4" t="s">
        <v>814</v>
      </c>
    </row>
    <row r="28" spans="1:6">
      <c r="A28" s="3" t="s">
        <v>807</v>
      </c>
    </row>
    <row r="29" spans="1:6">
      <c r="A29" s="4" t="s">
        <v>574</v>
      </c>
      <c r="B29" s="5" t="n">
        <v>-235</v>
      </c>
      <c r="C29" s="5" t="n">
        <v>-207</v>
      </c>
    </row>
    <row r="30" spans="1:6">
      <c r="A30" s="4" t="s">
        <v>808</v>
      </c>
      <c r="B30" s="5" t="n">
        <v>11</v>
      </c>
      <c r="C30" s="5" t="n">
        <v>119</v>
      </c>
      <c r="D30" s="5" t="n">
        <v>151</v>
      </c>
    </row>
    <row r="31" spans="1:6">
      <c r="A31" s="3" t="s">
        <v>809</v>
      </c>
    </row>
    <row r="32" spans="1:6">
      <c r="A32" s="4" t="s">
        <v>810</v>
      </c>
      <c r="B32" s="5" t="n">
        <v>-235</v>
      </c>
      <c r="C32" s="5" t="n">
        <v>-207</v>
      </c>
    </row>
    <row r="33" spans="1:6">
      <c r="A33" s="4" t="s">
        <v>576</v>
      </c>
    </row>
    <row r="34" spans="1:6">
      <c r="A34" s="3" t="s">
        <v>807</v>
      </c>
    </row>
    <row r="35" spans="1:6">
      <c r="A35" s="4" t="s">
        <v>574</v>
      </c>
      <c r="B35" s="5" t="n">
        <v>197</v>
      </c>
      <c r="C35" s="5" t="n">
        <v>619</v>
      </c>
    </row>
    <row r="36" spans="1:6">
      <c r="A36" s="4" t="s">
        <v>808</v>
      </c>
      <c r="B36" s="5" t="n">
        <v>455</v>
      </c>
      <c r="C36" s="5" t="n">
        <v>133</v>
      </c>
      <c r="D36" s="5" t="n">
        <v>-710</v>
      </c>
    </row>
    <row r="37" spans="1:6">
      <c r="A37" s="3" t="s">
        <v>809</v>
      </c>
    </row>
    <row r="38" spans="1:6">
      <c r="A38" s="4" t="s">
        <v>810</v>
      </c>
      <c r="B38" s="5" t="n">
        <v>197</v>
      </c>
      <c r="C38" s="5" t="n">
        <v>619</v>
      </c>
    </row>
    <row r="39" spans="1:6">
      <c r="A39" s="4" t="s">
        <v>815</v>
      </c>
    </row>
    <row r="40" spans="1:6">
      <c r="A40" s="3" t="s">
        <v>807</v>
      </c>
    </row>
    <row r="41" spans="1:6">
      <c r="A41" s="4" t="s">
        <v>574</v>
      </c>
      <c r="B41" s="5" t="n">
        <v>200</v>
      </c>
      <c r="C41" s="5" t="n">
        <v>159</v>
      </c>
    </row>
    <row r="42" spans="1:6">
      <c r="A42" s="4" t="s">
        <v>808</v>
      </c>
      <c r="B42" s="5" t="n">
        <v>-25</v>
      </c>
      <c r="C42" s="5" t="n">
        <v>-36</v>
      </c>
      <c r="D42" s="5" t="n">
        <v>-29</v>
      </c>
    </row>
    <row r="43" spans="1:6">
      <c r="A43" s="3" t="s">
        <v>809</v>
      </c>
    </row>
    <row r="44" spans="1:6">
      <c r="A44" s="4" t="s">
        <v>810</v>
      </c>
      <c r="B44" s="5" t="n">
        <v>200</v>
      </c>
      <c r="C44" s="5" t="n">
        <v>159</v>
      </c>
    </row>
    <row r="45" spans="1:6">
      <c r="A45" s="4" t="s">
        <v>816</v>
      </c>
    </row>
    <row r="46" spans="1:6">
      <c r="A46" s="3" t="s">
        <v>807</v>
      </c>
    </row>
    <row r="47" spans="1:6">
      <c r="A47" s="4" t="s">
        <v>574</v>
      </c>
      <c r="B47" s="5" t="n">
        <v>422</v>
      </c>
      <c r="C47" s="5" t="n">
        <v>235</v>
      </c>
    </row>
    <row r="48" spans="1:6">
      <c r="A48" s="4" t="s">
        <v>808</v>
      </c>
      <c r="B48" s="5" t="n">
        <v>-161</v>
      </c>
      <c r="C48" s="5" t="n">
        <v>714</v>
      </c>
      <c r="D48" s="5" t="n">
        <v>-249</v>
      </c>
    </row>
    <row r="49" spans="1:6">
      <c r="A49" s="3" t="s">
        <v>809</v>
      </c>
    </row>
    <row r="50" spans="1:6">
      <c r="A50" s="4" t="s">
        <v>810</v>
      </c>
      <c r="B50" s="5" t="n">
        <v>422</v>
      </c>
      <c r="C50" s="5" t="n">
        <v>235</v>
      </c>
    </row>
    <row r="51" spans="1:6">
      <c r="A51" s="4" t="s">
        <v>817</v>
      </c>
    </row>
    <row r="52" spans="1:6">
      <c r="A52" s="3" t="s">
        <v>807</v>
      </c>
    </row>
    <row r="53" spans="1:6">
      <c r="A53" s="4" t="s">
        <v>808</v>
      </c>
      <c r="B53" s="5" t="n">
        <v>0</v>
      </c>
      <c r="C53" s="5" t="n">
        <v>382</v>
      </c>
    </row>
    <row r="54" spans="1:6">
      <c r="A54" s="4" t="s">
        <v>818</v>
      </c>
    </row>
    <row r="55" spans="1:6">
      <c r="A55" s="3" t="s">
        <v>807</v>
      </c>
    </row>
    <row r="56" spans="1:6">
      <c r="A56" s="4" t="s">
        <v>574</v>
      </c>
      <c r="B56" s="5" t="n">
        <v>427</v>
      </c>
      <c r="C56" s="5" t="n">
        <v>390</v>
      </c>
    </row>
    <row r="57" spans="1:6">
      <c r="A57" s="4" t="s">
        <v>808</v>
      </c>
      <c r="B57" s="5" t="n">
        <v>-6</v>
      </c>
      <c r="C57" s="5" t="n">
        <v>171</v>
      </c>
      <c r="D57" s="5" t="n">
        <v>60</v>
      </c>
    </row>
    <row r="58" spans="1:6">
      <c r="A58" s="3" t="s">
        <v>809</v>
      </c>
    </row>
    <row r="59" spans="1:6">
      <c r="A59" s="4" t="s">
        <v>810</v>
      </c>
      <c r="B59" s="5" t="n">
        <v>427</v>
      </c>
      <c r="C59" s="5" t="n">
        <v>390</v>
      </c>
    </row>
    <row r="60" spans="1:6">
      <c r="A60" s="4" t="s">
        <v>819</v>
      </c>
    </row>
    <row r="61" spans="1:6">
      <c r="A61" s="3" t="s">
        <v>807</v>
      </c>
    </row>
    <row r="62" spans="1:6">
      <c r="A62" s="4" t="s">
        <v>574</v>
      </c>
      <c r="B62" s="5" t="n">
        <v>1291</v>
      </c>
      <c r="C62" s="5" t="n">
        <v>1117</v>
      </c>
    </row>
    <row r="63" spans="1:6">
      <c r="A63" s="4" t="s">
        <v>808</v>
      </c>
      <c r="B63" s="5" t="n">
        <v>-62</v>
      </c>
      <c r="C63" s="5" t="n">
        <v>-47</v>
      </c>
      <c r="D63" s="5" t="n">
        <v>485</v>
      </c>
    </row>
    <row r="64" spans="1:6">
      <c r="A64" s="3" t="s">
        <v>809</v>
      </c>
    </row>
    <row r="65" spans="1:6">
      <c r="A65" s="4" t="s">
        <v>810</v>
      </c>
      <c r="B65" s="5" t="n">
        <v>1291</v>
      </c>
      <c r="C65" s="5" t="n">
        <v>1117</v>
      </c>
    </row>
    <row r="66" spans="1:6">
      <c r="A66" s="4" t="s">
        <v>820</v>
      </c>
    </row>
    <row r="67" spans="1:6">
      <c r="A67" s="3" t="s">
        <v>807</v>
      </c>
    </row>
    <row r="68" spans="1:6">
      <c r="A68" s="4" t="s">
        <v>574</v>
      </c>
      <c r="B68" s="5" t="n">
        <v>2</v>
      </c>
      <c r="C68" s="5" t="n">
        <v>374</v>
      </c>
    </row>
    <row r="69" spans="1:6">
      <c r="A69" s="4" t="s">
        <v>808</v>
      </c>
      <c r="B69" s="5" t="n">
        <v>393</v>
      </c>
      <c r="C69" s="5" t="n">
        <v>-62</v>
      </c>
      <c r="D69" s="5" t="n">
        <v>70</v>
      </c>
    </row>
    <row r="70" spans="1:6">
      <c r="A70" s="3" t="s">
        <v>809</v>
      </c>
    </row>
    <row r="71" spans="1:6">
      <c r="A71" s="4" t="s">
        <v>810</v>
      </c>
      <c r="B71" s="5" t="n">
        <v>2</v>
      </c>
      <c r="C71" s="5" t="n">
        <v>374</v>
      </c>
    </row>
    <row r="72" spans="1:6">
      <c r="A72" s="4" t="s">
        <v>821</v>
      </c>
    </row>
    <row r="73" spans="1:6">
      <c r="A73" s="3" t="s">
        <v>807</v>
      </c>
    </row>
    <row r="74" spans="1:6">
      <c r="A74" s="4" t="s">
        <v>574</v>
      </c>
      <c r="B74" s="5" t="n">
        <v>368</v>
      </c>
      <c r="C74" s="5" t="n">
        <v>213</v>
      </c>
    </row>
    <row r="75" spans="1:6">
      <c r="A75" s="3" t="s">
        <v>809</v>
      </c>
    </row>
    <row r="76" spans="1:6">
      <c r="A76" s="4" t="s">
        <v>810</v>
      </c>
      <c r="B76" s="5" t="n">
        <v>368</v>
      </c>
      <c r="C76" s="5" t="n">
        <v>213</v>
      </c>
    </row>
    <row r="77" spans="1:6">
      <c r="A77" s="4" t="s">
        <v>822</v>
      </c>
    </row>
    <row r="78" spans="1:6">
      <c r="A78" s="3" t="s">
        <v>807</v>
      </c>
    </row>
    <row r="79" spans="1:6">
      <c r="A79" s="4" t="s">
        <v>574</v>
      </c>
      <c r="B79" s="5" t="n">
        <v>699</v>
      </c>
      <c r="C79" s="5" t="n">
        <v>625</v>
      </c>
    </row>
    <row r="80" spans="1:6">
      <c r="A80" s="4" t="s">
        <v>808</v>
      </c>
      <c r="B80" s="5" t="n">
        <v>-45</v>
      </c>
      <c r="C80" s="5" t="n">
        <v>34</v>
      </c>
      <c r="D80" s="5" t="n">
        <v>140</v>
      </c>
    </row>
    <row r="81" spans="1:6">
      <c r="A81" s="3" t="s">
        <v>809</v>
      </c>
    </row>
    <row r="82" spans="1:6">
      <c r="A82" s="4" t="s">
        <v>810</v>
      </c>
      <c r="B82" s="5" t="n">
        <v>699</v>
      </c>
      <c r="C82" s="5" t="n">
        <v>625</v>
      </c>
    </row>
    <row r="83" spans="1:6">
      <c r="A83" s="4" t="s">
        <v>823</v>
      </c>
    </row>
    <row r="84" spans="1:6">
      <c r="A84" s="3" t="s">
        <v>807</v>
      </c>
    </row>
    <row r="85" spans="1:6">
      <c r="A85" s="4" t="s">
        <v>574</v>
      </c>
      <c r="B85" s="5" t="n">
        <v>103</v>
      </c>
      <c r="C85" s="5" t="n">
        <v>-2</v>
      </c>
    </row>
    <row r="86" spans="1:6">
      <c r="A86" s="4" t="s">
        <v>808</v>
      </c>
      <c r="B86" s="5" t="n">
        <v>-100</v>
      </c>
      <c r="C86" s="5" t="n">
        <v>-43</v>
      </c>
      <c r="D86" s="6" t="n">
        <v>17</v>
      </c>
    </row>
    <row r="87" spans="1:6">
      <c r="A87" s="3" t="s">
        <v>809</v>
      </c>
    </row>
    <row r="88" spans="1:6">
      <c r="A88" s="4" t="s">
        <v>810</v>
      </c>
      <c r="B88" s="6" t="n">
        <v>103</v>
      </c>
      <c r="C88"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8</v>
      </c>
      <c r="C2" s="2" t="s">
        <v>29</v>
      </c>
      <c r="D2" s="2" t="s">
        <v>30</v>
      </c>
    </row>
    <row r="3" spans="1:4">
      <c r="A3" s="3" t="s">
        <v>825</v>
      </c>
    </row>
    <row r="4" spans="1:4">
      <c r="A4" s="4" t="s">
        <v>826</v>
      </c>
      <c r="B4" s="6" t="n">
        <v>526</v>
      </c>
      <c r="C4" s="6" t="n">
        <v>1601</v>
      </c>
      <c r="D4" s="6" t="n">
        <v>1831</v>
      </c>
    </row>
    <row r="5" spans="1:4">
      <c r="A5" s="4" t="s">
        <v>827</v>
      </c>
      <c r="B5" s="5" t="n">
        <v>-1073</v>
      </c>
      <c r="C5" s="5" t="n">
        <v>-1135</v>
      </c>
      <c r="D5" s="5" t="n">
        <v>135</v>
      </c>
    </row>
    <row r="6" spans="1:4">
      <c r="A6" s="4" t="s">
        <v>828</v>
      </c>
      <c r="B6" s="5" t="n">
        <v>170</v>
      </c>
      <c r="C6" s="5" t="n">
        <v>20</v>
      </c>
      <c r="D6" s="5" t="n">
        <v>47</v>
      </c>
    </row>
    <row r="7" spans="1:4">
      <c r="A7" s="4" t="s">
        <v>829</v>
      </c>
      <c r="B7" s="5" t="n">
        <v>245</v>
      </c>
      <c r="C7" s="5" t="n">
        <v>40</v>
      </c>
      <c r="D7" s="5" t="n">
        <v>-412</v>
      </c>
    </row>
    <row r="8" spans="1:4">
      <c r="A8" s="4" t="s">
        <v>830</v>
      </c>
      <c r="B8" s="6" t="n">
        <v>-132</v>
      </c>
      <c r="C8" s="6" t="n">
        <v>526</v>
      </c>
      <c r="D8" s="6" t="n">
        <v>16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8</v>
      </c>
      <c r="C1" s="2" t="s">
        <v>29</v>
      </c>
    </row>
    <row r="2" spans="1:3">
      <c r="A2" s="3" t="s">
        <v>807</v>
      </c>
    </row>
    <row r="3" spans="1:3">
      <c r="A3" s="4" t="s">
        <v>573</v>
      </c>
      <c r="B3" s="6" t="n">
        <v>13756</v>
      </c>
      <c r="C3" s="6" t="n">
        <v>18225</v>
      </c>
    </row>
    <row r="4" spans="1:3">
      <c r="A4" s="4" t="s">
        <v>832</v>
      </c>
    </row>
    <row r="5" spans="1:3">
      <c r="A5" s="3" t="s">
        <v>807</v>
      </c>
    </row>
    <row r="6" spans="1:3">
      <c r="A6" s="4" t="s">
        <v>573</v>
      </c>
      <c r="C6" s="5" t="n">
        <v>1411</v>
      </c>
    </row>
    <row r="7" spans="1:3">
      <c r="A7" s="4" t="s">
        <v>833</v>
      </c>
    </row>
    <row r="8" spans="1:3">
      <c r="A8" s="3" t="s">
        <v>807</v>
      </c>
    </row>
    <row r="9" spans="1:3">
      <c r="A9" s="4" t="s">
        <v>573</v>
      </c>
      <c r="B9" s="5" t="n">
        <v>891</v>
      </c>
      <c r="C9" s="5" t="n">
        <v>2444</v>
      </c>
    </row>
    <row r="10" spans="1:3">
      <c r="A10" s="4" t="s">
        <v>834</v>
      </c>
    </row>
    <row r="11" spans="1:3">
      <c r="A11" s="3" t="s">
        <v>807</v>
      </c>
    </row>
    <row r="12" spans="1:3">
      <c r="A12" s="4" t="s">
        <v>573</v>
      </c>
      <c r="B12" s="5" t="n">
        <v>802</v>
      </c>
      <c r="C12" s="5" t="n">
        <v>1866</v>
      </c>
    </row>
    <row r="13" spans="1:3">
      <c r="A13" s="4" t="s">
        <v>835</v>
      </c>
    </row>
    <row r="14" spans="1:3">
      <c r="A14" s="3" t="s">
        <v>807</v>
      </c>
    </row>
    <row r="15" spans="1:3">
      <c r="A15" s="4" t="s">
        <v>573</v>
      </c>
      <c r="B15" s="5" t="n">
        <v>4601</v>
      </c>
      <c r="C15" s="5" t="n">
        <v>7555</v>
      </c>
    </row>
    <row r="16" spans="1:3">
      <c r="A16" s="4" t="s">
        <v>836</v>
      </c>
    </row>
    <row r="17" spans="1:3">
      <c r="A17" s="3" t="s">
        <v>807</v>
      </c>
    </row>
    <row r="18" spans="1:3">
      <c r="A18" s="4" t="s">
        <v>573</v>
      </c>
      <c r="B18" s="5" t="n">
        <v>5220</v>
      </c>
      <c r="C18" s="5" t="n">
        <v>4805</v>
      </c>
    </row>
    <row r="19" spans="1:3">
      <c r="A19" s="4" t="s">
        <v>837</v>
      </c>
    </row>
    <row r="20" spans="1:3">
      <c r="A20" s="3" t="s">
        <v>807</v>
      </c>
    </row>
    <row r="21" spans="1:3">
      <c r="A21" s="4" t="s">
        <v>573</v>
      </c>
      <c r="B21" s="5" t="n">
        <v>1399</v>
      </c>
    </row>
    <row r="22" spans="1:3">
      <c r="A22" s="4" t="s">
        <v>838</v>
      </c>
    </row>
    <row r="23" spans="1:3">
      <c r="A23" s="3" t="s">
        <v>807</v>
      </c>
    </row>
    <row r="24" spans="1:3">
      <c r="A24" s="4" t="s">
        <v>573</v>
      </c>
      <c r="B24" s="6" t="n">
        <v>843</v>
      </c>
      <c r="C24" s="6" t="n">
        <v>1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8</v>
      </c>
      <c r="C2" s="2" t="s">
        <v>29</v>
      </c>
      <c r="D2" s="2" t="s">
        <v>30</v>
      </c>
    </row>
    <row r="3" spans="1:4">
      <c r="A3" s="3" t="s">
        <v>840</v>
      </c>
    </row>
    <row r="4" spans="1:4">
      <c r="A4" s="4" t="s">
        <v>841</v>
      </c>
      <c r="B4" s="6" t="n">
        <v>828</v>
      </c>
      <c r="C4" s="6" t="n">
        <v>1856</v>
      </c>
      <c r="D4" s="6" t="n">
        <v>2144</v>
      </c>
    </row>
    <row r="5" spans="1:4">
      <c r="A5" s="4" t="s">
        <v>842</v>
      </c>
      <c r="C5" s="5" t="n">
        <v>0</v>
      </c>
      <c r="D5" s="5" t="n">
        <v>0</v>
      </c>
    </row>
    <row r="6" spans="1:4">
      <c r="A6" s="4" t="s">
        <v>843</v>
      </c>
      <c r="B6" s="5" t="n">
        <v>-175</v>
      </c>
      <c r="C6" s="5" t="n">
        <v>-923</v>
      </c>
      <c r="D6" s="5" t="n">
        <v>-176</v>
      </c>
    </row>
    <row r="7" spans="1:4">
      <c r="A7" s="4" t="s">
        <v>844</v>
      </c>
      <c r="B7" s="5" t="n">
        <v>53</v>
      </c>
      <c r="C7" s="5" t="n">
        <v>-105</v>
      </c>
      <c r="D7" s="5" t="n">
        <v>-112</v>
      </c>
    </row>
    <row r="8" spans="1:4">
      <c r="A8" s="4" t="s">
        <v>845</v>
      </c>
      <c r="B8" s="6" t="n">
        <v>706</v>
      </c>
      <c r="C8" s="6" t="n">
        <v>828</v>
      </c>
      <c r="D8" s="6" t="n">
        <v>18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8</v>
      </c>
      <c r="C1" s="2" t="s">
        <v>29</v>
      </c>
      <c r="D1" s="2" t="s">
        <v>30</v>
      </c>
    </row>
    <row r="2" spans="1:4">
      <c r="A2" s="3" t="s">
        <v>840</v>
      </c>
    </row>
    <row r="3" spans="1:4">
      <c r="A3" s="4" t="s">
        <v>847</v>
      </c>
      <c r="B3" s="6" t="n">
        <v>800</v>
      </c>
      <c r="C3" s="6" t="n">
        <v>897</v>
      </c>
      <c r="D3" s="6" t="n">
        <v>2355</v>
      </c>
    </row>
    <row r="4" spans="1:4">
      <c r="A4" s="4" t="s">
        <v>848</v>
      </c>
      <c r="B4" s="5" t="n">
        <v>486</v>
      </c>
      <c r="C4" s="5" t="n">
        <v>535</v>
      </c>
      <c r="D4" s="5" t="n">
        <v>1060</v>
      </c>
    </row>
    <row r="5" spans="1:4">
      <c r="A5" s="4" t="s">
        <v>849</v>
      </c>
      <c r="B5" s="6" t="n">
        <v>1286</v>
      </c>
      <c r="C5" s="6" t="n">
        <v>1432</v>
      </c>
      <c r="D5" s="6" t="n">
        <v>34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8</v>
      </c>
      <c r="C2" s="2" t="s">
        <v>29</v>
      </c>
      <c r="D2" s="2" t="s">
        <v>30</v>
      </c>
    </row>
    <row r="3" spans="1:4">
      <c r="A3" s="3" t="s">
        <v>851</v>
      </c>
    </row>
    <row r="4" spans="1:4">
      <c r="A4" s="4" t="s">
        <v>852</v>
      </c>
      <c r="B4" s="6" t="n">
        <v>8720</v>
      </c>
      <c r="C4" s="6" t="n">
        <v>2853</v>
      </c>
      <c r="D4" s="6" t="n">
        <v>-7694</v>
      </c>
    </row>
    <row r="5" spans="1:4">
      <c r="A5" s="4" t="s">
        <v>853</v>
      </c>
      <c r="B5" s="6" t="n">
        <v>8720</v>
      </c>
      <c r="C5" s="6" t="n">
        <v>2853</v>
      </c>
      <c r="D5" s="6" t="n">
        <v>-7694</v>
      </c>
    </row>
    <row r="6" spans="1:4">
      <c r="A6" s="3" t="s">
        <v>854</v>
      </c>
    </row>
    <row r="7" spans="1:4">
      <c r="A7" s="4" t="s">
        <v>855</v>
      </c>
      <c r="B7" s="5" t="n">
        <v>13819669</v>
      </c>
      <c r="C7" s="5" t="n">
        <v>13819669</v>
      </c>
      <c r="D7" s="5" t="n">
        <v>13819669</v>
      </c>
    </row>
    <row r="8" spans="1:4">
      <c r="A8" s="3" t="s">
        <v>856</v>
      </c>
    </row>
    <row r="9" spans="1:4">
      <c r="A9" s="4" t="s">
        <v>857</v>
      </c>
      <c r="B9" s="7" t="n">
        <v>0.63</v>
      </c>
      <c r="C9" s="7" t="n">
        <v>0.21</v>
      </c>
      <c r="D9" s="7" t="n">
        <v>-0.5600000000000001</v>
      </c>
    </row>
    <row r="10" spans="1:4">
      <c r="A10" s="4" t="s">
        <v>858</v>
      </c>
      <c r="B10" s="7" t="n">
        <v>0.63</v>
      </c>
      <c r="C10" s="7" t="n">
        <v>0.21</v>
      </c>
      <c r="D10" s="7" t="n">
        <v>-0.560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9</v>
      </c>
      <c r="B1" s="2" t="s">
        <v>1</v>
      </c>
    </row>
    <row r="2" spans="1:4">
      <c r="B2" s="2" t="s">
        <v>28</v>
      </c>
      <c r="C2" s="2" t="s">
        <v>29</v>
      </c>
      <c r="D2" s="2" t="s">
        <v>30</v>
      </c>
    </row>
    <row r="3" spans="1:4">
      <c r="A3" s="3" t="s">
        <v>218</v>
      </c>
    </row>
    <row r="4" spans="1:4">
      <c r="A4" s="4" t="s">
        <v>860</v>
      </c>
      <c r="B4" s="6" t="n">
        <v>4808</v>
      </c>
      <c r="C4" s="6" t="n">
        <v>3172</v>
      </c>
      <c r="D4" s="6" t="n">
        <v>-14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8</v>
      </c>
      <c r="C1" s="2" t="s">
        <v>29</v>
      </c>
      <c r="D1" s="2" t="s">
        <v>30</v>
      </c>
      <c r="E1" s="2" t="s">
        <v>568</v>
      </c>
    </row>
    <row r="2" spans="1:5">
      <c r="A2" s="3" t="s">
        <v>221</v>
      </c>
    </row>
    <row r="3" spans="1:5">
      <c r="A3" s="4" t="s">
        <v>862</v>
      </c>
      <c r="B3" s="6" t="n">
        <v>46093</v>
      </c>
      <c r="C3" s="6" t="n">
        <v>48231</v>
      </c>
      <c r="D3" s="6" t="n">
        <v>51303</v>
      </c>
      <c r="E3" s="6" t="n">
        <v>688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8</v>
      </c>
      <c r="C1" s="2" t="s">
        <v>29</v>
      </c>
    </row>
    <row r="2" spans="1:3">
      <c r="A2" s="3" t="s">
        <v>864</v>
      </c>
    </row>
    <row r="3" spans="1:3">
      <c r="A3" s="4" t="s">
        <v>865</v>
      </c>
      <c r="B3" s="6" t="n">
        <v>2747</v>
      </c>
      <c r="C3" s="6" t="n">
        <v>3261</v>
      </c>
    </row>
    <row r="4" spans="1:3">
      <c r="A4" s="4" t="s">
        <v>83</v>
      </c>
      <c r="C4" s="5" t="n">
        <v>187</v>
      </c>
    </row>
    <row r="5" spans="1:3">
      <c r="A5" s="4" t="s">
        <v>94</v>
      </c>
      <c r="B5" s="5" t="n">
        <v>2747</v>
      </c>
      <c r="C5" s="5" t="n">
        <v>3074</v>
      </c>
    </row>
    <row r="6" spans="1:3">
      <c r="A6" s="4" t="s">
        <v>866</v>
      </c>
      <c r="B6" s="5" t="n">
        <v>139</v>
      </c>
    </row>
    <row r="7" spans="1:3">
      <c r="A7" s="4" t="s">
        <v>109</v>
      </c>
      <c r="B7" s="5" t="n">
        <v>139</v>
      </c>
    </row>
    <row r="8" spans="1:3">
      <c r="A8" s="4" t="s">
        <v>867</v>
      </c>
    </row>
    <row r="9" spans="1:3">
      <c r="A9" s="3" t="s">
        <v>864</v>
      </c>
    </row>
    <row r="10" spans="1:3">
      <c r="A10" s="4" t="s">
        <v>866</v>
      </c>
      <c r="B10" s="5" t="n">
        <v>139</v>
      </c>
    </row>
    <row r="11" spans="1:3">
      <c r="A11" s="4" t="s">
        <v>868</v>
      </c>
    </row>
    <row r="12" spans="1:3">
      <c r="A12" s="3" t="s">
        <v>864</v>
      </c>
    </row>
    <row r="13" spans="1:3">
      <c r="A13" s="4" t="s">
        <v>866</v>
      </c>
      <c r="B13" s="5" t="n">
        <v>139</v>
      </c>
    </row>
    <row r="14" spans="1:3">
      <c r="A14" s="4" t="s">
        <v>869</v>
      </c>
    </row>
    <row r="15" spans="1:3">
      <c r="A15" s="3" t="s">
        <v>864</v>
      </c>
    </row>
    <row r="16" spans="1:3">
      <c r="A16" s="4" t="s">
        <v>865</v>
      </c>
      <c r="C16" s="5" t="n">
        <v>187</v>
      </c>
    </row>
    <row r="17" spans="1:3">
      <c r="A17" s="4" t="s">
        <v>870</v>
      </c>
    </row>
    <row r="18" spans="1:3">
      <c r="A18" s="3" t="s">
        <v>864</v>
      </c>
    </row>
    <row r="19" spans="1:3">
      <c r="A19" s="4" t="s">
        <v>865</v>
      </c>
      <c r="C19" s="5" t="n">
        <v>187</v>
      </c>
    </row>
    <row r="20" spans="1:3">
      <c r="A20" s="4" t="s">
        <v>871</v>
      </c>
    </row>
    <row r="21" spans="1:3">
      <c r="A21" s="3" t="s">
        <v>864</v>
      </c>
    </row>
    <row r="22" spans="1:3">
      <c r="A22" s="4" t="s">
        <v>865</v>
      </c>
      <c r="C22" s="5" t="n">
        <v>309</v>
      </c>
    </row>
    <row r="23" spans="1:3">
      <c r="A23" s="4" t="s">
        <v>872</v>
      </c>
    </row>
    <row r="24" spans="1:3">
      <c r="A24" s="3" t="s">
        <v>864</v>
      </c>
    </row>
    <row r="25" spans="1:3">
      <c r="A25" s="4" t="s">
        <v>865</v>
      </c>
      <c r="C25" s="5" t="n">
        <v>309</v>
      </c>
    </row>
    <row r="26" spans="1:3">
      <c r="A26" s="4" t="s">
        <v>873</v>
      </c>
    </row>
    <row r="27" spans="1:3">
      <c r="A27" s="3" t="s">
        <v>864</v>
      </c>
    </row>
    <row r="28" spans="1:3">
      <c r="A28" s="4" t="s">
        <v>865</v>
      </c>
      <c r="B28" s="5" t="n">
        <v>2747</v>
      </c>
      <c r="C28" s="5" t="n">
        <v>2765</v>
      </c>
    </row>
    <row r="29" spans="1:3">
      <c r="A29" s="4" t="s">
        <v>874</v>
      </c>
    </row>
    <row r="30" spans="1:3">
      <c r="A30" s="3" t="s">
        <v>864</v>
      </c>
    </row>
    <row r="31" spans="1:3">
      <c r="A31" s="4" t="s">
        <v>865</v>
      </c>
      <c r="B31" s="6" t="n">
        <v>2747</v>
      </c>
      <c r="C31" s="6" t="n">
        <v>276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17:08Z</dcterms:created>
  <dcterms:modified xmlns:dcterms="http://purl.org/dc/terms/" xmlns:xsi="http://www.w3.org/2001/XMLSchema-instance" xsi:type="dcterms:W3CDTF">2018-04-30T07:17:08Z</dcterms:modified>
</cp:coreProperties>
</file>